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y"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direct Hotel Operating Expens" sheetId="18" state="visible" r:id="rId18"/>
    <sheet xmlns:r="http://schemas.openxmlformats.org/officeDocument/2006/relationships" name="Income Taxes" sheetId="19" state="visible" r:id="rId19"/>
    <sheet xmlns:r="http://schemas.openxmlformats.org/officeDocument/2006/relationships" name="Loss per Share and per Unit" sheetId="20" state="visible" r:id="rId20"/>
    <sheet xmlns:r="http://schemas.openxmlformats.org/officeDocument/2006/relationships" name="Quarterly Operating Results - U"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Hotel Property ("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Preferred Stock and Units (Tabl" sheetId="30" state="visible" r:id="rId30"/>
    <sheet xmlns:r="http://schemas.openxmlformats.org/officeDocument/2006/relationships" name="Common Stock and Units (Tables)" sheetId="31" state="visible" r:id="rId31"/>
    <sheet xmlns:r="http://schemas.openxmlformats.org/officeDocument/2006/relationships" name="Retirement Plans (Tables)" sheetId="32" state="visible" r:id="rId32"/>
    <sheet xmlns:r="http://schemas.openxmlformats.org/officeDocument/2006/relationships" name="Indirect Hotel Operating Expe_2" sheetId="33" state="visible" r:id="rId33"/>
    <sheet xmlns:r="http://schemas.openxmlformats.org/officeDocument/2006/relationships" name="Income Taxes (Tables)" sheetId="34" state="visible" r:id="rId34"/>
    <sheet xmlns:r="http://schemas.openxmlformats.org/officeDocument/2006/relationships" name="Loss per Share and per Unit (Ta" sheetId="35" state="visible" r:id="rId35"/>
    <sheet xmlns:r="http://schemas.openxmlformats.org/officeDocument/2006/relationships" name="Quarterly Operating Results -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 of Hotel Property -" sheetId="42" state="visible" r:id="rId42"/>
    <sheet xmlns:r="http://schemas.openxmlformats.org/officeDocument/2006/relationships" name="Acquisition of Hotel Property_2" sheetId="43" state="visible" r:id="rId43"/>
    <sheet xmlns:r="http://schemas.openxmlformats.org/officeDocument/2006/relationships" name="Investment in Hotel Propertie_3" sheetId="44" state="visible" r:id="rId44"/>
    <sheet xmlns:r="http://schemas.openxmlformats.org/officeDocument/2006/relationships" name="Investment in Hotel Propertie_4" sheetId="45" state="visible" r:id="rId45"/>
    <sheet xmlns:r="http://schemas.openxmlformats.org/officeDocument/2006/relationships" name="Debt - Additional Information (" sheetId="46" state="visible" r:id="rId46"/>
    <sheet xmlns:r="http://schemas.openxmlformats.org/officeDocument/2006/relationships" name="Debt - Schedule of Mortgage Deb" sheetId="47" state="visible" r:id="rId47"/>
    <sheet xmlns:r="http://schemas.openxmlformats.org/officeDocument/2006/relationships" name="Debt - Schedule of Mortgage D_2" sheetId="48" state="visible" r:id="rId48"/>
    <sheet xmlns:r="http://schemas.openxmlformats.org/officeDocument/2006/relationships" name="Debt - Schedule of Future Mortg"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Preferred Stock and Units - Add" sheetId="52" state="visible" r:id="rId52"/>
    <sheet xmlns:r="http://schemas.openxmlformats.org/officeDocument/2006/relationships" name="Preferred Stock and Units - Sch" sheetId="53" state="visible" r:id="rId53"/>
    <sheet xmlns:r="http://schemas.openxmlformats.org/officeDocument/2006/relationships" name="Preferred Stock and Units - S_2" sheetId="54" state="visible" r:id="rId54"/>
    <sheet xmlns:r="http://schemas.openxmlformats.org/officeDocument/2006/relationships" name="Preferred Stock and Units - Qua" sheetId="55" state="visible" r:id="rId55"/>
    <sheet xmlns:r="http://schemas.openxmlformats.org/officeDocument/2006/relationships" name="Preferred Stock and Units - Q_2" sheetId="56" state="visible" r:id="rId56"/>
    <sheet xmlns:r="http://schemas.openxmlformats.org/officeDocument/2006/relationships" name="Common Stock and Units - Additi" sheetId="57" state="visible" r:id="rId57"/>
    <sheet xmlns:r="http://schemas.openxmlformats.org/officeDocument/2006/relationships" name="Common Stock and Units - Quarte" sheetId="58" state="visible" r:id="rId58"/>
    <sheet xmlns:r="http://schemas.openxmlformats.org/officeDocument/2006/relationships" name="Related Party Transactions - Ad" sheetId="59" state="visible" r:id="rId59"/>
    <sheet xmlns:r="http://schemas.openxmlformats.org/officeDocument/2006/relationships" name="Retirement Plans - Additional I" sheetId="60" state="visible" r:id="rId60"/>
    <sheet xmlns:r="http://schemas.openxmlformats.org/officeDocument/2006/relationships" name="Retirement Plans - Summary of S" sheetId="61" state="visible" r:id="rId61"/>
    <sheet xmlns:r="http://schemas.openxmlformats.org/officeDocument/2006/relationships" name="Indirect Hotel Operating Expe_3"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Schedule of Sign" sheetId="65" state="visible" r:id="rId65"/>
    <sheet xmlns:r="http://schemas.openxmlformats.org/officeDocument/2006/relationships" name="Loss per Share and per Unit - A" sheetId="66" state="visible" r:id="rId66"/>
    <sheet xmlns:r="http://schemas.openxmlformats.org/officeDocument/2006/relationships" name="Loss per Share and per Unit - C" sheetId="67" state="visible" r:id="rId67"/>
    <sheet xmlns:r="http://schemas.openxmlformats.org/officeDocument/2006/relationships" name="Loss per Share and per Unit -_2" sheetId="68" state="visible" r:id="rId68"/>
    <sheet xmlns:r="http://schemas.openxmlformats.org/officeDocument/2006/relationships" name="Quarterly Operating Results -_3" sheetId="69" state="visible" r:id="rId69"/>
    <sheet xmlns:r="http://schemas.openxmlformats.org/officeDocument/2006/relationships" name="Subsequent Events- Additional I"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0_);_(&quot;$ &quot;(#,##0.000000)"/>
    <numFmt numFmtId="168" formatCode="_(&quot;$ &quot;#,##0.00000_);_(&quot;$ &quot;(#,##0.00000)"/>
    <numFmt numFmtId="169" formatCode="#,##0.000000_);(#,##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SOTHERLY HOTELS INC.</t>
        </is>
      </c>
    </row>
    <row r="12">
      <c r="A12" s="4" t="inlineStr">
        <is>
          <t>Entity Central Index Key</t>
        </is>
      </c>
      <c r="B12" s="4" t="inlineStr">
        <is>
          <t>0001301236</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mall Business</t>
        </is>
      </c>
      <c r="B20" s="4" t="inlineStr">
        <is>
          <t>true</t>
        </is>
      </c>
    </row>
    <row r="21">
      <c r="A21" s="4" t="inlineStr">
        <is>
          <t>ICFR Auditor Attestation Flag</t>
        </is>
      </c>
      <c r="B21" s="4" t="inlineStr">
        <is>
          <t>false</t>
        </is>
      </c>
    </row>
    <row r="22">
      <c r="A22" s="4" t="inlineStr">
        <is>
          <t>Entity Shell Company</t>
        </is>
      </c>
      <c r="B22" s="4" t="inlineStr">
        <is>
          <t>false</t>
        </is>
      </c>
    </row>
    <row r="23">
      <c r="A23" s="4" t="inlineStr">
        <is>
          <t>Entity Incorporation, State or Country Code</t>
        </is>
      </c>
      <c r="B23" s="4" t="inlineStr">
        <is>
          <t>MD</t>
        </is>
      </c>
    </row>
    <row r="24">
      <c r="A24" s="4" t="inlineStr">
        <is>
          <t>Entity File Number</t>
        </is>
      </c>
      <c r="B24" s="4" t="inlineStr">
        <is>
          <t>001-32379</t>
        </is>
      </c>
    </row>
    <row r="25">
      <c r="A25" s="4" t="inlineStr">
        <is>
          <t>Entity Tax Identification Number</t>
        </is>
      </c>
      <c r="B25" s="4" t="inlineStr">
        <is>
          <t>20-1531029</t>
        </is>
      </c>
    </row>
    <row r="26">
      <c r="A26" s="4" t="inlineStr">
        <is>
          <t>Entity Address, Address Line One</t>
        </is>
      </c>
      <c r="B26" s="4" t="inlineStr">
        <is>
          <t>306 South Henry Street, Suite 100</t>
        </is>
      </c>
    </row>
    <row r="27">
      <c r="A27" s="4" t="inlineStr">
        <is>
          <t>Entity Address, City or Town</t>
        </is>
      </c>
      <c r="B27" s="4" t="inlineStr">
        <is>
          <t>Williamsburg</t>
        </is>
      </c>
    </row>
    <row r="28">
      <c r="A28" s="4" t="inlineStr">
        <is>
          <t>Entity Address, State or Province</t>
        </is>
      </c>
      <c r="B28" s="4" t="inlineStr">
        <is>
          <t>VA</t>
        </is>
      </c>
    </row>
    <row r="29">
      <c r="A29" s="4" t="inlineStr">
        <is>
          <t>Entity Address, Postal Zip Code</t>
        </is>
      </c>
      <c r="B29" s="4" t="inlineStr">
        <is>
          <t>23185</t>
        </is>
      </c>
    </row>
    <row r="30">
      <c r="A30" s="4" t="inlineStr">
        <is>
          <t>City Area Code</t>
        </is>
      </c>
      <c r="B30" s="4" t="inlineStr">
        <is>
          <t>757</t>
        </is>
      </c>
    </row>
    <row r="31">
      <c r="A31" s="4" t="inlineStr">
        <is>
          <t>Local Phone Number</t>
        </is>
      </c>
      <c r="B31" s="4" t="inlineStr">
        <is>
          <t>229-5648</t>
        </is>
      </c>
    </row>
    <row r="32">
      <c r="A32" s="4" t="inlineStr">
        <is>
          <t>Entity Common Stock, Shares Outstanding</t>
        </is>
      </c>
      <c r="C32" s="5" t="n">
        <v>15175231</v>
      </c>
    </row>
    <row r="33">
      <c r="A33" s="4" t="inlineStr">
        <is>
          <t>Entity Public Float</t>
        </is>
      </c>
      <c r="D33" s="6" t="n">
        <v>31145418</v>
      </c>
    </row>
    <row r="34">
      <c r="A34" s="4" t="inlineStr">
        <is>
          <t>Documents Incorporated by Reference</t>
        </is>
      </c>
      <c r="B34" s="4" t="inlineStr">
        <is>
          <t>Part III of this Form 10-K incorporates by reference certain portions of Sotherly Hotels Inc.’s proxy statement for its 2021 annual meeting of stockholders to be filed with the Securities and Exchange Commission not later than 120 days after the end of the fiscal year covered by this report.</t>
        </is>
      </c>
    </row>
    <row r="35">
      <c r="A35" s="4" t="inlineStr">
        <is>
          <t>Common Stock [Member]</t>
        </is>
      </c>
    </row>
    <row r="36">
      <c r="A36" s="3" t="inlineStr">
        <is>
          <t>Document Information [Line Items]</t>
        </is>
      </c>
    </row>
    <row r="37">
      <c r="A37" s="4" t="inlineStr">
        <is>
          <t>Title of each class</t>
        </is>
      </c>
      <c r="B37" s="4" t="inlineStr">
        <is>
          <t>Common Stock, $0.01 par value</t>
        </is>
      </c>
    </row>
    <row r="38">
      <c r="A38" s="4" t="inlineStr">
        <is>
          <t>Trading Symbol</t>
        </is>
      </c>
      <c r="B38" s="4" t="inlineStr">
        <is>
          <t>SOHO</t>
        </is>
      </c>
    </row>
    <row r="39">
      <c r="A39" s="4" t="inlineStr">
        <is>
          <t>Name of each exchange on which registered</t>
        </is>
      </c>
      <c r="B39" s="4" t="inlineStr">
        <is>
          <t>NASDAQ</t>
        </is>
      </c>
    </row>
    <row r="40">
      <c r="A40" s="4" t="inlineStr">
        <is>
          <t>8.0% Series B Cumulative Redeemable Perpetual Preferred Stock [Member]</t>
        </is>
      </c>
    </row>
    <row r="41">
      <c r="A41" s="3" t="inlineStr">
        <is>
          <t>Document Information [Line Items]</t>
        </is>
      </c>
    </row>
    <row r="42">
      <c r="A42" s="4" t="inlineStr">
        <is>
          <t>Title of each class</t>
        </is>
      </c>
      <c r="B42" s="4" t="inlineStr">
        <is>
          <t>8.0% Series B Cumulative Redeemable Perpetual Preferred Stock, $0.01 par value</t>
        </is>
      </c>
    </row>
    <row r="43">
      <c r="A43" s="4" t="inlineStr">
        <is>
          <t>Trading Symbol</t>
        </is>
      </c>
      <c r="B43" s="4" t="inlineStr">
        <is>
          <t>SOHOB</t>
        </is>
      </c>
    </row>
    <row r="44">
      <c r="A44" s="4" t="inlineStr">
        <is>
          <t>Name of each exchange on which registered</t>
        </is>
      </c>
      <c r="B44" s="4" t="inlineStr">
        <is>
          <t>NASDAQ</t>
        </is>
      </c>
    </row>
    <row r="45">
      <c r="A45" s="4" t="inlineStr">
        <is>
          <t>7.875% Series C Cumulative Redeemable Perpetual Preferred Stock [Member]</t>
        </is>
      </c>
    </row>
    <row r="46">
      <c r="A46" s="3" t="inlineStr">
        <is>
          <t>Document Information [Line Items]</t>
        </is>
      </c>
    </row>
    <row r="47">
      <c r="A47" s="4" t="inlineStr">
        <is>
          <t>Title of each class</t>
        </is>
      </c>
      <c r="B47" s="4" t="inlineStr">
        <is>
          <t>7.875% Series C Cumulative Redeemable Perpetual Preferred Stock, $0.01 par value</t>
        </is>
      </c>
    </row>
    <row r="48">
      <c r="A48" s="4" t="inlineStr">
        <is>
          <t>Trading Symbol</t>
        </is>
      </c>
      <c r="B48" s="4" t="inlineStr">
        <is>
          <t>SOHOO</t>
        </is>
      </c>
    </row>
    <row r="49">
      <c r="A49" s="4" t="inlineStr">
        <is>
          <t>Name of each exchange on which registered</t>
        </is>
      </c>
      <c r="B49" s="4" t="inlineStr">
        <is>
          <t>NASDAQ</t>
        </is>
      </c>
    </row>
    <row r="50">
      <c r="A50" s="4" t="inlineStr">
        <is>
          <t>8.25% Series D Cumulative Redeemable Perpetual Preferred Stock [Member]</t>
        </is>
      </c>
    </row>
    <row r="51">
      <c r="A51" s="3" t="inlineStr">
        <is>
          <t>Document Information [Line Items]</t>
        </is>
      </c>
    </row>
    <row r="52">
      <c r="A52" s="4" t="inlineStr">
        <is>
          <t>Title of each class</t>
        </is>
      </c>
      <c r="B52" s="4" t="inlineStr">
        <is>
          <t>8.25% Series D Cumulative Redeemable Perpetual Preferred Stock, $0.01 par value</t>
        </is>
      </c>
    </row>
    <row r="53">
      <c r="A53" s="4" t="inlineStr">
        <is>
          <t>Trading Symbol</t>
        </is>
      </c>
      <c r="B53" s="4" t="inlineStr">
        <is>
          <t>SOHON</t>
        </is>
      </c>
    </row>
    <row r="54">
      <c r="A54" s="4" t="inlineStr">
        <is>
          <t>Name of each exchange on which registered</t>
        </is>
      </c>
      <c r="B54" s="4" t="inlineStr">
        <is>
          <t>NASDAQ</t>
        </is>
      </c>
    </row>
    <row r="55">
      <c r="A55" s="4" t="inlineStr">
        <is>
          <t>Sotherly Hotels LP [Member]</t>
        </is>
      </c>
    </row>
    <row r="56">
      <c r="A56" s="3" t="inlineStr">
        <is>
          <t>Document Information [Line Items]</t>
        </is>
      </c>
    </row>
    <row r="57">
      <c r="A57" s="4" t="inlineStr">
        <is>
          <t>Document Type</t>
        </is>
      </c>
      <c r="B57" s="4" t="inlineStr">
        <is>
          <t>10-K</t>
        </is>
      </c>
    </row>
    <row r="58">
      <c r="A58" s="4" t="inlineStr">
        <is>
          <t>Amendment Flag</t>
        </is>
      </c>
      <c r="B58" s="4" t="inlineStr">
        <is>
          <t>false</t>
        </is>
      </c>
    </row>
    <row r="59">
      <c r="A59" s="4" t="inlineStr">
        <is>
          <t>Document Period End Date</t>
        </is>
      </c>
      <c r="B59" s="4" t="inlineStr">
        <is>
          <t>Dec. 31,
		2020</t>
        </is>
      </c>
    </row>
    <row r="60">
      <c r="A60" s="4" t="inlineStr">
        <is>
          <t>Document Fiscal Year Focus</t>
        </is>
      </c>
      <c r="B60" s="4" t="inlineStr">
        <is>
          <t>2020</t>
        </is>
      </c>
    </row>
    <row r="61">
      <c r="A61" s="4" t="inlineStr">
        <is>
          <t>Document Fiscal Period Focus</t>
        </is>
      </c>
      <c r="B61" s="4" t="inlineStr">
        <is>
          <t>FY</t>
        </is>
      </c>
    </row>
    <row r="62">
      <c r="A62" s="4" t="inlineStr">
        <is>
          <t>Document Annual Report</t>
        </is>
      </c>
      <c r="B62" s="4" t="inlineStr">
        <is>
          <t>true</t>
        </is>
      </c>
    </row>
    <row r="63">
      <c r="A63" s="4" t="inlineStr">
        <is>
          <t>Document Transition Report</t>
        </is>
      </c>
      <c r="B63" s="4" t="inlineStr">
        <is>
          <t>false</t>
        </is>
      </c>
    </row>
    <row r="64">
      <c r="A64" s="4" t="inlineStr">
        <is>
          <t>Entity Registrant Name</t>
        </is>
      </c>
      <c r="B64" s="4" t="inlineStr">
        <is>
          <t>SOTHERLY HOTELS LP</t>
        </is>
      </c>
    </row>
    <row r="65">
      <c r="A65" s="4" t="inlineStr">
        <is>
          <t>Entity Central Index Key</t>
        </is>
      </c>
      <c r="B65" s="4" t="inlineStr">
        <is>
          <t>0001301236</t>
        </is>
      </c>
    </row>
    <row r="66">
      <c r="A66" s="4" t="inlineStr">
        <is>
          <t>Current Fiscal Year End Date</t>
        </is>
      </c>
      <c r="B66" s="4" t="inlineStr">
        <is>
          <t>--12-31</t>
        </is>
      </c>
    </row>
    <row r="67">
      <c r="A67" s="4" t="inlineStr">
        <is>
          <t>Entity Well-known Seasoned Issuer</t>
        </is>
      </c>
      <c r="B67" s="4" t="inlineStr">
        <is>
          <t>No</t>
        </is>
      </c>
    </row>
    <row r="68">
      <c r="A68" s="4" t="inlineStr">
        <is>
          <t>Entity Current Reporting Status</t>
        </is>
      </c>
      <c r="B68" s="4" t="inlineStr">
        <is>
          <t>Yes</t>
        </is>
      </c>
    </row>
    <row r="69">
      <c r="A69" s="4" t="inlineStr">
        <is>
          <t>Entity Voluntary Filers</t>
        </is>
      </c>
      <c r="B69" s="4" t="inlineStr">
        <is>
          <t>No</t>
        </is>
      </c>
    </row>
    <row r="70">
      <c r="A70" s="4" t="inlineStr">
        <is>
          <t>Entity Interactive Data Current</t>
        </is>
      </c>
      <c r="B70" s="4" t="inlineStr">
        <is>
          <t>Yes</t>
        </is>
      </c>
    </row>
    <row r="71">
      <c r="A71" s="4" t="inlineStr">
        <is>
          <t>Entity Filer Category</t>
        </is>
      </c>
      <c r="B71" s="4" t="inlineStr">
        <is>
          <t>Non-accelerated Filer</t>
        </is>
      </c>
    </row>
    <row r="72">
      <c r="A72" s="4" t="inlineStr">
        <is>
          <t>Entity Emerging Growth Company</t>
        </is>
      </c>
      <c r="B72" s="4" t="inlineStr">
        <is>
          <t>false</t>
        </is>
      </c>
    </row>
    <row r="73">
      <c r="A73" s="4" t="inlineStr">
        <is>
          <t>Entity Small Business</t>
        </is>
      </c>
      <c r="B73" s="4" t="inlineStr">
        <is>
          <t>false</t>
        </is>
      </c>
    </row>
    <row r="74">
      <c r="A74" s="4" t="inlineStr">
        <is>
          <t>ICFR Auditor Attestation Flag</t>
        </is>
      </c>
      <c r="B74" s="4" t="inlineStr">
        <is>
          <t>false</t>
        </is>
      </c>
    </row>
    <row r="75">
      <c r="A75" s="4" t="inlineStr">
        <is>
          <t>Entity Shell Company</t>
        </is>
      </c>
      <c r="B75" s="4" t="inlineStr">
        <is>
          <t>false</t>
        </is>
      </c>
    </row>
    <row r="76">
      <c r="A76" s="4" t="inlineStr">
        <is>
          <t>Entity Incorporation, State or Country Code</t>
        </is>
      </c>
      <c r="B76" s="4" t="inlineStr">
        <is>
          <t>DE</t>
        </is>
      </c>
    </row>
    <row r="77">
      <c r="A77" s="4" t="inlineStr">
        <is>
          <t>Entity File Number</t>
        </is>
      </c>
      <c r="B77" s="4" t="inlineStr">
        <is>
          <t>001-36091</t>
        </is>
      </c>
    </row>
    <row r="78">
      <c r="A78" s="4" t="inlineStr">
        <is>
          <t>Entity Tax Identification Number</t>
        </is>
      </c>
      <c r="B78" s="4" t="inlineStr">
        <is>
          <t>20-1965427</t>
        </is>
      </c>
    </row>
    <row r="79">
      <c r="A79" s="4" t="inlineStr">
        <is>
          <t>Entity Address, Address Line One</t>
        </is>
      </c>
      <c r="B79" s="4" t="inlineStr">
        <is>
          <t>306 South Henry Street, Suite 100</t>
        </is>
      </c>
    </row>
    <row r="80">
      <c r="A80" s="4" t="inlineStr">
        <is>
          <t>Entity Address, City or Town</t>
        </is>
      </c>
      <c r="B80" s="4" t="inlineStr">
        <is>
          <t>Williamsburg</t>
        </is>
      </c>
    </row>
    <row r="81">
      <c r="A81" s="4" t="inlineStr">
        <is>
          <t>Entity Address, State or Province</t>
        </is>
      </c>
      <c r="B81" s="4" t="inlineStr">
        <is>
          <t>VA</t>
        </is>
      </c>
    </row>
    <row r="82">
      <c r="A82" s="4" t="inlineStr">
        <is>
          <t>Entity Address, Postal Zip Code</t>
        </is>
      </c>
      <c r="B82" s="4" t="inlineStr">
        <is>
          <t>23185</t>
        </is>
      </c>
    </row>
    <row r="83">
      <c r="A83" s="4" t="inlineStr">
        <is>
          <t>City Area Code</t>
        </is>
      </c>
      <c r="B83" s="4" t="inlineStr">
        <is>
          <t>757</t>
        </is>
      </c>
    </row>
    <row r="84">
      <c r="A84" s="4" t="inlineStr">
        <is>
          <t>Local Phone Number</t>
        </is>
      </c>
      <c r="B84" s="4" t="inlineStr">
        <is>
          <t>229-56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tel Property</t>
        </is>
      </c>
      <c r="B1" s="2" t="inlineStr">
        <is>
          <t>12 Months Ended</t>
        </is>
      </c>
    </row>
    <row r="2">
      <c r="B2" s="2" t="inlineStr">
        <is>
          <t>Dec. 31, 2020</t>
        </is>
      </c>
    </row>
    <row r="3">
      <c r="A3" s="3" t="inlineStr">
        <is>
          <t>Business Combinations And Or Asset Acquisitions [Abstract]</t>
        </is>
      </c>
    </row>
    <row r="4">
      <c r="A4" s="4" t="inlineStr">
        <is>
          <t>Acquisition of Hotel Property</t>
        </is>
      </c>
      <c r="B4" s="4" t="inlineStr">
        <is>
          <t>3. Acquisition of Hotel Property Hyde Beach House Resort &amp; Residences. On September 26, 2019, we acquired the hotel commercial condominium unit of the Hyde Beach House Resort &amp; Residences condominium hotel, for a total fair value of consideration transferred including inventory and other assets of approximately $6.3 million . The results of operations of the condominium hotel is included in our consolidated financial statements from the date of acquisition. The total revenue and net loss related to the Hyde Beach House Resort &amp; Residences acquisition for the period January 1, 2020 to December 31, 2020 are approximately $1.8 million and $1.3 million, respectively and total revenue and net income period September 26, 2019 to December 31, 2019 are approximately $1.2 million and $0.6 million, respectively. There was no revenue generated during 2018 for the Hyde Beach House Resort &amp; Residences. The allocation of the purchase price based on their fair values was as follows:
Hyde Beach House
Land and land improvements
$
500
Buildings and improvements
5,564,219
Furniture, fixtures and equipment
347,621
Favorable lease and other intangible assets
—
Investment in hotel properties
5,912,340
Accrued liabilities and other costs
—
Prepaid expenses, inventory and other assets
434,038
Net cash
$
6,346,3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12 Months Ended</t>
        </is>
      </c>
    </row>
    <row r="2">
      <c r="B2" s="2" t="inlineStr">
        <is>
          <t>Dec. 31, 2020</t>
        </is>
      </c>
    </row>
    <row r="3">
      <c r="A3" s="3" t="inlineStr">
        <is>
          <t>Real Estate [Abstract]</t>
        </is>
      </c>
    </row>
    <row r="4">
      <c r="A4" s="4" t="inlineStr">
        <is>
          <t>Investment in Hotel Properties, Net</t>
        </is>
      </c>
      <c r="B4" s="4" t="inlineStr">
        <is>
          <t>4. Investment in Hotel Properties, Net Investment in hotel properties as of December 31, 2020 and 2019 consisted of the following:
December 31, 2020
December 31, 2019
Land and land improvements
$
66,088,705
$
66,031,443
Buildings and improvements
442,063,950
438,268,174
Right of use assets
5,995,438
6,452,259
Furniture, fixtures and equipment
55,796,797
55,392,434
569,944,891
566,144,310
Less: accumulated depreciation and impairment
(142,120,306
)
(122,876,862
)
Investment in Hotel Properties, Net
$
427,824,585
$
443,267,448
Our review of possible impairment during the years ended December 31, 2020 and 2019, resulted in no impairment on our investment in hotel proper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5. Debt Mortgage Loans, Net. As of December 31, 2020 and 2019, the Company had approximately $357.5 million and approximately $358.6 million of outstanding mortgage debt, respectively. The following table sets forth our mortgage debt obligations on our hotels.
Balance Outstanding as of
December 31,
December 31,
Prepayment
Maturity
Amortization
Interest
Property
2020
2019
Penalties
Date
Provisions
Rate
The DeSoto (1)
$
32,820,733
$
32,967,166
Yes
7/1/2026
25 years
4.25%
DoubleTree by Hilton Jacksonville Riverfront (2)
33,655,483
34,225,971
Yes
7/11/2024
30 years
4.88%
DoubleTree by Hilton Laurel (3)
8,654,754
8,534,892
Yes
8/5/2021
25 years
5.25%
DoubleTree by Hilton Philadelphia Airport (4)
41,804,700
41,419,590
None
10/31/2023
30 years
LIBOR plus 2.27%
DoubleTree by Hilton Raleigh- Brownstone University (5)
18,300,000
18,300,000
Yes
7/27/2022
(5)
LIBOR plus 2.27%
DoubleTree Resort by Hilton Hollywood Beach (6)
55,878,089
56,057,218
(6)
10/1/2025
30 years
4.913%
Georgian Terrace (7)
42,507,512
43,335,291
(7)
6/1/2025
30 years
4.42%
Hotel Alba Tampa, Tapestry Collection by Hilton (8)
17,946,480
18,000,104
None
6/30/2022
(8)
LIBOR plus 2.27%
Hotel Ballast Wilmington, Tapestry Collection by Hilton (9)
33,259,067
33,401,622
Yes
1/1/2027
25 years
4.25%
Hyatt Centric Arlington (10)
48,990,136
49,173,836
Yes
9/18/2028
30 years
5.25%
Sheraton Louisville Riverside (11)
11,037,086
11,114,145
Yes
12/1/2026
25 years
4.27%
The Whitehall (12)
14,697,830
14,450,420
Yes
2/26/2023
25 years
PRIME plus 1.25%
Total Mortgage Principal Balance
$
359,551,870
$
360,980,255
Deferred financing costs, net
(2,122,822
)
(2,487,982
)
Unamortized premium on loan
116,929
141,611
Total Mortgage Loans, Net
$
357,545,977
$
358,633,884
(1)
The note amortizes on a 25-year schedule after an initial 1-year interest-only period (which expired in August 2017), and is subject to a pre-payment penalty except for any pre-payments made within 120 days of the maturity date.
(2)
The note is subject to a pre-payment penalty until March 2024. Prepayment can be made without penalty thereafter.
(3)
The note is subject to a pre-payment penalty until April 2021 . Prepayment can be made without penalty thereafter.
(4)
The note bears a floating interest rate of 1-month LIBOR plus 2.27%, but the Company entered into a swap agreement to fix the rate at 5.237%. Under the swap agreement, notional amounts approximate the declining balance of the original loan and the Company is responsible for any potential termination fees associated with early termination of the swap agreement.
(5)
The note provided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The Company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New York Prime Rate plus 1.25% and is subject to prepayment penalty of 3.0% if prepaid on or before April 12, 2021, 2.0% if prepaid after April 12, 2021 and 1.0% if prepaid after April 12, 2022 but on or before November 26, 2022. Mortgage Forbearance Agreements. During 2020, the Company entered into various forbearance and loan modification agreements with the lenders for our mortgage loans secured by our hotels. Below is a summary of those agreements for each hotel. The DeSoto The lender has agreed to the following: (a) deferral of scheduled principal payments due from April 1, 2020 to February 1, 2021; (b) a payment of interest only on March 1, 2021; (c) waiver of FF&amp;E requirement until March 1, 2021; (d) deferred principal and interest are due and payable at maturity; and (e) payment of up to 5.0% of the indebtedness under the loan is guaranteed by the Operating Partnership. The maturity date under the loan modification remains unchanged. DoubleTree by Hilton Jacksonville Riverfront The lender has agreed to the following: (a) the April, May, and June 2020 principal and interest payments were paid out of FF&amp;E reserves; (b) FF&amp;E deposits were deferred for the April, May, and June 2020 payment dates; and (c) released FF&amp;E and the deferred FF&amp;E was repaid in 6 monthly installments ending with the December 2020 DoubleTree by Hilton Laurel The lender has agreed to the following: (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deferral of principal payments through March 31, 2021. The maturity date under the loan modification remains unchanged. DoubleTree by Hilton Philadelphia Airport The lender has agreed to the following: (a) deferral of scheduled principal and interest under the note as well as the interest-rate swap due from April 1, 2020 to June 30, 2020; (b) July 1, 2020 payment of regular principal and interest; (c) deferred principal is due and payable at maturity; and (d) subsequent to September 30, 2020, deferral of principal, interest, and swap payments for August, September and October, and deferral of principal payments through January 2021 3 months DoubleTree by Hilton Raleigh-Brownstone University The lender has agreed to the following: (a) deferral of scheduled interest payments due from April 1, 2020 to July 31, 2021; (b) a one-time fee of $236,375 to be applied to deferred interest; and (c) remainder of deferred interest, along with additional accrued interest on interest, is due and payable by August 1, 2021. DoubleTree Resort by Hilton Hollywood Beach We are currently negotiating an amendment to that loan agreement and have not received a Notice of Default. Georgian Terrace The lender agreed to the release of FF&amp;E reserves to fund up to 50% of debt service, taxes, and operating expenses. Hotel Alba Tampa The lender agreed to the deferral of scheduled payments of principal due from April 1, 2020 to June 30, 2021. Hotel Ballast Wilmington The lender has agreed to the following: (a) deferral of scheduled principal payments due from April 1, 2020 to March 1, 2021; (b) deferral of scheduled payments of interest from April 1, 2020 to September 1, 2020; (c) waiver of FF&amp;E requirement until March 1, 2021; (d) deferred principal and interest will be due and payable at maturity; and (e) payment of up to 5.0% of the indebtedness under the loan is guaranteed by the Operating Partnership. The maturity date under the loan modification remains unchanged. Hyatt Centric Arlington The lender has agreed to the following: (a) deferral of scheduled payments of principal and interest due from April 1, 2020 to March 31, 2021; (b) deferral of scheduled payments of principal due from April 1, 2021 to December 31, 2021; (c) a one-time fee of $100,000; (d) loan balance to be re-amortized as of January 1, 2022; and (e) deferred principal and interest, along with additional accrued interest on interest, is due and payable by July 1, 2022. Sheraton Louisville Riverside The lender has agreed to the following: (a) deferral of scheduled payments of interest due from May 1, 2020 to July 1, 2020; (b) deferral of scheduled payments of principal due from May 1, 2020 to April 1, 2021; (c) subsequent payments are required to be applied first toward current and deferred interest and then toward principal; and (d) any deferred principal is due and payable at maturity. The maturity date under the loan modification remains unchanged. The Whitehall The lender has agreed to the following: (a) deferral of scheduled payments of principal due from April 1, 2020 to January 31, 2021; (b) deferral of schedule payments of interest from April 1, 2020 to October 12, 2020; (c) deferred payments will be added to the principal balance of the loan and subsequent payments will be calculated based on the remainder of the amortization period; (d) the interest rate is changed from LIBOR plus 3.50% to New York Prime Rate plus 1.25%; and (e)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The maturity date under the loan modification remains unchanged. As of December 31, 2020, the Company failed to make nine consecutive monthly payments of principal and interest under the mortgage secured by our DoubleTree Resort by Hilton Hollywood Beach hotel, which constituted an Event of Default and which, pursuant to the terms of the mortgage loan agreement, may cause an increase in the interest rate on the outstanding loan balance for the period during which such Event of Default persists. Following an Event of Default, the Company’s lenders can generally elect to accelerate all principal and accrued interest payments that remain outstanding under the applicable mortgage loan and foreclose on the applicable hotel property that secures such loan. In addition, the Company failed to meet the financial covenants under the mortgage agreement which triggered a “cash trap” requiring substantially all the profit generated by that hotel to be deposited directly into a lockbox account and swept into cash management accounts for the benefit of the lender. The Company is currently negotiating an amendment to the loan agreement and have not received a Notice of Default. As of December 31, 2020, the Company failed to meet the financial covenants under the mortgages secured by the DoubleTree by Hilton Philadelphia Airport, the DoubleTree by Hilton Laurel, the Hotel Alba, and The Whitehall. has received waivers of the financial covenants from the lender on the DoubleTree by Hilton Philadelphia Airport through March 31, 2021, from the lender on the DoubleTree by Hilton Laurel as of December 31, 2020, from the lender on the Hotel Alba mortgage through December 31, 2020, provided that maintains the cash collateral on deposit with the lender, and from the lender on The Whitehall mortgage through September 30, 2021. Cash collateral on deposit with the Hotel Alba lender was approximately $1.9 million as of December 31, 2020. Total future mortgage debt maturities, without respect to any extension of loan maturity, as of December 31, 2020 were as follows:
For the twelve months ending December 31, 2021
14,740,992
December 31, 2022
42,240,755
December 31, 2023
61,215,532
December 31, 2024
37,476,056
December 31, 2025
93,219,331
December 31, 2026 and thereafter
110,659,204
Total future maturities
$
359,551,870
PPP Loans . The Operating Partnership and certain of its subsidiaries have received PPP Loans administered by the U.S. Small Business Administration pursuant to the CARES Act.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the Operating Partnership entered into a promissory note with Village Bank in connection with a PPP Loan and received proceeds of $333,500. On April 28, 2020, the Company entered into a promissory note and received proceeds of $9,432,900 under a PPP Loan from Fifth Third Bank, National Association. On May 6, 2020, the Company entered into a second promissory note with Fifth Third Bank, National Association and received proceeds of $952,700 under a PPP Loan. Secured Notes Financing . On December 31, 2020, we entered into the following agreements with KW, as collateral agent and an investor, and MIG, as an investor: (i) a Note Purchase Agreement with KW and MIG; (ii) a Secured Note with KW in the amount of $10.0 million and a Secured Note with MIG in the amount of $10.0 million; (iii) a Pledge and Security Agreement with KW; (iv) a Board Observer Agreement with KW; and (v) other ancillary agreements. These agreements constitute a transaction whereby the Investors purchased $20.0 million in Secured Notes from the Operating Partnership with an option to require the Investors to purchase an additional $10.0 million in Secured Notes on the terms and subject to the conditions described below. Note Purchase Agreement On December 31, 2020, the Operating Partnership and the Company entered into the Note Purchase Agreement with KW and MIG, pursuant to which: (i) we agreed to issue and sell, and the Investors agreed to purchase, the Secured Notes with an aggregate face amount of US $20 million and on the terms described below; (ii) KW and MIG granted us an option, subject to certain conditions and exercisable by us on or before the first anniversary of the first closing date, pursuant to which we may issue and sell a second note to each of the Investors with an aggregate face amount of $10.0 million on substantially the same terms as the initial Secured Notes; (iii) the Company agreed to fully and unconditionally guaranty the obligations of the Operating Partnership; (iv) we entered into the Pledge Agreement and Board Observer Agreement as described below; (v) we agreed to provide certain representations and warranties to the Investors; and (vi) we agreed to use the net proceeds to support the continued operation of the business conducted by the Operating Partnership. We were required to pay a 1% origination fee on the amount of the initial Secured Notes in connection with the first closing and a 1% commitment fee on the committed amount of the Second Secured Notes. Secured Notes On December 31, 2020, the Operating Partnership issued and sold initial Secured Notes to the Investors in the amount of $20.0 million. The Secured Notes: (i) have a maturity date of December 30, 2023, with a one-year pari passu with other notes issued under the Note Purchase Agreement and senior to all other indebtedness of the Operating Partnership. The Secured Notes requires us to maintain certain cash management standards and include a broad range of covenants restricting our ability to incur additional debt, make dividend payments, transfer or acquire assets, or exceed our 2019 employee compensation levels. They also require us to maintain certain financial thresholds, including limitations on our accounts payable and capital expenditures. Upon an event of default or liquidity event described in the Secured Notes, the holders of the Secured Notes have the right to require and approve our selection of one or more of our hotel properties for disposition or refinancing in order to cure an event of default or liquidity event based on a process set forth in the Secured Notes. In addition, the Secured Notes are redeemable by the holder in full upon an event of default or a change of control transaction. Pledge Agreement On December 31, 2020, certain subsidiaries of the Operating Partnership entered into the Pledge Agreement with KW, pursuant to which we agreed to pledge and grant to KW a first priority security interest in the equity interests, including certain voting rights, of our affiliates that own The DeSoto hotel, Hotel Ballast Wilmington, and the DoubleTree by Hilton Philadelphia Airport hotel. Upon an uncured monetary event of default under the Secured Notes, KW, as collateral agent, has a right to sell, lease or otherwise dispose of or realize upon the Pledged Collateral in order to satisfy any amounts outstanding under the Secure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Ground, Building and Submerge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five-year We lease, as landlord, the entire fourteenth floor of the Savannah hotel property to The Chatham Club, Inc. under a ninety-nine- year We lease land adjacent to the Hotel Alba Tampa, Tapestry Collection by Hilton for use as parking under a five-year requires annual payments of $ 2,432 , plus tax, and may be renewed for an additional five years . Rent expense for each of the years ended December 31, 2020, 2019, and 2018 was $ 2,604 , $ 2,152 and $ 2,602 , respectively. We leased 5,216 square feet of commercial office space in Williamsburg, Virginia under an agreement, as amended, that commenced September 1, 2009 and expired on December 31, 2019. Rent expense for the years ended December 31, 2019, and 2018 was $107,936 and $96,117, respectively. We lease approximately 8,500 square feet of commercial office space in Williamsburg, Virginia under an agreement with a ten-year We lease the land underlying all of the Hyatt Centric Arlington hotel pursuant to a ground lease. The ground lease requires us to make rental payments of $50,000 per year in base rent and percentage rent equal to 3.5% of gross room revenue in excess of certain thresholds, as defined in the ground lease agreement. The initial term of the ground lease expires in 2025. We have exercised our option on the first of five renewal periods of 10 years each. Rent expense for the years ended December 31, 2020, 2019, and 2018, was $153,019, $881,605 and $524,490, respectively. We entered into a 20-year parking and cabana management agreement for the parking garage and poolside cabanas associated with the Hyde Beach House. The parking and cabana management agreement, which is treated for accounting purposes as an embedded lease, requires us to make rental payments of $270,100 per year in base rent. The initial term of the parking garage and cabana lease expires in 2039 and may be extended for four additional renewal periods of 5 years each. We also lease certain furniture and equipment under financing arrangements expiring by June 2022. A schedule of minimum future lease payments for the following twelve-month periods is as follows:
For the twelve months ending December 31, 2021
$
597,502
December 31, 2022
653,742
December 31, 2023
621,452
December 31, 2024
632,935
December 31, 2025
583,461
December 31, 2026 and thereafter
14,754,214
Total
$
17,843,306
Employment Agreements — The Company has entered into various employment contracts with employees that could result in obligations to us in the event of a change in control or termination without cause. Management Agreements – As of December 31, 2020, all twelve of our wholly-owned hotels operated under management agreements with Our Town (see Note 9). The management agreements expire on March 31, 202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As of April 1, 2020, the DoubleTree Resort by Hilton Hollywood Beach and the rental program and condominium association of the Hyde Resort &amp; Residences and the Hyde Beach House Resort &amp; Residences operated under management agreements with Our Town. As of October 14, 2020, we entered into a hotel management agreement, effective as of November 15, 2020, with Our Town for the management of the Hyatt Centric Arlington. On November 15, 2020, the management of the Hyatt Centric Arlington was transitioned from Highgate Hotels, L.P. to Our Town. Following the transition, Our Town manages each of the Company’s twelve wholly-owned hotels, as well as our two condominium hotel rental programs As of December 31, 2020, we had entered into individual hotel management agreements with Our Town for the management of twelve of our wholly-owned hotels. Each of these management agreements have initial terms commencing January 1, April 1 and November 15, 2020, respectively and all agreements expire March 31, 2025. Each of the individual hotel management agreements may be terminated earlier than the stated term upon the sale of the hotel covered by the respective management agreement, in which case we may incur early termination fees. Franchise Agreements – As of December 31, 2020, most of our hotels operate under franchise licenses from national hotel companies. Under the franchise agreements, we are required to pay a franchise fee generally between 3.0% and 5.0% of room revenues, plus additional fees for marketing, central reservation systems, and other franchisor programs and services that amount to between 3.0 % and 4.0 % of gross revenues from the hotels. The franchise agreements currently expire between November 2021 and March 2038 . Each of our franchise agreements provides for early termination fees in the event the agreement is terminated before the stated term. Restricted Cash Reserves – Each month, we are required to escrow with the lenders on the Hotel Ballast, The DeSoto, the DoubleTree by Hilton Raleigh Brownstone-University, the DoubleTree by Hilton Jacksonville Riverside, the DoubleTree Resort by Hilton Hollywood Beach, the Hyatt Centric Arlington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otel Ballast, The DeSoto, the DoubleTree by Hilton Raleigh Brownstone–University, the DoubleTree by Hilton Jacksonville Riverside, the DoubleTree Resort by Hilton Hollywood Beach, The Whitehall and the Georgian Terrace and equal 4.0%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Between January 3, 2017 and February 28, 2017, the Company’s ESOP purchased 682,500 shares of the Company’s common stock of an aggregate cost of $4.9 million.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12 Months Ended</t>
        </is>
      </c>
    </row>
    <row r="2">
      <c r="B2" s="2" t="inlineStr">
        <is>
          <t>Dec. 31, 2020</t>
        </is>
      </c>
    </row>
    <row r="3">
      <c r="A3" s="3" t="inlineStr">
        <is>
          <t>Preferred Stock And Units [Abstract]</t>
        </is>
      </c>
    </row>
    <row r="4">
      <c r="A4" s="4" t="inlineStr">
        <is>
          <t>Preferred Stock and Units</t>
        </is>
      </c>
      <c r="B4" s="4" t="inlineStr">
        <is>
          <t>7.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December 31, 2020
December 31, 2019
Per Share
Series B Preferred Stock
8.000
%
$
25.00
1,610,000
1,610,000
$
0.500000
Series C Preferred Stock
7.875
%
$
25.00
1,554,610
1,554,610
$
0.492188
Series D Preferred Stock
8.250
%
$
25.00
1,200,000
1,200,000
$
0.515625
The Company pays cumulative cash distributions on the preferred stock at rates in the above table per annum of the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As previously announced, the record dates for the dividends on the Company’s Series B Preferred Stock, Series C Preferred Stock, and Series D Preferred Stock that were to be paid April 15, 2020 to shareholders of record as of March 31, 2020 have each been declared and the record date and the payment of dividends on all classes of the Company’s preferred stock has been deferred. As of December 31, 2020, there are undeclared and cumulative preferred dividends, of approximately $6.6 million. In April and May 2019, the Company issued 1,200,000 shares of Series D Preferred Stock, for net proceeds after all estimated expenses of approximately $28.4 million. The Company contributed the net proceeds from the offering to its Operating Partnership for an equivalent number of Series D Preferred Units. On August 31, 2018, the Company entered into a Sales Agency Agreement, with Sandler O’Neill, under which the Company may sell from time to time through Sandler O’Neill, as sales agent, up to 400,000 shares of the Company’s 7.875% Series C Cumulative Redeemable Preferred Stock, $0.01 par value per share. Through the period ended December 31, 2018, the Company sold 52,141 shares of Series C Preferred Stock, for net proceeds of approximately $1.0 million. During September 2019, the Company issued and sold 202,469 shares of Series C Preferred Stock, for net proceeds after all estimated expenses of approximately $4.9 million, pursuant to the Sales Agency Agreement. The Company contributed the net proceeds from the offering to its Operating Partnership for an equivalent number of Series C Preferred Units.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December 31, 2020
December 31, 2019
Per Unit
Series B Preferred Units
8.000
%
$
25.00
1,610,000
1,610,000
$
0.500000
Series C Preferred Units
7.875
%
$
25.00
1,554,610
1,554,610
$
0.492188
Series D Preferred Units
8.250
%
$
25.00
1,200,000
1,200,000
$
0.515625
The Company pays cumulative cash distributions on the preferred units at rates in the above table per annum of the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s no maturity date and is not convertible into any other security of the Operating Partnership or its affiliates. As previously announced, the record dates for the dividends on the Operating Partnership’s Series B Preferred Units, Series C Preferred Units, and Series D Preferred Units that were to be paid April 15, 2020 to unitholders of record as of March 31, 2020 have each been declared and the record date and the payment of dividends on all classes of the Operating Partnership’s preferred units has been deferred. As of December 31, 2020, there are undeclared and cumulative preferred distributions to the Company from the Operating Partnership of approximately $6.6 million. In April and May 2019, the Operating Partnership issued 1,200,000 shares of 8.25% Series D Preferred Units, for net proceeds after all estimated expenses of approximately $28.4 million. In September and December 2018, the Operating Partnership issued 52,141 units of 7.875% Series C Preferred Units, for net proceeds after all estimated expenses of approximately $1.0 million. The following table presents the quarterly distributions by the Operating Partnership declared and payable per
Quarter Ended
2018
2019
2020
March 31,
$
0.500000
$
0.500000
$
0.500000
June 30,
$
0.500000
$
0.500000
$
—
September 30,
$
0.500000
$
0.500000
$
—
December 31,
$
0.500000
$
0.500000
$
—
The following table presents the quarterly distributions by the Operating Partnership declared and payable per Series C Preferred Unit and dividends by the Company declared and payable per share of Series C Preferred Stock, for the years ended December 31, 2020, 2019, and 2018:
Quarter Ended
2018
2019
2020
March 31,
$
0.492188
$
0.492188
$
0.492188
June 30,
$
0.492188
$
0.492188
$
—
September 30,
$
0.492188
$
0.492188
$
—
December 31,
$
0.492188
$
0.492188
$
—
(1) The following table presents the quarterly distributions by the Operating Partnership declared and payable per Series D Preferred Unit and dividends by the Company declared and payable per share of Series D Preferred Stock, for the years ended December 31, 2020, 2019, and 2018:
Quarter Ended
2018
2019
2020
March 31,
$
—
$
—
$
0.515625
June 30,
$
—
$
0.418230
(1)
$
—
September 30,
$
—
$
0.515625
$
—
December 31,
$
—
$
0.515625
$
—
(1)
The initial quarterly distribution for the Series D Preferred Stock paid on July 15, 2019 was pro-rated per the terms of the security in the amount of $0.41823 per share. As of December 31, 2020, there were unpaid preferred dividends and distributions of $2,188,9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12 Months Ended</t>
        </is>
      </c>
    </row>
    <row r="2">
      <c r="B2" s="2" t="inlineStr">
        <is>
          <t>Dec. 31, 2020</t>
        </is>
      </c>
    </row>
    <row r="3">
      <c r="A3" s="3" t="inlineStr">
        <is>
          <t>Equity [Abstract]</t>
        </is>
      </c>
    </row>
    <row r="4">
      <c r="A4" s="4" t="inlineStr">
        <is>
          <t>Common Stock and Units</t>
        </is>
      </c>
      <c r="B4" s="4" t="inlineStr">
        <is>
          <t>8. Common Stock and Units Common Stock – The Company is authorized to issue up to 6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Authorization for the repurchase program expired on December 31, 2020. Cumulative through December 31, 2020 the Company repurchased 882,820 shares of common stock for approximately $5.9 million and the repurchased shares have been returned to the status of authorized but unissued shares of common stock. The following is a list of issuances during the years ended December 31, 2020, 2019, and 2018 of the Company’s common stock: On December 17, 2020, The Company issued 127,583 units in the Operating Partnership and awarded shares of restricted stock to its independent directors and employees. On December 1, 2020, one holder of units in the Operating Partnership redeemed 15,000 units for an equivalent number of shares in the Company’s common stock On May 1, 2020, one holder of units in the Operating Partnership redeemed 57,687 units for an equivalent number of shares in the Company’s common stock. On February 23, 2020, the Company was issued 17,250 units in the Operating Partnership and awarded 15,000 shares of restricted stock and 2,250 shares of unrestricted stock to its independent directors. On January 1, 2020, two holders of units in the Operating Partnership redeemed 488,952 units for an equivalent number of shares in the Company’s common stock. On January 1, 2020, the Company was issued 45,000 units in the Operating Partnership and awarded 45,000 shares of restricted stock to two of its employees . On October 1, 2019, one holder of units in the Operating Partnership redeemed 50,000 units for an equivalent number of shares of the Company’s common stock. On February 11, 2019, the Company was issued 12,750 units in the Operating Partnership and awarded shares of restricted stock to its independent directors. On February 22, 2019, the Company was issued 250 units in the Operating Partnership and awarded shares of restricted stock to an independent director. On August 31, 2018, we entered into a Sales Agency Agreement, with Sandler O’Neill, under which the Company may sell from time to time through Sandler O’Neill, as sales agent, shares of the Company’s common stock, par value $0.01 per share, having an aggregate gross sales price of up to $5,000,000. Through December 31, 2018, the Company sold 88,297 shares of common stock, for net proceeds of approximately $0.6 million. On February 5, 2018, the Company was issued 17,250 units in the Operating Partnership and awarded 15,000 shares of restricted stock and 2,250 shares of unrestricted stock to its independent directors. On January 1, 2018, the Company was issued 25,000 units in the Operating Partnership and awarded 25,000 shares of restricted stock to one of its employees. As of December 31, 2020 and 2019, the Company had 15,023,850 and 14,272,378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18, there have been no issuances or redemptions, of units in the Operating Partnership other than the issuances of units in the Operating Partnership to the Company described above. As of December 31, 2020 and 2019, the total number of Operating Partnership units outstanding was 16,190,351 and 16,000,518, respectively. As of December 31, 2020 and 2019, the total number of outstanding units in the Operating Partnership not owned by the Company was 1,166,501 and 1,728,140, respectively, with a fair market value of approximately $2.9 million and approximately $11.7 million, respectively, based on the price per share of the common stock on such respective dates. Common Stock Dividends and Unit Distributions – The following table presents the quarterly stock dividends and unit distributions by us declared and payable per common stock/unit for the years ended December 31, 2020, 2019, and 2018:
Quarter Ended
2018
2019
2020
March 31,
$
0.115
$
0.125
$
0.130
June 30,
$
0.120
$
0.130
-
September 30,
$
0.125
$
0.130
-
December 31,
$
0.125
$
0.130
-
As of December 31, 2020, there were unpaid common dividends and distributions to holders of record as of March 13, 2020 in the amount of $2,088,1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Our Town Hospitality. Our Town is currently the management company for each of our twelve wholly-owned hotels, as well as the manager of our rental programs at the Hyde Resort &amp; Residences and the Hyde Beach House Resort &amp; Residences. Our Town is a majority-owned subsidiary of Newport Hospitality Group, Inc (“Newport”). As of December 31, 2020, Andrew M. Sims, our Chairman, and David R. Folsom, our President and Chief Executive Officer, beneficially owned approximately 19.5% and 2.5%, respectively, of the total outstanding ownership interests of Our Town . Both Mr. Sims and Mr. Folsom serve as directors of Our Town and have certain governance rights . The following is a summary of the transactions between Our Town and us Accounts Receivable – At December 31, 2020 and 2019, we were due approximately $0.7 million and $0.6 million, respectively, from Our Town Hospitality. Management Agreements – On September 6, 2019, the Company entered into a master agreement with Newport and Our Town related to the management of ten of our hotels. On December 13, 2019, we entered into an amendment to the master agreement (as amended, the “OTH Master Agreement”), as well as a series of individual hotel management agreements for the management of those ten of our hotels. On April 1, 2020, Our Town became the manager of our DoubleTree Resort by Hilton Hollywood Beach hotel, as well as the manager for our rental programs at the Hyde Resort &amp; Residences and the Hyde Beach House Resort &amp; Residences. On November 15, 2020, Our Town became the manager of our Hyatt Centric Arlington hotel. The hotel management agreements for each of our 12 wholly-owned hotels and the two rental programs are referred to as, individually an “OTH Hotel Management Agreement” and, together the “OTH Hotel Management Agreements”. The Company agreed to provide Our Town with initial working capital of up to $1.0 million as an advance on the management fees that we will owe to Our Town under the OTH Hotel Management Agreements. The advanced funds were to be offset against future management fees otherwise payable to Our Town by means of a 25% reduction in such fees each month during 2020. Any management fee advances not recouped in such fashion were to be deemed satisfied at the end of 2020. With the onset of the COVID-19 pandemic, unreimbursed management fees totaled approximately $0.6 million. The Company expects to recoup the remaining unreimbursed advance. In addition, the OTH Master Agreement provides for an adjustment to the fees payable by us under the OTH Hotel Management Agreements in the event the net operating income of Our Town falls below $250,000 for any calendar year beginning on or after January 1, 2021 . The OTH Master Agreement expires on March 31, 2025 but shall be extended beyond 2025 for such additional periods as an OTH Hotel Management Agreement remains in effect. The base management fees for each hotel under management with Our Town is 2.50%. For any new individual hotel management agreements, Our Town will receive a base management fee of 2.00% of gross revenues for the first full year from the commencement date through the anniversary date, 2.25% of gross revenues the second full year, and 2.50% of gross revenues for every year thereafter. For the years ended December 31, 2020 and 2019, the management fees earned by Our Town under the contract were approximately $1.5 million and $0, respectively. Sublease – On December 13, 2019, we entered into a sublease agreement with Our Town pursuant to which Our Town subleases 2,245 square feet of office space from Sotherly for a period of 5 years, with a 5-year renewal subject to approval by Sotherly, on terms and conditions similar to the terms of the prime lease entered into by Sotherly and the third-party owner of the property. For the years ended December 31, 2020 and 2019, the Company received rent income from Our Town of approximately $158,454 and $0, respectively. Credit Agreement – On December 13, 2019, we entered into a credit agreement with Our Town effective January 1, 2020, pursuant to which Sotherly agreed to provide Our Town with a working capital line of credit, the agreement, as amended, allows Our Town to borrow up to $850,000. Our Town was allowed to draw against the line of credit from time to time prior to January 1, 2021. Interest accrues on the outstanding balance at 3.5% per annum and is payable quarterly in arrears. In the event of a default under the credit agreement, the Company has the right to offset any outstanding unpaid balance against amounts it owes to Our Town under the OTH Hotel Management Agreements. As of December 31, 2020 and 2019, the outstanding credit balance under the credit agreement was each approximately $0.6 million and $0, respectively. Employee Medical Benefits – We purchase employee medical benefits through Our Town (or its affiliate) for those employees that are employed by Our Town that work exclusively for our properties, starting January 1, 2020. For the years ended December 31, 2020 and 2019, the employer portion of the plan covering those employees that work exclusively at our properties under our management agreements with Our Town was approximately $2.9 million and $0, respectively. Chesapeake Hospitality. Chesapeake Hospitality is owned and controlled by individuals including Kim E. Sims and Christopher L. Sims, each a former director of Sotherly and a sibling of our Chairman, Andrew M. Sims. As of December 31, 2020, Andrew M. Sims, Kim E. Sims and Christopher L. Sims, beneficially owned, directly or indirectly, approximately 0%, 24.8%, and 24.8%, respectively, of the total outstanding ownership interests of Chesapeake Hospitality. Kim E. Sims and Christopher L. Sims are currently officers and employees of Chesapeake Hospitality. Prior to November 2019, Andrew M. Sims, owned approximately 19.3% of the total outstanding ownership interests of Chesapeake Hospitality, all of which have since been sold. The following is a summary of the transactions between Chesapeake Hospitality and us: Accounts Receivable – At December 31, 2020 and 2019, we were due $0 and $81,223, respectively, from Chesapeake Hospitality. Management Agreements – Chesapeake Hospitality was the management company for our DoubleTree Resort by Hilton Hollywood Beach hotel, the Hyde Resort &amp; Residences, and the Hyde Beach House Resort &amp; Residences until April 1, 2020. Effective April 1, 2020, Chesapeake no longer serves as manager for any of our properties and management of the remaining properties that had been managed by Chesapeake was transitioned to Our Town. Upon termination of the last remaining individual hotel management agreements with Chesapeake, the Chesapeake master agreement automatically terminated in accordance with its terms. Prior to January 1, 2020, Chesapeake Hospitality was the manager for each of our hotels that we wholly-owned at December 31, 2020 and 2019, with the exception of the Hyatt Centric Arlington, under various hotel management agreements. On January 1, 2020, the management agreements for ten of our wholly-owned hotels expired. Those hotels are now managed by Our Town as described above. In connection with the termination of those ten Chesapeake management agreements, we paid approximately $0.2 million in termination fees. On December 15, 2014, we entered into a master agreement and a series of individual hotel management agreements with Chesapeake Hospitality that became effective on January 1, 2015. The terminated master agreement had an initial term of five-years Base management fees earned by Chesapeake Hospitality totaled $241,332, $4,803,185 and $4,617,471 for the years ended December 31, 2020, 2019, and 2018, respectively. In addition, incentive management fees of $(40,375), $164,168 and $168,231 were expensed for the years ended December 31, 2020, 2019, and 2018, respectively. Employee Medical Benefits – Prior to January 1, 2020, we purchased employee medical benefits through Maryland Hospitality, Inc. (d/b/a MHI Health), an affiliate of Chesapeake Hospitality for those employees employed by Chesapeake Hospitality that worked exclusively for our hotel properties managed by Chesapeake Hospitality. Gross premiums for employee medical benefits paid by the Company (before offset of employee co-payments) were approximately $0.2 million, $5.6 million and $5.1 million for the years ended December 31, 2020, 2019, and 2018, respectively. Workers’ Compensation Insurance – Prior to January 1, 2020, pursuant to our management agreements with Chesapeake Hospitality, we paid the premiums for workers’ compensation insurance under a self-insured policy owned by Chesapeake Hospitality or its affiliates, and which covers those employees of Chesapeake Hospitality that worked exclusively for the properties managed by Chesapeake Hospitality. For the years ended December 31, 2020, 2019, and 2018, we paid approximately $0.1 million, $1.0 million and $0.9 million, respectively, in premiums for the portion of the plan covering those employees that worked exclusively for our properties under our management agreements with Chesapeake Hospitality. Other Related Parties – The Company employs Andrew M. Sims, Jr. the son of our Chairman, who currently serves as Vice President – Operations &amp; Investor Relations; Ashley S Kirkland, daughter of our Chairman, as Corporate Counsel and Compliance Officer; and Robert E. Kirkland IV, Ms. Kirkland’s husband, who currently serves as General Counsel, as employees. Compensation, including benefits, for the years ended December 31, 2020, 2019, and 2018 totaled $464,218, $415,005 and $386,456, respectively. On May 1, 2020 and October 1, 2019, one previous member of our Board of Directors redeemed 57,867 units and 50,000 units, respectively, for an equivalent number of shares of the Company’s common stock, pursuant to the terms of the partnership agreement. On January 1, 2020, another previous member of our Board of Directors redeemed 410,000 units for an equivalent number of shares of the Company’s common stock, pursuant to the terms of the partnership agreement. During the years ending December 31, 2020, 2019, and 2018, the Company reimbursed $0, $119,907 and $146,105, respectively, to a partnership controlled by our Chairman, Andrew M. Sims for business-related air travel pursuant to the Company’s travel reimbursement poli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10. Retirement Plans 401(k) Plan - The Company maintain a 401(k) plan for qualified employees. Prior to May 16, 2020, the plan was subject to “safe harbor” provisions requiring that we match 100.0% of the first 3.0% of employee contributions and 50.0% of the next 2.0% of employee contributions. All employer matching funds vested immediately in accordance with the “safe harbor” provisions. Contributions to the plan for the years ended December 31, 2020, 2019, and 2018 were $42,841, $72,438 and $71,623, respectively. Employee Stock Ownership Plan - The Company adopted an ESOP effective January 1, 2016, which is a non-contributory defined contribution plan covering all employees of the Company. The ESOP is a leveraged ESOP, with funds loaned to the ESOP from the Company. The Company entered into a loan agreement with the ESOP on December 29, 2016, pursuant to which the ESOP may maintain aggregate borrowings of up to $5.0 million to purchase shares of the Company’s common stock on the open market, which serve as collateral for the loan. Coincident with the loan between the Company and the ESOP, the Operating Partnership entered into a loan with the Company to facilitate borrowings between the Company and the ESOP. Between January 3, 2017 and February 28, 2017, the Company’s ESOP purchased 682,500 shares of the Company’s common stock of an aggregate cost of approximately $4.9 million. Shares purchased by the ESOP are held in a suspense account for allocation among participants as contributions are made to the ESOP by the Company. The share allocations are accounted for at fair value on the date of allocation. A total of 170,419 and 104,672 shares with a fair value of $426,048 and $709,676 remained allocated or committed to be released from the suspense account as of December 31, 2020 and 2019, respectively. The Company recognized compensation cost of $175,367, $219,645 and $209,263 during the twelve months ended December 31, 2020, 2019 and 2018, respectively. The remaining 509,069 unallocated shares have an approximate fair value of $1.3 million, as of December 31, 2020. At December 31, 2020, the ESOP held a total of 170,419 allocated shares, no committed-to-be-released shares and 509,069 unallocated shares. Dividends received by the ESOP on allocated and unallocated shares are used to pay down the loan from the Company. The share allocations are accounted for at fair value on the date of allocation as follows:
December 31, 2020
December 31, 2019
Number of Shares
Fair Value
Number of Shares
Fair Value
Allocated shares
170,419
$
426,048
66,295
$
449,480
Committed to be released shares
-
-
38,377
260,196
Total Allocated and Committed-to-be-Released
170,419
$
426,048
104,672
$
709,676
Unallocated shares
509,069
1,272,672
574,816
3,897,252
Total ESOP Shares
679,488
$
1,698,720
679,488
$
4,606,9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12 Months Ended</t>
        </is>
      </c>
    </row>
    <row r="2">
      <c r="B2" s="2" t="inlineStr">
        <is>
          <t>Dec. 31, 2020</t>
        </is>
      </c>
    </row>
    <row r="3">
      <c r="A3" s="3" t="inlineStr">
        <is>
          <t>Other Income And Expenses [Abstract]</t>
        </is>
      </c>
    </row>
    <row r="4">
      <c r="A4" s="4" t="inlineStr">
        <is>
          <t>Indirect Hotel Operating Expenses</t>
        </is>
      </c>
      <c r="B4" s="4" t="inlineStr">
        <is>
          <t>11. Indirect Hotel Operating Expenses Indirect hotel operating expenses consists of the following expenses incurred by the hotels:
2020
2019
2018
Sales and marketing
$
8,094,085
$
16,857,613
$
15,998,281
General and administrative
10,542,495
15,401,458
14,581,707
Repairs and maintenance
5,490,145
7,939,836
7,624,031
Utilities
4,817,508
6,282,218
6,266,192
Property taxes
7,014,472
7,044,085
6,225,508
Management fees, including incentive
1,822,359
5,259,194
4,785,702
Franchise fees
2,042,902
4,706,459
4,308,065
Insurance
3,097,245
3,303,366
2,894,708
Information and telecommunications
2,271,266
2,558,489
2,142,698
Other
294,831
1,042,915
818,608
Total indirect hotel operating expenses
$
45,487,308
$
70,395,633
$
65,645,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onents of the provision for (benefit from) income taxes for the years ended December 31, 2020, 2019, and 2018 are as follows:
Year Ended
Year Ended
Year Ended
December 31, 2020
December 31, 2019
December 31, 2018
Current:
Federal
$
(125,587
)
$
(125,587
)
$
—
State
(6,054
)
157,012
149,410
(131,641
)
31,425
149,410
Deferred:
Federal
(7,576,931
)
(244,360
)
351,663
State
(1,705,939
)
(36,545
)
(31,724
)
Subtotals
(9,282,870
)
(280,905
)
319,939
Change in deferred tax valuation allowance
14,694,954
—
—
5,412,084
(280,905
)
319,939
$
5,280,443
$
(249,480
)
$
469,349
A reconciliation of the statutory federal income tax provision (benefit) to the Company’s provision for (benefit from) income tax is as follows:
Year Ended
Year Ended
Year Ended
December 31, 2020
December 31, 2019
December 31, 2018
Statutory federal income tax provision
$
(10,164,517
)
$
194,479
$
(29,150
)
Effect of non-taxable REIT loss
17,156,953
(564,426
)
380,813
State income tax provision
(1,711,993
)
120,467
117,686
$
5,280,443
$
(249,480
)
$
469,349
Deferred income taxes are recognized for temporary differences between the financial reporting bases of asset and liabilities and their respective tax bases and for operating losses and tax credit carryforwards based on enacted tax rates expected to be in effect when such amounts are realized. However, deferred tax assets are recognized only to the extent that it is more likely than not that they will be realizable based on consideration of available evidence, including future reversal of taxable temporary differences, projected taxable income and tax planning strategies. Due to the economic uncertainty the COVID-19 pandemic has produced upon tax-planning strategies and projections for future taxable income over the periods in which the deferred tax assets are realizable, as of December 31, 2020, the Company believes is not more likely than not that the Company will realize the benefits of these assets. Therefore, the Company has determined that a full valuation allowance should be recorded against the deferred tax asset. The amount of the deferred tax assets considered unrealizable, however, could change in the future based on revised estimates of future taxable income during the carryforward period. The significant components of our deferred tax asset as of December 31, 2020 and 2019 are as follows:
Year Ended
Year Ended
December 31, 2020
December 31, 2019
Deferred tax asset:
Net operating loss carryforwards
$
14,409,456
$
4,988,283
Accrued compensation
108,595
335,621
Accrued expenses and other
128,257
19,427
Intangible assets
48,647
68,753
Less: Valuation allowance
(14,694,955
)
—
Total
$
—
$
5,412,0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Investment in hotel properties, net</t>
        </is>
      </c>
      <c r="B3" s="6" t="n">
        <v>427824585</v>
      </c>
      <c r="C3" s="6" t="n">
        <v>443267448</v>
      </c>
    </row>
    <row r="4">
      <c r="A4" s="4" t="inlineStr">
        <is>
          <t>Cash and cash equivalents</t>
        </is>
      </c>
      <c r="B4" s="5" t="n">
        <v>25297771</v>
      </c>
      <c r="C4" s="5" t="n">
        <v>23738066</v>
      </c>
    </row>
    <row r="5">
      <c r="A5" s="4" t="inlineStr">
        <is>
          <t>Restricted cash</t>
        </is>
      </c>
      <c r="B5" s="5" t="n">
        <v>10002775</v>
      </c>
      <c r="C5" s="5" t="n">
        <v>4246170</v>
      </c>
    </row>
    <row r="6">
      <c r="A6" s="4" t="inlineStr">
        <is>
          <t>Accounts receivable, net</t>
        </is>
      </c>
      <c r="B6" s="5" t="n">
        <v>1779776</v>
      </c>
      <c r="C6" s="5" t="n">
        <v>4812479</v>
      </c>
    </row>
    <row r="7">
      <c r="A7" s="4" t="inlineStr">
        <is>
          <t>Accounts receivable - affiliate</t>
        </is>
      </c>
      <c r="B7" s="5" t="n">
        <v>401924</v>
      </c>
      <c r="C7" s="5" t="n">
        <v>101771</v>
      </c>
    </row>
    <row r="8">
      <c r="A8" s="4" t="inlineStr">
        <is>
          <t>Prepaid expenses, inventory and other assets</t>
        </is>
      </c>
      <c r="B8" s="5" t="n">
        <v>7726980</v>
      </c>
      <c r="C8" s="5" t="n">
        <v>5648772</v>
      </c>
    </row>
    <row r="9">
      <c r="A9" s="4" t="inlineStr">
        <is>
          <t>Deferred income taxes</t>
        </is>
      </c>
      <c r="C9" s="5" t="n">
        <v>5412084</v>
      </c>
    </row>
    <row r="10">
      <c r="A10" s="4" t="inlineStr">
        <is>
          <t>TOTAL ASSETS</t>
        </is>
      </c>
      <c r="B10" s="5" t="n">
        <v>473033811</v>
      </c>
      <c r="C10" s="5" t="n">
        <v>487226790</v>
      </c>
    </row>
    <row r="11">
      <c r="A11" s="3" t="inlineStr">
        <is>
          <t>LIABILITIES</t>
        </is>
      </c>
    </row>
    <row r="12">
      <c r="A12" s="4" t="inlineStr">
        <is>
          <t>Mortgage loans, net</t>
        </is>
      </c>
      <c r="B12" s="5" t="n">
        <v>357545977</v>
      </c>
      <c r="C12" s="5" t="n">
        <v>358633884</v>
      </c>
    </row>
    <row r="13">
      <c r="A13" s="4" t="inlineStr">
        <is>
          <t>Secured notes, net</t>
        </is>
      </c>
      <c r="B13" s="5" t="n">
        <v>18694355</v>
      </c>
    </row>
    <row r="14">
      <c r="A14" s="4" t="inlineStr">
        <is>
          <t>Unsecured notes, net</t>
        </is>
      </c>
      <c r="B14" s="5" t="n">
        <v>10719100</v>
      </c>
    </row>
    <row r="15">
      <c r="A15" s="4" t="inlineStr">
        <is>
          <t>Accounts payable and accrued liabilities</t>
        </is>
      </c>
      <c r="B15" s="5" t="n">
        <v>35631931</v>
      </c>
      <c r="C15" s="5" t="n">
        <v>20189903</v>
      </c>
    </row>
    <row r="16">
      <c r="A16" s="4" t="inlineStr">
        <is>
          <t>Advance deposits</t>
        </is>
      </c>
      <c r="B16" s="5" t="n">
        <v>1964073</v>
      </c>
      <c r="C16" s="5" t="n">
        <v>2785338</v>
      </c>
    </row>
    <row r="17">
      <c r="A17" s="4" t="inlineStr">
        <is>
          <t>Dividends and distributions payable</t>
        </is>
      </c>
      <c r="B17" s="5" t="n">
        <v>4277070</v>
      </c>
      <c r="C17" s="5" t="n">
        <v>4210494</v>
      </c>
    </row>
    <row r="18">
      <c r="A18" s="4" t="inlineStr">
        <is>
          <t>TOTAL LIABILITIES</t>
        </is>
      </c>
      <c r="B18" s="5" t="n">
        <v>428832506</v>
      </c>
      <c r="C18" s="5" t="n">
        <v>385819619</v>
      </c>
    </row>
    <row r="19">
      <c r="A19" s="4" t="inlineStr">
        <is>
          <t>Commitments and contingencies (See Note 6)</t>
        </is>
      </c>
      <c r="B19" s="4" t="inlineStr">
        <is>
          <t xml:space="preserve"> </t>
        </is>
      </c>
      <c r="C19" s="4" t="inlineStr">
        <is>
          <t xml:space="preserve"> </t>
        </is>
      </c>
    </row>
    <row r="20">
      <c r="A20" s="3" t="inlineStr">
        <is>
          <t>Sotherly Hotels Inc. stockholders’ equity</t>
        </is>
      </c>
    </row>
    <row r="21">
      <c r="A21" s="4" t="inlineStr">
        <is>
          <t>Common stock, par value $0.01, 69,000,000 shares authorized, 15,023,850 shares issued and outstanding at December 31, 2020 and 14,272,378 shares issued and outstanding at December 31, 2019.</t>
        </is>
      </c>
      <c r="B21" s="5" t="n">
        <v>150238</v>
      </c>
      <c r="C21" s="5" t="n">
        <v>142723</v>
      </c>
    </row>
    <row r="22">
      <c r="A22" s="4" t="inlineStr">
        <is>
          <t>Additional paid-in capital</t>
        </is>
      </c>
      <c r="B22" s="5" t="n">
        <v>180189699</v>
      </c>
      <c r="C22" s="5" t="n">
        <v>180515861</v>
      </c>
    </row>
    <row r="23">
      <c r="A23" s="4" t="inlineStr">
        <is>
          <t>Unearned ESOP shares</t>
        </is>
      </c>
      <c r="B23" s="5" t="n">
        <v>-3636026</v>
      </c>
      <c r="C23" s="5" t="n">
        <v>-4105637</v>
      </c>
    </row>
    <row r="24">
      <c r="A24" s="4" t="inlineStr">
        <is>
          <t>Distributions in excess of retained earnings</t>
        </is>
      </c>
      <c r="B24" s="5" t="n">
        <v>-127197489</v>
      </c>
      <c r="C24" s="5" t="n">
        <v>-73990690</v>
      </c>
    </row>
    <row r="25">
      <c r="A25" s="4" t="inlineStr">
        <is>
          <t>Total Sotherly Hotels Inc. stockholders’ equity</t>
        </is>
      </c>
      <c r="B25" s="5" t="n">
        <v>49550068</v>
      </c>
      <c r="C25" s="5" t="n">
        <v>102605903</v>
      </c>
    </row>
    <row r="26">
      <c r="A26" s="4" t="inlineStr">
        <is>
          <t>Noncontrolling interest</t>
        </is>
      </c>
      <c r="B26" s="5" t="n">
        <v>-5348763</v>
      </c>
      <c r="C26" s="5" t="n">
        <v>-1198732</v>
      </c>
    </row>
    <row r="27">
      <c r="A27" s="4" t="inlineStr">
        <is>
          <t>TOTAL EQUITY</t>
        </is>
      </c>
      <c r="B27" s="5" t="n">
        <v>44201305</v>
      </c>
      <c r="C27" s="5" t="n">
        <v>101407171</v>
      </c>
    </row>
    <row r="28">
      <c r="A28" s="4" t="inlineStr">
        <is>
          <t>TOTAL LIABILITIES AND EQUITY</t>
        </is>
      </c>
      <c r="B28" s="5" t="n">
        <v>473033811</v>
      </c>
      <c r="C28" s="5" t="n">
        <v>487226790</v>
      </c>
    </row>
    <row r="29">
      <c r="A29" s="4" t="inlineStr">
        <is>
          <t>Sotherly Hotels LP [Member]</t>
        </is>
      </c>
    </row>
    <row r="30">
      <c r="A30" s="3" t="inlineStr">
        <is>
          <t>ASSETS</t>
        </is>
      </c>
    </row>
    <row r="31">
      <c r="A31" s="4" t="inlineStr">
        <is>
          <t>Investment in hotel properties, net</t>
        </is>
      </c>
      <c r="B31" s="5" t="n">
        <v>427824585</v>
      </c>
      <c r="C31" s="5" t="n">
        <v>443267448</v>
      </c>
    </row>
    <row r="32">
      <c r="A32" s="4" t="inlineStr">
        <is>
          <t>Cash and cash equivalents</t>
        </is>
      </c>
      <c r="B32" s="5" t="n">
        <v>25297771</v>
      </c>
      <c r="C32" s="5" t="n">
        <v>23738066</v>
      </c>
    </row>
    <row r="33">
      <c r="A33" s="4" t="inlineStr">
        <is>
          <t>Restricted cash</t>
        </is>
      </c>
      <c r="B33" s="5" t="n">
        <v>10002775</v>
      </c>
      <c r="C33" s="5" t="n">
        <v>4246170</v>
      </c>
    </row>
    <row r="34">
      <c r="A34" s="4" t="inlineStr">
        <is>
          <t>Accounts receivable, net</t>
        </is>
      </c>
      <c r="B34" s="5" t="n">
        <v>1779776</v>
      </c>
      <c r="C34" s="5" t="n">
        <v>4812479</v>
      </c>
    </row>
    <row r="35">
      <c r="A35" s="4" t="inlineStr">
        <is>
          <t>Accounts receivable - affiliate</t>
        </is>
      </c>
      <c r="B35" s="5" t="n">
        <v>401924</v>
      </c>
      <c r="C35" s="5" t="n">
        <v>101771</v>
      </c>
    </row>
    <row r="36">
      <c r="A36" s="4" t="inlineStr">
        <is>
          <t>Loan receivable - affiliate</t>
        </is>
      </c>
      <c r="B36" s="5" t="n">
        <v>3746254</v>
      </c>
      <c r="C36" s="5" t="n">
        <v>4209630</v>
      </c>
    </row>
    <row r="37">
      <c r="A37" s="4" t="inlineStr">
        <is>
          <t>Prepaid expenses, inventory and other assets</t>
        </is>
      </c>
      <c r="B37" s="5" t="n">
        <v>7726980</v>
      </c>
      <c r="C37" s="5" t="n">
        <v>5648772</v>
      </c>
    </row>
    <row r="38">
      <c r="A38" s="4" t="inlineStr">
        <is>
          <t>Deferred income taxes</t>
        </is>
      </c>
      <c r="C38" s="5" t="n">
        <v>5412084</v>
      </c>
    </row>
    <row r="39">
      <c r="A39" s="4" t="inlineStr">
        <is>
          <t>TOTAL ASSETS</t>
        </is>
      </c>
      <c r="B39" s="5" t="n">
        <v>476780065</v>
      </c>
      <c r="C39" s="5" t="n">
        <v>491436420</v>
      </c>
    </row>
    <row r="40">
      <c r="A40" s="3" t="inlineStr">
        <is>
          <t>LIABILITIES</t>
        </is>
      </c>
    </row>
    <row r="41">
      <c r="A41" s="4" t="inlineStr">
        <is>
          <t>Mortgage loans, net</t>
        </is>
      </c>
      <c r="B41" s="5" t="n">
        <v>357545977</v>
      </c>
      <c r="C41" s="5" t="n">
        <v>358633884</v>
      </c>
    </row>
    <row r="42">
      <c r="A42" s="4" t="inlineStr">
        <is>
          <t>Secured notes, net</t>
        </is>
      </c>
      <c r="B42" s="5" t="n">
        <v>18694355</v>
      </c>
    </row>
    <row r="43">
      <c r="A43" s="4" t="inlineStr">
        <is>
          <t>Unsecured notes, net</t>
        </is>
      </c>
      <c r="B43" s="5" t="n">
        <v>10719100</v>
      </c>
    </row>
    <row r="44">
      <c r="A44" s="4" t="inlineStr">
        <is>
          <t>Accounts payable and accrued liabilities</t>
        </is>
      </c>
      <c r="B44" s="5" t="n">
        <v>35631931</v>
      </c>
      <c r="C44" s="5" t="n">
        <v>20189903</v>
      </c>
    </row>
    <row r="45">
      <c r="A45" s="4" t="inlineStr">
        <is>
          <t>Advance deposits</t>
        </is>
      </c>
      <c r="B45" s="5" t="n">
        <v>1964073</v>
      </c>
      <c r="C45" s="5" t="n">
        <v>2785338</v>
      </c>
    </row>
    <row r="46">
      <c r="A46" s="4" t="inlineStr">
        <is>
          <t>Dividends and distributions payable</t>
        </is>
      </c>
      <c r="B46" s="5" t="n">
        <v>4277070</v>
      </c>
      <c r="C46" s="5" t="n">
        <v>4268978</v>
      </c>
    </row>
    <row r="47">
      <c r="A47" s="4" t="inlineStr">
        <is>
          <t>TOTAL LIABILITIES</t>
        </is>
      </c>
      <c r="B47" s="5" t="n">
        <v>428832506</v>
      </c>
      <c r="C47" s="5" t="n">
        <v>385878103</v>
      </c>
    </row>
    <row r="48">
      <c r="A48" s="4" t="inlineStr">
        <is>
          <t>Commitments and contingencies (See Note 6)</t>
        </is>
      </c>
      <c r="B48" s="4" t="inlineStr">
        <is>
          <t xml:space="preserve"> </t>
        </is>
      </c>
      <c r="C48" s="4" t="inlineStr">
        <is>
          <t xml:space="preserve"> </t>
        </is>
      </c>
    </row>
    <row r="49">
      <c r="A49" s="3" t="inlineStr">
        <is>
          <t>PARTNERS' CAPITAL</t>
        </is>
      </c>
    </row>
    <row r="50">
      <c r="A50" s="4" t="inlineStr">
        <is>
          <t>General Partner:160,629 units and 160,006 units issued and outstanding as of December 31, 2020 and December 31, 2019, respectively.</t>
        </is>
      </c>
      <c r="B50" s="5" t="n">
        <v>-258538</v>
      </c>
      <c r="C50" s="5" t="n">
        <v>315959</v>
      </c>
    </row>
    <row r="51">
      <c r="A51" s="4" t="inlineStr">
        <is>
          <t>Limited Partners: 15,902,140 units and 15,790,512 units issued and outstanding as of December 31, 2020 and December 31, 2019, respectively.</t>
        </is>
      </c>
      <c r="B51" s="5" t="n">
        <v>-54399898</v>
      </c>
      <c r="C51" s="5" t="n">
        <v>2636363</v>
      </c>
    </row>
    <row r="52">
      <c r="A52" s="4" t="inlineStr">
        <is>
          <t>TOTAL PARTNERS’ CAPITAL</t>
        </is>
      </c>
      <c r="B52" s="5" t="n">
        <v>47947559</v>
      </c>
      <c r="C52" s="5" t="n">
        <v>105558317</v>
      </c>
    </row>
    <row r="53">
      <c r="A53" s="3" t="inlineStr">
        <is>
          <t>Sotherly Hotels Inc. stockholders’ equity</t>
        </is>
      </c>
    </row>
    <row r="54">
      <c r="A54" s="4" t="inlineStr">
        <is>
          <t>TOTAL LIABILITIES AND EQUITY</t>
        </is>
      </c>
      <c r="B54" s="5" t="n">
        <v>476780065</v>
      </c>
      <c r="C54" s="5" t="n">
        <v>491436420</v>
      </c>
    </row>
    <row r="55">
      <c r="A55" s="4" t="inlineStr">
        <is>
          <t>Sotherly Hotels LP [Member] | 8% Series B Cumulative Redeemable Perpetual Preferred Units [Member]</t>
        </is>
      </c>
    </row>
    <row r="56">
      <c r="A56" s="3" t="inlineStr">
        <is>
          <t>PARTNERS' CAPITAL</t>
        </is>
      </c>
    </row>
    <row r="57">
      <c r="A57" s="4" t="inlineStr">
        <is>
          <t>Preferred units, 11,000,000 units authorized;</t>
        </is>
      </c>
      <c r="B57" s="5" t="n">
        <v>37766531</v>
      </c>
      <c r="C57" s="5" t="n">
        <v>37766531</v>
      </c>
    </row>
    <row r="58">
      <c r="A58" s="4" t="inlineStr">
        <is>
          <t>Sotherly Hotels LP [Member] | 7.875% Series C Cumulative Redeemable Perpetual Preferred Stock [Member]</t>
        </is>
      </c>
    </row>
    <row r="59">
      <c r="A59" s="3" t="inlineStr">
        <is>
          <t>PARTNERS' CAPITAL</t>
        </is>
      </c>
    </row>
    <row r="60">
      <c r="A60" s="4" t="inlineStr">
        <is>
          <t>Preferred units, 11,000,000 units authorized;</t>
        </is>
      </c>
      <c r="B60" s="5" t="n">
        <v>36461955</v>
      </c>
      <c r="C60" s="5" t="n">
        <v>36461955</v>
      </c>
    </row>
    <row r="61">
      <c r="A61" s="4" t="inlineStr">
        <is>
          <t>Sotherly Hotels LP [Member] | 8.25% Series D Cumulative Redeemable Perpetual Preferred Stock [Member]</t>
        </is>
      </c>
    </row>
    <row r="62">
      <c r="A62" s="3" t="inlineStr">
        <is>
          <t>PARTNERS' CAPITAL</t>
        </is>
      </c>
    </row>
    <row r="63">
      <c r="A63" s="4" t="inlineStr">
        <is>
          <t>Preferred units, 11,000,000 units authorized;</t>
        </is>
      </c>
      <c r="B63" s="5" t="n">
        <v>28377509</v>
      </c>
      <c r="C63" s="5" t="n">
        <v>28377509</v>
      </c>
    </row>
    <row r="64">
      <c r="A64" s="4" t="inlineStr">
        <is>
          <t>8.0% Series B Cumulative Redeemable Perpetual Preferred Stock [Member]</t>
        </is>
      </c>
    </row>
    <row r="65">
      <c r="A65" s="3" t="inlineStr">
        <is>
          <t>Sotherly Hotels Inc. stockholders’ equity</t>
        </is>
      </c>
    </row>
    <row r="66">
      <c r="A66" s="4" t="inlineStr">
        <is>
          <t>Preferred stock, $0.01 par value, 11,000,000 shares authorized:</t>
        </is>
      </c>
      <c r="B66" s="5" t="n">
        <v>16100</v>
      </c>
      <c r="C66" s="5" t="n">
        <v>16100</v>
      </c>
    </row>
    <row r="67">
      <c r="A67" s="4" t="inlineStr">
        <is>
          <t>7.875% Series C Cumulative Redeemable Perpetual Preferred Stock [Member]</t>
        </is>
      </c>
    </row>
    <row r="68">
      <c r="A68" s="3" t="inlineStr">
        <is>
          <t>Sotherly Hotels Inc. stockholders’ equity</t>
        </is>
      </c>
    </row>
    <row r="69">
      <c r="A69" s="4" t="inlineStr">
        <is>
          <t>Preferred stock, $0.01 par value, 11,000,000 shares authorized:</t>
        </is>
      </c>
      <c r="B69" s="5" t="n">
        <v>15546</v>
      </c>
      <c r="C69" s="5" t="n">
        <v>15546</v>
      </c>
    </row>
    <row r="70">
      <c r="A70" s="4" t="inlineStr">
        <is>
          <t>8.25% Series D Cumulative Redeemable Perpetual Preferred Stock [Member]</t>
        </is>
      </c>
    </row>
    <row r="71">
      <c r="A71" s="3" t="inlineStr">
        <is>
          <t>Sotherly Hotels Inc. stockholders’ equity</t>
        </is>
      </c>
    </row>
    <row r="72">
      <c r="A72" s="4" t="inlineStr">
        <is>
          <t>Preferred stock, $0.01 par value, 11,000,000 shares authorized:</t>
        </is>
      </c>
      <c r="B72" s="6" t="n">
        <v>12000</v>
      </c>
      <c r="C72" s="6" t="n">
        <v>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and per Unit</t>
        </is>
      </c>
      <c r="B1" s="2" t="inlineStr">
        <is>
          <t>12 Months Ended</t>
        </is>
      </c>
    </row>
    <row r="2">
      <c r="B2" s="2" t="inlineStr">
        <is>
          <t>Dec. 31, 2020</t>
        </is>
      </c>
    </row>
    <row r="3">
      <c r="A3" s="3" t="inlineStr">
        <is>
          <t>Earnings Per Share [Abstract]</t>
        </is>
      </c>
    </row>
    <row r="4">
      <c r="A4" s="4" t="inlineStr">
        <is>
          <t>Loss per Share and per Unit</t>
        </is>
      </c>
      <c r="B4" s="4" t="inlineStr">
        <is>
          <t xml:space="preserve">13. Loss per Share and per Unit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509,069, 574,816 and 613,194 non-committed, unearned ESOP shares are treated as reducing the number of issued and outstanding common shares and similarly reducing the weighted average number of common shares outstanding, for the years ended December 31, 2020, 2019 and 2018, respectively. The effect of allocated and committed to be released shares during the years ended December 31, 2020 and 2019 2018, have not been included in the weighted average diluted earnings per share calculation, since there would be an anti-dilutive effect from the dilution by these shares, although the amount of compensation for allocated shares is reflected in net loss available to common stockholders for basic computation. The computation of the Company’s basic net loss per share is presented below:
Year Ended
Year Ended
Year Ended
December 31, 2020
December 31, 2019
December 31, 2018
Numerator
Net loss attributable to common stockholders for basic computation
$
(57,949,206
)
$
(5,911,251
)
$
(5,719,978
)
Denominator
Weighted average number of common shares outstanding
14,866,197
14,233,513
14,145,838
Weighted average number of Unearned ESOP Shares
(554,148
)
(590,940
)
(628,350
)
Total weighted average number of common shares outstanding for basic computation
14,312,049
13,642,573
13,517,488
Basic net loss per share
$
(4.05
)
$
(0.43
)
$
(0.42
)
Loss Per Unit . The Series B Preferred Units, Series C Preferred Units, and Series D Preferred Units are not convertible into or exchangeable for any other property or securities of the Operating Partnership, except upon the occurrence of a change of control and have been excluded from the diluted earnings per unit calculation as there would be no impact on the current unitholders. The number of non-committed, unearned shares in the Company’s ESOP have no impact on the calculation of the loss per unit in the Operating Partnership. The computation of basic loss per general and limited partnership unit in the Operating Partnership is presented below:
Year Ended
Year Ended
Year Ended
December 31, 2020
December 31, 2019
December 31, 2018
Numerator
Net loss attributable to general and limited partnership unitholders for basic computation
$
(62,438,547
)
$
(6,645,127
)
$
(6,438,071
)
Denominator
Weighted average number of general and limited partnership units outstanding
16,065,499
16,011,653
15,923,978
Basic net loss per general and limited partnership unit
$
(3.89
)
$
(0.42
)
$
(0.4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t>
        </is>
      </c>
      <c r="B1" s="2" t="inlineStr">
        <is>
          <t>12 Months Ended</t>
        </is>
      </c>
    </row>
    <row r="2">
      <c r="B2" s="2" t="inlineStr">
        <is>
          <t>Dec. 31, 2020</t>
        </is>
      </c>
    </row>
    <row r="3">
      <c r="A3" s="3" t="inlineStr">
        <is>
          <t>Quarterly Financial Information Disclosure [Abstract]</t>
        </is>
      </c>
    </row>
    <row r="4">
      <c r="A4" s="4" t="inlineStr">
        <is>
          <t>Quarterly Operating Results - Unaudited</t>
        </is>
      </c>
      <c r="B4" s="4" t="inlineStr">
        <is>
          <t xml:space="preserve">14. Quarterly Operating Results - Unaudited
Quarters Ended 2020
March 31
June 30
September 30
December 31
Total revenue
$
37,208,465
$
5,293,907
$
14,414,478
$
14,585,726
Total operating expenses
39,011,968
16,723,112
21,824,217
23,692,949
Net operating loss
(1,803,503
)
(11,429,205
)
(7,409,739
)
(9,107,223
)
Net loss
(13,332,205
)
(16,301,070
)
(11,039,271
)
(13,010,359
)
Net loss attributable to common shareholders
(14,323,699
)
(17,124,612
)
(12,259,908
)
(14,240,987
)
Loss per share attributable to common shareholders– basic and diluted
$
(1.01
)
$
(1.20
)
$
(0.86
)
$
(0.98
)
Net loss available to operating partnership unitholders
(15,521,115
)
(18,489,980
)
(13,228,181
)
(15,199,271
)
Loss per unit attributable to operating partnership unitholders– basic and diluted
$
(0.97
)
$
(1.15
)
$
(0.82
)
$
(0.95
)
Quarters Ended 2019
March 31
June 30
September 30
December 31
Total revenue
$
47,390,304
$
51,540,701
$
42,552,175
$
44,304,953
Total operating expenses
41,927,258
42,653,243
40,402,009
42,459,108
Net operating income
5,463,046
8,887,458
2,150,166
1,845,845
Net income(loss)
(390,205
)
1,149,315
2,068,746
(1,652,288
)
Net loss attributable to common shareholders
(1,653,763
)
(731,711
)
(106,827
)
(3,418,950
)
Loss per share attributable to common shareholders– basic and diluted
$
(0.12
)
$
(0.05
)
$
(0.01
)
$
(0.25
)
Net loss available to operating partnership unitholders
(1,860,712
)
(823,067
)
(120,164
)
(3,841,184
)
Loss per unit attributable to operating partnership unitholders– basic and diluted
$
(0.12
)
$
(0.05
)
$
(0.01
)
$
(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January 5, 2021, we entered into a mortgage forbearance agreement with the lender for the DoubleTree by Hilton Laurel whereby the lender has agreed to the following: (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the lender agreed to defer principal payments through March 31, 2021. The maturity date under the loan modification remains unchanged. As of February 4, 2021, the Company issued 15,000 restricted shares to its independent directors and 136,281 unrestricted shares to its employees. On February 12, 2021, we entered into a mortgage forbearance agreement with the lender for the Hotel Alba Tampa whereby the lender agreed to the deferral of scheduled payments of principal due from April 1, 2020 to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nd Accumulated Depreciation</t>
        </is>
      </c>
      <c r="B4" s="4" t="inlineStr">
        <is>
          <t>SOTHERLY HOTELS INC. SOTHERLY HOTELS LP SCHEDULE III—REAL ESTATE AND ACCUMULATED DEPRECIATION AS OF DECEMBER 31, 2020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The DeSoto – Savannah, Georgia
$
32,821
$
600
$
13,562
$
813
$
20,010
$
1,413
$
33,572
$
34,985
$
(12,915
)
1968
2004
3-39 years
DoubleTree by Hilton Jacksonville Riverfront – Jacksonville, Florida
33,655
7,090
14,604
148
7,753
7,238
22,357
29,595
(9,001
)
1970
2005
3-39 years
DoubleTree by Hilton Laurel – Laurel, Maryland
8,655
900
9,443
71
5,769
971
15,212
16,183
(5,825
)
1985
2004
3-39 years
DoubleTree by Hilton Philadelphia Airport – Philadelphia, Pennsylvania
41,805
2100
22,031
399
6,899
2,499
28,930
31,429
(12,118
)
1972
2004
3-39 years
DoubleTree by Hilton Raleigh Brownstone – University – Raleigh, North Carolina
18,300
815
7,416
3,795
6,809
4,610
14,225
18,835
(6,920
)
1971
2004
3-39 years
DoubleTree Resort by Hilton Hollywood Beach - Hollywood Beach, Florida
55,878
22,865
67,660
634
8,566
23,499
76,226
99,725
(11,031
)
1972
2015
3-39 years
Georgian Terrace – Atlanta, Georgia
42,508
10,128
45,386
(1,300
)
5,974
8,828
51,360
60,188
(9,857
)
1911
2014
3-39 years
Hotel Alba Tampa, Tapestry Collection by Hilton – Tampa, Florida
17,946
4,153
9,670
1,773
25,969
5,926
35,639
41,565
(10,496
)
1973
2007
3-39 years
Hotel Ballast Wilmington, Tapestry Collection by Hilton – Wilmington, North Carolina
33,259
785
16,829
1,153
14,671
1,938
31,500
33,438
(14,081
)
1970
2004
3-39 years
Hyatt Centric Arlington - Arlington, Virginia
48,990
191
70,369
79
1,685
270
72,054
72,324
(5,262
)
2018
3-39 years
Sheraton Louisville Riverside – Jeffersonville, Indiana
11,037
782
6,891
407
14,871
1,189
21,762
22,951
(7,659
)
1972
2006
3-39 years
The Whitehall – Houston, Texas
14,698
7,374
22,185
107
7,042
7,481
29,227
36,708
(5,977
)
1963
2013
3-39 years
Hyde Resort &amp; Residences
-
226
4,290
-
-
226
4,290
4,516
(431
)
2016
2017
3-39 years
Hyde Beach House Resort &amp; Residences
-
-
5,710
-
-
-
5,710
5,710
(185
)
2019
2019
3-39 years
$
359,552
$
58,009
$
316,046
$
8,080
$
126,018
$
66,089
$
442,064
$
508,153
$
(111,758
)
(1)
RECONCILIATION OF REAL ESTATE AND ACCUMULATED DEPRECIATION RECONCILIATION OF REAL ESTATE
Balance at December 31, 2018
$
489,067
Acquisitions
5,710
Improvements
13,097
Disposal of Assets
(3,574
)
Balance at December 31, 2019
$
504,300
Acquisitions
—
Improvements
4,066
Disposal of Assets
(213
)
Balance at December 31, 2020
$
508,153
RECONCILIATION OF ACCUMULATED DEPRECIATION
Balance at December 31, 2018
$
85,655
Current Expense
14,770
Impairment
—
Disposal of Assets
(2,888
)
Balance at December 31, 2019
$
97,537
Current Expense
14,355
Impairment
—
Disposal of Assets
(134
)
Balance at December 31, 2020
$
111,7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VID-19 pandemic has had, and is expected to continue to have, an adverse impact on the lodging and hospitality industries, which the Company considered to be a triggering event for each of its hotels during its impairment testing for the year ended December 31, 2020. The Company assessed the recoverability of each of its hotel properties which included a projection of future operating cash flows based upon significant assumptions regarding growth rates, occupancy, room rates, economic trends, property-specific operating costs, an allowance for the replacement of furniture, fixtures and equipment and projected cash flows from the eventual disposition of the hotel. The Company also projects cash flows from the eventual disposition of the hotel based upon property-specific capitalization rates. The Company determined that there were no impairments as of December 31, 2020.</t>
        </is>
      </c>
    </row>
    <row r="7">
      <c r="A7" s="4" t="inlineStr">
        <is>
          <t>Assets Held For Sale</t>
        </is>
      </c>
      <c r="B7" s="4" t="inlineStr">
        <is>
          <t>Assets Held For Sale – The Company records assets as held for sale when management has committed to a plan to sell the assets, actively seeks a buyer for the assets, and the consummation of the sale is considered probable and is expected within one year.</t>
        </is>
      </c>
    </row>
    <row r="8">
      <c r="A8" s="4" t="inlineStr">
        <is>
          <t>Cash and Cash Equivalents</t>
        </is>
      </c>
      <c r="B8" s="4" t="inlineStr">
        <is>
          <t>Cash and Cash Equivalents – The Company consider all highly liquid investments with an original maturity of three months or less to be cash equivalents.</t>
        </is>
      </c>
    </row>
    <row r="9">
      <c r="A9" s="4" t="inlineStr">
        <is>
          <t>Concentration of Credit Risk</t>
        </is>
      </c>
      <c r="B9" s="4" t="inlineStr">
        <is>
          <t>Concentration of Credit Risk – The Company holds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is>
      </c>
    </row>
    <row r="10">
      <c r="A10" s="4" t="inlineStr">
        <is>
          <t>Restricted Cash</t>
        </is>
      </c>
      <c r="B10" s="4" t="inlineStr">
        <is>
          <t>Restricted Cash – Restricted cash includes real estate tax escrows, insurance escrows and reserves for replacements of furniture, fixtures and equipment pursuant to certain requirements in our various mortgage agreements.</t>
        </is>
      </c>
    </row>
    <row r="11">
      <c r="A11" s="4" t="inlineStr">
        <is>
          <t>Accounts Receivable</t>
        </is>
      </c>
      <c r="B11" s="4" t="inlineStr">
        <is>
          <t>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t>
        </is>
      </c>
    </row>
    <row r="12">
      <c r="A12" s="4" t="inlineStr">
        <is>
          <t>Inventories</t>
        </is>
      </c>
      <c r="B12" s="4" t="inlineStr">
        <is>
          <t>Inventories – Inventories, consisting primarily of food and beverages, are stated at the lower of cost or net realizable value, with cost determined on a method that approximates first-in, first-out basis.</t>
        </is>
      </c>
    </row>
    <row r="13">
      <c r="A13" s="4" t="inlineStr">
        <is>
          <t>Franchise License Fees</t>
        </is>
      </c>
      <c r="B13" s="4" t="inlineStr">
        <is>
          <t>Franchise License Fees – Fees expended to obtain or renew a franchise license are amortized over the life of the license or renewal. The unamortized franchise fees as of December 31, 2020 and 2019 were approximately $353,872 and $413,354, respectively. Amortization expense for the years ended December 31, 2020, 2019, and 2018 was $59,482, $58,642 and $60,073, respectively.</t>
        </is>
      </c>
    </row>
    <row r="14">
      <c r="A14" s="4" t="inlineStr">
        <is>
          <t>Deferred Financing Costs</t>
        </is>
      </c>
      <c r="B14"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5">
      <c r="A15" s="4" t="inlineStr">
        <is>
          <t>Derivative Instruments</t>
        </is>
      </c>
      <c r="B15" s="4" t="inlineStr">
        <is>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6">
      <c r="A16" s="4" t="inlineStr">
        <is>
          <t>Fair Value Measurements</t>
        </is>
      </c>
      <c r="B16" s="4" t="inlineStr">
        <is>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Level 1
Level 2
Level 3
December 31, 2019
Interest Rate Caps (1)
$
—
$
4,504
$
—
Interest Rate Swap (2)
$
—
$
(2,064,709
)
$
—
Mortgage loans (3)
$
—
$
(363,229,617
)
$
—
December 31, 2020
Interest Rate Cap (1)
$
—
$
208
$
—
Interest Rate Swap (2)
$
—
$
(3,038,967
)
$
—
Mortgage loans (3)
$
—
$
(364,112,622
)
$
—
(1)
Interest rate cap, which cap the 1-month LIBOR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December 31, 2020 and December 31, 2019.</t>
        </is>
      </c>
    </row>
    <row r="17">
      <c r="A17" s="4" t="inlineStr">
        <is>
          <t>Noncontrolling Interest in Operating Partnership</t>
        </is>
      </c>
      <c r="B17" s="4" t="inlineStr">
        <is>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8">
      <c r="A18" s="4" t="inlineStr">
        <is>
          <t>Revenue Recognition</t>
        </is>
      </c>
      <c r="B18" s="4" t="inlineStr">
        <is>
          <t>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shown on our consolidated balance sheets and recognized once the performance obligations are satisfied.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t>
        </is>
      </c>
    </row>
    <row r="19">
      <c r="A19" s="4" t="inlineStr">
        <is>
          <t>Lease Revenue</t>
        </is>
      </c>
      <c r="B19" s="4" t="inlineStr">
        <is>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386,874, $1,456,550 and $1,638,408, for the years ended December 31, 2020, 2019, and 2018, respectively. A schedule of minimum future lease payments receivable for the following twelve-month periods is as follows:
For the twelve months ending December 31, 2021
$
1,097,841
December 31, 2022
1,050,968
December 31, 2023
1,054,554
December 31, 2024
1,062,652
December 31, 2025
1,071,332
December 31, 2026 and thereafter
7,159,742
Total
$
12,497,089</t>
        </is>
      </c>
    </row>
    <row r="20">
      <c r="A20" s="4" t="inlineStr">
        <is>
          <t>Lessee Accounting</t>
        </is>
      </c>
      <c r="B20" s="4" t="inlineStr">
        <is>
          <t>Lessee Accounting – On January 1, 2019, the Company adopted ASU No. 2016-02, , which relates to the accounting for lease arrangements. The Company’s operating lease agreements are primarily the ground lease on the Hyatt Centric Arlington, the parking garage lease in Hollywood, Florida at the Hyde Beach House, and the corporate office lease. The assets are classified as “right of use assets”, which represent our right to use an underlying asset and the operating lease liability, which represent our obligation to make lease payments arising from the lease,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rate, we use our incremental borrowing cost based on information available at the commencement date using our actual borrowing rates commensurate with the lease terms and fully levered borrowing. Extension options on our leases are included in our minimum lease terms when they are reasonably certain to be exercised.</t>
        </is>
      </c>
    </row>
    <row r="21">
      <c r="A21" s="4" t="inlineStr">
        <is>
          <t>Income Taxes</t>
        </is>
      </c>
      <c r="B21" s="4" t="inlineStr">
        <is>
          <t>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0, we have determined that it is more-likely-than-not that we will not be able to fully utilize our deferred tax assets for future tax consequences, therefore a 100% valuation allowance is required. As of December 31, 2020 and 2019, deferred tax assets totaled $0 and $5,412,084, respectively. As of December 31, 2020, we had no uncertain tax positions. Our policy is to recognize interest and penalties related to uncertain tax positions in income tax expense. As of December 31, 2020, the tax years that remain subject to examination by the major tax jurisdictions to which the Company is subject generally include 2016 through 2019. In addition, as of December 31, 2020, the tax years that remain subject to examination by the major tax jurisdictions to which the MHI TRS Entities are subject, because of open NOL carryforwards, generally include 2014 through 2019. The Operating Partnership is generally not subject to federal and state income taxes as the unit holders of the Partnership are subject to tax on their respective shares of the Partnership’s taxable income.</t>
        </is>
      </c>
    </row>
    <row r="22">
      <c r="A22" s="4" t="inlineStr">
        <is>
          <t>Stock-Based Compensation</t>
        </is>
      </c>
      <c r="B22" s="4" t="inlineStr">
        <is>
          <t>Stock-based Compensation – The Company’s 2013 Long-Term Incentive Plan (the “2013 Plan”), which the Company’s stockholders approved in April 2013, permits the grant of stock options, restricted stock and performance share compensation awards to its employees and directors for up to 750,000 shares of common stock. The Company believes that stock awards align the interests of its employees with those of its stockholders. As of December 31, 2020, under the 2013 Plan, the Company has made cumulative stock awards totaling 366,183 shares, including 168,600 non-restricted shares to certain executives, directors and employees, and 197,583 restricted shares issued to certain executives, directors and employees. All awards have vested except for 178,583 shares issued to certain executives, directors and employees, which will vest over the next 4 years .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0, no performance-based stock awards have been granted. Consequently, stock-based compensation as determined under the fair-value method would be the same under the intrinsic-value method. Total stock-based compensation cost recognized under the 2013 Plan for the years ended December 31, 2020, 2019, and 2018 was $548,894, $124,433 and $135,428,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0, 2019, and 2018 the ESOP compensation cost was $175,367, $274,574 and $253,370,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t>
        </is>
      </c>
    </row>
    <row r="23">
      <c r="A23" s="4" t="inlineStr">
        <is>
          <t>Advertising</t>
        </is>
      </c>
      <c r="B23" s="4" t="inlineStr">
        <is>
          <t>Advertising – Advertising costs, to include internet advertising, were $1,351,538, $2,042,682 and $2,650,630 for the years ended December 31, 2020, 2019, and 2018, respectively and are expensed as incurred.</t>
        </is>
      </c>
    </row>
    <row r="24">
      <c r="A24" s="4" t="inlineStr">
        <is>
          <t>Business Interruption Coverage</t>
        </is>
      </c>
      <c r="B24" s="4" t="inlineStr">
        <is>
          <t>Business Interruption Proceeds – Insurance recoveries for business interruption were recognized during the years ended December 31, 2020, 2019 and 2018, for $85,517, $29,747 and $838,630, respectively. The events that resulted in the recovery for the year ending December 31, 2018, resulted from damage caused by Hurricane Florence at our property in Wilmington, North Carolina and proceeds from an electrical outage at our property in Houston, Texas the year before. The insurance proceeds were reflected in the statement of operations in other operating departments revenues.</t>
        </is>
      </c>
    </row>
    <row r="25">
      <c r="A25" s="4" t="inlineStr">
        <is>
          <t>Involuntary Conversion of Assets</t>
        </is>
      </c>
      <c r="B25" s="4" t="inlineStr">
        <is>
          <t>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0, 2019, and 2018, we recognized $179,856, $293,534 and $917,767, respectively, for gain on involuntary conversion of assets, which is reflected in the consolidated statements of operations.</t>
        </is>
      </c>
    </row>
    <row r="26">
      <c r="A26" s="4" t="inlineStr">
        <is>
          <t>Comprehensive Income (Loss)</t>
        </is>
      </c>
      <c r="B26" s="4" t="inlineStr">
        <is>
          <t>Comprehensive Income (Loss) – Comprehensive income (loss), as defined, includes all changes in equity (net assets) during a period from non-owner sources. The Company does not have any items of comprehensive income (loss) other than net income (loss).</t>
        </is>
      </c>
    </row>
    <row r="27">
      <c r="A27" s="4" t="inlineStr">
        <is>
          <t>Segment Information</t>
        </is>
      </c>
      <c r="B27" s="4" t="inlineStr">
        <is>
          <t>Segment Information – The Company has determined that our business is conducted in one reportable segment: hotel ownership.</t>
        </is>
      </c>
    </row>
    <row r="28">
      <c r="A28" s="4" t="inlineStr">
        <is>
          <t>Use of Estimates</t>
        </is>
      </c>
      <c r="B28" s="4" t="inlineStr">
        <is>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9">
      <c r="A29" s="4" t="inlineStr">
        <is>
          <t>New Accounting Pronouncements</t>
        </is>
      </c>
      <c r="B29" s="4" t="inlineStr">
        <is>
          <t>New Accounting Pronouncements –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0, the Company have not entered into any contract modification as it directly relates to reference rate reform, with the exception of a modification to the mortgage on the Whitehall in Houston, Texas, which changed the reference rate from LIBOR to the New York Prime Rate. The Company anticipates having to undertake more modifications in the future. While the Company anticipates the impact of this update may be to its benefit, the Company is still evaluating the overal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urring Assets and Liabilities Measured at Fair Value</t>
        </is>
      </c>
      <c r="B4" s="4" t="inlineStr">
        <is>
          <t>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Level 1
Level 2
Level 3
December 31, 2019
Interest Rate Caps (1)
$
—
$
4,504
$
—
Interest Rate Swap (2)
$
—
$
(2,064,709
)
$
—
Mortgage loans (3)
$
—
$
(363,229,617
)
$
—
December 31, 2020
Interest Rate Cap (1)
$
—
$
208
$
—
Interest Rate Swap (2)
$
—
$
(3,038,967
)
$
—
Mortgage loans (3)
$
—
$
(364,112,622
)
$
—
(1)
Interest rate cap, which cap the 1-month LIBOR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December 31, 2020 and December 31, 2019.</t>
        </is>
      </c>
    </row>
    <row r="5">
      <c r="A5" s="4" t="inlineStr">
        <is>
          <t>Schedule of Minimum Future Lease Payments Receivable</t>
        </is>
      </c>
      <c r="B5" s="4" t="inlineStr">
        <is>
          <t>A schedule of minimum future lease payments receivable for the following twelve-month periods is as follows:
For the twelve months ending December 31, 2021
$
1,097,841
December 31, 2022
1,050,968
December 31, 2023
1,054,554
December 31, 2024
1,062,652
December 31, 2025
1,071,332
December 31, 2026 and thereafter
7,159,742
Total
$
12,497,0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tel Property (Tables)</t>
        </is>
      </c>
      <c r="B1" s="2" t="inlineStr">
        <is>
          <t>12 Months Ended</t>
        </is>
      </c>
    </row>
    <row r="2">
      <c r="B2" s="2" t="inlineStr">
        <is>
          <t>Dec. 31, 2020</t>
        </is>
      </c>
    </row>
    <row r="3">
      <c r="A3" s="3" t="inlineStr">
        <is>
          <t>Business Combinations And Or Asset Acquisitions [Abstract]</t>
        </is>
      </c>
    </row>
    <row r="4">
      <c r="A4" s="4" t="inlineStr">
        <is>
          <t>Allocation of Purchase Price Based on Fair Values</t>
        </is>
      </c>
      <c r="B4" s="4" t="inlineStr">
        <is>
          <t>The allocation of the purchase price based on their fair values was as follows:
Hyde Beach House
Land and land improvements
$
500
Buildings and improvements
5,564,219
Furniture, fixtures and equipment
347,621
Favorable lease and other intangible assets
—
Investment in hotel properties
5,912,340
Accrued liabilities and other costs
—
Prepaid expenses, inventory and other assets
434,038
Net cash
$
6,346,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12 Months Ended</t>
        </is>
      </c>
    </row>
    <row r="2">
      <c r="B2" s="2" t="inlineStr">
        <is>
          <t>Dec. 31, 2020</t>
        </is>
      </c>
    </row>
    <row r="3">
      <c r="A3" s="3" t="inlineStr">
        <is>
          <t>Real Estate [Abstract]</t>
        </is>
      </c>
    </row>
    <row r="4">
      <c r="A4" s="4" t="inlineStr">
        <is>
          <t>Schedule of Investment in Hotel Properties, Net</t>
        </is>
      </c>
      <c r="B4" s="4" t="inlineStr">
        <is>
          <t>Investment in hotel properties as of December 31, 2020 and 2019 consisted of the following:
December 31, 2020
December 31, 2019
Land and land improvements
$
66,088,705
$
66,031,443
Buildings and improvements
442,063,950
438,268,174
Right of use assets
5,995,438
6,452,259
Furniture, fixtures and equipment
55,796,797
55,392,434
569,944,891
566,144,310
Less: accumulated depreciation and impairment
(142,120,306
)
(122,876,862
)
Investment in Hotel Properties, Net
$
427,824,585
$
443,267,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ortgage Debt Obligations on Hotels</t>
        </is>
      </c>
      <c r="B4" s="4" t="inlineStr">
        <is>
          <t xml:space="preserve">The following table sets forth our mortgage debt obligations on our hotels.
Balance Outstanding as of
December 31,
December 31,
Prepayment
Maturity
Amortization
Interest
Property
2020
2019
Penalties
Date
Provisions
Rate
The DeSoto (1)
$
32,820,733
$
32,967,166
Yes
7/1/2026
25 years
4.25%
DoubleTree by Hilton Jacksonville Riverfront (2)
33,655,483
34,225,971
Yes
7/11/2024
30 years
4.88%
DoubleTree by Hilton Laurel (3)
8,654,754
8,534,892
Yes
8/5/2021
25 years
5.25%
DoubleTree by Hilton Philadelphia Airport (4)
41,804,700
41,419,590
None
10/31/2023
30 years
LIBOR plus 2.27%
DoubleTree by Hilton Raleigh- Brownstone University (5)
18,300,000
18,300,000
Yes
7/27/2022
(5)
LIBOR plus 2.27%
DoubleTree Resort by Hilton Hollywood Beach (6)
55,878,089
56,057,218
(6)
10/1/2025
30 years
4.913%
Georgian Terrace (7)
42,507,512
43,335,291
(7)
6/1/2025
30 years
4.42%
Hotel Alba Tampa, Tapestry Collection by Hilton (8)
17,946,480
18,000,104
None
6/30/2022
(8)
LIBOR plus 2.27%
Hotel Ballast Wilmington, Tapestry Collection by Hilton (9)
33,259,067
33,401,622
Yes
1/1/2027
25 years
4.25%
Hyatt Centric Arlington (10)
48,990,136
49,173,836
Yes
9/18/2028
30 years
5.25%
Sheraton Louisville Riverside (11)
11,037,086
11,114,145
Yes
12/1/2026
25 years
4.27%
The Whitehall (12)
14,697,830
14,450,420
Yes
2/26/2023
25 years
PRIME plus 1.25%
Total Mortgage Principal Balance
$
359,551,870
$
360,980,255
Deferred financing costs, net
(2,122,822
)
(2,487,982
)
Unamortized premium on loan
116,929
141,611
Total Mortgage Loans, Net
$
357,545,977
$
358,633,884
(1)
The note amortizes on a 25-year schedule after an initial 1-year interest-only period (which expired in August 2017), and is subject to a pre-payment penalty except for any pre-payments made within 120 days of the maturity date.
(2)
The note is subject to a pre-payment penalty until March 2024. Prepayment can be made without penalty thereafter.
(3)
The note is subject to a pre-payment penalty until April 2021 . Prepayment can be made without penalty thereafter.
(4)
The note bears a floating interest rate of 1-month LIBOR plus 2.27%, but the Company entered into a swap agreement to fix the rate at 5.237%. Under the swap agreement, notional amounts approximate the declining balance of the original loan and the Company is responsible for any potential termination fees associated with early termination of the swap agreement.
(5)
The note provided initial proceeds of $18.3 million, with an additional $5.2 million available upon the satisfaction of certain conditions; has an initial term of 4 years with a 1-year extension; bears a floating interest rate of 1-month LIBOR plus 4.00%; requires interest only monthly payments; and following a 12-month lockout, can be prepaid with penalty in year 2 and without penalty thereafter. The Company entered into an interest-rate cap agreement to limit our exposure through August 1, 2022 to increases in LIBOR exceeding 3.25% on a notional amount of $23,500,000.
(6)
With limited exception, the note may not be prepaid until June 2025.
(7)
With limited exception, the note may not be prepaid until February 2025.
(8)
The note bears a floating interest rate of 1-month LIBOR plus 3.75% subject to a floor rate of 3.75%; with monthly principal payments of $26,812; the note provides that the mortgage can be extended for two additional periods of one year each, subject to certain conditions.
(9)
The note amortizes on a 25-year schedule after an initial 1-year interest-only period and is subject to a pre-payment penalty except for any pre-payments made within 120 days of the maturity date.
(10)
Following a 5-year lockout, the note can be prepaid with penalty in years 6-10 and without penalty during the final 4 months of the term.
(11)
The note bears a fixed interest rate of 4.27% for the first 5 years of the loan, with an option for the lender to reset the interest rate after 5 years.
(12)
The note bears a floating interest rate of New York Prime Rate plus 1.25% and is subject to prepayment penalty of 3.0% if prepaid on or before April 12, 2021, 2.0% if prepaid after April 12, 2021 and 1.0% if prepaid after April 12, 2022 but on or before November 26, 2022. </t>
        </is>
      </c>
    </row>
    <row r="5">
      <c r="A5" s="4" t="inlineStr">
        <is>
          <t>Schedule of Future Mortgage Debt Maturities</t>
        </is>
      </c>
      <c r="B5" s="4" t="inlineStr">
        <is>
          <t>Total future mortgage debt maturities, without respect to any extension of loan maturity, as of December 31, 2020 were as follows:
For the twelve months ending December 31, 2021
14,740,992
December 31, 2022
42,240,755
December 31, 2023
61,215,532
December 31, 2024
37,476,056
December 31, 2025
93,219,331
December 31, 2026 and thereafter
110,659,204
Total future maturities
$
359,551,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Lease Payments</t>
        </is>
      </c>
      <c r="B4" s="4" t="inlineStr">
        <is>
          <t>A schedule of minimum future lease payments for the following twelve-month periods is as follows:
For the twelve months ending December 31, 2021
$
597,502
December 31, 2022
653,742
December 31, 2023
621,452
December 31, 2024
632,935
December 31, 2025
583,461
December 31, 2026 and thereafter
14,754,214
Total
$
17,843,3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Preferred stock, shares authorized</t>
        </is>
      </c>
      <c r="B3" s="5" t="n">
        <v>11000000</v>
      </c>
      <c r="C3" s="5" t="n">
        <v>11000000</v>
      </c>
    </row>
    <row r="4">
      <c r="A4" s="4" t="inlineStr">
        <is>
          <t>Common stock, par value</t>
        </is>
      </c>
      <c r="B4" s="7" t="n">
        <v>0.01</v>
      </c>
      <c r="C4" s="7" t="n">
        <v>0.01</v>
      </c>
    </row>
    <row r="5">
      <c r="A5" s="4" t="inlineStr">
        <is>
          <t>Common stock, shares authorized</t>
        </is>
      </c>
      <c r="B5" s="5" t="n">
        <v>69000000</v>
      </c>
      <c r="C5" s="5" t="n">
        <v>69000000</v>
      </c>
    </row>
    <row r="6">
      <c r="A6" s="4" t="inlineStr">
        <is>
          <t>Common stock, shares issued</t>
        </is>
      </c>
      <c r="B6" s="5" t="n">
        <v>15023850</v>
      </c>
      <c r="C6" s="5" t="n">
        <v>14272378</v>
      </c>
    </row>
    <row r="7">
      <c r="A7" s="4" t="inlineStr">
        <is>
          <t>Common stock, shares outstanding</t>
        </is>
      </c>
      <c r="B7" s="5" t="n">
        <v>15023850</v>
      </c>
      <c r="C7" s="5" t="n">
        <v>14272378</v>
      </c>
    </row>
    <row r="8">
      <c r="A8" s="4" t="inlineStr">
        <is>
          <t>Sotherly Hotels LP [Member]</t>
        </is>
      </c>
    </row>
    <row r="9">
      <c r="A9" s="4" t="inlineStr">
        <is>
          <t>General Partner, units issued</t>
        </is>
      </c>
      <c r="B9" s="5" t="n">
        <v>161904</v>
      </c>
      <c r="C9" s="5" t="n">
        <v>160006</v>
      </c>
    </row>
    <row r="10">
      <c r="A10" s="4" t="inlineStr">
        <is>
          <t>General Partner, units outstanding</t>
        </is>
      </c>
      <c r="B10" s="5" t="n">
        <v>161904</v>
      </c>
      <c r="C10" s="5" t="n">
        <v>160006</v>
      </c>
    </row>
    <row r="11">
      <c r="A11" s="4" t="inlineStr">
        <is>
          <t>Limited Partner, units issued</t>
        </is>
      </c>
      <c r="B11" s="5" t="n">
        <v>16028447</v>
      </c>
      <c r="C11" s="5" t="n">
        <v>15790512</v>
      </c>
    </row>
    <row r="12">
      <c r="A12" s="4" t="inlineStr">
        <is>
          <t>Limited Partner, units outstanding</t>
        </is>
      </c>
      <c r="B12" s="5" t="n">
        <v>16028447</v>
      </c>
      <c r="C12" s="5" t="n">
        <v>15790512</v>
      </c>
    </row>
    <row r="13">
      <c r="A13" s="4" t="inlineStr">
        <is>
          <t>Sotherly Hotels LP [Member] | 8% Series B Cumulative Redeemable Perpetual Preferred Units [Member]</t>
        </is>
      </c>
    </row>
    <row r="14">
      <c r="A14" s="4" t="inlineStr">
        <is>
          <t>Preferred units, authorized</t>
        </is>
      </c>
      <c r="B14" s="5" t="n">
        <v>11000000</v>
      </c>
      <c r="C14" s="5" t="n">
        <v>11000000</v>
      </c>
    </row>
    <row r="15">
      <c r="A15" s="4" t="inlineStr">
        <is>
          <t>Preferred units, dividend rate percentage</t>
        </is>
      </c>
      <c r="B15" s="4" t="inlineStr">
        <is>
          <t>8.00%</t>
        </is>
      </c>
      <c r="C15" s="4" t="inlineStr">
        <is>
          <t>8.00%</t>
        </is>
      </c>
    </row>
    <row r="16">
      <c r="A16" s="4" t="inlineStr">
        <is>
          <t>Preferred units, issued</t>
        </is>
      </c>
      <c r="B16" s="5" t="n">
        <v>1610000</v>
      </c>
      <c r="C16" s="5" t="n">
        <v>1610000</v>
      </c>
    </row>
    <row r="17">
      <c r="A17" s="4" t="inlineStr">
        <is>
          <t>Preferred units, outstanding</t>
        </is>
      </c>
      <c r="B17" s="5" t="n">
        <v>1610000</v>
      </c>
      <c r="C17" s="5" t="n">
        <v>1610000</v>
      </c>
    </row>
    <row r="18">
      <c r="A18" s="4" t="inlineStr">
        <is>
          <t>Preferred units, aggregate liquidation preference</t>
        </is>
      </c>
      <c r="B18" s="6" t="n">
        <v>42665000</v>
      </c>
      <c r="C18" s="6" t="n">
        <v>40250000</v>
      </c>
    </row>
    <row r="19">
      <c r="A19" s="4" t="inlineStr">
        <is>
          <t>Sotherly Hotels LP [Member] | 7.875% Series C Cumulative Redeemable Perpetual Preferred Units [Member]</t>
        </is>
      </c>
    </row>
    <row r="20">
      <c r="A20" s="4" t="inlineStr">
        <is>
          <t>Preferred units, authorized</t>
        </is>
      </c>
      <c r="B20" s="5" t="n">
        <v>11000000</v>
      </c>
      <c r="C20" s="5" t="n">
        <v>11000000</v>
      </c>
    </row>
    <row r="21">
      <c r="A21" s="4" t="inlineStr">
        <is>
          <t>Preferred units, dividend rate percentage</t>
        </is>
      </c>
      <c r="B21" s="4" t="inlineStr">
        <is>
          <t>7.875%</t>
        </is>
      </c>
      <c r="C21" s="4" t="inlineStr">
        <is>
          <t>7.875%</t>
        </is>
      </c>
    </row>
    <row r="22">
      <c r="A22" s="4" t="inlineStr">
        <is>
          <t>Preferred units, issued</t>
        </is>
      </c>
      <c r="B22" s="5" t="n">
        <v>1554610</v>
      </c>
      <c r="C22" s="5" t="n">
        <v>1554610</v>
      </c>
    </row>
    <row r="23">
      <c r="A23" s="4" t="inlineStr">
        <is>
          <t>Preferred units, outstanding</t>
        </is>
      </c>
      <c r="B23" s="5" t="n">
        <v>1554610</v>
      </c>
      <c r="C23" s="5" t="n">
        <v>1554610</v>
      </c>
    </row>
    <row r="24">
      <c r="A24" s="4" t="inlineStr">
        <is>
          <t>Preferred units, aggregate liquidation preference</t>
        </is>
      </c>
      <c r="B24" s="6" t="n">
        <v>41160731</v>
      </c>
      <c r="C24" s="6" t="n">
        <v>38865250</v>
      </c>
    </row>
    <row r="25">
      <c r="A25" s="4" t="inlineStr">
        <is>
          <t>Sotherly Hotels LP [Member] | 8.25% Series D Cumulative Redeemable Perpetual Preferred Units [Member]</t>
        </is>
      </c>
    </row>
    <row r="26">
      <c r="A26" s="4" t="inlineStr">
        <is>
          <t>Preferred units, authorized</t>
        </is>
      </c>
      <c r="B26" s="5" t="n">
        <v>11000000</v>
      </c>
      <c r="C26" s="5" t="n">
        <v>11000000</v>
      </c>
    </row>
    <row r="27">
      <c r="A27" s="4" t="inlineStr">
        <is>
          <t>Preferred units, dividend rate percentage</t>
        </is>
      </c>
      <c r="B27" s="4" t="inlineStr">
        <is>
          <t>8.25%</t>
        </is>
      </c>
      <c r="C27" s="4" t="inlineStr">
        <is>
          <t>8.25%</t>
        </is>
      </c>
    </row>
    <row r="28">
      <c r="A28" s="4" t="inlineStr">
        <is>
          <t>Preferred units, issued</t>
        </is>
      </c>
      <c r="B28" s="5" t="n">
        <v>1200000</v>
      </c>
      <c r="C28" s="5" t="n">
        <v>1200000</v>
      </c>
    </row>
    <row r="29">
      <c r="A29" s="4" t="inlineStr">
        <is>
          <t>Preferred units, outstanding</t>
        </is>
      </c>
      <c r="B29" s="5" t="n">
        <v>1200000</v>
      </c>
      <c r="C29" s="5" t="n">
        <v>1200000</v>
      </c>
    </row>
    <row r="30">
      <c r="A30" s="4" t="inlineStr">
        <is>
          <t>Preferred units, aggregate liquidation preference</t>
        </is>
      </c>
      <c r="B30" s="6" t="n">
        <v>31856250</v>
      </c>
      <c r="C30" s="6" t="n">
        <v>30000000</v>
      </c>
    </row>
    <row r="31">
      <c r="A31" s="4" t="inlineStr">
        <is>
          <t>8.0% Series B Cumulative Redeemable Perpetual Preferred Stock [Member]</t>
        </is>
      </c>
    </row>
    <row r="32">
      <c r="A32" s="4" t="inlineStr">
        <is>
          <t>Preferred stock, par value</t>
        </is>
      </c>
      <c r="B32" s="7" t="n">
        <v>0.01</v>
      </c>
      <c r="C32" s="7" t="n">
        <v>0.01</v>
      </c>
    </row>
    <row r="33">
      <c r="A33" s="4" t="inlineStr">
        <is>
          <t>Preferred stock, shares authorized</t>
        </is>
      </c>
      <c r="B33" s="5" t="n">
        <v>11000000</v>
      </c>
      <c r="C33" s="5" t="n">
        <v>11000000</v>
      </c>
    </row>
    <row r="34">
      <c r="A34" s="4" t="inlineStr">
        <is>
          <t>Preferred stock, dividend rate percentage</t>
        </is>
      </c>
      <c r="B34" s="4" t="inlineStr">
        <is>
          <t>8.00%</t>
        </is>
      </c>
      <c r="C34" s="4" t="inlineStr">
        <is>
          <t>8.00%</t>
        </is>
      </c>
    </row>
    <row r="35">
      <c r="A35" s="4" t="inlineStr">
        <is>
          <t>Preferred stock, shares issued</t>
        </is>
      </c>
      <c r="B35" s="5" t="n">
        <v>1610000</v>
      </c>
      <c r="C35" s="5" t="n">
        <v>1610000</v>
      </c>
    </row>
    <row r="36">
      <c r="A36" s="4" t="inlineStr">
        <is>
          <t>Preferred stock, shares outstanding</t>
        </is>
      </c>
      <c r="B36" s="5" t="n">
        <v>1610000</v>
      </c>
      <c r="C36" s="5" t="n">
        <v>1610000</v>
      </c>
    </row>
    <row r="37">
      <c r="A37" s="4" t="inlineStr">
        <is>
          <t>Preferred stock, aggregate liquidation preference</t>
        </is>
      </c>
      <c r="B37" s="6" t="n">
        <v>42655000</v>
      </c>
      <c r="C37" s="6" t="n">
        <v>40250000</v>
      </c>
    </row>
    <row r="38">
      <c r="A38" s="4" t="inlineStr">
        <is>
          <t>7.875% Series C Cumulative Redeemable Perpetual Preferred Stock [Member]</t>
        </is>
      </c>
    </row>
    <row r="39">
      <c r="A39" s="4" t="inlineStr">
        <is>
          <t>Preferred stock, par value</t>
        </is>
      </c>
      <c r="B39" s="7" t="n">
        <v>0.01</v>
      </c>
      <c r="C39" s="7" t="n">
        <v>0.01</v>
      </c>
    </row>
    <row r="40">
      <c r="A40" s="4" t="inlineStr">
        <is>
          <t>Preferred stock, shares authorized</t>
        </is>
      </c>
      <c r="B40" s="5" t="n">
        <v>11000000</v>
      </c>
      <c r="C40" s="5" t="n">
        <v>11000000</v>
      </c>
    </row>
    <row r="41">
      <c r="A41" s="4" t="inlineStr">
        <is>
          <t>Preferred stock, dividend rate percentage</t>
        </is>
      </c>
      <c r="B41" s="4" t="inlineStr">
        <is>
          <t>7.875%</t>
        </is>
      </c>
      <c r="C41" s="4" t="inlineStr">
        <is>
          <t>7.875%</t>
        </is>
      </c>
    </row>
    <row r="42">
      <c r="A42" s="4" t="inlineStr">
        <is>
          <t>Preferred stock, shares issued</t>
        </is>
      </c>
      <c r="B42" s="5" t="n">
        <v>1554610</v>
      </c>
      <c r="C42" s="5" t="n">
        <v>1554610</v>
      </c>
    </row>
    <row r="43">
      <c r="A43" s="4" t="inlineStr">
        <is>
          <t>Preferred stock, shares outstanding</t>
        </is>
      </c>
      <c r="B43" s="5" t="n">
        <v>1554610</v>
      </c>
      <c r="C43" s="5" t="n">
        <v>1554610</v>
      </c>
    </row>
    <row r="44">
      <c r="A44" s="4" t="inlineStr">
        <is>
          <t>Preferred stock, aggregate liquidation preference</t>
        </is>
      </c>
      <c r="B44" s="6" t="n">
        <v>41160731</v>
      </c>
      <c r="C44" s="6" t="n">
        <v>38865250</v>
      </c>
    </row>
    <row r="45">
      <c r="A45" s="4" t="inlineStr">
        <is>
          <t>8.25% Series D Cumulative Redeemable Perpetual Preferred Stock [Member]</t>
        </is>
      </c>
    </row>
    <row r="46">
      <c r="A46" s="4" t="inlineStr">
        <is>
          <t>Preferred stock, par value</t>
        </is>
      </c>
      <c r="B46" s="7" t="n">
        <v>0.01</v>
      </c>
      <c r="C46" s="7" t="n">
        <v>0.01</v>
      </c>
    </row>
    <row r="47">
      <c r="A47" s="4" t="inlineStr">
        <is>
          <t>Preferred stock, shares authorized</t>
        </is>
      </c>
      <c r="B47" s="5" t="n">
        <v>11000000</v>
      </c>
      <c r="C47" s="5" t="n">
        <v>11000000</v>
      </c>
    </row>
    <row r="48">
      <c r="A48" s="4" t="inlineStr">
        <is>
          <t>Preferred stock, dividend rate percentage</t>
        </is>
      </c>
      <c r="B48" s="4" t="inlineStr">
        <is>
          <t>8.25%</t>
        </is>
      </c>
      <c r="C48" s="4" t="inlineStr">
        <is>
          <t>8.25%</t>
        </is>
      </c>
    </row>
    <row r="49">
      <c r="A49" s="4" t="inlineStr">
        <is>
          <t>Preferred stock, shares issued</t>
        </is>
      </c>
      <c r="B49" s="5" t="n">
        <v>1200000</v>
      </c>
      <c r="C49" s="5" t="n">
        <v>1200000</v>
      </c>
    </row>
    <row r="50">
      <c r="A50" s="4" t="inlineStr">
        <is>
          <t>Preferred stock, shares outstanding</t>
        </is>
      </c>
      <c r="B50" s="5" t="n">
        <v>1200000</v>
      </c>
      <c r="C50" s="5" t="n">
        <v>1200000</v>
      </c>
    </row>
    <row r="51">
      <c r="A51" s="4" t="inlineStr">
        <is>
          <t>Preferred stock, aggregate liquidation preference</t>
        </is>
      </c>
      <c r="B51" s="6" t="n">
        <v>31856250</v>
      </c>
      <c r="C51" s="6" t="n">
        <v>30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12 Months Ended</t>
        </is>
      </c>
    </row>
    <row r="2">
      <c r="B2" s="2" t="inlineStr">
        <is>
          <t>Dec. 31, 2020</t>
        </is>
      </c>
    </row>
    <row r="3">
      <c r="A3" s="3" t="inlineStr">
        <is>
          <t>Preferred Stock And Units [Abstract]</t>
        </is>
      </c>
    </row>
    <row r="4">
      <c r="A4" s="4" t="inlineStr">
        <is>
          <t>Schedule of Series of Cumulative Redeemable Perpetual Preferred Stock</t>
        </is>
      </c>
      <c r="B4" s="4" t="inlineStr">
        <is>
          <t>The following table sets forth our Cumulative Redeemable Perpetual Preferred Stock by series:
Per
Number of Shares
Quarterly
Annum
Liquidation
Issued and Outstanding as of
Distributions
Preferred Stock - Series
Rate
Preference
December 31, 2020
December 31, 2019
Per Share
Series B Preferred Stock
8.000
%
$
25.00
1,610,000
1,610,000
$
0.500000
Series C Preferred Stock
7.875
%
$
25.00
1,554,610
1,554,610
$
0.492188
Series D Preferred Stock
8.250
%
$
25.00
1,200,000
1,200,000
$
0.515625</t>
        </is>
      </c>
    </row>
    <row r="5">
      <c r="A5" s="4" t="inlineStr">
        <is>
          <t>Schedule of Series of Cumulative Redeemable Perpetual Preferred Units</t>
        </is>
      </c>
      <c r="B5" s="4" t="inlineStr">
        <is>
          <t>The following table sets forth our Cumulative Redeemable Perpetual Preferred Units by series:
Per
Number of Units
Quarterly
Annum
Liquidation
Issued and Outstanding as of
Distributions
Preferred Units - Series
Rate
Preference
December 31, 2020
December 31, 2019
Per Unit
Series B Preferred Units
8.000
%
$
25.00
1,610,000
1,610,000
$
0.500000
Series C Preferred Units
7.875
%
$
25.00
1,554,610
1,554,610
$
0.492188
Series D Preferred Units
8.250
%
$
25.00
1,200,000
1,200,000
$
0.515625</t>
        </is>
      </c>
    </row>
    <row r="6">
      <c r="A6" s="4" t="inlineStr">
        <is>
          <t>Quarterly Distributions Declared and Payable by Operating Partnership</t>
        </is>
      </c>
      <c r="B6" s="4" t="inlineStr">
        <is>
          <t>The following table presents the quarterly distributions by the Operating Partnership declared and payable per
Quarter Ended
2018
2019
2020
March 31,
$
0.500000
$
0.500000
$
0.500000
June 30,
$
0.500000
$
0.500000
$
—
September 30,
$
0.500000
$
0.500000
$
—
December 31,
$
0.500000
$
0.500000
$
—
The following table presents the quarterly distributions by the Operating Partnership declared and payable per Series C Preferred Unit and dividends by the Company declared and payable per share of Series C Preferred Stock, for the years ended December 31, 2020, 2019, and 2018:
Quarter Ended
2018
2019
2020
March 31,
$
0.492188
$
0.492188
$
0.492188
June 30,
$
0.492188
$
0.492188
$
—
September 30,
$
0.492188
$
0.492188
$
—
December 31,
$
0.492188
$
0.492188
$
—
(1) The following table presents the quarterly distributions by the Operating Partnership declared and payable per Series D Preferred Unit and dividends by the Company declared and payable per share of Series D Preferred Stock, for the years ended December 31, 2020, 2019, and 2018:
Quarter Ended
2018
2019
2020
March 31,
$
—
$
—
$
0.515625
June 30,
$
—
$
0.418230
(1)
$
—
September 30,
$
—
$
0.515625
$
—
December 31,
$
—
$
0.515625
$
—
(1)
The initial quarterly distribution for the Series D Preferred Stock paid on July 15, 2019 was pro-rated per the terms of the security in the amount of $0.41823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Units (Tables)</t>
        </is>
      </c>
      <c r="B1" s="2" t="inlineStr">
        <is>
          <t>12 Months Ended</t>
        </is>
      </c>
    </row>
    <row r="2">
      <c r="B2" s="2" t="inlineStr">
        <is>
          <t>Dec. 31, 2020</t>
        </is>
      </c>
    </row>
    <row r="3">
      <c r="A3" s="3" t="inlineStr">
        <is>
          <t>Equity [Abstract]</t>
        </is>
      </c>
    </row>
    <row r="4">
      <c r="A4" s="4" t="inlineStr">
        <is>
          <t>Quarterly Stock Dividends and Unit Distributions Declared and Payable Per Common Stock/Unit</t>
        </is>
      </c>
      <c r="B4" s="4" t="inlineStr">
        <is>
          <t>Common Stock Dividends and Unit Distributions – The following table presents the quarterly stock dividends and unit distributions by us declared and payable per common stock/unit for the years ended December 31, 2020, 2019, and 2018:
Quarter Ended
2018
2019
2020
March 31,
$
0.115
$
0.125
$
0.130
June 30,
$
0.120
$
0.130
-
September 30,
$
0.125
$
0.130
-
December 31,
$
0.125
$
0.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Compensation And Retirement Disclosure [Abstract]</t>
        </is>
      </c>
    </row>
    <row r="4">
      <c r="A4" s="4" t="inlineStr">
        <is>
          <t>Summary of Shares Allocations are Accounted For Fair Value on The Date of Allocations</t>
        </is>
      </c>
      <c r="B4" s="4" t="inlineStr">
        <is>
          <t>The share allocations are accounted for at fair value on the date of allocation as follows:
December 31, 2020
December 31, 2019
Number of Shares
Fair Value
Number of Shares
Fair Value
Allocated shares
170,419
$
426,048
66,295
$
449,480
Committed to be released shares
-
-
38,377
260,196
Total Allocated and Committed-to-be-Released
170,419
$
426,048
104,672
$
709,676
Unallocated shares
509,069
1,272,672
574,816
3,897,252
Total ESOP Shares
679,488
$
1,698,720
679,488
$
4,606,9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12 Months Ended</t>
        </is>
      </c>
    </row>
    <row r="2">
      <c r="B2" s="2" t="inlineStr">
        <is>
          <t>Dec. 31, 2020</t>
        </is>
      </c>
    </row>
    <row r="3">
      <c r="A3" s="3" t="inlineStr">
        <is>
          <t>Other Income And Expenses [Abstract]</t>
        </is>
      </c>
    </row>
    <row r="4">
      <c r="A4" s="4" t="inlineStr">
        <is>
          <t>Summary of Indirect Hotel Operating Expenses</t>
        </is>
      </c>
      <c r="B4" s="4" t="inlineStr">
        <is>
          <t>Indirect hotel operating expenses consists of the following expenses incurred by the hotels:
2020
2019
2018
Sales and marketing
$
8,094,085
$
16,857,613
$
15,998,281
General and administrative
10,542,495
15,401,458
14,581,707
Repairs and maintenance
5,490,145
7,939,836
7,624,031
Utilities
4,817,508
6,282,218
6,266,192
Property taxes
7,014,472
7,044,085
6,225,508
Management fees, including incentive
1,822,359
5,259,194
4,785,702
Franchise fees
2,042,902
4,706,459
4,308,065
Insurance
3,097,245
3,303,366
2,894,708
Information and telecommunications
2,271,266
2,558,489
2,142,698
Other
294,831
1,042,915
818,608
Total indirect hotel operating expenses
$
45,487,308
$
70,395,633
$
65,645,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Benefit) Provision</t>
        </is>
      </c>
      <c r="B4" s="4" t="inlineStr">
        <is>
          <t>The components of the provision for (benefit from) income taxes for the years ended December 31, 2020, 2019, and 2018 are as follows:
Year Ended
Year Ended
Year Ended
December 31, 2020
December 31, 2019
December 31, 2018
Current:
Federal
$
(125,587
)
$
(125,587
)
$
—
State
(6,054
)
157,012
149,410
(131,641
)
31,425
149,410
Deferred:
Federal
(7,576,931
)
(244,360
)
351,663
State
(1,705,939
)
(36,545
)
(31,724
)
Subtotals
(9,282,870
)
(280,905
)
319,939
Change in deferred tax valuation allowance
14,694,954
—
—
5,412,084
(280,905
)
319,939
$
5,280,443
$
(249,480
)
$
469,349</t>
        </is>
      </c>
    </row>
    <row r="5">
      <c r="A5" s="4" t="inlineStr">
        <is>
          <t>Reconciliation of Statutory Federal Income Tax Provision (Benefit)</t>
        </is>
      </c>
      <c r="B5" s="4" t="inlineStr">
        <is>
          <t>A reconciliation of the statutory federal income tax provision (benefit) to the Company’s provision for (benefit from) income tax is as follows:
Year Ended
Year Ended
Year Ended
December 31, 2020
December 31, 2019
December 31, 2018
Statutory federal income tax provision
$
(10,164,517
)
$
194,479
$
(29,150
)
Effect of non-taxable REIT loss
17,156,953
(564,426
)
380,813
State income tax provision
(1,711,993
)
120,467
117,686
$
5,280,443
$
(249,480
)
$
469,349</t>
        </is>
      </c>
    </row>
    <row r="6">
      <c r="A6" s="4" t="inlineStr">
        <is>
          <t>Schedule of Significant Components of Deferred Tax Asset</t>
        </is>
      </c>
      <c r="B6" s="4" t="inlineStr">
        <is>
          <t>The significant components of our deferred tax asset as of December 31, 2020 and 2019 are as follows:
Year Ended
Year Ended
December 31, 2020
December 31, 2019
Deferred tax asset:
Net operating loss carryforwards
$
14,409,456
$
4,988,283
Accrued compensation
108,595
335,621
Accrued expenses and other
128,257
19,427
Intangible assets
48,647
68,753
Less: Valuation allowance
(14,694,955
)
—
Total
$
—
$
5,412,0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and per Unit (Tables)</t>
        </is>
      </c>
      <c r="B1" s="2" t="inlineStr">
        <is>
          <t>12 Months Ended</t>
        </is>
      </c>
    </row>
    <row r="2">
      <c r="B2" s="2" t="inlineStr">
        <is>
          <t>Dec. 31, 2020</t>
        </is>
      </c>
    </row>
    <row r="3">
      <c r="A3" s="3" t="inlineStr">
        <is>
          <t>Earnings Per Share [Abstract]</t>
        </is>
      </c>
    </row>
    <row r="4">
      <c r="A4" s="4" t="inlineStr">
        <is>
          <t>Computation of Basic Net Loss Per Share</t>
        </is>
      </c>
      <c r="B4" s="4" t="inlineStr">
        <is>
          <t>The computation of the Company’s basic net loss per share is presented below:
Year Ended
Year Ended
Year Ended
December 31, 2020
December 31, 2019
December 31, 2018
Numerator
Net loss attributable to common stockholders for basic computation
$
(57,949,206
)
$
(5,911,251
)
$
(5,719,978
)
Denominator
Weighted average number of common shares outstanding
14,866,197
14,233,513
14,145,838
Weighted average number of Unearned ESOP Shares
(554,148
)
(590,940
)
(628,350
)
Total weighted average number of common shares outstanding for basic computation
14,312,049
13,642,573
13,517,488
Basic net loss per share
$
(4.05
)
$
(0.43
)
$
(0.42
)</t>
        </is>
      </c>
    </row>
    <row r="5">
      <c r="A5" s="4" t="inlineStr">
        <is>
          <t>Computation of Basic Loss Per Unit</t>
        </is>
      </c>
      <c r="B5" s="4" t="inlineStr">
        <is>
          <t xml:space="preserve">The computation of basic loss per general and limited partnership unit in the Operating Partnership is presented below:
Year Ended
Year Ended
Year Ended
December 31, 2020
December 31, 2019
December 31, 2018
Numerator
Net loss attributable to general and limited partnership unitholders for basic computation
$
(62,438,547
)
$
(6,645,127
)
$
(6,438,071
)
Denominator
Weighted average number of general and limited partnership units outstanding
16,065,499
16,011,653
15,923,978
Basic net loss per general and limited partnership unit
$
(3.89
)
$
(0.42
)
$
(0.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 (Tables)</t>
        </is>
      </c>
      <c r="B1" s="2" t="inlineStr">
        <is>
          <t>12 Months Ended</t>
        </is>
      </c>
    </row>
    <row r="2">
      <c r="B2" s="2" t="inlineStr">
        <is>
          <t>Dec. 31, 2020</t>
        </is>
      </c>
    </row>
    <row r="3">
      <c r="A3" s="3" t="inlineStr">
        <is>
          <t>Quarterly Financial Information Disclosure [Abstract]</t>
        </is>
      </c>
    </row>
    <row r="4">
      <c r="A4" s="4" t="inlineStr">
        <is>
          <t>Quarterly Operating Results</t>
        </is>
      </c>
      <c r="B4" s="4" t="inlineStr">
        <is>
          <t>Quarters Ended 2020
March 31
June 30
September 30
December 31
Total revenue
$
37,208,465
$
5,293,907
$
14,414,478
$
14,585,726
Total operating expenses
39,011,968
16,723,112
21,824,217
23,692,949
Net operating loss
(1,803,503
)
(11,429,205
)
(7,409,739
)
(9,107,223
)
Net loss
(13,332,205
)
(16,301,070
)
(11,039,271
)
(13,010,359
)
Net loss attributable to common shareholders
(14,323,699
)
(17,124,612
)
(12,259,908
)
(14,240,987
)
Loss per share attributable to common shareholders– basic and diluted
$
(1.01
)
$
(1.20
)
$
(0.86
)
$
(0.98
)
Net loss available to operating partnership unitholders
(15,521,115
)
(18,489,980
)
(13,228,181
)
(15,199,271
)
Loss per unit attributable to operating partnership unitholders– basic and diluted
$
(0.97
)
$
(1.15
)
$
(0.82
)
$
(0.95
)
Quarters Ended 2019
March 31
June 30
September 30
December 31
Total revenue
$
47,390,304
$
51,540,701
$
42,552,175
$
44,304,953
Total operating expenses
41,927,258
42,653,243
40,402,009
42,459,108
Net operating income
5,463,046
8,887,458
2,150,166
1,845,845
Net income(loss)
(390,205
)
1,149,315
2,068,746
(1,652,288
)
Net loss attributable to common shareholders
(1,653,763
)
(731,711
)
(106,827
)
(3,418,950
)
Loss per share attributable to common shareholders– basic and diluted
$
(0.12
)
$
(0.05
)
$
(0.01
)
$
(0.25
)
Net loss available to operating partnership unitholders
(1,860,712
)
(823,067
)
(120,164
)
(3,841,184
)
Loss per unit attributable to operating partnership unitholders– basic and diluted
$
(0.12
)
$
(0.05
)
$
(0.01
)
$
(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23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2" customWidth="1" min="5" max="5"/>
    <col width="20" customWidth="1" min="6" max="6"/>
    <col width="26" customWidth="1" min="7" max="7"/>
    <col width="40" customWidth="1" min="8" max="8"/>
    <col width="27" customWidth="1" min="9" max="9"/>
    <col width="21" customWidth="1" min="10" max="10"/>
    <col width="37" customWidth="1" min="11" max="11"/>
    <col width="21" customWidth="1" min="12" max="12"/>
    <col width="80" customWidth="1" min="13" max="13"/>
    <col width="21" customWidth="1" min="14" max="14"/>
    <col width="38" customWidth="1" min="15" max="15"/>
    <col width="16" customWidth="1" min="16" max="16"/>
    <col width="21" customWidth="1" min="17" max="17"/>
    <col width="21" customWidth="1" min="18" max="18"/>
    <col width="20" customWidth="1" min="19" max="19"/>
    <col width="80" customWidth="1" min="20" max="20"/>
    <col width="37" customWidth="1" min="21" max="21"/>
    <col width="27" customWidth="1" min="22" max="22"/>
    <col width="21" customWidth="1" min="23" max="23"/>
    <col width="24" customWidth="1" min="24" max="24"/>
  </cols>
  <sheetData>
    <row r="1">
      <c r="A1" s="1" t="inlineStr">
        <is>
          <t>Organization and Description of Business - Additional Information (Detail)</t>
        </is>
      </c>
      <c r="B1" s="2" t="inlineStr">
        <is>
          <t>May 06, 2020USD ($)</t>
        </is>
      </c>
      <c r="C1" s="2" t="inlineStr">
        <is>
          <t>Apr. 28, 2020USD ($)</t>
        </is>
      </c>
      <c r="D1" s="2" t="inlineStr">
        <is>
          <t>Apr. 16, 2020USD ($)</t>
        </is>
      </c>
      <c r="E1" s="2" t="inlineStr">
        <is>
          <t>Sep. 26, 2019USD ($)ft²HotelParkingSpaces</t>
        </is>
      </c>
      <c r="F1" s="2" t="inlineStr">
        <is>
          <t>May 20, 2019USD ($)</t>
        </is>
      </c>
      <c r="G1" s="2" t="inlineStr">
        <is>
          <t>May 01, 2019USD ($)shares</t>
        </is>
      </c>
      <c r="H1" s="2" t="inlineStr">
        <is>
          <t>Apr. 26, 2019USD ($)</t>
        </is>
      </c>
      <c r="I1" s="2" t="inlineStr">
        <is>
          <t>Apr. 18, 2019USD ($)shares</t>
        </is>
      </c>
      <c r="J1" s="2" t="inlineStr">
        <is>
          <t>Sep. 18, 2018USD ($)</t>
        </is>
      </c>
      <c r="K1" s="2" t="inlineStr">
        <is>
          <t>Aug. 31, 2018USD ($)$ / sharesshares</t>
        </is>
      </c>
      <c r="L1" s="2" t="inlineStr">
        <is>
          <t>Jul. 31, 2018USD ($)</t>
        </is>
      </c>
      <c r="M1" s="2" t="inlineStr">
        <is>
          <t>Jul. 27, 2018USD ($)</t>
        </is>
      </c>
      <c r="N1" s="2" t="inlineStr">
        <is>
          <t>Jul. 02, 2018USD ($)</t>
        </is>
      </c>
      <c r="O1" s="2" t="inlineStr">
        <is>
          <t>Mar. 01, 2018USD ($)RoomRenewalPeriod</t>
        </is>
      </c>
      <c r="P1" s="2" t="inlineStr">
        <is>
          <t>Feb. 26, 2018</t>
        </is>
      </c>
      <c r="Q1" s="2" t="inlineStr">
        <is>
          <t>Feb. 12, 2018USD ($)</t>
        </is>
      </c>
      <c r="R1" s="2" t="inlineStr">
        <is>
          <t>Feb. 01, 2018USD ($)</t>
        </is>
      </c>
      <c r="S1" s="2" t="inlineStr">
        <is>
          <t>Dec. 31, 2018shares</t>
        </is>
      </c>
      <c r="T1" s="2" t="inlineStr">
        <is>
          <t>Dec. 31, 2020USD ($)HotelRoomResortSubsidiary$ / sharesshares</t>
        </is>
      </c>
      <c r="U1" s="2" t="inlineStr">
        <is>
          <t>Dec. 31, 2019USD ($)$ / sharesshares</t>
        </is>
      </c>
      <c r="V1" s="2" t="inlineStr">
        <is>
          <t>Dec. 31, 2018USD ($)shares</t>
        </is>
      </c>
      <c r="W1" s="2" t="inlineStr">
        <is>
          <t>Jul. 30, 2018USD ($)</t>
        </is>
      </c>
      <c r="X1" s="2" t="inlineStr">
        <is>
          <t>Dec. 02, 2016$ / shares</t>
        </is>
      </c>
    </row>
    <row r="2">
      <c r="A2" s="3" t="inlineStr">
        <is>
          <t>Organization Consolidation and Presentation of Financial Statements [Line Items]</t>
        </is>
      </c>
    </row>
    <row r="3">
      <c r="A3" s="4" t="inlineStr">
        <is>
          <t>Date of incorporation</t>
        </is>
      </c>
      <c r="T3" s="4" t="inlineStr">
        <is>
          <t>Aug. 20,
		2004</t>
        </is>
      </c>
    </row>
    <row r="4">
      <c r="A4" s="4" t="inlineStr">
        <is>
          <t>Investment in number of hotels | Hotel</t>
        </is>
      </c>
      <c r="T4" s="5" t="n">
        <v>12</v>
      </c>
    </row>
    <row r="5">
      <c r="A5" s="4" t="inlineStr">
        <is>
          <t>Rooms in hotel | Room</t>
        </is>
      </c>
      <c r="T5" s="5" t="n">
        <v>3156</v>
      </c>
    </row>
    <row r="6">
      <c r="A6" s="4" t="inlineStr">
        <is>
          <t>Number of independent hotels | Hotel</t>
        </is>
      </c>
      <c r="T6" s="5" t="n">
        <v>3</v>
      </c>
    </row>
    <row r="7">
      <c r="A7" s="4" t="inlineStr">
        <is>
          <t>Date of commencement of business</t>
        </is>
      </c>
      <c r="T7" s="4" t="inlineStr">
        <is>
          <t>Dec. 21,
		2004</t>
        </is>
      </c>
    </row>
    <row r="8">
      <c r="A8" s="4" t="inlineStr">
        <is>
          <t>Number of hotels acquired before commencement of business | Hotel</t>
        </is>
      </c>
      <c r="T8" s="5" t="n">
        <v>6</v>
      </c>
    </row>
    <row r="9">
      <c r="A9" s="4" t="inlineStr">
        <is>
          <t>Cash collateral on deposit</t>
        </is>
      </c>
      <c r="T9" s="6" t="n">
        <v>1900000</v>
      </c>
    </row>
    <row r="10">
      <c r="A10" s="4" t="inlineStr">
        <is>
          <t>Cash and cash equivalents</t>
        </is>
      </c>
      <c r="T10" s="5" t="n">
        <v>25297771</v>
      </c>
      <c r="U10" s="6" t="n">
        <v>23738066</v>
      </c>
    </row>
    <row r="11">
      <c r="A11" s="4" t="inlineStr">
        <is>
          <t>Restricted cash</t>
        </is>
      </c>
      <c r="T11" s="6" t="n">
        <v>10002775</v>
      </c>
      <c r="U11" s="6" t="n">
        <v>4246170</v>
      </c>
    </row>
    <row r="12">
      <c r="A12" s="4" t="inlineStr">
        <is>
          <t>Loan rate swapped for fixed interest rate</t>
        </is>
      </c>
      <c r="T12" s="4" t="inlineStr">
        <is>
          <t>5.237%</t>
        </is>
      </c>
    </row>
    <row r="13">
      <c r="A13" s="4" t="inlineStr">
        <is>
          <t>Common stock, par value | $ / shares</t>
        </is>
      </c>
      <c r="T13" s="7" t="n">
        <v>0.01</v>
      </c>
      <c r="U13" s="7" t="n">
        <v>0.01</v>
      </c>
      <c r="X13" s="7" t="n">
        <v>0.01</v>
      </c>
    </row>
    <row r="14">
      <c r="A14" s="4" t="inlineStr">
        <is>
          <t>Preferred stock, shares authorized | shares</t>
        </is>
      </c>
      <c r="T14" s="5" t="n">
        <v>11000000</v>
      </c>
      <c r="U14" s="5" t="n">
        <v>11000000</v>
      </c>
    </row>
    <row r="15">
      <c r="A15" s="4" t="inlineStr">
        <is>
          <t>Proceeds from sale of preferred stock, net</t>
        </is>
      </c>
      <c r="U15" s="6" t="n">
        <v>33066665</v>
      </c>
      <c r="V15" s="6" t="n">
        <v>1005063</v>
      </c>
    </row>
    <row r="16">
      <c r="A16" s="4" t="inlineStr">
        <is>
          <t>Common Stock [Member]</t>
        </is>
      </c>
    </row>
    <row r="17">
      <c r="A17" s="3" t="inlineStr">
        <is>
          <t>Organization Consolidation and Presentation of Financial Statements [Line Items]</t>
        </is>
      </c>
    </row>
    <row r="18">
      <c r="A18" s="4" t="inlineStr">
        <is>
          <t>Stock issued during period | shares</t>
        </is>
      </c>
      <c r="V18" s="5" t="n">
        <v>88297</v>
      </c>
    </row>
    <row r="19">
      <c r="A19" s="4" t="inlineStr">
        <is>
          <t>LIBOR [Member]</t>
        </is>
      </c>
    </row>
    <row r="20">
      <c r="A20" s="3" t="inlineStr">
        <is>
          <t>Organization Consolidation and Presentation of Financial Statements [Line Items]</t>
        </is>
      </c>
    </row>
    <row r="21">
      <c r="A21" s="4" t="inlineStr">
        <is>
          <t>Interest rate cap for loan</t>
        </is>
      </c>
      <c r="T21" s="4" t="inlineStr">
        <is>
          <t>3.25%</t>
        </is>
      </c>
      <c r="U21" s="4" t="inlineStr">
        <is>
          <t>3.25%</t>
        </is>
      </c>
    </row>
    <row r="22">
      <c r="A22" s="4" t="inlineStr">
        <is>
          <t>Double Tree by Hilton Jacksonville Riverfront [Member]</t>
        </is>
      </c>
    </row>
    <row r="23">
      <c r="A23" s="3" t="inlineStr">
        <is>
          <t>Organization Consolidation and Presentation of Financial Statements [Line Items]</t>
        </is>
      </c>
    </row>
    <row r="24">
      <c r="A24" s="4" t="inlineStr">
        <is>
          <t>Aggregate purchase price</t>
        </is>
      </c>
      <c r="N24" s="6" t="n">
        <v>3500000</v>
      </c>
    </row>
    <row r="25">
      <c r="A25" s="4" t="inlineStr">
        <is>
          <t>Double Tree By Hilton Philadelphia Airport [Member] | Toronto Dominion Bank [Member]</t>
        </is>
      </c>
    </row>
    <row r="26">
      <c r="A26" s="3" t="inlineStr">
        <is>
          <t>Organization Consolidation and Presentation of Financial Statements [Line Items]</t>
        </is>
      </c>
    </row>
    <row r="27">
      <c r="A27" s="4" t="inlineStr">
        <is>
          <t>Mortgage loans</t>
        </is>
      </c>
      <c r="L27" s="6" t="n">
        <v>42200000</v>
      </c>
      <c r="W27" s="6" t="n">
        <v>30000000</v>
      </c>
    </row>
    <row r="28">
      <c r="A28" s="4" t="inlineStr">
        <is>
          <t>Amortization Period</t>
        </is>
      </c>
      <c r="L28" s="4" t="inlineStr">
        <is>
          <t>30 years</t>
        </is>
      </c>
    </row>
    <row r="29">
      <c r="A29" s="4" t="inlineStr">
        <is>
          <t>Swap agreement term</t>
        </is>
      </c>
      <c r="L29" s="4" t="inlineStr">
        <is>
          <t>5 years</t>
        </is>
      </c>
    </row>
    <row r="30">
      <c r="A30" s="4" t="inlineStr">
        <is>
          <t>Debt instrument maturity date</t>
        </is>
      </c>
      <c r="L30" s="4" t="inlineStr">
        <is>
          <t>Jul. 31,
		2023</t>
        </is>
      </c>
    </row>
    <row r="31">
      <c r="A31" s="4" t="inlineStr">
        <is>
          <t>Loan rate swapped for fixed interest rate</t>
        </is>
      </c>
      <c r="L31" s="4" t="inlineStr">
        <is>
          <t>5.237%</t>
        </is>
      </c>
    </row>
    <row r="32">
      <c r="A32" s="4" t="inlineStr">
        <is>
          <t>Debt instrument, description</t>
        </is>
      </c>
      <c r="T32" s="4" t="inlineStr">
        <is>
          <t>Pursuant to the amended loan documents: (i) the principal balance of the loan was increased from approximately $30.0 million to $42.2 million; (ii) the loan’s maturity date was extended to July 31, 2023; (iii) the loan bears a floating interest rate equal to the 1-month LIBOR rate plus 2.27%; (iv) the loan amortizes on a 30-year schedule with payments of principal and interest beginning immediately; (v) the loan can be prepaid without penalty; and (vi) the loan will no longer be fully guaranteed by the Operating Partnership, but the Operating Partnership has guaranteed certain standard “bad boy” carveouts.  Pursuant to the swap agreement: (i) the loan rate has been swapped for a fixed interest rate of 5.237%; notional amounts of the swap approximate the declining balance of the loan; and (iii) we are responsible for any potential termination fees associated with early termination of the swap agreement.</t>
        </is>
      </c>
    </row>
    <row r="33">
      <c r="A33" s="4" t="inlineStr">
        <is>
          <t>Double Tree By Hilton Philadelphia Airport [Member] | LIBOR [Member] | Toronto Dominion Bank [Member]</t>
        </is>
      </c>
    </row>
    <row r="34">
      <c r="A34" s="3" t="inlineStr">
        <is>
          <t>Organization Consolidation and Presentation of Financial Statements [Line Items]</t>
        </is>
      </c>
    </row>
    <row r="35">
      <c r="A35" s="4" t="inlineStr">
        <is>
          <t>Floating rate of interest rate</t>
        </is>
      </c>
      <c r="L35" s="4" t="inlineStr">
        <is>
          <t>2.27%</t>
        </is>
      </c>
    </row>
    <row r="36">
      <c r="A36" s="4" t="inlineStr">
        <is>
          <t>Mortgage Loans [Member] | Double Tree by Hilton Laurel [Member]</t>
        </is>
      </c>
    </row>
    <row r="37">
      <c r="A37" s="3" t="inlineStr">
        <is>
          <t>Organization Consolidation and Presentation of Financial Statements [Line Items]</t>
        </is>
      </c>
    </row>
    <row r="38">
      <c r="A38" s="4" t="inlineStr">
        <is>
          <t>Debt instrument, maturity month and year</t>
        </is>
      </c>
      <c r="T38" s="4" t="inlineStr">
        <is>
          <t>2021-08</t>
        </is>
      </c>
    </row>
    <row r="39">
      <c r="A39" s="4" t="inlineStr">
        <is>
          <t>Amortization Period</t>
        </is>
      </c>
      <c r="T39" s="4" t="inlineStr">
        <is>
          <t>25 years</t>
        </is>
      </c>
    </row>
    <row r="40">
      <c r="A40" s="4" t="inlineStr">
        <is>
          <t>Debt instrument maturity date</t>
        </is>
      </c>
      <c r="T40" s="4" t="inlineStr">
        <is>
          <t>Aug. 5,
		2021</t>
        </is>
      </c>
    </row>
    <row r="41">
      <c r="A41" s="4" t="inlineStr">
        <is>
          <t>Mortgage Loans [Member] | Hotel Ballast Wilmington,Tapestry Collection by Hilton [Member]</t>
        </is>
      </c>
    </row>
    <row r="42">
      <c r="A42" s="3" t="inlineStr">
        <is>
          <t>Organization Consolidation and Presentation of Financial Statements [Line Items]</t>
        </is>
      </c>
    </row>
    <row r="43">
      <c r="A43" s="4" t="inlineStr">
        <is>
          <t>Additional proceeds on mortgage loan</t>
        </is>
      </c>
      <c r="R43" s="6" t="n">
        <v>5000000</v>
      </c>
    </row>
    <row r="44">
      <c r="A44" s="4" t="inlineStr">
        <is>
          <t>Amortization Period</t>
        </is>
      </c>
      <c r="T44" s="4" t="inlineStr">
        <is>
          <t>25 years</t>
        </is>
      </c>
    </row>
    <row r="45">
      <c r="A45" s="4" t="inlineStr">
        <is>
          <t>Debt instrument maturity date</t>
        </is>
      </c>
      <c r="T45" s="4" t="inlineStr">
        <is>
          <t>Jan. 1,
		2027</t>
        </is>
      </c>
    </row>
    <row r="46">
      <c r="A46" s="4" t="inlineStr">
        <is>
          <t>Mortgage Loans [Member] | The Whitehall [Member]</t>
        </is>
      </c>
    </row>
    <row r="47">
      <c r="A47" s="3" t="inlineStr">
        <is>
          <t>Organization Consolidation and Presentation of Financial Statements [Line Items]</t>
        </is>
      </c>
    </row>
    <row r="48">
      <c r="A48" s="4" t="inlineStr">
        <is>
          <t>Amortization Period</t>
        </is>
      </c>
      <c r="P48" s="4" t="inlineStr">
        <is>
          <t>25 years</t>
        </is>
      </c>
      <c r="T48" s="4" t="inlineStr">
        <is>
          <t>25 years</t>
        </is>
      </c>
    </row>
    <row r="49">
      <c r="A49" s="4" t="inlineStr">
        <is>
          <t>Extended maturity date</t>
        </is>
      </c>
      <c r="P49" s="4" t="inlineStr">
        <is>
          <t>Feb. 26,
		2023</t>
        </is>
      </c>
    </row>
    <row r="50">
      <c r="A50" s="4" t="inlineStr">
        <is>
          <t>Debt instrument maturity date</t>
        </is>
      </c>
      <c r="T50" s="4" t="inlineStr">
        <is>
          <t>Feb. 26,
		2023</t>
        </is>
      </c>
    </row>
    <row r="51">
      <c r="A51" s="4" t="inlineStr">
        <is>
          <t>Mortgage Loans [Member] | Double Tree by Hilton Jacksonville Riverfront [Member]</t>
        </is>
      </c>
    </row>
    <row r="52">
      <c r="A52" s="3" t="inlineStr">
        <is>
          <t>Organization Consolidation and Presentation of Financial Statements [Line Items]</t>
        </is>
      </c>
    </row>
    <row r="53">
      <c r="A53" s="4" t="inlineStr">
        <is>
          <t>Amortization Period</t>
        </is>
      </c>
      <c r="T53" s="4" t="inlineStr">
        <is>
          <t>30 years</t>
        </is>
      </c>
    </row>
    <row r="54">
      <c r="A54" s="4" t="inlineStr">
        <is>
          <t>Debt instrument maturity date</t>
        </is>
      </c>
      <c r="T54" s="4" t="inlineStr">
        <is>
          <t>Jul. 11,
		2024</t>
        </is>
      </c>
    </row>
    <row r="55">
      <c r="A55" s="4" t="inlineStr">
        <is>
          <t>Mortgage Loans [Member] | Doubletree By Hilton Raleigh Brownstone - University [Member]</t>
        </is>
      </c>
    </row>
    <row r="56">
      <c r="A56" s="3" t="inlineStr">
        <is>
          <t>Organization Consolidation and Presentation of Financial Statements [Line Items]</t>
        </is>
      </c>
    </row>
    <row r="57">
      <c r="A57" s="4" t="inlineStr">
        <is>
          <t>Debt instrument maturity term</t>
        </is>
      </c>
      <c r="T57" s="4" t="inlineStr">
        <is>
          <t>4 years</t>
        </is>
      </c>
    </row>
    <row r="58">
      <c r="A58" s="4" t="inlineStr">
        <is>
          <t>Extended maturity period</t>
        </is>
      </c>
      <c r="T58" s="4" t="inlineStr">
        <is>
          <t>1-year</t>
        </is>
      </c>
    </row>
    <row r="59">
      <c r="A59" s="4" t="inlineStr">
        <is>
          <t>Derivative maturity limit</t>
        </is>
      </c>
      <c r="T59" s="4" t="inlineStr">
        <is>
          <t>Aug. 1,
		2022</t>
        </is>
      </c>
    </row>
    <row r="60">
      <c r="A60" s="4" t="inlineStr">
        <is>
          <t>Notional amount</t>
        </is>
      </c>
      <c r="T60" s="6" t="n">
        <v>23500000</v>
      </c>
    </row>
    <row r="61">
      <c r="A61" s="4" t="inlineStr">
        <is>
          <t>Debt instrument prepayment lockout period</t>
        </is>
      </c>
      <c r="T61" s="4" t="inlineStr">
        <is>
          <t>12 months</t>
        </is>
      </c>
    </row>
    <row r="62">
      <c r="A62" s="4" t="inlineStr">
        <is>
          <t>Debt instrument maturity date</t>
        </is>
      </c>
      <c r="T62" s="4" t="inlineStr">
        <is>
          <t>Jul. 27,
		2022</t>
        </is>
      </c>
    </row>
    <row r="63">
      <c r="A63" s="4" t="inlineStr">
        <is>
          <t>Debt instrument prepayment penalty period</t>
        </is>
      </c>
      <c r="T63" s="4" t="inlineStr">
        <is>
          <t>2 years</t>
        </is>
      </c>
    </row>
    <row r="64">
      <c r="A64" s="4" t="inlineStr">
        <is>
          <t>Floating interest rate period</t>
        </is>
      </c>
      <c r="T64" s="4" t="inlineStr">
        <is>
          <t>1 month</t>
        </is>
      </c>
    </row>
    <row r="65">
      <c r="A65" s="4" t="inlineStr">
        <is>
          <t>Mortgage Loans [Member] | Doubletree By Hilton Raleigh Brownstone - University [Member] | LIBOR [Member]</t>
        </is>
      </c>
    </row>
    <row r="66">
      <c r="A66" s="3" t="inlineStr">
        <is>
          <t>Organization Consolidation and Presentation of Financial Statements [Line Items]</t>
        </is>
      </c>
    </row>
    <row r="67">
      <c r="A67" s="4" t="inlineStr">
        <is>
          <t>Floating rate of interest rate</t>
        </is>
      </c>
      <c r="T67" s="4" t="inlineStr">
        <is>
          <t>4.00%</t>
        </is>
      </c>
    </row>
    <row r="68">
      <c r="A68" s="4" t="inlineStr">
        <is>
          <t>Interest rate cap for loan</t>
        </is>
      </c>
      <c r="T68" s="4" t="inlineStr">
        <is>
          <t>3.25%</t>
        </is>
      </c>
    </row>
    <row r="69">
      <c r="A69" s="4" t="inlineStr">
        <is>
          <t>Mortgage Loans [Member] | Double Tree By Hilton Philadelphia Airport [Member]</t>
        </is>
      </c>
    </row>
    <row r="70">
      <c r="A70" s="3" t="inlineStr">
        <is>
          <t>Organization Consolidation and Presentation of Financial Statements [Line Items]</t>
        </is>
      </c>
    </row>
    <row r="71">
      <c r="A71" s="4" t="inlineStr">
        <is>
          <t>Amortization Period</t>
        </is>
      </c>
      <c r="T71" s="4" t="inlineStr">
        <is>
          <t>30 years</t>
        </is>
      </c>
    </row>
    <row r="72">
      <c r="A72" s="4" t="inlineStr">
        <is>
          <t>Extended maturity date</t>
        </is>
      </c>
      <c r="T72" s="4" t="inlineStr">
        <is>
          <t>Oct. 31,
		2023</t>
        </is>
      </c>
    </row>
    <row r="73">
      <c r="A73" s="4" t="inlineStr">
        <is>
          <t>Debt instrument maturity date</t>
        </is>
      </c>
      <c r="T73" s="4" t="inlineStr">
        <is>
          <t>Oct. 31,
		2023</t>
        </is>
      </c>
    </row>
    <row r="74">
      <c r="A74" s="4" t="inlineStr">
        <is>
          <t>Floating interest rate period</t>
        </is>
      </c>
      <c r="T74" s="4" t="inlineStr">
        <is>
          <t>1 month</t>
        </is>
      </c>
    </row>
    <row r="75">
      <c r="A75" s="4" t="inlineStr">
        <is>
          <t>Mortgage Loans [Member] | Double Tree By Hilton Philadelphia Airport [Member] | LIBOR [Member]</t>
        </is>
      </c>
    </row>
    <row r="76">
      <c r="A76" s="3" t="inlineStr">
        <is>
          <t>Organization Consolidation and Presentation of Financial Statements [Line Items]</t>
        </is>
      </c>
    </row>
    <row r="77">
      <c r="A77" s="4" t="inlineStr">
        <is>
          <t>Floating rate of interest rate</t>
        </is>
      </c>
      <c r="T77" s="4" t="inlineStr">
        <is>
          <t>2.27%</t>
        </is>
      </c>
    </row>
    <row r="78">
      <c r="A78" s="4" t="inlineStr">
        <is>
          <t>Mortgage Loans [Member] | DoubleTree Resort by Hilton Hollywood Beach [Member]</t>
        </is>
      </c>
    </row>
    <row r="79">
      <c r="A79" s="3" t="inlineStr">
        <is>
          <t>Organization Consolidation and Presentation of Financial Statements [Line Items]</t>
        </is>
      </c>
    </row>
    <row r="80">
      <c r="A80" s="4" t="inlineStr">
        <is>
          <t>Amortization Period</t>
        </is>
      </c>
      <c r="T80" s="4" t="inlineStr">
        <is>
          <t>30 years</t>
        </is>
      </c>
    </row>
    <row r="81">
      <c r="A81" s="4" t="inlineStr">
        <is>
          <t>Debt instrument maturity date</t>
        </is>
      </c>
      <c r="T81" s="4" t="inlineStr">
        <is>
          <t>Oct. 1,
		2025</t>
        </is>
      </c>
    </row>
    <row r="82">
      <c r="A82" s="4" t="inlineStr">
        <is>
          <t>Promissory Note [Member]</t>
        </is>
      </c>
    </row>
    <row r="83">
      <c r="A83" s="3" t="inlineStr">
        <is>
          <t>Organization Consolidation and Presentation of Financial Statements [Line Items]</t>
        </is>
      </c>
    </row>
    <row r="84">
      <c r="A84" s="4" t="inlineStr">
        <is>
          <t>Paycheck protection program loan term</t>
        </is>
      </c>
      <c r="D84" s="4" t="inlineStr">
        <is>
          <t>5 years</t>
        </is>
      </c>
      <c r="T84" s="4" t="inlineStr">
        <is>
          <t>5 years</t>
        </is>
      </c>
    </row>
    <row r="85">
      <c r="A85" s="4" t="inlineStr">
        <is>
          <t>Paycheck protection program loan interest rate</t>
        </is>
      </c>
      <c r="D85" s="4" t="inlineStr">
        <is>
          <t>1.00%</t>
        </is>
      </c>
      <c r="T85" s="4" t="inlineStr">
        <is>
          <t>1.00%</t>
        </is>
      </c>
    </row>
    <row r="86">
      <c r="A86" s="4" t="inlineStr">
        <is>
          <t>Paycheck protection program loan repayment terms</t>
        </is>
      </c>
      <c r="T86" s="4" t="inlineStr">
        <is>
          <t>Equal payments of principal and interest begin no later than 10 months following origination of the loan and are amortized over the remaining term of the loan</t>
        </is>
      </c>
    </row>
    <row r="87">
      <c r="A87" s="4" t="inlineStr">
        <is>
          <t>Promissory Note [Member] | Fifth Third Bank [Member]</t>
        </is>
      </c>
    </row>
    <row r="88">
      <c r="A88" s="3" t="inlineStr">
        <is>
          <t>Organization Consolidation and Presentation of Financial Statements [Line Items]</t>
        </is>
      </c>
    </row>
    <row r="89">
      <c r="A89" s="4" t="inlineStr">
        <is>
          <t>Paycheck protection program loan amount</t>
        </is>
      </c>
      <c r="B89" s="6" t="n">
        <v>952700</v>
      </c>
      <c r="C89" s="6" t="n">
        <v>9432900</v>
      </c>
    </row>
    <row r="90">
      <c r="A90" s="4" t="inlineStr">
        <is>
          <t>PPP Loans [Member]</t>
        </is>
      </c>
    </row>
    <row r="91">
      <c r="A91" s="3" t="inlineStr">
        <is>
          <t>Organization Consolidation and Presentation of Financial Statements [Line Items]</t>
        </is>
      </c>
    </row>
    <row r="92">
      <c r="A92" s="4" t="inlineStr">
        <is>
          <t>Borrowed amount</t>
        </is>
      </c>
      <c r="T92" s="6" t="n">
        <v>10700000</v>
      </c>
    </row>
    <row r="93">
      <c r="A93" s="4" t="inlineStr">
        <is>
          <t>Subsidiaries received funds | Subsidiary</t>
        </is>
      </c>
      <c r="T93" s="5" t="n">
        <v>3</v>
      </c>
    </row>
    <row r="94">
      <c r="A94" s="4" t="inlineStr">
        <is>
          <t>7.25% Senior Unsecured Notes due 2021 [Member]</t>
        </is>
      </c>
    </row>
    <row r="95">
      <c r="A95" s="3" t="inlineStr">
        <is>
          <t>Organization Consolidation and Presentation of Financial Statements [Line Items]</t>
        </is>
      </c>
    </row>
    <row r="96">
      <c r="A96" s="4" t="inlineStr">
        <is>
          <t>Proceeds from sale and issuance of unsecured notes</t>
        </is>
      </c>
      <c r="Q96" s="6" t="n">
        <v>25000000</v>
      </c>
    </row>
    <row r="97">
      <c r="A97" s="4" t="inlineStr">
        <is>
          <t>Interest rate</t>
        </is>
      </c>
      <c r="F97" s="4" t="inlineStr">
        <is>
          <t>7.25%</t>
        </is>
      </c>
      <c r="Q97" s="4" t="inlineStr">
        <is>
          <t>7.25%</t>
        </is>
      </c>
    </row>
    <row r="98">
      <c r="A98" s="4" t="inlineStr">
        <is>
          <t>Proceeds from unsecured notes net of estimated expenses</t>
        </is>
      </c>
      <c r="Q98" s="6" t="n">
        <v>23300000</v>
      </c>
    </row>
    <row r="99">
      <c r="A99" s="4" t="inlineStr">
        <is>
          <t>Debt instrument redeemed date</t>
        </is>
      </c>
      <c r="F99" s="4" t="inlineStr">
        <is>
          <t>May 20,
		2019</t>
        </is>
      </c>
    </row>
    <row r="100">
      <c r="A100" s="4" t="inlineStr">
        <is>
          <t>Debt instrument redeemed, principal amount</t>
        </is>
      </c>
      <c r="F100" s="6" t="n">
        <v>25000000</v>
      </c>
    </row>
    <row r="101">
      <c r="A101" s="4" t="inlineStr">
        <is>
          <t>Percentage of redemption price equal to principal amount</t>
        </is>
      </c>
      <c r="F101" s="4" t="inlineStr">
        <is>
          <t>101.00%</t>
        </is>
      </c>
    </row>
    <row r="102">
      <c r="A102" s="4" t="inlineStr">
        <is>
          <t>8.0% Series B Cumulative Redeemable Perpetual Preferred Stock [Member]</t>
        </is>
      </c>
    </row>
    <row r="103">
      <c r="A103" s="3" t="inlineStr">
        <is>
          <t>Organization Consolidation and Presentation of Financial Statements [Line Items]</t>
        </is>
      </c>
    </row>
    <row r="104">
      <c r="A104" s="4" t="inlineStr">
        <is>
          <t>Preferred stock, dividend rate percentage</t>
        </is>
      </c>
      <c r="T104" s="4" t="inlineStr">
        <is>
          <t>8.00%</t>
        </is>
      </c>
    </row>
    <row r="105">
      <c r="A105" s="4" t="inlineStr">
        <is>
          <t>7.875% Series C Cumulative Redeemable Perpetual Preferred Stock [Member]</t>
        </is>
      </c>
    </row>
    <row r="106">
      <c r="A106" s="3" t="inlineStr">
        <is>
          <t>Organization Consolidation and Presentation of Financial Statements [Line Items]</t>
        </is>
      </c>
    </row>
    <row r="107">
      <c r="A107" s="4" t="inlineStr">
        <is>
          <t>Preferred stock, dividend rate percentage</t>
        </is>
      </c>
      <c r="T107" s="4" t="inlineStr">
        <is>
          <t>7.875%</t>
        </is>
      </c>
    </row>
    <row r="108">
      <c r="A108" s="4" t="inlineStr">
        <is>
          <t>8.25% Series D Cumulative Redeemable Perpetual Preferred Stock [Member]</t>
        </is>
      </c>
    </row>
    <row r="109">
      <c r="A109" s="3" t="inlineStr">
        <is>
          <t>Organization Consolidation and Presentation of Financial Statements [Line Items]</t>
        </is>
      </c>
    </row>
    <row r="110">
      <c r="A110" s="4" t="inlineStr">
        <is>
          <t>Preferred stock, dividend rate percentage</t>
        </is>
      </c>
      <c r="I110" s="4" t="inlineStr">
        <is>
          <t>8.25%</t>
        </is>
      </c>
      <c r="T110" s="4" t="inlineStr">
        <is>
          <t>8.25%</t>
        </is>
      </c>
    </row>
    <row r="111">
      <c r="A111" s="4" t="inlineStr">
        <is>
          <t>Preferred stock, shares issued | shares</t>
        </is>
      </c>
      <c r="G111" s="5" t="n">
        <v>120000</v>
      </c>
      <c r="I111" s="5" t="n">
        <v>1080000</v>
      </c>
    </row>
    <row r="112">
      <c r="A112" s="4" t="inlineStr">
        <is>
          <t>Gross proceeds before underwriting discounts and commissions and expenses</t>
        </is>
      </c>
      <c r="G112" s="6" t="n">
        <v>3000000</v>
      </c>
      <c r="I112" s="6" t="n">
        <v>27000000</v>
      </c>
    </row>
    <row r="113">
      <c r="A113" s="4" t="inlineStr">
        <is>
          <t>Proceeds from sale of preferred stock, net</t>
        </is>
      </c>
      <c r="I113" s="6" t="n">
        <v>28400000</v>
      </c>
    </row>
    <row r="114">
      <c r="A114" s="4" t="inlineStr">
        <is>
          <t>7.25% Senior Unsecured Notes due 2021 [Member]</t>
        </is>
      </c>
    </row>
    <row r="115">
      <c r="A115" s="3" t="inlineStr">
        <is>
          <t>Organization Consolidation and Presentation of Financial Statements [Line Items]</t>
        </is>
      </c>
    </row>
    <row r="116">
      <c r="A116" s="4" t="inlineStr">
        <is>
          <t>Interest rate</t>
        </is>
      </c>
      <c r="I116" s="4" t="inlineStr">
        <is>
          <t>7.25%</t>
        </is>
      </c>
    </row>
    <row r="117">
      <c r="A117" s="4" t="inlineStr">
        <is>
          <t>Note Purchase Agreement [Member]</t>
        </is>
      </c>
    </row>
    <row r="118">
      <c r="A118" s="3" t="inlineStr">
        <is>
          <t>Organization Consolidation and Presentation of Financial Statements [Line Items]</t>
        </is>
      </c>
    </row>
    <row r="119">
      <c r="A119" s="4" t="inlineStr">
        <is>
          <t>Operating partnership purchase of senior notes</t>
        </is>
      </c>
      <c r="T119" s="6" t="n">
        <v>20000000</v>
      </c>
    </row>
    <row r="120">
      <c r="A120" s="4" t="inlineStr">
        <is>
          <t>Operating partnership purchase of additional senior secured notes</t>
        </is>
      </c>
      <c r="T120" s="5" t="n">
        <v>10000000</v>
      </c>
    </row>
    <row r="121">
      <c r="A121" s="4" t="inlineStr">
        <is>
          <t>Note Purchase Agreement [Member] | Secured Notes [Member]</t>
        </is>
      </c>
    </row>
    <row r="122">
      <c r="A122" s="3" t="inlineStr">
        <is>
          <t>Organization Consolidation and Presentation of Financial Statements [Line Items]</t>
        </is>
      </c>
    </row>
    <row r="123">
      <c r="A123" s="4" t="inlineStr">
        <is>
          <t>Operating partnership purchase of senior notes</t>
        </is>
      </c>
      <c r="T123" s="6" t="n">
        <v>20000000</v>
      </c>
    </row>
    <row r="124">
      <c r="A124" s="4" t="inlineStr">
        <is>
          <t>Interest rate</t>
        </is>
      </c>
      <c r="T124" s="4" t="inlineStr">
        <is>
          <t>6.00%</t>
        </is>
      </c>
    </row>
    <row r="125">
      <c r="A125" s="4" t="inlineStr">
        <is>
          <t>Debt instrument maturity date</t>
        </is>
      </c>
      <c r="T125" s="4" t="inlineStr">
        <is>
          <t>Dec. 30,
		2023</t>
        </is>
      </c>
    </row>
    <row r="126">
      <c r="A126" s="4" t="inlineStr">
        <is>
          <t>Note Purchase Agreement [Member] | Secured Notes [Member] | KWHP SOHO, LLC [Member]</t>
        </is>
      </c>
    </row>
    <row r="127">
      <c r="A127" s="3" t="inlineStr">
        <is>
          <t>Organization Consolidation and Presentation of Financial Statements [Line Items]</t>
        </is>
      </c>
    </row>
    <row r="128">
      <c r="A128" s="4" t="inlineStr">
        <is>
          <t>Borrowed amount</t>
        </is>
      </c>
      <c r="T128" s="6" t="n">
        <v>10000000</v>
      </c>
    </row>
    <row r="129">
      <c r="A129" s="4" t="inlineStr">
        <is>
          <t>Note Purchase Agreement [Member] | Secured Notes [Member] | MIG SOHO, LLC [Member]</t>
        </is>
      </c>
    </row>
    <row r="130">
      <c r="A130" s="3" t="inlineStr">
        <is>
          <t>Organization Consolidation and Presentation of Financial Statements [Line Items]</t>
        </is>
      </c>
    </row>
    <row r="131">
      <c r="A131" s="4" t="inlineStr">
        <is>
          <t>Borrowed amount</t>
        </is>
      </c>
      <c r="T131" s="6" t="n">
        <v>10000000</v>
      </c>
    </row>
    <row r="132">
      <c r="A132" s="4" t="inlineStr">
        <is>
          <t>Hyatt Centric Arlington and Our Town [Member] | Hotel Management Agreement [Member]</t>
        </is>
      </c>
    </row>
    <row r="133">
      <c r="A133" s="3" t="inlineStr">
        <is>
          <t>Organization Consolidation and Presentation of Financial Statements [Line Items]</t>
        </is>
      </c>
    </row>
    <row r="134">
      <c r="A134" s="4" t="inlineStr">
        <is>
          <t>Number of hotels | Hotel</t>
        </is>
      </c>
      <c r="T134" s="5" t="n">
        <v>12</v>
      </c>
    </row>
    <row r="135">
      <c r="A135" s="4" t="inlineStr">
        <is>
          <t>Number of condominium resort rental programs | Resort</t>
        </is>
      </c>
      <c r="T135" s="5" t="n">
        <v>2</v>
      </c>
    </row>
    <row r="136">
      <c r="A136" s="4" t="inlineStr">
        <is>
          <t>MetLife Commercial Mortgage Originator, LLC [Member] | Doubletree By Hilton Raleigh Brownstone - University [Member]</t>
        </is>
      </c>
    </row>
    <row r="137">
      <c r="A137" s="3" t="inlineStr">
        <is>
          <t>Organization Consolidation and Presentation of Financial Statements [Line Items]</t>
        </is>
      </c>
    </row>
    <row r="138">
      <c r="A138" s="4" t="inlineStr">
        <is>
          <t>Mortgage loans</t>
        </is>
      </c>
      <c r="M138" s="6" t="n">
        <v>18300000</v>
      </c>
    </row>
    <row r="139">
      <c r="A139" s="4" t="inlineStr">
        <is>
          <t>Mortgage loan additional earn-out provision</t>
        </is>
      </c>
      <c r="M139" s="6" t="n">
        <v>5200000</v>
      </c>
    </row>
    <row r="140">
      <c r="A140" s="4" t="inlineStr">
        <is>
          <t>Debt instrument maturity term</t>
        </is>
      </c>
      <c r="M140" s="4" t="inlineStr">
        <is>
          <t>4 years</t>
        </is>
      </c>
    </row>
    <row r="141">
      <c r="A141" s="4" t="inlineStr">
        <is>
          <t>Extended maturity period</t>
        </is>
      </c>
      <c r="M141" s="4" t="inlineStr">
        <is>
          <t>1-year</t>
        </is>
      </c>
    </row>
    <row r="142">
      <c r="A142" s="4" t="inlineStr">
        <is>
          <t>Derivative maturity limit</t>
        </is>
      </c>
      <c r="M142" s="4" t="inlineStr">
        <is>
          <t>Aug. 1,
		2022</t>
        </is>
      </c>
    </row>
    <row r="143">
      <c r="A143" s="4" t="inlineStr">
        <is>
          <t>Notional amount</t>
        </is>
      </c>
      <c r="M143" s="6" t="n">
        <v>23500000</v>
      </c>
    </row>
    <row r="144">
      <c r="A144" s="4" t="inlineStr">
        <is>
          <t>Debt instrument prepayment lockout period</t>
        </is>
      </c>
      <c r="M144" s="4" t="inlineStr">
        <is>
          <t>12 months</t>
        </is>
      </c>
    </row>
    <row r="145">
      <c r="A145" s="4" t="inlineStr">
        <is>
          <t>Debt instrument prepayment penalty description</t>
        </is>
      </c>
      <c r="M145" s="4" t="inlineStr">
        <is>
          <t>The mortgage requires monthly interest-only payments and, following a 12-month lockout, can be prepaid with a penalty during its second year and without penalty thereafter</t>
        </is>
      </c>
    </row>
    <row r="146">
      <c r="A146" s="4" t="inlineStr">
        <is>
          <t>MetLife Commercial Mortgage Originator, LLC [Member] | Doubletree By Hilton Raleigh Brownstone - University [Member] | LIBOR [Member]</t>
        </is>
      </c>
    </row>
    <row r="147">
      <c r="A147" s="3" t="inlineStr">
        <is>
          <t>Organization Consolidation and Presentation of Financial Statements [Line Items]</t>
        </is>
      </c>
    </row>
    <row r="148">
      <c r="A148" s="4" t="inlineStr">
        <is>
          <t>Floating rate of interest rate</t>
        </is>
      </c>
      <c r="M148" s="4" t="inlineStr">
        <is>
          <t>4.00%</t>
        </is>
      </c>
    </row>
    <row r="149">
      <c r="A149" s="4" t="inlineStr">
        <is>
          <t>Interest rate cap for loan</t>
        </is>
      </c>
      <c r="M149" s="4" t="inlineStr">
        <is>
          <t>3.25%</t>
        </is>
      </c>
    </row>
    <row r="150">
      <c r="A150" s="4" t="inlineStr">
        <is>
          <t>Sandler O’Neill [Member] | Sales Agency Agreement [Member]</t>
        </is>
      </c>
    </row>
    <row r="151">
      <c r="A151" s="3" t="inlineStr">
        <is>
          <t>Organization Consolidation and Presentation of Financial Statements [Line Items]</t>
        </is>
      </c>
    </row>
    <row r="152">
      <c r="A152" s="4" t="inlineStr">
        <is>
          <t>Common stock, par value | $ / shares</t>
        </is>
      </c>
      <c r="K152" s="7" t="n">
        <v>0.01</v>
      </c>
    </row>
    <row r="153">
      <c r="A153" s="4" t="inlineStr">
        <is>
          <t>Aggregate gross sale price of common stock</t>
        </is>
      </c>
      <c r="K153" s="6" t="n">
        <v>5000000</v>
      </c>
    </row>
    <row r="154">
      <c r="A154" s="4" t="inlineStr">
        <is>
          <t>Preferred stock, par value | $ / shares</t>
        </is>
      </c>
      <c r="K154" s="7" t="n">
        <v>0.01</v>
      </c>
    </row>
    <row r="155">
      <c r="A155" s="4" t="inlineStr">
        <is>
          <t>Sandler O’Neill [Member] | Sales Agency Agreement [Member] | Common Stock [Member]</t>
        </is>
      </c>
    </row>
    <row r="156">
      <c r="A156" s="3" t="inlineStr">
        <is>
          <t>Organization Consolidation and Presentation of Financial Statements [Line Items]</t>
        </is>
      </c>
    </row>
    <row r="157">
      <c r="A157" s="4" t="inlineStr">
        <is>
          <t>Common stock, par value | $ / shares</t>
        </is>
      </c>
      <c r="K157" s="7" t="n">
        <v>0.01</v>
      </c>
    </row>
    <row r="158">
      <c r="A158" s="4" t="inlineStr">
        <is>
          <t>Aggregate gross sale price of common stock</t>
        </is>
      </c>
      <c r="K158" s="6" t="n">
        <v>5000000</v>
      </c>
    </row>
    <row r="159">
      <c r="A159" s="4" t="inlineStr">
        <is>
          <t>Stock issued during period | shares</t>
        </is>
      </c>
      <c r="S159" s="5" t="n">
        <v>88297</v>
      </c>
      <c r="V159" s="5" t="n">
        <v>88297</v>
      </c>
    </row>
    <row r="160">
      <c r="A160" s="4" t="inlineStr">
        <is>
          <t>Sandler O’Neill [Member] | Sales Agency Agreement [Member] | 7.875% Series C Cumulative Redeemable Perpetual Preferred Stock [Member]</t>
        </is>
      </c>
    </row>
    <row r="161">
      <c r="A161" s="3" t="inlineStr">
        <is>
          <t>Organization Consolidation and Presentation of Financial Statements [Line Items]</t>
        </is>
      </c>
    </row>
    <row r="162">
      <c r="A162" s="4" t="inlineStr">
        <is>
          <t>Preferred stock, dividend rate percentage</t>
        </is>
      </c>
      <c r="K162" s="4" t="inlineStr">
        <is>
          <t>7.875%</t>
        </is>
      </c>
    </row>
    <row r="163">
      <c r="A163" s="4" t="inlineStr">
        <is>
          <t>Preferred stock, shares authorized | shares</t>
        </is>
      </c>
      <c r="K163" s="5" t="n">
        <v>400000</v>
      </c>
    </row>
    <row r="164">
      <c r="A164" s="4" t="inlineStr">
        <is>
          <t>Sandler O’Neill [Member] | Sales Agency Agreement [Member] | 7.875% Series C Cumulative Redeemable Perpetual Preferred Units [Member]</t>
        </is>
      </c>
    </row>
    <row r="165">
      <c r="A165" s="3" t="inlineStr">
        <is>
          <t>Organization Consolidation and Presentation of Financial Statements [Line Items]</t>
        </is>
      </c>
    </row>
    <row r="166">
      <c r="A166" s="4" t="inlineStr">
        <is>
          <t>Stock issued during period | shares</t>
        </is>
      </c>
      <c r="V166" s="5" t="n">
        <v>52141</v>
      </c>
    </row>
    <row r="167">
      <c r="A167" s="4" t="inlineStr">
        <is>
          <t>Aggregate net price of common stock and redeemable preferred stock</t>
        </is>
      </c>
      <c r="V167" s="6" t="n">
        <v>1800000</v>
      </c>
    </row>
    <row r="168">
      <c r="A168" s="4" t="inlineStr">
        <is>
          <t>Fifth Third Bank [Member] | Hotel Alba Tampa, Tapestry Collection by Hilton [Member]</t>
        </is>
      </c>
    </row>
    <row r="169">
      <c r="A169" s="3" t="inlineStr">
        <is>
          <t>Organization Consolidation and Presentation of Financial Statements [Line Items]</t>
        </is>
      </c>
    </row>
    <row r="170">
      <c r="A170" s="4" t="inlineStr">
        <is>
          <t>Mortgage loans</t>
        </is>
      </c>
      <c r="H170" s="6" t="n">
        <v>18200000</v>
      </c>
    </row>
    <row r="171">
      <c r="A171" s="4" t="inlineStr">
        <is>
          <t>Amortization Period</t>
        </is>
      </c>
      <c r="H171" s="4" t="inlineStr">
        <is>
          <t>25 years</t>
        </is>
      </c>
    </row>
    <row r="172">
      <c r="A172" s="4" t="inlineStr">
        <is>
          <t>Extended maturity period</t>
        </is>
      </c>
      <c r="H172" s="4" t="inlineStr">
        <is>
          <t>two additional periods of one year each</t>
        </is>
      </c>
    </row>
    <row r="173">
      <c r="A173" s="4" t="inlineStr">
        <is>
          <t>Debt instrument maturity date</t>
        </is>
      </c>
      <c r="H173" s="4" t="inlineStr">
        <is>
          <t>Jun. 30,
		2022</t>
        </is>
      </c>
    </row>
    <row r="174">
      <c r="A174" s="4" t="inlineStr">
        <is>
          <t>Period subject to certain terms and conditions</t>
        </is>
      </c>
      <c r="H174" s="4" t="inlineStr">
        <is>
          <t>2 years</t>
        </is>
      </c>
    </row>
    <row r="175">
      <c r="A175" s="4" t="inlineStr">
        <is>
          <t>Fifth Third Bank [Member] | LIBOR [Member] | Hotel Alba Tampa, Tapestry Collection by Hilton [Member]</t>
        </is>
      </c>
    </row>
    <row r="176">
      <c r="A176" s="3" t="inlineStr">
        <is>
          <t>Organization Consolidation and Presentation of Financial Statements [Line Items]</t>
        </is>
      </c>
    </row>
    <row r="177">
      <c r="A177" s="4" t="inlineStr">
        <is>
          <t>Floating rate of interest rate</t>
        </is>
      </c>
      <c r="H177" s="4" t="inlineStr">
        <is>
          <t>3.00%</t>
        </is>
      </c>
      <c r="T177" s="4" t="inlineStr">
        <is>
          <t>3.75%</t>
        </is>
      </c>
    </row>
    <row r="178">
      <c r="A178" s="4" t="inlineStr">
        <is>
          <t>Floating interest rate period</t>
        </is>
      </c>
      <c r="H178" s="4" t="inlineStr">
        <is>
          <t>1 month</t>
        </is>
      </c>
      <c r="T178" s="4" t="inlineStr">
        <is>
          <t>1 month</t>
        </is>
      </c>
    </row>
    <row r="179">
      <c r="A179" s="4" t="inlineStr">
        <is>
          <t>Operating Partnership [Member]</t>
        </is>
      </c>
    </row>
    <row r="180">
      <c r="A180" s="3" t="inlineStr">
        <is>
          <t>Organization Consolidation and Presentation of Financial Statements [Line Items]</t>
        </is>
      </c>
    </row>
    <row r="181">
      <c r="A181" s="4" t="inlineStr">
        <is>
          <t>Percentage of operating partnership owned</t>
        </is>
      </c>
      <c r="T181" s="4" t="inlineStr">
        <is>
          <t>92.80%</t>
        </is>
      </c>
    </row>
    <row r="182">
      <c r="A182" s="4" t="inlineStr">
        <is>
          <t>Operating Partnership [Member] | Promissory Note [Member]</t>
        </is>
      </c>
    </row>
    <row r="183">
      <c r="A183" s="3" t="inlineStr">
        <is>
          <t>Organization Consolidation and Presentation of Financial Statements [Line Items]</t>
        </is>
      </c>
    </row>
    <row r="184">
      <c r="A184" s="4" t="inlineStr">
        <is>
          <t>Paycheck protection program loan amount</t>
        </is>
      </c>
      <c r="D184" s="6" t="n">
        <v>333500</v>
      </c>
    </row>
    <row r="185">
      <c r="A185" s="4" t="inlineStr">
        <is>
          <t>Commercial Unit of Hyde Resort &amp; Residences and Hyde Beach House Resort &amp; Residences [Member]</t>
        </is>
      </c>
    </row>
    <row r="186">
      <c r="A186" s="3" t="inlineStr">
        <is>
          <t>Organization Consolidation and Presentation of Financial Statements [Line Items]</t>
        </is>
      </c>
    </row>
    <row r="187">
      <c r="A187" s="4" t="inlineStr">
        <is>
          <t>Investment in number of hotels | Hotel</t>
        </is>
      </c>
      <c r="T187" s="5" t="n">
        <v>2</v>
      </c>
    </row>
    <row r="188">
      <c r="A188" s="4" t="inlineStr">
        <is>
          <t>Hilton, DoubleTree, Hyatt And Sheraton Brands [Member]</t>
        </is>
      </c>
    </row>
    <row r="189">
      <c r="A189" s="3" t="inlineStr">
        <is>
          <t>Organization Consolidation and Presentation of Financial Statements [Line Items]</t>
        </is>
      </c>
    </row>
    <row r="190">
      <c r="A190" s="4" t="inlineStr">
        <is>
          <t>Number of hotels | Hotel</t>
        </is>
      </c>
      <c r="T190" s="5" t="n">
        <v>9</v>
      </c>
    </row>
    <row r="191">
      <c r="A191" s="4" t="inlineStr">
        <is>
          <t>Hyatt Centric Arlington [Member]</t>
        </is>
      </c>
    </row>
    <row r="192">
      <c r="A192" s="3" t="inlineStr">
        <is>
          <t>Organization Consolidation and Presentation of Financial Statements [Line Items]</t>
        </is>
      </c>
    </row>
    <row r="193">
      <c r="A193" s="4" t="inlineStr">
        <is>
          <t>Rooms in hotel | Room</t>
        </is>
      </c>
      <c r="O193" s="5" t="n">
        <v>318</v>
      </c>
    </row>
    <row r="194">
      <c r="A194" s="4" t="inlineStr">
        <is>
          <t>Mortgage loans</t>
        </is>
      </c>
      <c r="Q194" s="6" t="n">
        <v>57000000</v>
      </c>
    </row>
    <row r="195">
      <c r="A195" s="4" t="inlineStr">
        <is>
          <t>Hotel property aggregate purchase price</t>
        </is>
      </c>
      <c r="O195" s="6" t="n">
        <v>79700000</v>
      </c>
    </row>
    <row r="196">
      <c r="A196" s="4" t="inlineStr">
        <is>
          <t>Hyatt Centric Arlington [Member] | Franchise Agreement with Affiliate of Hyatt Hotels Corporation Operating as Hyatt Centric Arlington [Member]</t>
        </is>
      </c>
    </row>
    <row r="197">
      <c r="A197" s="3" t="inlineStr">
        <is>
          <t>Organization Consolidation and Presentation of Financial Statements [Line Items]</t>
        </is>
      </c>
    </row>
    <row r="198">
      <c r="A198" s="4" t="inlineStr">
        <is>
          <t>Rental payments per year in base rent under ground lease</t>
        </is>
      </c>
      <c r="O198" s="6" t="n">
        <v>50000</v>
      </c>
    </row>
    <row r="199">
      <c r="A199" s="4" t="inlineStr">
        <is>
          <t>Ground lease percentage rent on gross rooms revenues in excess of thresholds</t>
        </is>
      </c>
      <c r="O199" s="4" t="inlineStr">
        <is>
          <t>3.50%</t>
        </is>
      </c>
    </row>
    <row r="200">
      <c r="A200" s="4" t="inlineStr">
        <is>
          <t>Initial term of ground lease expires year</t>
        </is>
      </c>
      <c r="O200" s="4" t="inlineStr">
        <is>
          <t>2025</t>
        </is>
      </c>
    </row>
    <row r="201">
      <c r="A201" s="4" t="inlineStr">
        <is>
          <t>Number of additional renewal periods extended under ground lease | RenewalPeriod</t>
        </is>
      </c>
      <c r="O201" s="5" t="n">
        <v>4</v>
      </c>
    </row>
    <row r="202">
      <c r="A202" s="4" t="inlineStr">
        <is>
          <t>Duration period under ground lease for each renewal periods extended</t>
        </is>
      </c>
      <c r="O202" s="4" t="inlineStr">
        <is>
          <t>10 years</t>
        </is>
      </c>
    </row>
    <row r="203">
      <c r="A203" s="4" t="inlineStr">
        <is>
          <t>Ground lease rent reset date</t>
        </is>
      </c>
      <c r="O203" s="4" t="inlineStr">
        <is>
          <t>2025-06</t>
        </is>
      </c>
    </row>
    <row r="204">
      <c r="A204" s="4" t="inlineStr">
        <is>
          <t>Ground lease fixed percentage of rent in land value per annum</t>
        </is>
      </c>
      <c r="O204" s="4" t="inlineStr">
        <is>
          <t>8.00%</t>
        </is>
      </c>
    </row>
    <row r="205">
      <c r="A205" s="4" t="inlineStr">
        <is>
          <t>Hyatt Centric Arlington [Member] | MetLife Real Estate Lending LLC [Member]</t>
        </is>
      </c>
    </row>
    <row r="206">
      <c r="A206" s="3" t="inlineStr">
        <is>
          <t>Organization Consolidation and Presentation of Financial Statements [Line Items]</t>
        </is>
      </c>
    </row>
    <row r="207">
      <c r="A207" s="4" t="inlineStr">
        <is>
          <t>Interest rate</t>
        </is>
      </c>
      <c r="J207" s="4" t="inlineStr">
        <is>
          <t>5.25%</t>
        </is>
      </c>
    </row>
    <row r="208">
      <c r="A208" s="4" t="inlineStr">
        <is>
          <t>Mortgage loans</t>
        </is>
      </c>
      <c r="J208" s="6" t="n">
        <v>50000000</v>
      </c>
    </row>
    <row r="209">
      <c r="A209" s="4" t="inlineStr">
        <is>
          <t>Amortization Period</t>
        </is>
      </c>
      <c r="J209" s="4" t="inlineStr">
        <is>
          <t>30 years</t>
        </is>
      </c>
    </row>
    <row r="210">
      <c r="A210" s="4" t="inlineStr">
        <is>
          <t>Debt instrument prepayment lockout period</t>
        </is>
      </c>
      <c r="J210" s="4" t="inlineStr">
        <is>
          <t>5 years</t>
        </is>
      </c>
    </row>
    <row r="211">
      <c r="A211" s="4" t="inlineStr">
        <is>
          <t>Debt instrument prepayment penalty description</t>
        </is>
      </c>
      <c r="T211" s="4" t="inlineStr">
        <is>
          <t>prepaid with penalty in years 6-10 and without penalty during the final 4 months of the term.</t>
        </is>
      </c>
    </row>
    <row r="212">
      <c r="A212" s="4" t="inlineStr">
        <is>
          <t>Initial term of agreement</t>
        </is>
      </c>
      <c r="J212" s="4" t="inlineStr">
        <is>
          <t>10 years</t>
        </is>
      </c>
    </row>
    <row r="213">
      <c r="A213" s="4" t="inlineStr">
        <is>
          <t>Debt instrument prepayment without penalty period during final term</t>
        </is>
      </c>
      <c r="J213" s="4" t="inlineStr">
        <is>
          <t>4 months</t>
        </is>
      </c>
    </row>
    <row r="214">
      <c r="A214" s="4" t="inlineStr">
        <is>
          <t>Hyatt Centric Arlington [Member] | MetLife Real Estate Lending LLC [Member] | Minimum [Member]</t>
        </is>
      </c>
    </row>
    <row r="215">
      <c r="A215" s="3" t="inlineStr">
        <is>
          <t>Organization Consolidation and Presentation of Financial Statements [Line Items]</t>
        </is>
      </c>
    </row>
    <row r="216">
      <c r="A216" s="4" t="inlineStr">
        <is>
          <t>Debt instrument prepayment penalty period</t>
        </is>
      </c>
      <c r="J216" s="4" t="inlineStr">
        <is>
          <t>6 years</t>
        </is>
      </c>
    </row>
    <row r="217">
      <c r="A217" s="4" t="inlineStr">
        <is>
          <t>Hyatt Centric Arlington [Member] | MetLife Real Estate Lending LLC [Member] | Maximum [Member]</t>
        </is>
      </c>
    </row>
    <row r="218">
      <c r="A218" s="3" t="inlineStr">
        <is>
          <t>Organization Consolidation and Presentation of Financial Statements [Line Items]</t>
        </is>
      </c>
    </row>
    <row r="219">
      <c r="A219" s="4" t="inlineStr">
        <is>
          <t>Debt instrument prepayment penalty period</t>
        </is>
      </c>
      <c r="J219" s="4" t="inlineStr">
        <is>
          <t>10 years</t>
        </is>
      </c>
    </row>
    <row r="220">
      <c r="A220" s="4" t="inlineStr">
        <is>
          <t>Hyde Beach House [Member]</t>
        </is>
      </c>
    </row>
    <row r="221">
      <c r="A221" s="3" t="inlineStr">
        <is>
          <t>Organization Consolidation and Presentation of Financial Statements [Line Items]</t>
        </is>
      </c>
    </row>
    <row r="222">
      <c r="A222" s="4" t="inlineStr">
        <is>
          <t>Number of hotels acquired before commencement of business | Hotel</t>
        </is>
      </c>
      <c r="E222" s="5" t="n">
        <v>2</v>
      </c>
    </row>
    <row r="223">
      <c r="A223" s="4" t="inlineStr">
        <is>
          <t>Hotel property aggregate purchase price</t>
        </is>
      </c>
      <c r="E223" s="6" t="n">
        <v>5400000</v>
      </c>
    </row>
    <row r="224">
      <c r="A224" s="4" t="inlineStr">
        <is>
          <t>Number of newly constructed unit | Hotel</t>
        </is>
      </c>
      <c r="E224" s="5" t="n">
        <v>342</v>
      </c>
    </row>
    <row r="225">
      <c r="A225" s="4" t="inlineStr">
        <is>
          <t>Additional consideration</t>
        </is>
      </c>
      <c r="E225" s="6" t="n">
        <v>700000</v>
      </c>
    </row>
    <row r="226">
      <c r="A226" s="4" t="inlineStr">
        <is>
          <t>Pre-opening services fee</t>
        </is>
      </c>
      <c r="E226" s="6" t="n">
        <v>1000000</v>
      </c>
    </row>
    <row r="227">
      <c r="A227" s="4" t="inlineStr">
        <is>
          <t>Hyde Beach House [Member] | Management Agreement for Parking Garage and Poolside [Member]</t>
        </is>
      </c>
    </row>
    <row r="228">
      <c r="A228" s="3" t="inlineStr">
        <is>
          <t>Organization Consolidation and Presentation of Financial Statements [Line Items]</t>
        </is>
      </c>
    </row>
    <row r="229">
      <c r="A229" s="4" t="inlineStr">
        <is>
          <t>Initial term of agreement</t>
        </is>
      </c>
      <c r="E229" s="4" t="inlineStr">
        <is>
          <t>20 years</t>
        </is>
      </c>
    </row>
    <row r="230">
      <c r="A230" s="4" t="inlineStr">
        <is>
          <t>Hyde Beach House [Member] | Management Agreement Relating to the Operation and Management [Member]</t>
        </is>
      </c>
    </row>
    <row r="231">
      <c r="A231" s="3" t="inlineStr">
        <is>
          <t>Organization Consolidation and Presentation of Financial Statements [Line Items]</t>
        </is>
      </c>
    </row>
    <row r="232">
      <c r="A232" s="4" t="inlineStr">
        <is>
          <t>Initial term of agreement</t>
        </is>
      </c>
      <c r="E232" s="4" t="inlineStr">
        <is>
          <t>20 years</t>
        </is>
      </c>
    </row>
    <row r="233">
      <c r="A233" s="4" t="inlineStr">
        <is>
          <t>Hyde Beach House [Member] | DoubleTree Resort by Hilton Hollywood Beach [Member]</t>
        </is>
      </c>
    </row>
    <row r="234">
      <c r="A234" s="3" t="inlineStr">
        <is>
          <t>Organization Consolidation and Presentation of Financial Statements [Line Items]</t>
        </is>
      </c>
    </row>
    <row r="235">
      <c r="A235" s="4" t="inlineStr">
        <is>
          <t>Area of real estate property | ft²</t>
        </is>
      </c>
      <c r="E235" s="5" t="n">
        <v>3000</v>
      </c>
    </row>
    <row r="236">
      <c r="A236" s="4" t="inlineStr">
        <is>
          <t>Number of dedicated parking spaces | ParkingSpaces</t>
        </is>
      </c>
      <c r="E236" s="5"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4" customWidth="1" min="2" max="2"/>
    <col width="46"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Segmentshares</t>
        </is>
      </c>
      <c r="C2" s="2" t="inlineStr">
        <is>
          <t>Dec. 31, 2019USD ($)</t>
        </is>
      </c>
      <c r="D2" s="2" t="inlineStr">
        <is>
          <t>Dec. 31, 2018USD ($)</t>
        </is>
      </c>
    </row>
    <row r="3">
      <c r="A3" s="3" t="inlineStr">
        <is>
          <t>Summary Of Significant Accounting Policies [Line Items]</t>
        </is>
      </c>
    </row>
    <row r="4">
      <c r="A4" s="4" t="inlineStr">
        <is>
          <t>Impairment of hotel properties</t>
        </is>
      </c>
      <c r="B4" s="6" t="n">
        <v>0</v>
      </c>
      <c r="C4" s="6" t="n">
        <v>0</v>
      </c>
    </row>
    <row r="5">
      <c r="A5" s="4" t="inlineStr">
        <is>
          <t>Federal Deposit Insurance Corporation protection limits</t>
        </is>
      </c>
      <c r="B5" s="5" t="n">
        <v>250000</v>
      </c>
    </row>
    <row r="6">
      <c r="A6" s="4" t="inlineStr">
        <is>
          <t>Un-amortized franchise fees</t>
        </is>
      </c>
      <c r="B6" s="5" t="n">
        <v>353872</v>
      </c>
      <c r="C6" s="5" t="n">
        <v>413354</v>
      </c>
    </row>
    <row r="7">
      <c r="A7" s="4" t="inlineStr">
        <is>
          <t>Amortization expense</t>
        </is>
      </c>
      <c r="B7" s="5" t="n">
        <v>59482</v>
      </c>
      <c r="C7" s="6" t="n">
        <v>58642</v>
      </c>
      <c r="D7" s="6" t="n">
        <v>60073</v>
      </c>
    </row>
    <row r="8">
      <c r="A8" s="4" t="inlineStr">
        <is>
          <t>Change in accounting principle, accounting standards update, adoption date</t>
        </is>
      </c>
      <c r="C8" s="4" t="inlineStr">
        <is>
          <t>Jan. 1,
		2019</t>
        </is>
      </c>
    </row>
    <row r="9">
      <c r="A9" s="4" t="inlineStr">
        <is>
          <t>Change in accounting principle, accounting standards update, adopted</t>
        </is>
      </c>
      <c r="C9" s="4" t="inlineStr">
        <is>
          <t>true</t>
        </is>
      </c>
    </row>
    <row r="10">
      <c r="A10" s="4" t="inlineStr">
        <is>
          <t>Accounting standards update [Extensible List]</t>
        </is>
      </c>
      <c r="C10" s="4" t="inlineStr">
        <is>
          <t>us-gaap:AccountingStandardsUpdate201602Member</t>
        </is>
      </c>
    </row>
    <row r="11">
      <c r="A11" s="4" t="inlineStr">
        <is>
          <t>Deferred income taxes</t>
        </is>
      </c>
      <c r="B11" s="6" t="n">
        <v>0</v>
      </c>
      <c r="C11" s="6" t="n">
        <v>5412084</v>
      </c>
    </row>
    <row r="12">
      <c r="A12" s="4" t="inlineStr">
        <is>
          <t>Minimum percentage of likelihood of realization of deferred tax assets</t>
        </is>
      </c>
      <c r="B12" s="4" t="inlineStr">
        <is>
          <t>50.00%</t>
        </is>
      </c>
    </row>
    <row r="13">
      <c r="A13" s="4" t="inlineStr">
        <is>
          <t>Deferred tax assets valuation allowance percent</t>
        </is>
      </c>
      <c r="B13" s="4" t="inlineStr">
        <is>
          <t>100.00%</t>
        </is>
      </c>
    </row>
    <row r="14">
      <c r="A14" s="4" t="inlineStr">
        <is>
          <t>Uncertain tax positions</t>
        </is>
      </c>
      <c r="B14" s="6" t="n">
        <v>0</v>
      </c>
    </row>
    <row r="15">
      <c r="A15" s="4" t="inlineStr">
        <is>
          <t>Compensation cost recognized</t>
        </is>
      </c>
      <c r="B15" s="5" t="n">
        <v>754111</v>
      </c>
      <c r="C15" s="5" t="n">
        <v>385561</v>
      </c>
      <c r="D15" s="5" t="n">
        <v>379153</v>
      </c>
    </row>
    <row r="16">
      <c r="A16" s="4" t="inlineStr">
        <is>
          <t>Advertising cost</t>
        </is>
      </c>
      <c r="B16" s="5" t="n">
        <v>1351538</v>
      </c>
      <c r="C16" s="5" t="n">
        <v>2042682</v>
      </c>
      <c r="D16" s="5" t="n">
        <v>2650630</v>
      </c>
    </row>
    <row r="17">
      <c r="A17" s="4" t="inlineStr">
        <is>
          <t>Gain on involuntary conversion of assets</t>
        </is>
      </c>
      <c r="B17" s="6" t="n">
        <v>179856</v>
      </c>
      <c r="C17" s="5" t="n">
        <v>293534</v>
      </c>
      <c r="D17" s="5" t="n">
        <v>917767</v>
      </c>
    </row>
    <row r="18">
      <c r="A18" s="4" t="inlineStr">
        <is>
          <t>Number of reportable segment | Segment</t>
        </is>
      </c>
      <c r="B18" s="5" t="n">
        <v>1</v>
      </c>
    </row>
    <row r="19">
      <c r="A19" s="4" t="inlineStr">
        <is>
          <t>Other Operating Departments Revenue [Member] | Hurricane [Member] | Houston, Texas and Tampa, Florida [Member]</t>
        </is>
      </c>
    </row>
    <row r="20">
      <c r="A20" s="3" t="inlineStr">
        <is>
          <t>Summary Of Significant Accounting Policies [Line Items]</t>
        </is>
      </c>
    </row>
    <row r="21">
      <c r="A21" s="4" t="inlineStr">
        <is>
          <t>Insurance recoveries from business interruption</t>
        </is>
      </c>
      <c r="B21" s="6" t="n">
        <v>85517</v>
      </c>
      <c r="C21" s="5" t="n">
        <v>29747</v>
      </c>
      <c r="D21" s="5" t="n">
        <v>838630</v>
      </c>
    </row>
    <row r="22">
      <c r="A22" s="4" t="inlineStr">
        <is>
          <t>ESOP [Member]</t>
        </is>
      </c>
    </row>
    <row r="23">
      <c r="A23" s="3" t="inlineStr">
        <is>
          <t>Summary Of Significant Accounting Policies [Line Items]</t>
        </is>
      </c>
    </row>
    <row r="24">
      <c r="A24" s="4" t="inlineStr">
        <is>
          <t>Compensation cost recognized</t>
        </is>
      </c>
      <c r="B24" s="6" t="n">
        <v>175367</v>
      </c>
      <c r="C24" s="5" t="n">
        <v>274574</v>
      </c>
      <c r="D24" s="5" t="n">
        <v>253370</v>
      </c>
    </row>
    <row r="25">
      <c r="A25" s="4" t="inlineStr">
        <is>
          <t>2013 Plan [Member]</t>
        </is>
      </c>
    </row>
    <row r="26">
      <c r="A26" s="3" t="inlineStr">
        <is>
          <t>Summary Of Significant Accounting Policies [Line Items]</t>
        </is>
      </c>
    </row>
    <row r="27">
      <c r="A27" s="4" t="inlineStr">
        <is>
          <t>Shares issued under plan | shares</t>
        </is>
      </c>
      <c r="B27" s="5" t="n">
        <v>366183</v>
      </c>
    </row>
    <row r="28">
      <c r="A28" s="4" t="inlineStr">
        <is>
          <t>Performance-based stock awards granted | shares</t>
        </is>
      </c>
      <c r="B28" s="5" t="n">
        <v>0</v>
      </c>
    </row>
    <row r="29">
      <c r="A29" s="4" t="inlineStr">
        <is>
          <t>Compensation cost recognized</t>
        </is>
      </c>
      <c r="B29" s="6" t="n">
        <v>548894</v>
      </c>
      <c r="C29" s="5" t="n">
        <v>124433</v>
      </c>
      <c r="D29" s="5" t="n">
        <v>135428</v>
      </c>
    </row>
    <row r="30">
      <c r="A30" s="4" t="inlineStr">
        <is>
          <t>2013 Plan [Member] | Executives, Directors and Employees [Member]</t>
        </is>
      </c>
    </row>
    <row r="31">
      <c r="A31" s="3" t="inlineStr">
        <is>
          <t>Summary Of Significant Accounting Policies [Line Items]</t>
        </is>
      </c>
    </row>
    <row r="32">
      <c r="A32" s="4" t="inlineStr">
        <is>
          <t>Non-restricted shares issued under plan | shares</t>
        </is>
      </c>
      <c r="B32" s="5" t="n">
        <v>168600</v>
      </c>
    </row>
    <row r="33">
      <c r="A33" s="4" t="inlineStr">
        <is>
          <t>Restricted shares issued under plan | shares</t>
        </is>
      </c>
      <c r="B33" s="5" t="n">
        <v>197583</v>
      </c>
    </row>
    <row r="34">
      <c r="A34" s="4" t="inlineStr">
        <is>
          <t>Stock award vesting period</t>
        </is>
      </c>
      <c r="B34" s="4" t="inlineStr">
        <is>
          <t>4 years</t>
        </is>
      </c>
    </row>
    <row r="35">
      <c r="A35" s="4" t="inlineStr">
        <is>
          <t>Shares issued but not vested | shares</t>
        </is>
      </c>
      <c r="B35" s="5" t="n">
        <v>178583</v>
      </c>
    </row>
    <row r="36">
      <c r="A36" s="4" t="inlineStr">
        <is>
          <t>Other Operating Departments [Member]</t>
        </is>
      </c>
    </row>
    <row r="37">
      <c r="A37" s="3" t="inlineStr">
        <is>
          <t>Summary Of Significant Accounting Policies [Line Items]</t>
        </is>
      </c>
    </row>
    <row r="38">
      <c r="A38" s="4" t="inlineStr">
        <is>
          <t>Lease revenue</t>
        </is>
      </c>
      <c r="B38" s="6" t="n">
        <v>1386874</v>
      </c>
      <c r="C38" s="6" t="n">
        <v>1456550</v>
      </c>
      <c r="D38" s="6" t="n">
        <v>1638408</v>
      </c>
    </row>
    <row r="39">
      <c r="A39" s="4" t="inlineStr">
        <is>
          <t>Maximum [Member] | 2013 Plan [Member] | Employees and Directors [Member]</t>
        </is>
      </c>
    </row>
    <row r="40">
      <c r="A40" s="3" t="inlineStr">
        <is>
          <t>Summary Of Significant Accounting Policies [Line Items]</t>
        </is>
      </c>
    </row>
    <row r="41">
      <c r="A41" s="4" t="inlineStr">
        <is>
          <t>Restricted and performance stock awards permitted to grant to employees and directors | shares</t>
        </is>
      </c>
      <c r="B41" s="5" t="n">
        <v>750000</v>
      </c>
    </row>
    <row r="42">
      <c r="A42" s="4" t="inlineStr">
        <is>
          <t>Buildings and Building Improvements [Member] | Minimum [Member]</t>
        </is>
      </c>
    </row>
    <row r="43">
      <c r="A43" s="3" t="inlineStr">
        <is>
          <t>Summary Of Significant Accounting Policies [Line Items]</t>
        </is>
      </c>
    </row>
    <row r="44">
      <c r="A44" s="4" t="inlineStr">
        <is>
          <t>Estimated useful lives of the assets</t>
        </is>
      </c>
      <c r="B44" s="4" t="inlineStr">
        <is>
          <t>7 years</t>
        </is>
      </c>
    </row>
    <row r="45">
      <c r="A45" s="4" t="inlineStr">
        <is>
          <t>Buildings and Building Improvements [Member] | Maximum [Member]</t>
        </is>
      </c>
    </row>
    <row r="46">
      <c r="A46" s="3" t="inlineStr">
        <is>
          <t>Summary Of Significant Accounting Policies [Line Items]</t>
        </is>
      </c>
    </row>
    <row r="47">
      <c r="A47" s="4" t="inlineStr">
        <is>
          <t>Estimated useful lives of the assets</t>
        </is>
      </c>
      <c r="B47" s="4" t="inlineStr">
        <is>
          <t>39 years</t>
        </is>
      </c>
    </row>
    <row r="48">
      <c r="A48" s="4" t="inlineStr">
        <is>
          <t>Furniture, Fixtures and Equipment [Member] | Minimum [Member]</t>
        </is>
      </c>
    </row>
    <row r="49">
      <c r="A49" s="3" t="inlineStr">
        <is>
          <t>Summary Of Significant Accounting Policies [Line Items]</t>
        </is>
      </c>
    </row>
    <row r="50">
      <c r="A50" s="4" t="inlineStr">
        <is>
          <t>Estimated useful lives of the assets</t>
        </is>
      </c>
      <c r="B50" s="4" t="inlineStr">
        <is>
          <t>3 years</t>
        </is>
      </c>
    </row>
    <row r="51">
      <c r="A51" s="4" t="inlineStr">
        <is>
          <t>Furniture, Fixtures and Equipment [Member] | Maximum [Member]</t>
        </is>
      </c>
    </row>
    <row r="52">
      <c r="A52" s="3" t="inlineStr">
        <is>
          <t>Summary Of Significant Accounting Policies [Line Items]</t>
        </is>
      </c>
    </row>
    <row r="53">
      <c r="A53" s="4" t="inlineStr">
        <is>
          <t>Estimated useful lives of the assets</t>
        </is>
      </c>
      <c r="B53" s="4" t="inlineStr">
        <is>
          <t>1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Detail) - Level 2 [Member] - USD ($)</t>
        </is>
      </c>
      <c r="B1" s="2" t="inlineStr">
        <is>
          <t>Dec. 31, 2020</t>
        </is>
      </c>
      <c r="C1" s="2" t="inlineStr">
        <is>
          <t>Dec. 31, 2019</t>
        </is>
      </c>
    </row>
    <row r="2">
      <c r="A2" s="4" t="inlineStr">
        <is>
          <t>Interest Rate Cap [Member]</t>
        </is>
      </c>
    </row>
    <row r="3">
      <c r="A3" s="3" t="inlineStr">
        <is>
          <t>Derivatives Fair Value [Line Items]</t>
        </is>
      </c>
    </row>
    <row r="4">
      <c r="A4" s="4" t="inlineStr">
        <is>
          <t>Interest rate cap</t>
        </is>
      </c>
      <c r="B4" s="6" t="n">
        <v>208</v>
      </c>
      <c r="C4" s="6" t="n">
        <v>4504</v>
      </c>
    </row>
    <row r="5">
      <c r="A5" s="4" t="inlineStr">
        <is>
          <t>Interest Rate Swap [Member]</t>
        </is>
      </c>
    </row>
    <row r="6">
      <c r="A6" s="3" t="inlineStr">
        <is>
          <t>Derivatives Fair Value [Line Items]</t>
        </is>
      </c>
    </row>
    <row r="7">
      <c r="A7" s="4" t="inlineStr">
        <is>
          <t>Interest rate cap</t>
        </is>
      </c>
      <c r="B7" s="5" t="n">
        <v>-3038967</v>
      </c>
      <c r="C7" s="5" t="n">
        <v>-2064709</v>
      </c>
    </row>
    <row r="8">
      <c r="A8" s="4" t="inlineStr">
        <is>
          <t>Mortgage Loans [Member]</t>
        </is>
      </c>
    </row>
    <row r="9">
      <c r="A9" s="3" t="inlineStr">
        <is>
          <t>Derivatives Fair Value [Line Items]</t>
        </is>
      </c>
    </row>
    <row r="10">
      <c r="A10" s="4" t="inlineStr">
        <is>
          <t>Debt instruments measured at fair value</t>
        </is>
      </c>
      <c r="B10" s="6" t="n">
        <v>-364112622</v>
      </c>
      <c r="C10" s="6" t="n">
        <v>-363229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71502576</v>
      </c>
      <c r="C4" s="6" t="n">
        <v>185788133</v>
      </c>
      <c r="D4" s="6" t="n">
        <v>178173121</v>
      </c>
    </row>
    <row r="5">
      <c r="A5" s="3" t="inlineStr">
        <is>
          <t>Hotel operating expenses</t>
        </is>
      </c>
    </row>
    <row r="6">
      <c r="A6" s="4" t="inlineStr">
        <is>
          <t>Total hotel operating expenses</t>
        </is>
      </c>
      <c r="B6" s="5" t="n">
        <v>74726885</v>
      </c>
      <c r="C6" s="5" t="n">
        <v>138850209</v>
      </c>
      <c r="D6" s="5" t="n">
        <v>130489456</v>
      </c>
    </row>
    <row r="7">
      <c r="A7" s="4" t="inlineStr">
        <is>
          <t>Depreciation and amortization</t>
        </is>
      </c>
      <c r="B7" s="5" t="n">
        <v>19896772</v>
      </c>
      <c r="C7" s="5" t="n">
        <v>21637316</v>
      </c>
      <c r="D7" s="5" t="n">
        <v>20884643</v>
      </c>
    </row>
    <row r="8">
      <c r="A8" s="4" t="inlineStr">
        <is>
          <t>Loss on disposal of assets</t>
        </is>
      </c>
      <c r="B8" s="5" t="n">
        <v>136063</v>
      </c>
      <c r="C8" s="5" t="n">
        <v>123739</v>
      </c>
      <c r="D8" s="5" t="n">
        <v>511749</v>
      </c>
    </row>
    <row r="9">
      <c r="A9" s="4" t="inlineStr">
        <is>
          <t>Corporate general and administrative</t>
        </is>
      </c>
      <c r="B9" s="5" t="n">
        <v>6492526</v>
      </c>
      <c r="C9" s="5" t="n">
        <v>6830354</v>
      </c>
      <c r="D9" s="5" t="n">
        <v>6180962</v>
      </c>
    </row>
    <row r="10">
      <c r="A10" s="4" t="inlineStr">
        <is>
          <t>Total operating expenses</t>
        </is>
      </c>
      <c r="B10" s="5" t="n">
        <v>101252246</v>
      </c>
      <c r="C10" s="5" t="n">
        <v>167441618</v>
      </c>
      <c r="D10" s="5" t="n">
        <v>158066810</v>
      </c>
    </row>
    <row r="11">
      <c r="A11" s="4" t="inlineStr">
        <is>
          <t>NET OPERATING (LOSS) INCOME</t>
        </is>
      </c>
      <c r="B11" s="5" t="n">
        <v>-29749670</v>
      </c>
      <c r="C11" s="5" t="n">
        <v>18346515</v>
      </c>
      <c r="D11" s="5" t="n">
        <v>20106311</v>
      </c>
    </row>
    <row r="12">
      <c r="A12" s="3" t="inlineStr">
        <is>
          <t>Other income (expense)</t>
        </is>
      </c>
    </row>
    <row r="13">
      <c r="A13" s="4" t="inlineStr">
        <is>
          <t>Interest expense</t>
        </is>
      </c>
      <c r="B13" s="5" t="n">
        <v>-18056874</v>
      </c>
      <c r="C13" s="5" t="n">
        <v>-19768193</v>
      </c>
      <c r="D13" s="5" t="n">
        <v>-19953746</v>
      </c>
    </row>
    <row r="14">
      <c r="A14" s="4" t="inlineStr">
        <is>
          <t>Interest income</t>
        </is>
      </c>
      <c r="B14" s="5" t="n">
        <v>210426</v>
      </c>
      <c r="C14" s="5" t="n">
        <v>444459</v>
      </c>
      <c r="D14" s="5" t="n">
        <v>352951</v>
      </c>
    </row>
    <row r="15">
      <c r="A15" s="4" t="inlineStr">
        <is>
          <t>Loss on early extinguishment of debt</t>
        </is>
      </c>
      <c r="C15" s="5" t="n">
        <v>-1152356</v>
      </c>
      <c r="D15" s="5" t="n">
        <v>-753133</v>
      </c>
    </row>
    <row r="16">
      <c r="A16" s="4" t="inlineStr">
        <is>
          <t>Unrealized loss on hedging activities</t>
        </is>
      </c>
      <c r="B16" s="5" t="n">
        <v>-986200</v>
      </c>
      <c r="C16" s="5" t="n">
        <v>-1177871</v>
      </c>
      <c r="D16" s="5" t="n">
        <v>-808958</v>
      </c>
    </row>
    <row r="17">
      <c r="A17" s="4" t="inlineStr">
        <is>
          <t>Gain on exercise of development right</t>
        </is>
      </c>
      <c r="C17" s="5" t="n">
        <v>3940000</v>
      </c>
    </row>
    <row r="18">
      <c r="A18" s="4" t="inlineStr">
        <is>
          <t>Gain on involuntary conversion of assets</t>
        </is>
      </c>
      <c r="B18" s="5" t="n">
        <v>179856</v>
      </c>
      <c r="C18" s="5" t="n">
        <v>293534</v>
      </c>
      <c r="D18" s="5" t="n">
        <v>917767</v>
      </c>
    </row>
    <row r="19">
      <c r="A19" s="4" t="inlineStr">
        <is>
          <t>Net (loss) income before income taxes</t>
        </is>
      </c>
      <c r="B19" s="5" t="n">
        <v>-48402462</v>
      </c>
      <c r="C19" s="5" t="n">
        <v>926088</v>
      </c>
      <c r="D19" s="5" t="n">
        <v>-138808</v>
      </c>
    </row>
    <row r="20">
      <c r="A20" s="4" t="inlineStr">
        <is>
          <t>Income tax (provision) benefit</t>
        </is>
      </c>
      <c r="B20" s="5" t="n">
        <v>-5280443</v>
      </c>
      <c r="C20" s="5" t="n">
        <v>249480</v>
      </c>
      <c r="D20" s="5" t="n">
        <v>-469349</v>
      </c>
    </row>
    <row r="21">
      <c r="A21" s="4" t="inlineStr">
        <is>
          <t>Net (loss) income</t>
        </is>
      </c>
      <c r="B21" s="5" t="n">
        <v>-53682905</v>
      </c>
      <c r="C21" s="5" t="n">
        <v>1175568</v>
      </c>
      <c r="D21" s="5" t="n">
        <v>-608157</v>
      </c>
    </row>
    <row r="22">
      <c r="A22" s="4" t="inlineStr">
        <is>
          <t>Less: Net loss attributable to noncontrolling interest</t>
        </is>
      </c>
      <c r="B22" s="5" t="n">
        <v>4489341</v>
      </c>
      <c r="C22" s="5" t="n">
        <v>733876</v>
      </c>
      <c r="D22" s="5" t="n">
        <v>718093</v>
      </c>
    </row>
    <row r="23">
      <c r="A23" s="4" t="inlineStr">
        <is>
          <t>Net (loss) income attributable to the Company</t>
        </is>
      </c>
      <c r="B23" s="5" t="n">
        <v>-49193564</v>
      </c>
      <c r="C23" s="5" t="n">
        <v>1909444</v>
      </c>
      <c r="D23" s="5" t="n">
        <v>109936</v>
      </c>
    </row>
    <row r="24">
      <c r="A24" s="4" t="inlineStr">
        <is>
          <t>Declared and undeclared distributions to preferred stockholders</t>
        </is>
      </c>
      <c r="B24" s="5" t="n">
        <v>-8755642</v>
      </c>
      <c r="C24" s="5" t="n">
        <v>-7820695</v>
      </c>
      <c r="D24" s="5" t="n">
        <v>-5829914</v>
      </c>
    </row>
    <row r="25">
      <c r="A25" s="4" t="inlineStr">
        <is>
          <t>Net loss attributable to common stockholders</t>
        </is>
      </c>
      <c r="B25" s="6" t="n">
        <v>-57949206</v>
      </c>
      <c r="C25" s="6" t="n">
        <v>-5911251</v>
      </c>
      <c r="D25" s="6" t="n">
        <v>-5719978</v>
      </c>
    </row>
    <row r="26">
      <c r="A26" s="3" t="inlineStr">
        <is>
          <t>Net loss per share attributable to common stockholders/general and limited partner unit</t>
        </is>
      </c>
    </row>
    <row r="27">
      <c r="A27" s="4" t="inlineStr">
        <is>
          <t>Basic</t>
        </is>
      </c>
      <c r="B27" s="7" t="n">
        <v>-4.05</v>
      </c>
      <c r="C27" s="7" t="n">
        <v>-0.43</v>
      </c>
      <c r="D27" s="7" t="n">
        <v>-0.42</v>
      </c>
    </row>
    <row r="28">
      <c r="A28" s="3" t="inlineStr">
        <is>
          <t>Weighted average number of common shares/general and limited partner units outstanding</t>
        </is>
      </c>
    </row>
    <row r="29">
      <c r="A29" s="4" t="inlineStr">
        <is>
          <t>Basic</t>
        </is>
      </c>
      <c r="B29" s="5" t="n">
        <v>14312049</v>
      </c>
      <c r="C29" s="5" t="n">
        <v>13642573</v>
      </c>
      <c r="D29" s="5" t="n">
        <v>13517488</v>
      </c>
    </row>
    <row r="30">
      <c r="A30" s="4" t="inlineStr">
        <is>
          <t>Sotherly Hotels LP [Member]</t>
        </is>
      </c>
    </row>
    <row r="31">
      <c r="A31" s="3" t="inlineStr">
        <is>
          <t>REVENUE</t>
        </is>
      </c>
    </row>
    <row r="32">
      <c r="A32" s="4" t="inlineStr">
        <is>
          <t>Total revenue</t>
        </is>
      </c>
      <c r="B32" s="6" t="n">
        <v>71502576</v>
      </c>
      <c r="C32" s="6" t="n">
        <v>185788133</v>
      </c>
      <c r="D32" s="6" t="n">
        <v>178173121</v>
      </c>
    </row>
    <row r="33">
      <c r="A33" s="3" t="inlineStr">
        <is>
          <t>Hotel operating expenses</t>
        </is>
      </c>
    </row>
    <row r="34">
      <c r="A34" s="4" t="inlineStr">
        <is>
          <t>Total hotel operating expenses</t>
        </is>
      </c>
      <c r="B34" s="5" t="n">
        <v>74726885</v>
      </c>
      <c r="C34" s="5" t="n">
        <v>138850209</v>
      </c>
      <c r="D34" s="5" t="n">
        <v>130489456</v>
      </c>
    </row>
    <row r="35">
      <c r="A35" s="4" t="inlineStr">
        <is>
          <t>Depreciation and amortization</t>
        </is>
      </c>
      <c r="B35" s="5" t="n">
        <v>19896772</v>
      </c>
      <c r="C35" s="5" t="n">
        <v>21637316</v>
      </c>
      <c r="D35" s="5" t="n">
        <v>20884643</v>
      </c>
    </row>
    <row r="36">
      <c r="A36" s="4" t="inlineStr">
        <is>
          <t>Loss on disposal of assets</t>
        </is>
      </c>
      <c r="B36" s="5" t="n">
        <v>136063</v>
      </c>
      <c r="C36" s="5" t="n">
        <v>123739</v>
      </c>
      <c r="D36" s="5" t="n">
        <v>511749</v>
      </c>
    </row>
    <row r="37">
      <c r="A37" s="4" t="inlineStr">
        <is>
          <t>Corporate general and administrative</t>
        </is>
      </c>
      <c r="B37" s="5" t="n">
        <v>6492526</v>
      </c>
      <c r="C37" s="5" t="n">
        <v>6830354</v>
      </c>
      <c r="D37" s="5" t="n">
        <v>6180962</v>
      </c>
    </row>
    <row r="38">
      <c r="A38" s="4" t="inlineStr">
        <is>
          <t>Total operating expenses</t>
        </is>
      </c>
      <c r="B38" s="5" t="n">
        <v>101252246</v>
      </c>
      <c r="C38" s="5" t="n">
        <v>167441618</v>
      </c>
      <c r="D38" s="5" t="n">
        <v>158066810</v>
      </c>
    </row>
    <row r="39">
      <c r="A39" s="4" t="inlineStr">
        <is>
          <t>NET OPERATING (LOSS) INCOME</t>
        </is>
      </c>
      <c r="B39" s="5" t="n">
        <v>-29749670</v>
      </c>
      <c r="C39" s="5" t="n">
        <v>18346515</v>
      </c>
      <c r="D39" s="5" t="n">
        <v>20106311</v>
      </c>
    </row>
    <row r="40">
      <c r="A40" s="3" t="inlineStr">
        <is>
          <t>Other income (expense)</t>
        </is>
      </c>
    </row>
    <row r="41">
      <c r="A41" s="4" t="inlineStr">
        <is>
          <t>Interest expense</t>
        </is>
      </c>
      <c r="B41" s="5" t="n">
        <v>-18056874</v>
      </c>
      <c r="C41" s="5" t="n">
        <v>-19768193</v>
      </c>
      <c r="D41" s="5" t="n">
        <v>-19953746</v>
      </c>
    </row>
    <row r="42">
      <c r="A42" s="4" t="inlineStr">
        <is>
          <t>Interest income</t>
        </is>
      </c>
      <c r="B42" s="5" t="n">
        <v>210426</v>
      </c>
      <c r="C42" s="5" t="n">
        <v>444459</v>
      </c>
      <c r="D42" s="5" t="n">
        <v>352951</v>
      </c>
    </row>
    <row r="43">
      <c r="A43" s="4" t="inlineStr">
        <is>
          <t>Loss on early extinguishment of debt</t>
        </is>
      </c>
      <c r="C43" s="5" t="n">
        <v>-1152356</v>
      </c>
      <c r="D43" s="5" t="n">
        <v>-753133</v>
      </c>
    </row>
    <row r="44">
      <c r="A44" s="4" t="inlineStr">
        <is>
          <t>Unrealized loss on hedging activities</t>
        </is>
      </c>
      <c r="B44" s="5" t="n">
        <v>-986200</v>
      </c>
      <c r="C44" s="5" t="n">
        <v>-1177871</v>
      </c>
      <c r="D44" s="5" t="n">
        <v>-808958</v>
      </c>
    </row>
    <row r="45">
      <c r="A45" s="4" t="inlineStr">
        <is>
          <t>Gain on exercise of development right</t>
        </is>
      </c>
      <c r="C45" s="5" t="n">
        <v>3940000</v>
      </c>
    </row>
    <row r="46">
      <c r="A46" s="4" t="inlineStr">
        <is>
          <t>Gain on involuntary conversion of assets</t>
        </is>
      </c>
      <c r="B46" s="5" t="n">
        <v>179856</v>
      </c>
      <c r="C46" s="5" t="n">
        <v>293534</v>
      </c>
      <c r="D46" s="5" t="n">
        <v>917767</v>
      </c>
    </row>
    <row r="47">
      <c r="A47" s="4" t="inlineStr">
        <is>
          <t>Net (loss) income before income taxes</t>
        </is>
      </c>
      <c r="B47" s="5" t="n">
        <v>-48402462</v>
      </c>
      <c r="C47" s="5" t="n">
        <v>926088</v>
      </c>
      <c r="D47" s="5" t="n">
        <v>-138808</v>
      </c>
    </row>
    <row r="48">
      <c r="A48" s="4" t="inlineStr">
        <is>
          <t>Income tax (provision) benefit</t>
        </is>
      </c>
      <c r="B48" s="5" t="n">
        <v>-5280443</v>
      </c>
      <c r="C48" s="5" t="n">
        <v>249480</v>
      </c>
      <c r="D48" s="5" t="n">
        <v>-469349</v>
      </c>
    </row>
    <row r="49">
      <c r="A49" s="4" t="inlineStr">
        <is>
          <t>Net (loss) income</t>
        </is>
      </c>
      <c r="B49" s="5" t="n">
        <v>-53682905</v>
      </c>
      <c r="C49" s="5" t="n">
        <v>1175568</v>
      </c>
      <c r="D49" s="5" t="n">
        <v>-608157</v>
      </c>
    </row>
    <row r="50">
      <c r="A50" s="4" t="inlineStr">
        <is>
          <t>Declared and undeclared distributions to preferred unit holders</t>
        </is>
      </c>
      <c r="B50" s="5" t="n">
        <v>-8755642</v>
      </c>
      <c r="C50" s="5" t="n">
        <v>-7820695</v>
      </c>
      <c r="D50" s="5" t="n">
        <v>-5829914</v>
      </c>
    </row>
    <row r="51">
      <c r="A51" s="4" t="inlineStr">
        <is>
          <t>Net loss attributable per general and limited partner unit</t>
        </is>
      </c>
      <c r="B51" s="6" t="n">
        <v>-62438547</v>
      </c>
      <c r="C51" s="6" t="n">
        <v>-6645127</v>
      </c>
      <c r="D51" s="6" t="n">
        <v>-6438071</v>
      </c>
    </row>
    <row r="52">
      <c r="A52" s="3" t="inlineStr">
        <is>
          <t>Net loss per share attributable to common stockholders/general and limited partner unit</t>
        </is>
      </c>
    </row>
    <row r="53">
      <c r="A53" s="4" t="inlineStr">
        <is>
          <t>Basic</t>
        </is>
      </c>
      <c r="B53" s="7" t="n">
        <v>-3.89</v>
      </c>
      <c r="C53" s="7" t="n">
        <v>-0.42</v>
      </c>
      <c r="D53" s="7" t="n">
        <v>-0.4</v>
      </c>
    </row>
    <row r="54">
      <c r="A54" s="3" t="inlineStr">
        <is>
          <t>Weighted average number of common shares/general and limited partner units outstanding</t>
        </is>
      </c>
    </row>
    <row r="55">
      <c r="A55" s="4" t="inlineStr">
        <is>
          <t>Basic</t>
        </is>
      </c>
      <c r="B55" s="5" t="n">
        <v>16065499</v>
      </c>
      <c r="C55" s="5" t="n">
        <v>16011653</v>
      </c>
      <c r="D55" s="5" t="n">
        <v>15923978</v>
      </c>
    </row>
    <row r="56">
      <c r="A56" s="4" t="inlineStr">
        <is>
          <t>Rooms Department [Member]</t>
        </is>
      </c>
    </row>
    <row r="57">
      <c r="A57" s="3" t="inlineStr">
        <is>
          <t>REVENUE</t>
        </is>
      </c>
    </row>
    <row r="58">
      <c r="A58" s="4" t="inlineStr">
        <is>
          <t>Total revenue</t>
        </is>
      </c>
      <c r="B58" s="6" t="n">
        <v>49192589</v>
      </c>
      <c r="C58" s="6" t="n">
        <v>128062932</v>
      </c>
      <c r="D58" s="6" t="n">
        <v>120993460</v>
      </c>
    </row>
    <row r="59">
      <c r="A59" s="3" t="inlineStr">
        <is>
          <t>Hotel operating expenses</t>
        </is>
      </c>
    </row>
    <row r="60">
      <c r="A60" s="4" t="inlineStr">
        <is>
          <t>Total hotel operating expenses</t>
        </is>
      </c>
      <c r="B60" s="5" t="n">
        <v>15565313</v>
      </c>
      <c r="C60" s="5" t="n">
        <v>32142171</v>
      </c>
      <c r="D60" s="5" t="n">
        <v>30334309</v>
      </c>
    </row>
    <row r="61">
      <c r="A61" s="4" t="inlineStr">
        <is>
          <t>Rooms Department [Member] | Sotherly Hotels LP [Member]</t>
        </is>
      </c>
    </row>
    <row r="62">
      <c r="A62" s="3" t="inlineStr">
        <is>
          <t>REVENUE</t>
        </is>
      </c>
    </row>
    <row r="63">
      <c r="A63" s="4" t="inlineStr">
        <is>
          <t>Total revenue</t>
        </is>
      </c>
      <c r="B63" s="5" t="n">
        <v>49192589</v>
      </c>
      <c r="C63" s="5" t="n">
        <v>128062932</v>
      </c>
      <c r="D63" s="5" t="n">
        <v>120993460</v>
      </c>
    </row>
    <row r="64">
      <c r="A64" s="3" t="inlineStr">
        <is>
          <t>Hotel operating expenses</t>
        </is>
      </c>
    </row>
    <row r="65">
      <c r="A65" s="4" t="inlineStr">
        <is>
          <t>Total hotel operating expenses</t>
        </is>
      </c>
      <c r="B65" s="5" t="n">
        <v>15565313</v>
      </c>
      <c r="C65" s="5" t="n">
        <v>32142171</v>
      </c>
      <c r="D65" s="5" t="n">
        <v>30334309</v>
      </c>
    </row>
    <row r="66">
      <c r="A66" s="4" t="inlineStr">
        <is>
          <t>Food and Beverage Department [Member]</t>
        </is>
      </c>
    </row>
    <row r="67">
      <c r="A67" s="3" t="inlineStr">
        <is>
          <t>REVENUE</t>
        </is>
      </c>
    </row>
    <row r="68">
      <c r="A68" s="4" t="inlineStr">
        <is>
          <t>Total revenue</t>
        </is>
      </c>
      <c r="B68" s="5" t="n">
        <v>10676646</v>
      </c>
      <c r="C68" s="5" t="n">
        <v>40267240</v>
      </c>
      <c r="D68" s="5" t="n">
        <v>38134813</v>
      </c>
    </row>
    <row r="69">
      <c r="A69" s="3" t="inlineStr">
        <is>
          <t>Hotel operating expenses</t>
        </is>
      </c>
    </row>
    <row r="70">
      <c r="A70" s="4" t="inlineStr">
        <is>
          <t>Total hotel operating expenses</t>
        </is>
      </c>
      <c r="B70" s="5" t="n">
        <v>8531411</v>
      </c>
      <c r="C70" s="5" t="n">
        <v>29355080</v>
      </c>
      <c r="D70" s="5" t="n">
        <v>28090145</v>
      </c>
    </row>
    <row r="71">
      <c r="A71" s="4" t="inlineStr">
        <is>
          <t>Food and Beverage Department [Member] | Sotherly Hotels LP [Member]</t>
        </is>
      </c>
    </row>
    <row r="72">
      <c r="A72" s="3" t="inlineStr">
        <is>
          <t>REVENUE</t>
        </is>
      </c>
    </row>
    <row r="73">
      <c r="A73" s="4" t="inlineStr">
        <is>
          <t>Total revenue</t>
        </is>
      </c>
      <c r="B73" s="5" t="n">
        <v>10676646</v>
      </c>
      <c r="C73" s="5" t="n">
        <v>40267240</v>
      </c>
      <c r="D73" s="5" t="n">
        <v>38134813</v>
      </c>
    </row>
    <row r="74">
      <c r="A74" s="3" t="inlineStr">
        <is>
          <t>Hotel operating expenses</t>
        </is>
      </c>
    </row>
    <row r="75">
      <c r="A75" s="4" t="inlineStr">
        <is>
          <t>Total hotel operating expenses</t>
        </is>
      </c>
      <c r="B75" s="5" t="n">
        <v>8531411</v>
      </c>
      <c r="C75" s="5" t="n">
        <v>29355080</v>
      </c>
      <c r="D75" s="5" t="n">
        <v>28090145</v>
      </c>
    </row>
    <row r="76">
      <c r="A76" s="4" t="inlineStr">
        <is>
          <t>Other Operating Departments [Member]</t>
        </is>
      </c>
    </row>
    <row r="77">
      <c r="A77" s="3" t="inlineStr">
        <is>
          <t>REVENUE</t>
        </is>
      </c>
    </row>
    <row r="78">
      <c r="A78" s="4" t="inlineStr">
        <is>
          <t>Total revenue</t>
        </is>
      </c>
      <c r="B78" s="5" t="n">
        <v>11633341</v>
      </c>
      <c r="C78" s="5" t="n">
        <v>17457961</v>
      </c>
      <c r="D78" s="5" t="n">
        <v>19044848</v>
      </c>
    </row>
    <row r="79">
      <c r="A79" s="3" t="inlineStr">
        <is>
          <t>Hotel operating expenses</t>
        </is>
      </c>
    </row>
    <row r="80">
      <c r="A80" s="4" t="inlineStr">
        <is>
          <t>Total hotel operating expenses</t>
        </is>
      </c>
      <c r="B80" s="5" t="n">
        <v>5142853</v>
      </c>
      <c r="C80" s="5" t="n">
        <v>6957325</v>
      </c>
      <c r="D80" s="5" t="n">
        <v>6419502</v>
      </c>
    </row>
    <row r="81">
      <c r="A81" s="4" t="inlineStr">
        <is>
          <t>Other Operating Departments [Member] | Sotherly Hotels LP [Member]</t>
        </is>
      </c>
    </row>
    <row r="82">
      <c r="A82" s="3" t="inlineStr">
        <is>
          <t>REVENUE</t>
        </is>
      </c>
    </row>
    <row r="83">
      <c r="A83" s="4" t="inlineStr">
        <is>
          <t>Total revenue</t>
        </is>
      </c>
      <c r="B83" s="5" t="n">
        <v>11633341</v>
      </c>
      <c r="C83" s="5" t="n">
        <v>17457961</v>
      </c>
      <c r="D83" s="5" t="n">
        <v>19044848</v>
      </c>
    </row>
    <row r="84">
      <c r="A84" s="3" t="inlineStr">
        <is>
          <t>Hotel operating expenses</t>
        </is>
      </c>
    </row>
    <row r="85">
      <c r="A85" s="4" t="inlineStr">
        <is>
          <t>Total hotel operating expenses</t>
        </is>
      </c>
      <c r="B85" s="5" t="n">
        <v>5142853</v>
      </c>
      <c r="C85" s="5" t="n">
        <v>6957325</v>
      </c>
      <c r="D85" s="5" t="n">
        <v>6419502</v>
      </c>
    </row>
    <row r="86">
      <c r="A86" s="4" t="inlineStr">
        <is>
          <t>Indirect [Member]</t>
        </is>
      </c>
    </row>
    <row r="87">
      <c r="A87" s="3" t="inlineStr">
        <is>
          <t>Hotel operating expenses</t>
        </is>
      </c>
    </row>
    <row r="88">
      <c r="A88" s="4" t="inlineStr">
        <is>
          <t>Total hotel operating expenses</t>
        </is>
      </c>
      <c r="B88" s="5" t="n">
        <v>45487308</v>
      </c>
      <c r="C88" s="5" t="n">
        <v>70395633</v>
      </c>
      <c r="D88" s="5" t="n">
        <v>65645500</v>
      </c>
    </row>
    <row r="89">
      <c r="A89" s="4" t="inlineStr">
        <is>
          <t>Indirect [Member] | Sotherly Hotels LP [Member]</t>
        </is>
      </c>
    </row>
    <row r="90">
      <c r="A90" s="3" t="inlineStr">
        <is>
          <t>Hotel operating expenses</t>
        </is>
      </c>
    </row>
    <row r="91">
      <c r="A91" s="4" t="inlineStr">
        <is>
          <t>Total hotel operating expenses</t>
        </is>
      </c>
      <c r="B91" s="6" t="n">
        <v>45487308</v>
      </c>
      <c r="C91" s="6" t="n">
        <v>70395633</v>
      </c>
      <c r="D91" s="6" t="n">
        <v>65645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urring Assets and Liabilities Measured at Fair Value (Parenthetical) (Detail)</t>
        </is>
      </c>
      <c r="B1" s="2" t="inlineStr">
        <is>
          <t>Dec. 31, 2020</t>
        </is>
      </c>
      <c r="C1" s="2" t="inlineStr">
        <is>
          <t>Dec. 31, 2019</t>
        </is>
      </c>
    </row>
    <row r="2">
      <c r="A2" s="3" t="inlineStr">
        <is>
          <t>Derivatives Fair Value [Line Items]</t>
        </is>
      </c>
    </row>
    <row r="3">
      <c r="A3" s="4" t="inlineStr">
        <is>
          <t>Loan rate swapped for fixed interest rate</t>
        </is>
      </c>
      <c r="B3" s="4" t="inlineStr">
        <is>
          <t>5.237%</t>
        </is>
      </c>
    </row>
    <row r="4">
      <c r="A4" s="4" t="inlineStr">
        <is>
          <t>1-Month LIBOR</t>
        </is>
      </c>
    </row>
    <row r="5">
      <c r="A5" s="3" t="inlineStr">
        <is>
          <t>Derivatives Fair Value [Line Items]</t>
        </is>
      </c>
    </row>
    <row r="6">
      <c r="A6" s="4" t="inlineStr">
        <is>
          <t>Interest rate cap for loan</t>
        </is>
      </c>
      <c r="B6" s="4" t="inlineStr">
        <is>
          <t>3.25%</t>
        </is>
      </c>
      <c r="C6" s="4" t="inlineStr">
        <is>
          <t>3.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Minimum Future Lease Payments Receivable (Detail)</t>
        </is>
      </c>
      <c r="B1" s="2" t="inlineStr">
        <is>
          <t>Dec. 31, 2020USD ($)</t>
        </is>
      </c>
    </row>
    <row r="2">
      <c r="A2" s="3" t="inlineStr">
        <is>
          <t>Leases [Abstract]</t>
        </is>
      </c>
    </row>
    <row r="3">
      <c r="A3" s="4" t="inlineStr">
        <is>
          <t>For the twelve months ending December 31, 2021</t>
        </is>
      </c>
      <c r="B3" s="6" t="n">
        <v>1097841</v>
      </c>
    </row>
    <row r="4">
      <c r="A4" s="4" t="inlineStr">
        <is>
          <t>December 31, 2022</t>
        </is>
      </c>
      <c r="B4" s="5" t="n">
        <v>1050968</v>
      </c>
    </row>
    <row r="5">
      <c r="A5" s="4" t="inlineStr">
        <is>
          <t>December 31, 2023</t>
        </is>
      </c>
      <c r="B5" s="5" t="n">
        <v>1054554</v>
      </c>
    </row>
    <row r="6">
      <c r="A6" s="4" t="inlineStr">
        <is>
          <t>December 31, 2024</t>
        </is>
      </c>
      <c r="B6" s="5" t="n">
        <v>1062652</v>
      </c>
    </row>
    <row r="7">
      <c r="A7" s="4" t="inlineStr">
        <is>
          <t>December 31, 2025</t>
        </is>
      </c>
      <c r="B7" s="5" t="n">
        <v>1071332</v>
      </c>
    </row>
    <row r="8">
      <c r="A8" s="4" t="inlineStr">
        <is>
          <t>December 31, 2026 and thereafter</t>
        </is>
      </c>
      <c r="B8" s="5" t="n">
        <v>7159742</v>
      </c>
    </row>
    <row r="9">
      <c r="A9" s="4" t="inlineStr">
        <is>
          <t>Total</t>
        </is>
      </c>
      <c r="B9" s="6" t="n">
        <v>12497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Hotel Property - Additional Information (Detail) - Commercial Condominium Unit of Hyde Resort &amp; Residences [Member] - USD ($) $ in Millions</t>
        </is>
      </c>
      <c r="B1" s="2" t="inlineStr">
        <is>
          <t>Sep. 26, 2019</t>
        </is>
      </c>
      <c r="C1" s="2" t="inlineStr">
        <is>
          <t>Dec. 31, 2019</t>
        </is>
      </c>
      <c r="D1" s="2" t="inlineStr">
        <is>
          <t>Dec. 31, 2020</t>
        </is>
      </c>
      <c r="E1" s="2" t="inlineStr">
        <is>
          <t>Dec. 31, 2018</t>
        </is>
      </c>
    </row>
    <row r="2">
      <c r="A2" s="3" t="inlineStr">
        <is>
          <t>Business Acquisition [Line Items]</t>
        </is>
      </c>
    </row>
    <row r="3">
      <c r="A3" s="4" t="inlineStr">
        <is>
          <t>Fair value of consideration</t>
        </is>
      </c>
      <c r="B3" s="8" t="n">
        <v>6.3</v>
      </c>
    </row>
    <row r="4">
      <c r="A4" s="4" t="inlineStr">
        <is>
          <t>Total revenue from acquisitions</t>
        </is>
      </c>
      <c r="C4" s="8" t="n">
        <v>1.2</v>
      </c>
      <c r="D4" s="8" t="n">
        <v>1.8</v>
      </c>
      <c r="E4" s="6" t="n">
        <v>0</v>
      </c>
    </row>
    <row r="5">
      <c r="A5" s="4" t="inlineStr">
        <is>
          <t>Net income (loss) from acquisitions</t>
        </is>
      </c>
      <c r="C5" s="8" t="n">
        <v>0.6</v>
      </c>
      <c r="D5" s="8"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otel Property - Allocation of Purchase Price Based on Fair Values (Detail) - USD ($)</t>
        </is>
      </c>
      <c r="B1" s="2" t="inlineStr">
        <is>
          <t>Sep. 26, 2019</t>
        </is>
      </c>
      <c r="C1" s="2" t="inlineStr">
        <is>
          <t>Dec. 31, 2019</t>
        </is>
      </c>
      <c r="D1" s="2" t="inlineStr">
        <is>
          <t>Dec. 31, 2018</t>
        </is>
      </c>
    </row>
    <row r="2">
      <c r="A2" s="3" t="inlineStr">
        <is>
          <t>Business Acquisition [Line Items]</t>
        </is>
      </c>
    </row>
    <row r="3">
      <c r="A3" s="4" t="inlineStr">
        <is>
          <t>Net cash</t>
        </is>
      </c>
      <c r="C3" s="6" t="n">
        <v>6346378</v>
      </c>
      <c r="D3" s="6" t="n">
        <v>79732716</v>
      </c>
    </row>
    <row r="4">
      <c r="A4" s="4" t="inlineStr">
        <is>
          <t>Commercial Condominium Unit of Hyde Resort &amp; Residences [Member]</t>
        </is>
      </c>
    </row>
    <row r="5">
      <c r="A5" s="3" t="inlineStr">
        <is>
          <t>Business Acquisition [Line Items]</t>
        </is>
      </c>
    </row>
    <row r="6">
      <c r="A6" s="4" t="inlineStr">
        <is>
          <t>Land and land improvements</t>
        </is>
      </c>
      <c r="B6" s="6" t="n">
        <v>500</v>
      </c>
    </row>
    <row r="7">
      <c r="A7" s="4" t="inlineStr">
        <is>
          <t>Buildings and improvements</t>
        </is>
      </c>
      <c r="B7" s="5" t="n">
        <v>5564219</v>
      </c>
    </row>
    <row r="8">
      <c r="A8" s="4" t="inlineStr">
        <is>
          <t>Furniture, fixtures and equipment</t>
        </is>
      </c>
      <c r="B8" s="5" t="n">
        <v>347621</v>
      </c>
    </row>
    <row r="9">
      <c r="A9" s="4" t="inlineStr">
        <is>
          <t>Investment in hotel properties</t>
        </is>
      </c>
      <c r="B9" s="5" t="n">
        <v>5912340</v>
      </c>
    </row>
    <row r="10">
      <c r="A10" s="4" t="inlineStr">
        <is>
          <t>Prepaid expenses, inventory and other assets</t>
        </is>
      </c>
      <c r="B10" s="5" t="n">
        <v>434038</v>
      </c>
    </row>
    <row r="11">
      <c r="A11" s="4" t="inlineStr">
        <is>
          <t>Net cash</t>
        </is>
      </c>
      <c r="B11" s="6" t="n">
        <v>6346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 - USD ($)</t>
        </is>
      </c>
      <c r="B1" s="2" t="inlineStr">
        <is>
          <t>Dec. 31, 2020</t>
        </is>
      </c>
      <c r="C1" s="2" t="inlineStr">
        <is>
          <t>Dec. 31, 2019</t>
        </is>
      </c>
    </row>
    <row r="2">
      <c r="A2" s="3" t="inlineStr">
        <is>
          <t>Property, Plant and Equipment [Line Items]</t>
        </is>
      </c>
    </row>
    <row r="3">
      <c r="A3" s="4" t="inlineStr">
        <is>
          <t>Investment in Hotel Properties, Gross</t>
        </is>
      </c>
      <c r="B3" s="6" t="n">
        <v>569944891</v>
      </c>
      <c r="C3" s="6" t="n">
        <v>566144310</v>
      </c>
    </row>
    <row r="4">
      <c r="A4" s="4" t="inlineStr">
        <is>
          <t>Less: accumulated depreciation and impairment</t>
        </is>
      </c>
      <c r="B4" s="5" t="n">
        <v>-142120306</v>
      </c>
      <c r="C4" s="5" t="n">
        <v>-122876862</v>
      </c>
    </row>
    <row r="5">
      <c r="A5" s="4" t="inlineStr">
        <is>
          <t>Investment in Hotel Properties, Net</t>
        </is>
      </c>
      <c r="B5" s="5" t="n">
        <v>427824585</v>
      </c>
      <c r="C5" s="5" t="n">
        <v>443267448</v>
      </c>
    </row>
    <row r="6">
      <c r="A6" s="4" t="inlineStr">
        <is>
          <t>Land and Land Improvements [Member]</t>
        </is>
      </c>
    </row>
    <row r="7">
      <c r="A7" s="3" t="inlineStr">
        <is>
          <t>Property, Plant and Equipment [Line Items]</t>
        </is>
      </c>
    </row>
    <row r="8">
      <c r="A8" s="4" t="inlineStr">
        <is>
          <t>Investment in Hotel Properties, Gross</t>
        </is>
      </c>
      <c r="B8" s="5" t="n">
        <v>66088705</v>
      </c>
      <c r="C8" s="5" t="n">
        <v>66031443</v>
      </c>
    </row>
    <row r="9">
      <c r="A9" s="4" t="inlineStr">
        <is>
          <t>Buildings and Improvements [Member]</t>
        </is>
      </c>
    </row>
    <row r="10">
      <c r="A10" s="3" t="inlineStr">
        <is>
          <t>Property, Plant and Equipment [Line Items]</t>
        </is>
      </c>
    </row>
    <row r="11">
      <c r="A11" s="4" t="inlineStr">
        <is>
          <t>Investment in Hotel Properties, Gross</t>
        </is>
      </c>
      <c r="B11" s="5" t="n">
        <v>442063950</v>
      </c>
      <c r="C11" s="5" t="n">
        <v>438268174</v>
      </c>
    </row>
    <row r="12">
      <c r="A12" s="4" t="inlineStr">
        <is>
          <t>Right of Use Assets [Member]</t>
        </is>
      </c>
    </row>
    <row r="13">
      <c r="A13" s="3" t="inlineStr">
        <is>
          <t>Property, Plant and Equipment [Line Items]</t>
        </is>
      </c>
    </row>
    <row r="14">
      <c r="A14" s="4" t="inlineStr">
        <is>
          <t>Investment in Hotel Properties, Gross</t>
        </is>
      </c>
      <c r="B14" s="5" t="n">
        <v>5995438</v>
      </c>
      <c r="C14" s="5" t="n">
        <v>6452259</v>
      </c>
    </row>
    <row r="15">
      <c r="A15" s="4" t="inlineStr">
        <is>
          <t>Furniture, Fixtures and Equipment [Member]</t>
        </is>
      </c>
    </row>
    <row r="16">
      <c r="A16" s="3" t="inlineStr">
        <is>
          <t>Property, Plant and Equipment [Line Items]</t>
        </is>
      </c>
    </row>
    <row r="17">
      <c r="A17" s="4" t="inlineStr">
        <is>
          <t>Investment in Hotel Properties, Gross</t>
        </is>
      </c>
      <c r="B17" s="6" t="n">
        <v>55796797</v>
      </c>
      <c r="C17" s="6" t="n">
        <v>55392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Hotel Properties, Net - Additional Information (Detail) - USD ($)</t>
        </is>
      </c>
      <c r="B1" s="2" t="inlineStr">
        <is>
          <t>12 Months Ended</t>
        </is>
      </c>
    </row>
    <row r="2">
      <c r="B2" s="2" t="inlineStr">
        <is>
          <t>Dec. 31, 2020</t>
        </is>
      </c>
      <c r="C2" s="2" t="inlineStr">
        <is>
          <t>Dec. 31, 2019</t>
        </is>
      </c>
    </row>
    <row r="3">
      <c r="A3" s="3" t="inlineStr">
        <is>
          <t>Property Plant And Equipment Capitalized Interest Costs [Abstract]</t>
        </is>
      </c>
    </row>
    <row r="4">
      <c r="A4" s="4" t="inlineStr">
        <is>
          <t>Impairment of hotel properties</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80" customWidth="1" min="6" max="6"/>
    <col width="14" customWidth="1" min="7" max="7"/>
  </cols>
  <sheetData>
    <row r="1">
      <c r="A1" s="1" t="inlineStr">
        <is>
          <t>Debt - Additional Information (Detail) - USD ($)</t>
        </is>
      </c>
      <c r="B1" s="2" t="inlineStr">
        <is>
          <t>May 06, 2020</t>
        </is>
      </c>
      <c r="C1" s="2" t="inlineStr">
        <is>
          <t>Apr. 28, 2020</t>
        </is>
      </c>
      <c r="D1" s="2" t="inlineStr">
        <is>
          <t>Apr. 16, 2020</t>
        </is>
      </c>
      <c r="E1" s="2" t="inlineStr">
        <is>
          <t>Feb. 26, 2018</t>
        </is>
      </c>
      <c r="F1" s="2" t="inlineStr">
        <is>
          <t>Dec. 31, 2020</t>
        </is>
      </c>
      <c r="G1" s="2" t="inlineStr">
        <is>
          <t>Dec. 31, 2019</t>
        </is>
      </c>
    </row>
    <row r="2">
      <c r="A2" s="3" t="inlineStr">
        <is>
          <t>Debt Instrument [Line Items]</t>
        </is>
      </c>
    </row>
    <row r="3">
      <c r="A3" s="4" t="inlineStr">
        <is>
          <t>Mortgage loan outstanding balance</t>
        </is>
      </c>
      <c r="F3" s="6" t="n">
        <v>357500000</v>
      </c>
      <c r="G3" s="6" t="n">
        <v>358600000</v>
      </c>
    </row>
    <row r="4">
      <c r="A4" s="4" t="inlineStr">
        <is>
          <t>Cash collateral on deposit</t>
        </is>
      </c>
      <c r="F4" s="5" t="n">
        <v>1900000</v>
      </c>
    </row>
    <row r="5">
      <c r="A5" s="4" t="inlineStr">
        <is>
          <t>Note Purchase Agreement [Member]</t>
        </is>
      </c>
    </row>
    <row r="6">
      <c r="A6" s="3" t="inlineStr">
        <is>
          <t>Debt Instrument [Line Items]</t>
        </is>
      </c>
    </row>
    <row r="7">
      <c r="A7" s="4" t="inlineStr">
        <is>
          <t>Operating partnership purchase of senior notes</t>
        </is>
      </c>
      <c r="F7" s="5" t="n">
        <v>20000000</v>
      </c>
    </row>
    <row r="8">
      <c r="A8" s="4" t="inlineStr">
        <is>
          <t>Operating partnership purchase of additional senior secured notes</t>
        </is>
      </c>
      <c r="F8" s="6" t="n">
        <v>10000000</v>
      </c>
    </row>
    <row r="9">
      <c r="A9" s="4" t="inlineStr">
        <is>
          <t>Secured Notes [Member] | Note Purchase Agreement [Member]</t>
        </is>
      </c>
    </row>
    <row r="10">
      <c r="A10" s="3" t="inlineStr">
        <is>
          <t>Debt Instrument [Line Items]</t>
        </is>
      </c>
    </row>
    <row r="11">
      <c r="A11" s="4" t="inlineStr">
        <is>
          <t>Debt instrument payment terms</t>
        </is>
      </c>
      <c r="F11" s="4" t="inlineStr">
        <is>
          <t>require principal repayment equal to 1.47 times the face amount of the Secured Notes if repaid on or prior to December 30, 2023 and 1.65 times the face amount of the Secured Notes if repaid after December 30, 2023</t>
        </is>
      </c>
    </row>
    <row r="12">
      <c r="A12" s="4" t="inlineStr">
        <is>
          <t>Debt instrument frequency of periodic payment</t>
        </is>
      </c>
      <c r="F12" s="4" t="inlineStr">
        <is>
          <t>quarterly</t>
        </is>
      </c>
    </row>
    <row r="13">
      <c r="A13" s="4" t="inlineStr">
        <is>
          <t>Operating partnership purchase of senior notes</t>
        </is>
      </c>
      <c r="F13" s="6" t="n">
        <v>20000000</v>
      </c>
    </row>
    <row r="14">
      <c r="A14" s="4" t="inlineStr">
        <is>
          <t>Debt instrument maturity date</t>
        </is>
      </c>
      <c r="F14" s="4" t="inlineStr">
        <is>
          <t>Dec. 30,
		2023</t>
        </is>
      </c>
    </row>
    <row r="15">
      <c r="A15" s="4" t="inlineStr">
        <is>
          <t>Debt instrument optional maturity extension term</t>
        </is>
      </c>
      <c r="F15" s="4" t="inlineStr">
        <is>
          <t>1 year</t>
        </is>
      </c>
    </row>
    <row r="16">
      <c r="A16" s="4" t="inlineStr">
        <is>
          <t>Debt instrument maturity extension fee percentage</t>
        </is>
      </c>
      <c r="F16" s="4" t="inlineStr">
        <is>
          <t>1.00%</t>
        </is>
      </c>
    </row>
    <row r="17">
      <c r="A17" s="4" t="inlineStr">
        <is>
          <t>Interest rate</t>
        </is>
      </c>
      <c r="F17" s="4" t="inlineStr">
        <is>
          <t>6.00%</t>
        </is>
      </c>
    </row>
    <row r="18">
      <c r="A18" s="4" t="inlineStr">
        <is>
          <t>Interest rate upon extension of maturity</t>
        </is>
      </c>
      <c r="F18" s="4" t="inlineStr">
        <is>
          <t>10.00%</t>
        </is>
      </c>
    </row>
    <row r="19">
      <c r="A19" s="4" t="inlineStr">
        <is>
          <t>Debt instrument quarterly interest payment</t>
        </is>
      </c>
      <c r="F19" s="6" t="n">
        <v>300000</v>
      </c>
    </row>
    <row r="20">
      <c r="A20" s="4" t="inlineStr">
        <is>
          <t>Secured Notes [Member] | KWHP SOHO, LLC [Member] | Note Purchase Agreement [Member]</t>
        </is>
      </c>
    </row>
    <row r="21">
      <c r="A21" s="3" t="inlineStr">
        <is>
          <t>Debt Instrument [Line Items]</t>
        </is>
      </c>
    </row>
    <row r="22">
      <c r="A22" s="4" t="inlineStr">
        <is>
          <t>Borrowed amount</t>
        </is>
      </c>
      <c r="F22" s="5" t="n">
        <v>10000000</v>
      </c>
    </row>
    <row r="23">
      <c r="A23" s="4" t="inlineStr">
        <is>
          <t>Secured Notes [Member] | MIG SOHO, LLC [Member] | Note Purchase Agreement [Member]</t>
        </is>
      </c>
    </row>
    <row r="24">
      <c r="A24" s="3" t="inlineStr">
        <is>
          <t>Debt Instrument [Line Items]</t>
        </is>
      </c>
    </row>
    <row r="25">
      <c r="A25" s="4" t="inlineStr">
        <is>
          <t>Borrowed amount</t>
        </is>
      </c>
      <c r="F25" s="5" t="n">
        <v>10000000</v>
      </c>
    </row>
    <row r="26">
      <c r="A26" s="4" t="inlineStr">
        <is>
          <t>Secured Notes [Member] | KWHP SOLO, LLC and MIG SOLO, LLC [Member] | Note Purchase Agreement [Member]</t>
        </is>
      </c>
    </row>
    <row r="27">
      <c r="A27" s="3" t="inlineStr">
        <is>
          <t>Debt Instrument [Line Items]</t>
        </is>
      </c>
    </row>
    <row r="28">
      <c r="A28" s="4" t="inlineStr">
        <is>
          <t>Borrowed amount</t>
        </is>
      </c>
      <c r="F28" s="6" t="n">
        <v>20000000</v>
      </c>
    </row>
    <row r="29">
      <c r="A29" s="4" t="inlineStr">
        <is>
          <t>Debt instrument origination fee percentage</t>
        </is>
      </c>
      <c r="F29" s="4" t="inlineStr">
        <is>
          <t>1.00%</t>
        </is>
      </c>
    </row>
    <row r="30">
      <c r="A30" s="4" t="inlineStr">
        <is>
          <t>Second Notes [Member] | KWHP SOLO, LLC and MIG SOLO, LLC [Member] | Note Purchase Agreement [Member]</t>
        </is>
      </c>
    </row>
    <row r="31">
      <c r="A31" s="3" t="inlineStr">
        <is>
          <t>Debt Instrument [Line Items]</t>
        </is>
      </c>
    </row>
    <row r="32">
      <c r="A32" s="4" t="inlineStr">
        <is>
          <t>Borrowed amount</t>
        </is>
      </c>
      <c r="F32" s="6" t="n">
        <v>10000000</v>
      </c>
    </row>
    <row r="33">
      <c r="A33" s="4" t="inlineStr">
        <is>
          <t>Debt instrument commitment fee percentage</t>
        </is>
      </c>
      <c r="F33" s="4" t="inlineStr">
        <is>
          <t>1.00%</t>
        </is>
      </c>
    </row>
    <row r="34">
      <c r="A34" s="4" t="inlineStr">
        <is>
          <t>Maximum [Member] | Georgian Terrace [Member]</t>
        </is>
      </c>
    </row>
    <row r="35">
      <c r="A35" s="3" t="inlineStr">
        <is>
          <t>Debt Instrument [Line Items]</t>
        </is>
      </c>
    </row>
    <row r="36">
      <c r="A36" s="4" t="inlineStr">
        <is>
          <t>Percentage of FF&amp;E reserve funding to debt service, taxes, and operating expenses</t>
        </is>
      </c>
      <c r="F36" s="4" t="inlineStr">
        <is>
          <t>50.00%</t>
        </is>
      </c>
    </row>
    <row r="37">
      <c r="A37" s="4" t="inlineStr">
        <is>
          <t>Mortgage Loans [Member] | The DeSoto [Member]</t>
        </is>
      </c>
    </row>
    <row r="38">
      <c r="A38" s="3" t="inlineStr">
        <is>
          <t>Debt Instrument [Line Items]</t>
        </is>
      </c>
    </row>
    <row r="39">
      <c r="A39" s="4" t="inlineStr">
        <is>
          <t>Debt instrument payment of principal deferred start date</t>
        </is>
      </c>
      <c r="F39" s="4" t="inlineStr">
        <is>
          <t>Apr. 1,
		2020</t>
        </is>
      </c>
    </row>
    <row r="40">
      <c r="A40" s="4" t="inlineStr">
        <is>
          <t>Debt instrument payment of principal deferred end date</t>
        </is>
      </c>
      <c r="F40" s="4" t="inlineStr">
        <is>
          <t>Feb. 1,
		2021</t>
        </is>
      </c>
    </row>
    <row r="41">
      <c r="A41" s="4" t="inlineStr">
        <is>
          <t>Debt instrument payment of interest deferred date</t>
        </is>
      </c>
      <c r="F41" s="4" t="inlineStr">
        <is>
          <t>Mar. 1,
		2021</t>
        </is>
      </c>
    </row>
    <row r="42">
      <c r="A42" s="4" t="inlineStr">
        <is>
          <t>FF&amp;E requirement waiver date</t>
        </is>
      </c>
      <c r="F42" s="4" t="inlineStr">
        <is>
          <t>Mar. 1,
		2021</t>
        </is>
      </c>
    </row>
    <row r="43">
      <c r="A43" s="4" t="inlineStr">
        <is>
          <t>Debt instrument payment terms</t>
        </is>
      </c>
      <c r="F43" s="4" t="inlineStr">
        <is>
          <t>The lender has agreed to the following: (a) deferral of scheduled principal payments due from April 1, 2020 to February 1, 2021; (b) a payment of interest only on March 1, 2021; (c) waiver of FF&amp;E requirement until March 1, 2021; (d) deferred principal and interest are due and payable at maturity; and (e) payment of up to 5.0% of the indebtedness under the loan is guaranteed by the Operating Partnership. The maturity date under the loan modification remains unchanged.</t>
        </is>
      </c>
    </row>
    <row r="44">
      <c r="A44" s="4" t="inlineStr">
        <is>
          <t>Debt instrument maturity date</t>
        </is>
      </c>
      <c r="F44" s="4" t="inlineStr">
        <is>
          <t>Jul. 1,
		2026</t>
        </is>
      </c>
    </row>
    <row r="45">
      <c r="A45" s="4" t="inlineStr">
        <is>
          <t>Mortgage Loans [Member] | Double Tree by Hilton Jacksonville Riverfront [Member]</t>
        </is>
      </c>
    </row>
    <row r="46">
      <c r="A46" s="3" t="inlineStr">
        <is>
          <t>Debt Instrument [Line Items]</t>
        </is>
      </c>
    </row>
    <row r="47">
      <c r="A47" s="4" t="inlineStr">
        <is>
          <t>Debt instrument payment terms</t>
        </is>
      </c>
      <c r="F47" s="4" t="inlineStr">
        <is>
          <t>The lender has agreed to the following: (a) the April, May, and June 2020 principal and interest payments were paid out of FF&amp;E reserves; (b) FF&amp;E deposits were deferred for the April, May, and June 2020 payment dates; and (c) released FF&amp;E and the deferred FF&amp;E was repaid in 6 monthly installments ending with the December 2020 payment.  The maturity date under the loan modification remains unchanged.</t>
        </is>
      </c>
    </row>
    <row r="48">
      <c r="A48" s="4" t="inlineStr">
        <is>
          <t>Debt instrument frequency of periodic payment</t>
        </is>
      </c>
      <c r="F48" s="4" t="inlineStr">
        <is>
          <t>monthly</t>
        </is>
      </c>
    </row>
    <row r="49">
      <c r="A49" s="4" t="inlineStr">
        <is>
          <t>Debt instrument repayment of deferred interest ending date</t>
        </is>
      </c>
      <c r="F49" s="4" t="inlineStr">
        <is>
          <t>Dec. 31,
		2020</t>
        </is>
      </c>
    </row>
    <row r="50">
      <c r="A50" s="4" t="inlineStr">
        <is>
          <t>Debt instrument maturity date</t>
        </is>
      </c>
      <c r="F50" s="4" t="inlineStr">
        <is>
          <t>Jul. 11,
		2024</t>
        </is>
      </c>
    </row>
    <row r="51">
      <c r="A51" s="4" t="inlineStr">
        <is>
          <t>Mortgage Loans [Member] | Double Tree by Hilton Laurel [Member]</t>
        </is>
      </c>
    </row>
    <row r="52">
      <c r="A52" s="3" t="inlineStr">
        <is>
          <t>Debt Instrument [Line Items]</t>
        </is>
      </c>
    </row>
    <row r="53">
      <c r="A53" s="4" t="inlineStr">
        <is>
          <t>Debt instrument payment of principal deferred start date</t>
        </is>
      </c>
      <c r="F53" s="4" t="inlineStr">
        <is>
          <t>Apr. 1,
		2020</t>
        </is>
      </c>
    </row>
    <row r="54">
      <c r="A54" s="4" t="inlineStr">
        <is>
          <t>Debt instrument payment of principal deferred end date</t>
        </is>
      </c>
      <c r="F54" s="4" t="inlineStr">
        <is>
          <t>Sep. 30,
		2020</t>
        </is>
      </c>
    </row>
    <row r="55">
      <c r="A55" s="4" t="inlineStr">
        <is>
          <t>Debt instrument payment terms</t>
        </is>
      </c>
      <c r="F55" s="4" t="inlineStr">
        <is>
          <t>The lender has agreed to the following: (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deferral of principal payments through March 31, 2021.  The maturity date under the loan modification remains unchanged.</t>
        </is>
      </c>
    </row>
    <row r="56">
      <c r="A56" s="4" t="inlineStr">
        <is>
          <t>Debt instrument payment of interest deferred start date</t>
        </is>
      </c>
      <c r="F56" s="4" t="inlineStr">
        <is>
          <t>Apr. 1,
		2020</t>
        </is>
      </c>
    </row>
    <row r="57">
      <c r="A57" s="4" t="inlineStr">
        <is>
          <t>Debt instrument payment of interest deferred end date</t>
        </is>
      </c>
      <c r="F57" s="4" t="inlineStr">
        <is>
          <t>Sep. 30,
		2020</t>
        </is>
      </c>
    </row>
    <row r="58">
      <c r="A58" s="4" t="inlineStr">
        <is>
          <t>Debt instrument payment of principal deferral date</t>
        </is>
      </c>
      <c r="F58" s="4" t="inlineStr">
        <is>
          <t>Mar. 31,
		2021</t>
        </is>
      </c>
    </row>
    <row r="59">
      <c r="A59" s="4" t="inlineStr">
        <is>
          <t>Debt instrument maturity date</t>
        </is>
      </c>
      <c r="F59" s="4" t="inlineStr">
        <is>
          <t>Aug. 5,
		2021</t>
        </is>
      </c>
    </row>
    <row r="60">
      <c r="A60" s="4" t="inlineStr">
        <is>
          <t>Mortgage Loans [Member] | Double Tree By Hilton Philadelphia Airport [Member]</t>
        </is>
      </c>
    </row>
    <row r="61">
      <c r="A61" s="3" t="inlineStr">
        <is>
          <t>Debt Instrument [Line Items]</t>
        </is>
      </c>
    </row>
    <row r="62">
      <c r="A62" s="4" t="inlineStr">
        <is>
          <t>Debt instrument payment terms</t>
        </is>
      </c>
      <c r="F62" s="4" t="inlineStr">
        <is>
          <t>The lender has agreed to the following: (a) deferral of scheduled principal and interest under the note as well as the interest-rate swap due from April 1, 2020 to June 30, 2020; (b) July 1, 2020 payment of regular principal and interest; (c) deferred principal is due and payable at maturity; and (d) subsequent to September 30, 2020, deferral of principal, interest, and swap payments for August, September and October, and deferral of principal payments through January 2021.  The maturity date was extended by 3 months, or until October 31, 2023.</t>
        </is>
      </c>
    </row>
    <row r="63">
      <c r="A63" s="4" t="inlineStr">
        <is>
          <t>Debt instrument payment of principal deferral date</t>
        </is>
      </c>
      <c r="F63" s="4" t="inlineStr">
        <is>
          <t>Jan. 31,
		2021</t>
        </is>
      </c>
    </row>
    <row r="64">
      <c r="A64" s="4" t="inlineStr">
        <is>
          <t>Debt instrument repayment of deferred interest start date</t>
        </is>
      </c>
      <c r="F64" s="4" t="inlineStr">
        <is>
          <t>Jul. 1,
		2020</t>
        </is>
      </c>
    </row>
    <row r="65">
      <c r="A65" s="4" t="inlineStr">
        <is>
          <t>Escrow payment deferred period</t>
        </is>
      </c>
      <c r="F65" s="4" t="inlineStr">
        <is>
          <t>3 months</t>
        </is>
      </c>
    </row>
    <row r="66">
      <c r="A66" s="4" t="inlineStr">
        <is>
          <t>Extended maturity period</t>
        </is>
      </c>
      <c r="F66" s="4" t="inlineStr">
        <is>
          <t>3 months</t>
        </is>
      </c>
    </row>
    <row r="67">
      <c r="A67" s="4" t="inlineStr">
        <is>
          <t>Extended maturity date</t>
        </is>
      </c>
      <c r="F67" s="4" t="inlineStr">
        <is>
          <t>Oct. 31,
		2023</t>
        </is>
      </c>
    </row>
    <row r="68">
      <c r="A68" s="4" t="inlineStr">
        <is>
          <t>Debt instrument maturity date</t>
        </is>
      </c>
      <c r="F68" s="4" t="inlineStr">
        <is>
          <t>Oct. 31,
		2023</t>
        </is>
      </c>
    </row>
    <row r="69">
      <c r="A69" s="4" t="inlineStr">
        <is>
          <t>Mortgage Loans [Member] | Doubletree By Hilton Raleigh Brownstone - University [Member]</t>
        </is>
      </c>
    </row>
    <row r="70">
      <c r="A70" s="3" t="inlineStr">
        <is>
          <t>Debt Instrument [Line Items]</t>
        </is>
      </c>
    </row>
    <row r="71">
      <c r="A71" s="4" t="inlineStr">
        <is>
          <t>Debt instrument payment terms</t>
        </is>
      </c>
      <c r="F71" s="4" t="inlineStr">
        <is>
          <t>The lender has agreed to the following: (a) deferral of scheduled interest payments due from April 1, 2020 to July 31, 2021; (b) a one-time fee of $236,375 to be applied to deferred interest; and (c) remainder of deferred interest, along with additional accrued interest on interest, is due and payable by August 1, 2021.</t>
        </is>
      </c>
    </row>
    <row r="72">
      <c r="A72" s="4" t="inlineStr">
        <is>
          <t>Debt instrument payment of interest deferred start date</t>
        </is>
      </c>
      <c r="F72" s="4" t="inlineStr">
        <is>
          <t>Apr. 1,
		2020</t>
        </is>
      </c>
    </row>
    <row r="73">
      <c r="A73" s="4" t="inlineStr">
        <is>
          <t>Debt instrument payment of interest deferred end date</t>
        </is>
      </c>
      <c r="F73" s="4" t="inlineStr">
        <is>
          <t>Jul. 31,
		2021</t>
        </is>
      </c>
    </row>
    <row r="74">
      <c r="A74" s="4" t="inlineStr">
        <is>
          <t>Debt instrument payment of one-time fee related to deferred interest</t>
        </is>
      </c>
      <c r="F74" s="6" t="n">
        <v>236375</v>
      </c>
    </row>
    <row r="75">
      <c r="A75" s="4" t="inlineStr">
        <is>
          <t>Debt instrument maturity date</t>
        </is>
      </c>
      <c r="F75" s="4" t="inlineStr">
        <is>
          <t>Jul. 27,
		2022</t>
        </is>
      </c>
    </row>
    <row r="76">
      <c r="A76" s="4" t="inlineStr">
        <is>
          <t>Mortgage Loans [Member] | Georgian Terrace [Member]</t>
        </is>
      </c>
    </row>
    <row r="77">
      <c r="A77" s="3" t="inlineStr">
        <is>
          <t>Debt Instrument [Line Items]</t>
        </is>
      </c>
    </row>
    <row r="78">
      <c r="A78" s="4" t="inlineStr">
        <is>
          <t>Debt instrument maturity date</t>
        </is>
      </c>
      <c r="F78" s="4" t="inlineStr">
        <is>
          <t>Jun. 1,
		2025</t>
        </is>
      </c>
    </row>
    <row r="79">
      <c r="A79" s="4" t="inlineStr">
        <is>
          <t>Mortgage Loans [Member] | Hotel Alba Tampa [Member]</t>
        </is>
      </c>
    </row>
    <row r="80">
      <c r="A80" s="3" t="inlineStr">
        <is>
          <t>Debt Instrument [Line Items]</t>
        </is>
      </c>
    </row>
    <row r="81">
      <c r="A81" s="4" t="inlineStr">
        <is>
          <t>Debt instrument payment of principal deferred start date</t>
        </is>
      </c>
      <c r="F81" s="4" t="inlineStr">
        <is>
          <t>Apr. 1,
		2020</t>
        </is>
      </c>
    </row>
    <row r="82">
      <c r="A82" s="4" t="inlineStr">
        <is>
          <t>Debt instrument payment of principal deferred end date</t>
        </is>
      </c>
      <c r="F82" s="4" t="inlineStr">
        <is>
          <t>Jun. 30,
		2021</t>
        </is>
      </c>
    </row>
    <row r="83">
      <c r="A83" s="4" t="inlineStr">
        <is>
          <t>Debt instrument payment terms</t>
        </is>
      </c>
      <c r="F83" s="4" t="inlineStr">
        <is>
          <t>The lender agreed to the deferral of scheduled payments of principal due from April 1, 2020 to June 30, 2021.</t>
        </is>
      </c>
    </row>
    <row r="84">
      <c r="A84" s="4" t="inlineStr">
        <is>
          <t>Mortgage Loans [Member] | Hotel Ballast Wilmington [Member]</t>
        </is>
      </c>
    </row>
    <row r="85">
      <c r="A85" s="3" t="inlineStr">
        <is>
          <t>Debt Instrument [Line Items]</t>
        </is>
      </c>
    </row>
    <row r="86">
      <c r="A86" s="4" t="inlineStr">
        <is>
          <t>Debt instrument payment of principal deferred start date</t>
        </is>
      </c>
      <c r="F86" s="4" t="inlineStr">
        <is>
          <t>Apr. 1,
		2020</t>
        </is>
      </c>
    </row>
    <row r="87">
      <c r="A87" s="4" t="inlineStr">
        <is>
          <t>Debt instrument payment of principal deferred end date</t>
        </is>
      </c>
      <c r="F87" s="4" t="inlineStr">
        <is>
          <t>Mar. 1,
		2021</t>
        </is>
      </c>
    </row>
    <row r="88">
      <c r="A88" s="4" t="inlineStr">
        <is>
          <t>FF&amp;E requirement waiver date</t>
        </is>
      </c>
      <c r="F88" s="4" t="inlineStr">
        <is>
          <t>Mar. 1,
		2021</t>
        </is>
      </c>
    </row>
    <row r="89">
      <c r="A89" s="4" t="inlineStr">
        <is>
          <t>Debt instrument payment terms</t>
        </is>
      </c>
      <c r="F89" s="4" t="inlineStr">
        <is>
          <t>The lender has agreed to the following: (a) deferral of scheduled principal payments due from April 1, 2020 to March 1, 2021; (b) deferral of scheduled payments of interest from April 1, 2020 to September 1, 2020; (c) waiver of FF&amp;E requirement until March 1, 2021; (d) deferred principal and interest will be due and payable at maturity; and (e) payment of up to 5.0% of the indebtedness under the loan is guaranteed by the Operating Partnership.  The maturity date under the loan modification remains unchanged.</t>
        </is>
      </c>
    </row>
    <row r="90">
      <c r="A90" s="4" t="inlineStr">
        <is>
          <t>Debt instrument payment of interest deferred start date</t>
        </is>
      </c>
      <c r="F90" s="4" t="inlineStr">
        <is>
          <t>Apr. 1,
		2020</t>
        </is>
      </c>
    </row>
    <row r="91">
      <c r="A91" s="4" t="inlineStr">
        <is>
          <t>Debt instrument payment of interest deferred end date</t>
        </is>
      </c>
      <c r="F91" s="4" t="inlineStr">
        <is>
          <t>Sep. 1,
		2020</t>
        </is>
      </c>
    </row>
    <row r="92">
      <c r="A92" s="4" t="inlineStr">
        <is>
          <t>Mortgage Loans [Member] | Hyatt Centric Arlington [Member]</t>
        </is>
      </c>
    </row>
    <row r="93">
      <c r="A93" s="3" t="inlineStr">
        <is>
          <t>Debt Instrument [Line Items]</t>
        </is>
      </c>
    </row>
    <row r="94">
      <c r="A94" s="4" t="inlineStr">
        <is>
          <t>Debt instrument payment of principal deferred start date</t>
        </is>
      </c>
      <c r="F94" s="4" t="inlineStr">
        <is>
          <t>Apr. 1,
		2020</t>
        </is>
      </c>
    </row>
    <row r="95">
      <c r="A95" s="4" t="inlineStr">
        <is>
          <t>Debt instrument payment of principal deferred end date</t>
        </is>
      </c>
      <c r="F95" s="4" t="inlineStr">
        <is>
          <t>Mar. 31,
		2021</t>
        </is>
      </c>
    </row>
    <row r="96">
      <c r="A96" s="4" t="inlineStr">
        <is>
          <t>Debt instrument payment terms</t>
        </is>
      </c>
      <c r="F96" s="4" t="inlineStr">
        <is>
          <t>The lender has agreed to the following: (a) deferral of scheduled payments of principal and interest due from April 1, 2020 to March 31, 2021; (b) deferral of scheduled payments of principal due from April 1, 2021 to December 31, 2021; (c) a one-time fee of $100,000; (d) loan balance to be re-amortized as of January 1, 2022; and (e) deferred principal and interest, along with additional accrued interest on interest, is due and payable by July 1, 2022.</t>
        </is>
      </c>
    </row>
    <row r="97">
      <c r="A97" s="4" t="inlineStr">
        <is>
          <t>Debt instrument payment of interest deferred start date</t>
        </is>
      </c>
      <c r="F97" s="4" t="inlineStr">
        <is>
          <t>Apr. 1,
		2021</t>
        </is>
      </c>
    </row>
    <row r="98">
      <c r="A98" s="4" t="inlineStr">
        <is>
          <t>Debt instrument payment of interest deferred end date</t>
        </is>
      </c>
      <c r="F98" s="4" t="inlineStr">
        <is>
          <t>Dec. 31,
		2021</t>
        </is>
      </c>
    </row>
    <row r="99">
      <c r="A99" s="4" t="inlineStr">
        <is>
          <t>Debt instrument payment of one-time fee</t>
        </is>
      </c>
      <c r="F99" s="6" t="n">
        <v>100000</v>
      </c>
    </row>
    <row r="100">
      <c r="A100" s="4" t="inlineStr">
        <is>
          <t>Loan balance re-amortization date</t>
        </is>
      </c>
      <c r="F100" s="4" t="inlineStr">
        <is>
          <t>Jan. 1,
		2022</t>
        </is>
      </c>
    </row>
    <row r="101">
      <c r="A101" s="4" t="inlineStr">
        <is>
          <t>Debt instrument maturity date</t>
        </is>
      </c>
      <c r="F101" s="4" t="inlineStr">
        <is>
          <t>Sep. 18,
		2028</t>
        </is>
      </c>
    </row>
    <row r="102">
      <c r="A102" s="4" t="inlineStr">
        <is>
          <t>Mortgage Loans [Member] | Sheraton Louisville Riverside [Member]</t>
        </is>
      </c>
    </row>
    <row r="103">
      <c r="A103" s="3" t="inlineStr">
        <is>
          <t>Debt Instrument [Line Items]</t>
        </is>
      </c>
    </row>
    <row r="104">
      <c r="A104" s="4" t="inlineStr">
        <is>
          <t>Debt instrument payment of principal deferred start date</t>
        </is>
      </c>
      <c r="F104" s="4" t="inlineStr">
        <is>
          <t>May 1,
		2020</t>
        </is>
      </c>
    </row>
    <row r="105">
      <c r="A105" s="4" t="inlineStr">
        <is>
          <t>Debt instrument payment of principal deferred end date</t>
        </is>
      </c>
      <c r="F105" s="4" t="inlineStr">
        <is>
          <t>Jul. 1,
		2020</t>
        </is>
      </c>
    </row>
    <row r="106">
      <c r="A106" s="4" t="inlineStr">
        <is>
          <t>Debt instrument payment terms</t>
        </is>
      </c>
      <c r="F106" s="4" t="inlineStr">
        <is>
          <t xml:space="preserve">The lender has agreed to the following: (a) deferral of scheduled payments of interest due from May 1, 2020 to July 1, 2020; (b) deferral of scheduled payments of principal due from May 1, 2020 to April 1, 2021; (c) subsequent payments are required to be applied first toward current and deferred interest and then toward principal; and (d) any deferred principal is due and payable at maturity.  The maturity date under the loan modification remains unchanged.
</t>
        </is>
      </c>
    </row>
    <row r="107">
      <c r="A107" s="4" t="inlineStr">
        <is>
          <t>Debt instrument payment of interest deferred start date</t>
        </is>
      </c>
      <c r="F107" s="4" t="inlineStr">
        <is>
          <t>May 1,
		2020</t>
        </is>
      </c>
    </row>
    <row r="108">
      <c r="A108" s="4" t="inlineStr">
        <is>
          <t>Debt instrument payment of interest deferred end date</t>
        </is>
      </c>
      <c r="F108" s="4" t="inlineStr">
        <is>
          <t>Apr. 1,
		2021</t>
        </is>
      </c>
    </row>
    <row r="109">
      <c r="A109" s="4" t="inlineStr">
        <is>
          <t>Debt instrument maturity date</t>
        </is>
      </c>
      <c r="F109" s="4" t="inlineStr">
        <is>
          <t>Dec. 1,
		2026</t>
        </is>
      </c>
    </row>
    <row r="110">
      <c r="A110" s="4" t="inlineStr">
        <is>
          <t>Mortgage Loans [Member] | The Whitehall [Member]</t>
        </is>
      </c>
    </row>
    <row r="111">
      <c r="A111" s="3" t="inlineStr">
        <is>
          <t>Debt Instrument [Line Items]</t>
        </is>
      </c>
    </row>
    <row r="112">
      <c r="A112" s="4" t="inlineStr">
        <is>
          <t>Debt instrument payment of principal deferred start date</t>
        </is>
      </c>
      <c r="F112" s="4" t="inlineStr">
        <is>
          <t>Apr. 1,
		2020</t>
        </is>
      </c>
    </row>
    <row r="113">
      <c r="A113" s="4" t="inlineStr">
        <is>
          <t>Debt instrument payment of principal deferred end date</t>
        </is>
      </c>
      <c r="F113" s="4" t="inlineStr">
        <is>
          <t>Jan. 31,
		2021</t>
        </is>
      </c>
    </row>
    <row r="114">
      <c r="A114" s="4" t="inlineStr">
        <is>
          <t>Debt instrument payment terms</t>
        </is>
      </c>
      <c r="F114" s="4" t="inlineStr">
        <is>
          <t>The lender has agreed to the following: (a) deferral of scheduled payments of principal due from April 1, 2020 to January 31, 2021; (b) deferral of schedule payments of interest from April 1, 2020 to October 12, 2020; (c) deferred payments will be added to the principal balance of the loan and subsequent payments will be calculated based on the remainder of the amortization period; (d) the interest rate is changed from LIBOR plus 3.50% to New York Prime Rate plus 1.25%; and (e) the prepayment penalty is changed to: (i) 3.0% if prepaid on or before April 12, 2021; (ii) 2.0% if prepaid after April 12, 2021 but on or before April 12, 2022; (iii) 1.0% if prepaid after April 12, 2022 but on or before November 26, 2022; and (iv) no prepayment fee if prepaid after November 26, 2022.  The maturity date under the loan modification remains unchanged.</t>
        </is>
      </c>
    </row>
    <row r="115">
      <c r="A115" s="4" t="inlineStr">
        <is>
          <t>Debt instrument payment of interest deferred start date</t>
        </is>
      </c>
      <c r="F115" s="4" t="inlineStr">
        <is>
          <t>Apr. 1,
		2020</t>
        </is>
      </c>
    </row>
    <row r="116">
      <c r="A116" s="4" t="inlineStr">
        <is>
          <t>Debt instrument payment of interest deferred end date</t>
        </is>
      </c>
      <c r="F116" s="4" t="inlineStr">
        <is>
          <t>Oct. 12,
		2020</t>
        </is>
      </c>
    </row>
    <row r="117">
      <c r="A117" s="4" t="inlineStr">
        <is>
          <t>Extended maturity date</t>
        </is>
      </c>
      <c r="E117" s="4" t="inlineStr">
        <is>
          <t>Feb. 26,
		2023</t>
        </is>
      </c>
    </row>
    <row r="118">
      <c r="A118" s="4" t="inlineStr">
        <is>
          <t>Debt instrument maturity date</t>
        </is>
      </c>
      <c r="F118" s="4" t="inlineStr">
        <is>
          <t>Feb. 26,
		2023</t>
        </is>
      </c>
    </row>
    <row r="119">
      <c r="A119" s="4" t="inlineStr">
        <is>
          <t>Mortgage Loans [Member] | The Whitehall [Member] | New York Prime Rate [Member]</t>
        </is>
      </c>
    </row>
    <row r="120">
      <c r="A120" s="3" t="inlineStr">
        <is>
          <t>Debt Instrument [Line Items]</t>
        </is>
      </c>
    </row>
    <row r="121">
      <c r="A121" s="4" t="inlineStr">
        <is>
          <t>Excess Interest rate on mortgage debt</t>
        </is>
      </c>
      <c r="F121" s="4" t="inlineStr">
        <is>
          <t>1.25%</t>
        </is>
      </c>
    </row>
    <row r="122">
      <c r="A122" s="4" t="inlineStr">
        <is>
          <t>Mortgage Loans [Member] | The Whitehall [Member] | Prepaid on or Before April 12, 2021 [Member]</t>
        </is>
      </c>
    </row>
    <row r="123">
      <c r="A123" s="3" t="inlineStr">
        <is>
          <t>Debt Instrument [Line Items]</t>
        </is>
      </c>
    </row>
    <row r="124">
      <c r="A124" s="4" t="inlineStr">
        <is>
          <t>Prepayment penalty percentage</t>
        </is>
      </c>
      <c r="F124" s="4" t="inlineStr">
        <is>
          <t>3.00%</t>
        </is>
      </c>
    </row>
    <row r="125">
      <c r="A125" s="4" t="inlineStr">
        <is>
          <t>Mortgage Loans [Member] | The Whitehall [Member] | Prepaid After April 12, 2021 on or Before April 12, 2022 [Member]</t>
        </is>
      </c>
    </row>
    <row r="126">
      <c r="A126" s="3" t="inlineStr">
        <is>
          <t>Debt Instrument [Line Items]</t>
        </is>
      </c>
    </row>
    <row r="127">
      <c r="A127" s="4" t="inlineStr">
        <is>
          <t>Prepayment penalty percentage</t>
        </is>
      </c>
      <c r="F127" s="4" t="inlineStr">
        <is>
          <t>2.00%</t>
        </is>
      </c>
    </row>
    <row r="128">
      <c r="A128" s="4" t="inlineStr">
        <is>
          <t>Mortgage Loans [Member] | The Whitehall [Member] | Prepaid After April 12, 2022 on or Before November 26, 2022 [Member]</t>
        </is>
      </c>
    </row>
    <row r="129">
      <c r="A129" s="3" t="inlineStr">
        <is>
          <t>Debt Instrument [Line Items]</t>
        </is>
      </c>
    </row>
    <row r="130">
      <c r="A130" s="4" t="inlineStr">
        <is>
          <t>Prepayment penalty percentage</t>
        </is>
      </c>
      <c r="F130" s="4" t="inlineStr">
        <is>
          <t>1.00%</t>
        </is>
      </c>
    </row>
    <row r="131">
      <c r="A131" s="4" t="inlineStr">
        <is>
          <t>Mortgage Loans [Member] | The Whitehall [Member] | Prepaid After November 26, 2022 [Member]</t>
        </is>
      </c>
    </row>
    <row r="132">
      <c r="A132" s="3" t="inlineStr">
        <is>
          <t>Debt Instrument [Line Items]</t>
        </is>
      </c>
    </row>
    <row r="133">
      <c r="A133" s="4" t="inlineStr">
        <is>
          <t>Prepayment penalty percentage</t>
        </is>
      </c>
      <c r="F133" s="4" t="inlineStr">
        <is>
          <t>0.00%</t>
        </is>
      </c>
    </row>
    <row r="134">
      <c r="A134" s="4" t="inlineStr">
        <is>
          <t>Mortgage Loans [Member] | Maximum [Member] | The DeSoto [Member]</t>
        </is>
      </c>
    </row>
    <row r="135">
      <c r="A135" s="3" t="inlineStr">
        <is>
          <t>Debt Instrument [Line Items]</t>
        </is>
      </c>
    </row>
    <row r="136">
      <c r="A136" s="4" t="inlineStr">
        <is>
          <t>Payment percentage of indebtedness guaranteed under the loan</t>
        </is>
      </c>
      <c r="F136" s="4" t="inlineStr">
        <is>
          <t>5.00%</t>
        </is>
      </c>
    </row>
    <row r="137">
      <c r="A137" s="4" t="inlineStr">
        <is>
          <t>Mortgage Loans [Member] | Maximum [Member] | Hotel Ballast Wilmington [Member]</t>
        </is>
      </c>
    </row>
    <row r="138">
      <c r="A138" s="3" t="inlineStr">
        <is>
          <t>Debt Instrument [Line Items]</t>
        </is>
      </c>
    </row>
    <row r="139">
      <c r="A139" s="4" t="inlineStr">
        <is>
          <t>Payment percentage of indebtedness guaranteed under the loan</t>
        </is>
      </c>
      <c r="F139" s="4" t="inlineStr">
        <is>
          <t>5.00%</t>
        </is>
      </c>
    </row>
    <row r="140">
      <c r="A140" s="4" t="inlineStr">
        <is>
          <t>Promissory Note [Member]</t>
        </is>
      </c>
    </row>
    <row r="141">
      <c r="A141" s="3" t="inlineStr">
        <is>
          <t>Debt Instrument [Line Items]</t>
        </is>
      </c>
    </row>
    <row r="142">
      <c r="A142" s="4" t="inlineStr">
        <is>
          <t>Paycheck protection program loan term</t>
        </is>
      </c>
      <c r="D142" s="4" t="inlineStr">
        <is>
          <t>5 years</t>
        </is>
      </c>
      <c r="F142" s="4" t="inlineStr">
        <is>
          <t>5 years</t>
        </is>
      </c>
    </row>
    <row r="143">
      <c r="A143" s="4" t="inlineStr">
        <is>
          <t>Paycheck protection program loan interest rate</t>
        </is>
      </c>
      <c r="D143" s="4" t="inlineStr">
        <is>
          <t>1.00%</t>
        </is>
      </c>
      <c r="F143" s="4" t="inlineStr">
        <is>
          <t>1.00%</t>
        </is>
      </c>
    </row>
    <row r="144">
      <c r="A144" s="4" t="inlineStr">
        <is>
          <t>Paycheck protection program loan repayment terms</t>
        </is>
      </c>
      <c r="F144" s="4" t="inlineStr">
        <is>
          <t>Equal payments of principal and interest begin no later than 10 months following origination of the loan and are amortized over the remaining term of the loan</t>
        </is>
      </c>
    </row>
    <row r="145">
      <c r="A145" s="4" t="inlineStr">
        <is>
          <t>Promissory Note [Member] | Operating Partnership [Member]</t>
        </is>
      </c>
    </row>
    <row r="146">
      <c r="A146" s="3" t="inlineStr">
        <is>
          <t>Debt Instrument [Line Items]</t>
        </is>
      </c>
    </row>
    <row r="147">
      <c r="A147" s="4" t="inlineStr">
        <is>
          <t>Paycheck protection program loan amount</t>
        </is>
      </c>
      <c r="D147" s="6" t="n">
        <v>333500</v>
      </c>
    </row>
    <row r="148">
      <c r="A148" s="4" t="inlineStr">
        <is>
          <t>Promissory Note [Member] | Fifth Third Bank [Member]</t>
        </is>
      </c>
    </row>
    <row r="149">
      <c r="A149" s="3" t="inlineStr">
        <is>
          <t>Debt Instrument [Line Items]</t>
        </is>
      </c>
    </row>
    <row r="150">
      <c r="A150" s="4" t="inlineStr">
        <is>
          <t>Paycheck protection program loan amount</t>
        </is>
      </c>
      <c r="B150" s="6" t="n">
        <v>952700</v>
      </c>
      <c r="C150" s="6" t="n">
        <v>9432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chedule of Mortgage Debt Obligations on Hotels (Detail) - USD ($)</t>
        </is>
      </c>
      <c r="B1" s="2" t="inlineStr">
        <is>
          <t>Feb. 26, 2018</t>
        </is>
      </c>
      <c r="C1" s="2" t="inlineStr">
        <is>
          <t>Dec. 31, 2020</t>
        </is>
      </c>
      <c r="D1" s="2" t="inlineStr">
        <is>
          <t>Dec. 31, 2019</t>
        </is>
      </c>
    </row>
    <row r="2">
      <c r="A2" s="3" t="inlineStr">
        <is>
          <t>Debt Instrument [Line Items]</t>
        </is>
      </c>
    </row>
    <row r="3">
      <c r="A3" s="4" t="inlineStr">
        <is>
          <t>Mortgage loans</t>
        </is>
      </c>
      <c r="C3" s="6" t="n">
        <v>359551870</v>
      </c>
      <c r="D3" s="6" t="n">
        <v>360980255</v>
      </c>
    </row>
    <row r="4">
      <c r="A4" s="4" t="inlineStr">
        <is>
          <t>Deferred financing costs, net</t>
        </is>
      </c>
      <c r="C4" s="5" t="n">
        <v>-2122822</v>
      </c>
      <c r="D4" s="5" t="n">
        <v>-2487982</v>
      </c>
    </row>
    <row r="5">
      <c r="A5" s="4" t="inlineStr">
        <is>
          <t>Unamortized premium on loan</t>
        </is>
      </c>
      <c r="C5" s="5" t="n">
        <v>116929</v>
      </c>
      <c r="D5" s="5" t="n">
        <v>141611</v>
      </c>
    </row>
    <row r="6">
      <c r="A6" s="4" t="inlineStr">
        <is>
          <t>Total Mortgage Loans, Net</t>
        </is>
      </c>
      <c r="C6" s="5" t="n">
        <v>357545977</v>
      </c>
      <c r="D6" s="5" t="n">
        <v>358633884</v>
      </c>
    </row>
    <row r="7">
      <c r="A7" s="4" t="inlineStr">
        <is>
          <t>The DeSoto [Member] | Mortgage Loans [Member]</t>
        </is>
      </c>
    </row>
    <row r="8">
      <c r="A8" s="3" t="inlineStr">
        <is>
          <t>Debt Instrument [Line Items]</t>
        </is>
      </c>
    </row>
    <row r="9">
      <c r="A9" s="4" t="inlineStr">
        <is>
          <t>Mortgage loans</t>
        </is>
      </c>
      <c r="C9" s="6" t="n">
        <v>32820733</v>
      </c>
      <c r="D9" s="5" t="n">
        <v>32967166</v>
      </c>
    </row>
    <row r="10">
      <c r="A10" s="4" t="inlineStr">
        <is>
          <t>Prepayment Penalties</t>
        </is>
      </c>
      <c r="C10" s="4" t="inlineStr">
        <is>
          <t>Yes</t>
        </is>
      </c>
    </row>
    <row r="11">
      <c r="A11" s="4" t="inlineStr">
        <is>
          <t>Maturity Date</t>
        </is>
      </c>
      <c r="C11" s="4" t="inlineStr">
        <is>
          <t>Jul. 1,
		2026</t>
        </is>
      </c>
    </row>
    <row r="12">
      <c r="A12" s="4" t="inlineStr">
        <is>
          <t>Amortization Provisions, Term</t>
        </is>
      </c>
      <c r="C12" s="4" t="inlineStr">
        <is>
          <t>25 years</t>
        </is>
      </c>
    </row>
    <row r="13">
      <c r="A13" s="4" t="inlineStr">
        <is>
          <t>Interest rate applicable to the mortgage loan</t>
        </is>
      </c>
      <c r="C13" s="4" t="inlineStr">
        <is>
          <t>4.25%</t>
        </is>
      </c>
    </row>
    <row r="14">
      <c r="A14" s="4" t="inlineStr">
        <is>
          <t>Double Tree by Hilton Jacksonville Riverfront [Member] | Mortgage Loans [Member]</t>
        </is>
      </c>
    </row>
    <row r="15">
      <c r="A15" s="3" t="inlineStr">
        <is>
          <t>Debt Instrument [Line Items]</t>
        </is>
      </c>
    </row>
    <row r="16">
      <c r="A16" s="4" t="inlineStr">
        <is>
          <t>Mortgage loans</t>
        </is>
      </c>
      <c r="C16" s="6" t="n">
        <v>33655483</v>
      </c>
      <c r="D16" s="5" t="n">
        <v>34225971</v>
      </c>
    </row>
    <row r="17">
      <c r="A17" s="4" t="inlineStr">
        <is>
          <t>Prepayment Penalties</t>
        </is>
      </c>
      <c r="C17" s="4" t="inlineStr">
        <is>
          <t>Yes</t>
        </is>
      </c>
    </row>
    <row r="18">
      <c r="A18" s="4" t="inlineStr">
        <is>
          <t>Maturity Date</t>
        </is>
      </c>
      <c r="C18" s="4" t="inlineStr">
        <is>
          <t>Jul. 11,
		2024</t>
        </is>
      </c>
    </row>
    <row r="19">
      <c r="A19" s="4" t="inlineStr">
        <is>
          <t>Amortization Provisions, Term</t>
        </is>
      </c>
      <c r="C19" s="4" t="inlineStr">
        <is>
          <t>30 years</t>
        </is>
      </c>
    </row>
    <row r="20">
      <c r="A20" s="4" t="inlineStr">
        <is>
          <t>Interest rate applicable to the mortgage loan</t>
        </is>
      </c>
      <c r="C20" s="4" t="inlineStr">
        <is>
          <t>4.88%</t>
        </is>
      </c>
    </row>
    <row r="21">
      <c r="A21" s="4" t="inlineStr">
        <is>
          <t>Double Tree by Hilton Laurel [Member] | Mortgage Loans [Member]</t>
        </is>
      </c>
    </row>
    <row r="22">
      <c r="A22" s="3" t="inlineStr">
        <is>
          <t>Debt Instrument [Line Items]</t>
        </is>
      </c>
    </row>
    <row r="23">
      <c r="A23" s="4" t="inlineStr">
        <is>
          <t>Mortgage loans</t>
        </is>
      </c>
      <c r="C23" s="6" t="n">
        <v>8654754</v>
      </c>
      <c r="D23" s="5" t="n">
        <v>8534892</v>
      </c>
    </row>
    <row r="24">
      <c r="A24" s="4" t="inlineStr">
        <is>
          <t>Prepayment Penalties</t>
        </is>
      </c>
      <c r="C24" s="4" t="inlineStr">
        <is>
          <t>Yes</t>
        </is>
      </c>
    </row>
    <row r="25">
      <c r="A25" s="4" t="inlineStr">
        <is>
          <t>Maturity Date</t>
        </is>
      </c>
      <c r="C25" s="4" t="inlineStr">
        <is>
          <t>Aug. 5,
		2021</t>
        </is>
      </c>
    </row>
    <row r="26">
      <c r="A26" s="4" t="inlineStr">
        <is>
          <t>Amortization Provisions, Term</t>
        </is>
      </c>
      <c r="C26" s="4" t="inlineStr">
        <is>
          <t>25 years</t>
        </is>
      </c>
    </row>
    <row r="27">
      <c r="A27" s="4" t="inlineStr">
        <is>
          <t>Interest rate applicable to the mortgage loan</t>
        </is>
      </c>
      <c r="C27" s="4" t="inlineStr">
        <is>
          <t>5.25%</t>
        </is>
      </c>
    </row>
    <row r="28">
      <c r="A28" s="4" t="inlineStr">
        <is>
          <t>Double Tree By Hilton Philadelphia Airport [Member] | Mortgage Loans [Member]</t>
        </is>
      </c>
    </row>
    <row r="29">
      <c r="A29" s="3" t="inlineStr">
        <is>
          <t>Debt Instrument [Line Items]</t>
        </is>
      </c>
    </row>
    <row r="30">
      <c r="A30" s="4" t="inlineStr">
        <is>
          <t>Mortgage loans</t>
        </is>
      </c>
      <c r="C30" s="6" t="n">
        <v>41804700</v>
      </c>
      <c r="D30" s="5" t="n">
        <v>41419590</v>
      </c>
    </row>
    <row r="31">
      <c r="A31" s="4" t="inlineStr">
        <is>
          <t>Prepayment Penalties</t>
        </is>
      </c>
      <c r="C31" s="4" t="inlineStr">
        <is>
          <t>None</t>
        </is>
      </c>
    </row>
    <row r="32">
      <c r="A32" s="4" t="inlineStr">
        <is>
          <t>Maturity Date</t>
        </is>
      </c>
      <c r="C32" s="4" t="inlineStr">
        <is>
          <t>Oct. 31,
		2023</t>
        </is>
      </c>
    </row>
    <row r="33">
      <c r="A33" s="4" t="inlineStr">
        <is>
          <t>Amortization Provisions, Term</t>
        </is>
      </c>
      <c r="C33" s="4" t="inlineStr">
        <is>
          <t>30 years</t>
        </is>
      </c>
    </row>
    <row r="34">
      <c r="A34" s="4" t="inlineStr">
        <is>
          <t>Interest rate applicable to the mortgage loan</t>
        </is>
      </c>
      <c r="C34" s="4" t="inlineStr">
        <is>
          <t>2.27%</t>
        </is>
      </c>
    </row>
    <row r="35">
      <c r="A35" s="4" t="inlineStr">
        <is>
          <t>Doubletree By Hilton Raleigh Brownstone - University [Member] | Mortgage Loans [Member]</t>
        </is>
      </c>
    </row>
    <row r="36">
      <c r="A36" s="3" t="inlineStr">
        <is>
          <t>Debt Instrument [Line Items]</t>
        </is>
      </c>
    </row>
    <row r="37">
      <c r="A37" s="4" t="inlineStr">
        <is>
          <t>Mortgage loans</t>
        </is>
      </c>
      <c r="C37" s="6" t="n">
        <v>18300000</v>
      </c>
      <c r="D37" s="5" t="n">
        <v>18300000</v>
      </c>
    </row>
    <row r="38">
      <c r="A38" s="4" t="inlineStr">
        <is>
          <t>Prepayment Penalties</t>
        </is>
      </c>
      <c r="C38" s="4" t="inlineStr">
        <is>
          <t>Yes</t>
        </is>
      </c>
    </row>
    <row r="39">
      <c r="A39" s="4" t="inlineStr">
        <is>
          <t>Maturity Date</t>
        </is>
      </c>
      <c r="C39" s="4" t="inlineStr">
        <is>
          <t>Jul. 27,
		2022</t>
        </is>
      </c>
    </row>
    <row r="40">
      <c r="A40" s="4" t="inlineStr">
        <is>
          <t>Interest rate applicable to the mortgage loan</t>
        </is>
      </c>
      <c r="C40" s="4" t="inlineStr">
        <is>
          <t>2.27%</t>
        </is>
      </c>
    </row>
    <row r="41">
      <c r="A41" s="4" t="inlineStr">
        <is>
          <t>DoubleTree Resort by Hilton Hollywood Beach [Member] | Mortgage Loans [Member]</t>
        </is>
      </c>
    </row>
    <row r="42">
      <c r="A42" s="3" t="inlineStr">
        <is>
          <t>Debt Instrument [Line Items]</t>
        </is>
      </c>
    </row>
    <row r="43">
      <c r="A43" s="4" t="inlineStr">
        <is>
          <t>Mortgage loans</t>
        </is>
      </c>
      <c r="C43" s="6" t="n">
        <v>55878089</v>
      </c>
      <c r="D43" s="5" t="n">
        <v>56057218</v>
      </c>
    </row>
    <row r="44">
      <c r="A44" s="4" t="inlineStr">
        <is>
          <t>Maturity Date</t>
        </is>
      </c>
      <c r="C44" s="4" t="inlineStr">
        <is>
          <t>Oct. 1,
		2025</t>
        </is>
      </c>
    </row>
    <row r="45">
      <c r="A45" s="4" t="inlineStr">
        <is>
          <t>Amortization Provisions, Term</t>
        </is>
      </c>
      <c r="C45" s="4" t="inlineStr">
        <is>
          <t>30 years</t>
        </is>
      </c>
    </row>
    <row r="46">
      <c r="A46" s="4" t="inlineStr">
        <is>
          <t>Interest rate applicable to the mortgage loan</t>
        </is>
      </c>
      <c r="C46" s="4" t="inlineStr">
        <is>
          <t>4.913%</t>
        </is>
      </c>
    </row>
    <row r="47">
      <c r="A47" s="4" t="inlineStr">
        <is>
          <t>Georgian Terrace [Member] | Mortgage Loans [Member]</t>
        </is>
      </c>
    </row>
    <row r="48">
      <c r="A48" s="3" t="inlineStr">
        <is>
          <t>Debt Instrument [Line Items]</t>
        </is>
      </c>
    </row>
    <row r="49">
      <c r="A49" s="4" t="inlineStr">
        <is>
          <t>Mortgage loans</t>
        </is>
      </c>
      <c r="C49" s="6" t="n">
        <v>42507512</v>
      </c>
      <c r="D49" s="5" t="n">
        <v>43335291</v>
      </c>
    </row>
    <row r="50">
      <c r="A50" s="4" t="inlineStr">
        <is>
          <t>Maturity Date</t>
        </is>
      </c>
      <c r="C50" s="4" t="inlineStr">
        <is>
          <t>Jun. 1,
		2025</t>
        </is>
      </c>
    </row>
    <row r="51">
      <c r="A51" s="4" t="inlineStr">
        <is>
          <t>Amortization Provisions, Term</t>
        </is>
      </c>
      <c r="C51" s="4" t="inlineStr">
        <is>
          <t>30 years</t>
        </is>
      </c>
    </row>
    <row r="52">
      <c r="A52" s="4" t="inlineStr">
        <is>
          <t>Interest rate applicable to the mortgage loan</t>
        </is>
      </c>
      <c r="C52" s="4" t="inlineStr">
        <is>
          <t>4.42%</t>
        </is>
      </c>
    </row>
    <row r="53">
      <c r="A53" s="4" t="inlineStr">
        <is>
          <t>Hotel Alba Tampa, Tapestry Collection by Hilton [Member] | Mortgage Loans [Member]</t>
        </is>
      </c>
    </row>
    <row r="54">
      <c r="A54" s="3" t="inlineStr">
        <is>
          <t>Debt Instrument [Line Items]</t>
        </is>
      </c>
    </row>
    <row r="55">
      <c r="A55" s="4" t="inlineStr">
        <is>
          <t>Mortgage loans</t>
        </is>
      </c>
      <c r="C55" s="6" t="n">
        <v>17946480</v>
      </c>
      <c r="D55" s="5" t="n">
        <v>18000104</v>
      </c>
    </row>
    <row r="56">
      <c r="A56" s="4" t="inlineStr">
        <is>
          <t>Prepayment Penalties</t>
        </is>
      </c>
      <c r="C56" s="4" t="inlineStr">
        <is>
          <t>None</t>
        </is>
      </c>
    </row>
    <row r="57">
      <c r="A57" s="4" t="inlineStr">
        <is>
          <t>Maturity Date</t>
        </is>
      </c>
      <c r="C57" s="4" t="inlineStr">
        <is>
          <t>Jun. 30,
		2022</t>
        </is>
      </c>
    </row>
    <row r="58">
      <c r="A58" s="4" t="inlineStr">
        <is>
          <t>Interest rate applicable to the mortgage loan</t>
        </is>
      </c>
      <c r="C58" s="4" t="inlineStr">
        <is>
          <t>2.27%</t>
        </is>
      </c>
    </row>
    <row r="59">
      <c r="A59" s="4" t="inlineStr">
        <is>
          <t>Hotel Ballast Wilmington,Tapestry Collection by Hilton [Member] | Mortgage Loans [Member]</t>
        </is>
      </c>
    </row>
    <row r="60">
      <c r="A60" s="3" t="inlineStr">
        <is>
          <t>Debt Instrument [Line Items]</t>
        </is>
      </c>
    </row>
    <row r="61">
      <c r="A61" s="4" t="inlineStr">
        <is>
          <t>Mortgage loans</t>
        </is>
      </c>
      <c r="C61" s="6" t="n">
        <v>33259067</v>
      </c>
      <c r="D61" s="5" t="n">
        <v>33401622</v>
      </c>
    </row>
    <row r="62">
      <c r="A62" s="4" t="inlineStr">
        <is>
          <t>Prepayment Penalties</t>
        </is>
      </c>
      <c r="C62" s="4" t="inlineStr">
        <is>
          <t>Yes</t>
        </is>
      </c>
    </row>
    <row r="63">
      <c r="A63" s="4" t="inlineStr">
        <is>
          <t>Maturity Date</t>
        </is>
      </c>
      <c r="C63" s="4" t="inlineStr">
        <is>
          <t>Jan. 1,
		2027</t>
        </is>
      </c>
    </row>
    <row r="64">
      <c r="A64" s="4" t="inlineStr">
        <is>
          <t>Amortization Provisions, Term</t>
        </is>
      </c>
      <c r="C64" s="4" t="inlineStr">
        <is>
          <t>25 years</t>
        </is>
      </c>
    </row>
    <row r="65">
      <c r="A65" s="4" t="inlineStr">
        <is>
          <t>Interest rate applicable to the mortgage loan</t>
        </is>
      </c>
      <c r="C65" s="4" t="inlineStr">
        <is>
          <t>4.25%</t>
        </is>
      </c>
    </row>
    <row r="66">
      <c r="A66" s="4" t="inlineStr">
        <is>
          <t>Hyatt Centric Arlington [Member] | Mortgage Loans [Member]</t>
        </is>
      </c>
    </row>
    <row r="67">
      <c r="A67" s="3" t="inlineStr">
        <is>
          <t>Debt Instrument [Line Items]</t>
        </is>
      </c>
    </row>
    <row r="68">
      <c r="A68" s="4" t="inlineStr">
        <is>
          <t>Mortgage loans</t>
        </is>
      </c>
      <c r="C68" s="6" t="n">
        <v>48990136</v>
      </c>
      <c r="D68" s="5" t="n">
        <v>49173836</v>
      </c>
    </row>
    <row r="69">
      <c r="A69" s="4" t="inlineStr">
        <is>
          <t>Prepayment Penalties</t>
        </is>
      </c>
      <c r="C69" s="4" t="inlineStr">
        <is>
          <t>Yes</t>
        </is>
      </c>
    </row>
    <row r="70">
      <c r="A70" s="4" t="inlineStr">
        <is>
          <t>Maturity Date</t>
        </is>
      </c>
      <c r="C70" s="4" t="inlineStr">
        <is>
          <t>Sep. 18,
		2028</t>
        </is>
      </c>
    </row>
    <row r="71">
      <c r="A71" s="4" t="inlineStr">
        <is>
          <t>Amortization Provisions, Term</t>
        </is>
      </c>
      <c r="C71" s="4" t="inlineStr">
        <is>
          <t>30 years</t>
        </is>
      </c>
    </row>
    <row r="72">
      <c r="A72" s="4" t="inlineStr">
        <is>
          <t>Interest rate applicable to the mortgage loan</t>
        </is>
      </c>
      <c r="C72" s="4" t="inlineStr">
        <is>
          <t>5.25%</t>
        </is>
      </c>
    </row>
    <row r="73">
      <c r="A73" s="4" t="inlineStr">
        <is>
          <t>Sheraton Louisville Riverside [Member] | Mortgage Loans [Member]</t>
        </is>
      </c>
    </row>
    <row r="74">
      <c r="A74" s="3" t="inlineStr">
        <is>
          <t>Debt Instrument [Line Items]</t>
        </is>
      </c>
    </row>
    <row r="75">
      <c r="A75" s="4" t="inlineStr">
        <is>
          <t>Mortgage loans</t>
        </is>
      </c>
      <c r="C75" s="6" t="n">
        <v>11037086</v>
      </c>
      <c r="D75" s="5" t="n">
        <v>11114145</v>
      </c>
    </row>
    <row r="76">
      <c r="A76" s="4" t="inlineStr">
        <is>
          <t>Prepayment Penalties</t>
        </is>
      </c>
      <c r="C76" s="4" t="inlineStr">
        <is>
          <t>Yes</t>
        </is>
      </c>
    </row>
    <row r="77">
      <c r="A77" s="4" t="inlineStr">
        <is>
          <t>Maturity Date</t>
        </is>
      </c>
      <c r="C77" s="4" t="inlineStr">
        <is>
          <t>Dec. 1,
		2026</t>
        </is>
      </c>
    </row>
    <row r="78">
      <c r="A78" s="4" t="inlineStr">
        <is>
          <t>Amortization Provisions, Term</t>
        </is>
      </c>
      <c r="C78" s="4" t="inlineStr">
        <is>
          <t>25 years</t>
        </is>
      </c>
    </row>
    <row r="79">
      <c r="A79" s="4" t="inlineStr">
        <is>
          <t>Interest rate applicable to the mortgage loan</t>
        </is>
      </c>
      <c r="C79" s="4" t="inlineStr">
        <is>
          <t>4.27%</t>
        </is>
      </c>
    </row>
    <row r="80">
      <c r="A80" s="4" t="inlineStr">
        <is>
          <t>The Whitehall [Member] | Mortgage Loans [Member]</t>
        </is>
      </c>
    </row>
    <row r="81">
      <c r="A81" s="3" t="inlineStr">
        <is>
          <t>Debt Instrument [Line Items]</t>
        </is>
      </c>
    </row>
    <row r="82">
      <c r="A82" s="4" t="inlineStr">
        <is>
          <t>Mortgage loans</t>
        </is>
      </c>
      <c r="C82" s="6" t="n">
        <v>14697830</v>
      </c>
      <c r="D82" s="6" t="n">
        <v>14450420</v>
      </c>
    </row>
    <row r="83">
      <c r="A83" s="4" t="inlineStr">
        <is>
          <t>Prepayment Penalties</t>
        </is>
      </c>
      <c r="C83" s="4" t="inlineStr">
        <is>
          <t>Yes</t>
        </is>
      </c>
    </row>
    <row r="84">
      <c r="A84" s="4" t="inlineStr">
        <is>
          <t>Maturity Date</t>
        </is>
      </c>
      <c r="C84" s="4" t="inlineStr">
        <is>
          <t>Feb. 26,
		2023</t>
        </is>
      </c>
    </row>
    <row r="85">
      <c r="A85" s="4" t="inlineStr">
        <is>
          <t>Amortization Provisions, Term</t>
        </is>
      </c>
      <c r="B85" s="4" t="inlineStr">
        <is>
          <t>25 years</t>
        </is>
      </c>
      <c r="C85" s="4" t="inlineStr">
        <is>
          <t>25 years</t>
        </is>
      </c>
    </row>
    <row r="86">
      <c r="A86" s="4" t="inlineStr">
        <is>
          <t>Interest rate applicable to the mortgage loan</t>
        </is>
      </c>
      <c r="C86" s="4" t="inlineStr">
        <is>
          <t>1.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chedule of Mortgage Debt Obligations on Hotels (Parenthetical) (Detail) - USD ($)</t>
        </is>
      </c>
      <c r="B1" s="2" t="inlineStr">
        <is>
          <t>Feb. 26, 2018</t>
        </is>
      </c>
      <c r="C1" s="2" t="inlineStr">
        <is>
          <t>Dec. 31, 2020</t>
        </is>
      </c>
      <c r="D1" s="2" t="inlineStr">
        <is>
          <t>Dec. 31, 2018</t>
        </is>
      </c>
      <c r="E1" s="2" t="inlineStr">
        <is>
          <t>Dec. 31, 2019</t>
        </is>
      </c>
    </row>
    <row r="2">
      <c r="A2" s="3" t="inlineStr">
        <is>
          <t>Debt Instrument [Line Items]</t>
        </is>
      </c>
    </row>
    <row r="3">
      <c r="A3" s="4" t="inlineStr">
        <is>
          <t>Loan rate swapped for fixed interest rate</t>
        </is>
      </c>
      <c r="C3" s="4" t="inlineStr">
        <is>
          <t>5.237%</t>
        </is>
      </c>
    </row>
    <row r="4">
      <c r="A4" s="4" t="inlineStr">
        <is>
          <t>Proceeds from mortgage debt</t>
        </is>
      </c>
      <c r="D4" s="6" t="n">
        <v>175800000</v>
      </c>
    </row>
    <row r="5">
      <c r="A5" s="4" t="inlineStr">
        <is>
          <t>LIBOR [Member]</t>
        </is>
      </c>
    </row>
    <row r="6">
      <c r="A6" s="3" t="inlineStr">
        <is>
          <t>Debt Instrument [Line Items]</t>
        </is>
      </c>
    </row>
    <row r="7">
      <c r="A7" s="4" t="inlineStr">
        <is>
          <t>Interest rate cap for loan</t>
        </is>
      </c>
      <c r="C7" s="4" t="inlineStr">
        <is>
          <t>3.25%</t>
        </is>
      </c>
      <c r="E7" s="4" t="inlineStr">
        <is>
          <t>3.25%</t>
        </is>
      </c>
    </row>
    <row r="8">
      <c r="A8" s="4" t="inlineStr">
        <is>
          <t>Mortgage Loans [Member] | The DeSoto [Member]</t>
        </is>
      </c>
    </row>
    <row r="9">
      <c r="A9" s="3" t="inlineStr">
        <is>
          <t>Debt Instrument [Line Items]</t>
        </is>
      </c>
    </row>
    <row r="10">
      <c r="A10" s="4" t="inlineStr">
        <is>
          <t>Amortization Period</t>
        </is>
      </c>
      <c r="C10" s="4" t="inlineStr">
        <is>
          <t>25 years</t>
        </is>
      </c>
    </row>
    <row r="11">
      <c r="A11" s="4" t="inlineStr">
        <is>
          <t>Interest-only payment period</t>
        </is>
      </c>
      <c r="C11" s="4" t="inlineStr">
        <is>
          <t>1 year</t>
        </is>
      </c>
    </row>
    <row r="12">
      <c r="A12" s="4" t="inlineStr">
        <is>
          <t>Period before maturity in which prepayment is allowed with out penalty</t>
        </is>
      </c>
      <c r="C12" s="4" t="inlineStr">
        <is>
          <t>120 days</t>
        </is>
      </c>
    </row>
    <row r="13">
      <c r="A13" s="4" t="inlineStr">
        <is>
          <t>Interest rate applicable to the mortgage loan</t>
        </is>
      </c>
      <c r="C13" s="4" t="inlineStr">
        <is>
          <t>4.25%</t>
        </is>
      </c>
    </row>
    <row r="14">
      <c r="A14" s="4" t="inlineStr">
        <is>
          <t>Mortgage Loans [Member] | Double Tree by Hilton Jacksonville Riverfront [Member]</t>
        </is>
      </c>
    </row>
    <row r="15">
      <c r="A15" s="3" t="inlineStr">
        <is>
          <t>Debt Instrument [Line Items]</t>
        </is>
      </c>
    </row>
    <row r="16">
      <c r="A16" s="4" t="inlineStr">
        <is>
          <t>Amortization Period</t>
        </is>
      </c>
      <c r="C16" s="4" t="inlineStr">
        <is>
          <t>30 years</t>
        </is>
      </c>
    </row>
    <row r="17">
      <c r="A17" s="4" t="inlineStr">
        <is>
          <t>Prepayment date before maturity in which prepayment is allowed with penalty</t>
        </is>
      </c>
      <c r="C17" s="4" t="inlineStr">
        <is>
          <t>2024-03</t>
        </is>
      </c>
    </row>
    <row r="18">
      <c r="A18" s="4" t="inlineStr">
        <is>
          <t>Interest rate applicable to the mortgage loan</t>
        </is>
      </c>
      <c r="C18" s="4" t="inlineStr">
        <is>
          <t>4.88%</t>
        </is>
      </c>
    </row>
    <row r="19">
      <c r="A19" s="4" t="inlineStr">
        <is>
          <t>Mortgage Loans [Member] | Double Tree by Hilton Laurel [Member]</t>
        </is>
      </c>
    </row>
    <row r="20">
      <c r="A20" s="3" t="inlineStr">
        <is>
          <t>Debt Instrument [Line Items]</t>
        </is>
      </c>
    </row>
    <row r="21">
      <c r="A21" s="4" t="inlineStr">
        <is>
          <t>Amortization Period</t>
        </is>
      </c>
      <c r="C21" s="4" t="inlineStr">
        <is>
          <t>25 years</t>
        </is>
      </c>
    </row>
    <row r="22">
      <c r="A22" s="4" t="inlineStr">
        <is>
          <t>Prepayment date before maturity in which prepayment is allowed without penalty</t>
        </is>
      </c>
      <c r="C22" s="4" t="inlineStr">
        <is>
          <t>2021-04</t>
        </is>
      </c>
    </row>
    <row r="23">
      <c r="A23" s="4" t="inlineStr">
        <is>
          <t>Interest rate applicable to the mortgage loan</t>
        </is>
      </c>
      <c r="C23" s="4" t="inlineStr">
        <is>
          <t>5.25%</t>
        </is>
      </c>
    </row>
    <row r="24">
      <c r="A24" s="4" t="inlineStr">
        <is>
          <t>Mortgage Loans [Member] | Double Tree By Hilton Philadelphia Airport [Member]</t>
        </is>
      </c>
    </row>
    <row r="25">
      <c r="A25" s="3" t="inlineStr">
        <is>
          <t>Debt Instrument [Line Items]</t>
        </is>
      </c>
    </row>
    <row r="26">
      <c r="A26" s="4" t="inlineStr">
        <is>
          <t>Amortization Period</t>
        </is>
      </c>
      <c r="C26" s="4" t="inlineStr">
        <is>
          <t>30 years</t>
        </is>
      </c>
    </row>
    <row r="27">
      <c r="A27" s="4" t="inlineStr">
        <is>
          <t>Floating interest rate period</t>
        </is>
      </c>
      <c r="C27" s="4" t="inlineStr">
        <is>
          <t>1 month</t>
        </is>
      </c>
    </row>
    <row r="28">
      <c r="A28" s="4" t="inlineStr">
        <is>
          <t>Interest rate applicable to the mortgage loan</t>
        </is>
      </c>
      <c r="C28" s="4" t="inlineStr">
        <is>
          <t>2.27%</t>
        </is>
      </c>
    </row>
    <row r="29">
      <c r="A29" s="4" t="inlineStr">
        <is>
          <t>Mortgage Loans [Member] | Double Tree By Hilton Philadelphia Airport [Member] | LIBOR [Member]</t>
        </is>
      </c>
    </row>
    <row r="30">
      <c r="A30" s="3" t="inlineStr">
        <is>
          <t>Debt Instrument [Line Items]</t>
        </is>
      </c>
    </row>
    <row r="31">
      <c r="A31" s="4" t="inlineStr">
        <is>
          <t>Excess Interest rate on mortgage debt</t>
        </is>
      </c>
      <c r="C31" s="4" t="inlineStr">
        <is>
          <t>2.27%</t>
        </is>
      </c>
    </row>
    <row r="32">
      <c r="A32" s="4" t="inlineStr">
        <is>
          <t>Mortgage Loans [Member] | Double Tree By Hilton Philadelphia Airport [Member] | Swap [Member]</t>
        </is>
      </c>
    </row>
    <row r="33">
      <c r="A33" s="3" t="inlineStr">
        <is>
          <t>Debt Instrument [Line Items]</t>
        </is>
      </c>
    </row>
    <row r="34">
      <c r="A34" s="4" t="inlineStr">
        <is>
          <t>Loan rate swapped for fixed interest rate</t>
        </is>
      </c>
      <c r="C34" s="4" t="inlineStr">
        <is>
          <t>5.237%</t>
        </is>
      </c>
    </row>
    <row r="35">
      <c r="A35" s="4" t="inlineStr">
        <is>
          <t>Mortgage Loans [Member] | Doubletree By Hilton Raleigh Brownstone - University [Member]</t>
        </is>
      </c>
    </row>
    <row r="36">
      <c r="A36" s="3" t="inlineStr">
        <is>
          <t>Debt Instrument [Line Items]</t>
        </is>
      </c>
    </row>
    <row r="37">
      <c r="A37" s="4" t="inlineStr">
        <is>
          <t>Floating interest rate period</t>
        </is>
      </c>
      <c r="C37" s="4" t="inlineStr">
        <is>
          <t>1 month</t>
        </is>
      </c>
    </row>
    <row r="38">
      <c r="A38" s="4" t="inlineStr">
        <is>
          <t>Proceeds from mortgage debt</t>
        </is>
      </c>
      <c r="C38" s="6" t="n">
        <v>18300000</v>
      </c>
    </row>
    <row r="39">
      <c r="A39" s="4" t="inlineStr">
        <is>
          <t>Additional proceeds from mortgage loans</t>
        </is>
      </c>
      <c r="C39" s="6" t="n">
        <v>5200000</v>
      </c>
    </row>
    <row r="40">
      <c r="A40" s="4" t="inlineStr">
        <is>
          <t>Debt instrument maturity term</t>
        </is>
      </c>
      <c r="C40" s="4" t="inlineStr">
        <is>
          <t>4 years</t>
        </is>
      </c>
    </row>
    <row r="41">
      <c r="A41" s="4" t="inlineStr">
        <is>
          <t>Extended maturity period</t>
        </is>
      </c>
      <c r="C41" s="4" t="inlineStr">
        <is>
          <t>1-year</t>
        </is>
      </c>
    </row>
    <row r="42">
      <c r="A42" s="4" t="inlineStr">
        <is>
          <t>Debt instrument prepayment lockout period</t>
        </is>
      </c>
      <c r="C42" s="4" t="inlineStr">
        <is>
          <t>12 months</t>
        </is>
      </c>
    </row>
    <row r="43">
      <c r="A43" s="4" t="inlineStr">
        <is>
          <t>Debt instrument prepayment penalty period</t>
        </is>
      </c>
      <c r="C43" s="4" t="inlineStr">
        <is>
          <t>2 years</t>
        </is>
      </c>
    </row>
    <row r="44">
      <c r="A44" s="4" t="inlineStr">
        <is>
          <t>Derivative maturity limit</t>
        </is>
      </c>
      <c r="C44" s="4" t="inlineStr">
        <is>
          <t>Aug. 1,
		2022</t>
        </is>
      </c>
    </row>
    <row r="45">
      <c r="A45" s="4" t="inlineStr">
        <is>
          <t>Notional amount</t>
        </is>
      </c>
      <c r="C45" s="6" t="n">
        <v>23500000</v>
      </c>
    </row>
    <row r="46">
      <c r="A46" s="4" t="inlineStr">
        <is>
          <t>Interest rate applicable to the mortgage loan</t>
        </is>
      </c>
      <c r="C46" s="4" t="inlineStr">
        <is>
          <t>2.27%</t>
        </is>
      </c>
    </row>
    <row r="47">
      <c r="A47" s="4" t="inlineStr">
        <is>
          <t>Mortgage Loans [Member] | Doubletree By Hilton Raleigh Brownstone - University [Member] | LIBOR [Member]</t>
        </is>
      </c>
    </row>
    <row r="48">
      <c r="A48" s="3" t="inlineStr">
        <is>
          <t>Debt Instrument [Line Items]</t>
        </is>
      </c>
    </row>
    <row r="49">
      <c r="A49" s="4" t="inlineStr">
        <is>
          <t>Excess Interest rate on mortgage debt</t>
        </is>
      </c>
      <c r="C49" s="4" t="inlineStr">
        <is>
          <t>4.00%</t>
        </is>
      </c>
    </row>
    <row r="50">
      <c r="A50" s="4" t="inlineStr">
        <is>
          <t>Interest rate cap for loan</t>
        </is>
      </c>
      <c r="C50" s="4" t="inlineStr">
        <is>
          <t>3.25%</t>
        </is>
      </c>
    </row>
    <row r="51">
      <c r="A51" s="4" t="inlineStr">
        <is>
          <t>Mortgage Loans [Member] | DoubleTree Resort by Hilton Hollywood Beach [Member]</t>
        </is>
      </c>
    </row>
    <row r="52">
      <c r="A52" s="3" t="inlineStr">
        <is>
          <t>Debt Instrument [Line Items]</t>
        </is>
      </c>
    </row>
    <row r="53">
      <c r="A53" s="4" t="inlineStr">
        <is>
          <t>Amortization Period</t>
        </is>
      </c>
      <c r="C53" s="4" t="inlineStr">
        <is>
          <t>30 years</t>
        </is>
      </c>
    </row>
    <row r="54">
      <c r="A54" s="4" t="inlineStr">
        <is>
          <t>Prepayment date before maturity</t>
        </is>
      </c>
      <c r="C54" s="4" t="inlineStr">
        <is>
          <t>2025-06</t>
        </is>
      </c>
    </row>
    <row r="55">
      <c r="A55" s="4" t="inlineStr">
        <is>
          <t>Interest rate applicable to the mortgage loan</t>
        </is>
      </c>
      <c r="C55" s="4" t="inlineStr">
        <is>
          <t>4.913%</t>
        </is>
      </c>
    </row>
    <row r="56">
      <c r="A56" s="4" t="inlineStr">
        <is>
          <t>Mortgage Loans [Member] | Georgian Terrace [Member]</t>
        </is>
      </c>
    </row>
    <row r="57">
      <c r="A57" s="3" t="inlineStr">
        <is>
          <t>Debt Instrument [Line Items]</t>
        </is>
      </c>
    </row>
    <row r="58">
      <c r="A58" s="4" t="inlineStr">
        <is>
          <t>Amortization Period</t>
        </is>
      </c>
      <c r="C58" s="4" t="inlineStr">
        <is>
          <t>30 years</t>
        </is>
      </c>
    </row>
    <row r="59">
      <c r="A59" s="4" t="inlineStr">
        <is>
          <t>Prepayment date before maturity</t>
        </is>
      </c>
      <c r="C59" s="4" t="inlineStr">
        <is>
          <t>2025-02</t>
        </is>
      </c>
    </row>
    <row r="60">
      <c r="A60" s="4" t="inlineStr">
        <is>
          <t>Interest rate applicable to the mortgage loan</t>
        </is>
      </c>
      <c r="C60" s="4" t="inlineStr">
        <is>
          <t>4.42%</t>
        </is>
      </c>
    </row>
    <row r="61">
      <c r="A61" s="4" t="inlineStr">
        <is>
          <t>Mortgage Loans [Member] | Hotel Alba Tampa, Tapestry Collection by Hilton [Member]</t>
        </is>
      </c>
    </row>
    <row r="62">
      <c r="A62" s="3" t="inlineStr">
        <is>
          <t>Debt Instrument [Line Items]</t>
        </is>
      </c>
    </row>
    <row r="63">
      <c r="A63" s="4" t="inlineStr">
        <is>
          <t>Floating interest rate period</t>
        </is>
      </c>
      <c r="C63" s="4" t="inlineStr">
        <is>
          <t>1 month</t>
        </is>
      </c>
    </row>
    <row r="64">
      <c r="A64" s="4" t="inlineStr">
        <is>
          <t>Fixed interest rate</t>
        </is>
      </c>
      <c r="C64" s="4" t="inlineStr">
        <is>
          <t>3.75%</t>
        </is>
      </c>
    </row>
    <row r="65">
      <c r="A65" s="4" t="inlineStr">
        <is>
          <t>Debt instrument periodic payment</t>
        </is>
      </c>
      <c r="C65" s="6" t="n">
        <v>26812</v>
      </c>
    </row>
    <row r="66">
      <c r="A66" s="4" t="inlineStr">
        <is>
          <t>Interest rate applicable to the mortgage loan</t>
        </is>
      </c>
      <c r="C66" s="4" t="inlineStr">
        <is>
          <t>2.27%</t>
        </is>
      </c>
    </row>
    <row r="67">
      <c r="A67" s="4" t="inlineStr">
        <is>
          <t>Mortgage Loans [Member] | Hotel Alba Tampa, Tapestry Collection by Hilton [Member] | LIBOR [Member]</t>
        </is>
      </c>
    </row>
    <row r="68">
      <c r="A68" s="3" t="inlineStr">
        <is>
          <t>Debt Instrument [Line Items]</t>
        </is>
      </c>
    </row>
    <row r="69">
      <c r="A69" s="4" t="inlineStr">
        <is>
          <t>Excess Interest rate on mortgage debt</t>
        </is>
      </c>
      <c r="C69" s="4" t="inlineStr">
        <is>
          <t>3.75%</t>
        </is>
      </c>
    </row>
    <row r="70">
      <c r="A70" s="4" t="inlineStr">
        <is>
          <t>Mortgage Loans [Member] | Hotel Ballast Wilmington,Tapestry Collection by Hilton [Member]</t>
        </is>
      </c>
    </row>
    <row r="71">
      <c r="A71" s="3" t="inlineStr">
        <is>
          <t>Debt Instrument [Line Items]</t>
        </is>
      </c>
    </row>
    <row r="72">
      <c r="A72" s="4" t="inlineStr">
        <is>
          <t>Amortization Period</t>
        </is>
      </c>
      <c r="C72" s="4" t="inlineStr">
        <is>
          <t>25 years</t>
        </is>
      </c>
    </row>
    <row r="73">
      <c r="A73" s="4" t="inlineStr">
        <is>
          <t>Interest-only payment period</t>
        </is>
      </c>
      <c r="C73" s="4" t="inlineStr">
        <is>
          <t>1 year</t>
        </is>
      </c>
    </row>
    <row r="74">
      <c r="A74" s="4" t="inlineStr">
        <is>
          <t>Period before maturity in which prepayment is allowed with out penalty</t>
        </is>
      </c>
      <c r="C74" s="4" t="inlineStr">
        <is>
          <t>120 days</t>
        </is>
      </c>
    </row>
    <row r="75">
      <c r="A75" s="4" t="inlineStr">
        <is>
          <t>Interest rate applicable to the mortgage loan</t>
        </is>
      </c>
      <c r="C75" s="4" t="inlineStr">
        <is>
          <t>4.25%</t>
        </is>
      </c>
    </row>
    <row r="76">
      <c r="A76" s="4" t="inlineStr">
        <is>
          <t>Mortgage Loans [Member] | Hyatt Centric Arlington [Member]</t>
        </is>
      </c>
    </row>
    <row r="77">
      <c r="A77" s="3" t="inlineStr">
        <is>
          <t>Debt Instrument [Line Items]</t>
        </is>
      </c>
    </row>
    <row r="78">
      <c r="A78" s="4" t="inlineStr">
        <is>
          <t>Amortization Period</t>
        </is>
      </c>
      <c r="C78" s="4" t="inlineStr">
        <is>
          <t>30 years</t>
        </is>
      </c>
    </row>
    <row r="79">
      <c r="A79" s="4" t="inlineStr">
        <is>
          <t>Debt instrument prepayment lockout period</t>
        </is>
      </c>
      <c r="C79" s="4" t="inlineStr">
        <is>
          <t>5 years</t>
        </is>
      </c>
    </row>
    <row r="80">
      <c r="A80" s="4" t="inlineStr">
        <is>
          <t>Debt instrument prepayment without penalty period during final term</t>
        </is>
      </c>
      <c r="C80" s="4" t="inlineStr">
        <is>
          <t>4 months</t>
        </is>
      </c>
    </row>
    <row r="81">
      <c r="A81" s="4" t="inlineStr">
        <is>
          <t>Interest rate applicable to the mortgage loan</t>
        </is>
      </c>
      <c r="C81" s="4" t="inlineStr">
        <is>
          <t>5.25%</t>
        </is>
      </c>
    </row>
    <row r="82">
      <c r="A82" s="4" t="inlineStr">
        <is>
          <t>Mortgage Loans [Member] | Hyatt Centric Arlington [Member] | Minimum [Member]</t>
        </is>
      </c>
    </row>
    <row r="83">
      <c r="A83" s="3" t="inlineStr">
        <is>
          <t>Debt Instrument [Line Items]</t>
        </is>
      </c>
    </row>
    <row r="84">
      <c r="A84" s="4" t="inlineStr">
        <is>
          <t>Debt instrument prepayment penalty period</t>
        </is>
      </c>
      <c r="C84" s="4" t="inlineStr">
        <is>
          <t>6 years</t>
        </is>
      </c>
    </row>
    <row r="85">
      <c r="A85" s="4" t="inlineStr">
        <is>
          <t>Mortgage Loans [Member] | Hyatt Centric Arlington [Member] | Maximum [Member]</t>
        </is>
      </c>
    </row>
    <row r="86">
      <c r="A86" s="3" t="inlineStr">
        <is>
          <t>Debt Instrument [Line Items]</t>
        </is>
      </c>
    </row>
    <row r="87">
      <c r="A87" s="4" t="inlineStr">
        <is>
          <t>Debt instrument prepayment penalty period</t>
        </is>
      </c>
      <c r="C87" s="4" t="inlineStr">
        <is>
          <t>10 years</t>
        </is>
      </c>
    </row>
    <row r="88">
      <c r="A88" s="4" t="inlineStr">
        <is>
          <t>Mortgage Loans [Member] | Sheraton Louisville Riverside [Member]</t>
        </is>
      </c>
    </row>
    <row r="89">
      <c r="A89" s="3" t="inlineStr">
        <is>
          <t>Debt Instrument [Line Items]</t>
        </is>
      </c>
    </row>
    <row r="90">
      <c r="A90" s="4" t="inlineStr">
        <is>
          <t>Amortization Period</t>
        </is>
      </c>
      <c r="C90" s="4" t="inlineStr">
        <is>
          <t>25 years</t>
        </is>
      </c>
    </row>
    <row r="91">
      <c r="A91" s="4" t="inlineStr">
        <is>
          <t>Interest rate applicable to the mortgage loan</t>
        </is>
      </c>
      <c r="C91" s="4" t="inlineStr">
        <is>
          <t>4.27%</t>
        </is>
      </c>
    </row>
    <row r="92">
      <c r="A92" s="4" t="inlineStr">
        <is>
          <t>Mortgage Loans [Member] | The Whitehall [Member]</t>
        </is>
      </c>
    </row>
    <row r="93">
      <c r="A93" s="3" t="inlineStr">
        <is>
          <t>Debt Instrument [Line Items]</t>
        </is>
      </c>
    </row>
    <row r="94">
      <c r="A94" s="4" t="inlineStr">
        <is>
          <t>Amortization Period</t>
        </is>
      </c>
      <c r="B94" s="4" t="inlineStr">
        <is>
          <t>25 years</t>
        </is>
      </c>
      <c r="C94" s="4" t="inlineStr">
        <is>
          <t>25 years</t>
        </is>
      </c>
    </row>
    <row r="95">
      <c r="A95" s="4" t="inlineStr">
        <is>
          <t>Interest rate applicable to the mortgage loan</t>
        </is>
      </c>
      <c r="C95" s="4" t="inlineStr">
        <is>
          <t>1.25%</t>
        </is>
      </c>
    </row>
    <row r="96">
      <c r="A96" s="4" t="inlineStr">
        <is>
          <t>Mortgage Loans [Member] | The Whitehall [Member] | New York Prime Rate [Member]</t>
        </is>
      </c>
    </row>
    <row r="97">
      <c r="A97" s="3" t="inlineStr">
        <is>
          <t>Debt Instrument [Line Items]</t>
        </is>
      </c>
    </row>
    <row r="98">
      <c r="A98" s="4" t="inlineStr">
        <is>
          <t>Excess Interest rate on mortgage debt</t>
        </is>
      </c>
      <c r="C98" s="4" t="inlineStr">
        <is>
          <t>1.25%</t>
        </is>
      </c>
    </row>
    <row r="99">
      <c r="A99" s="4" t="inlineStr">
        <is>
          <t>Mortgage Loans [Member] | The Whitehall [Member] | Prepaid on or Before April 12, 2021 [Member]</t>
        </is>
      </c>
    </row>
    <row r="100">
      <c r="A100" s="3" t="inlineStr">
        <is>
          <t>Debt Instrument [Line Items]</t>
        </is>
      </c>
    </row>
    <row r="101">
      <c r="A101" s="4" t="inlineStr">
        <is>
          <t>Prepayment penalty percentage</t>
        </is>
      </c>
      <c r="C101" s="4" t="inlineStr">
        <is>
          <t>3.00%</t>
        </is>
      </c>
    </row>
    <row r="102">
      <c r="A102" s="4" t="inlineStr">
        <is>
          <t>Mortgage Loans [Member] | The Whitehall [Member] | Prepaid After April 12, 2021 [Member]</t>
        </is>
      </c>
    </row>
    <row r="103">
      <c r="A103" s="3" t="inlineStr">
        <is>
          <t>Debt Instrument [Line Items]</t>
        </is>
      </c>
    </row>
    <row r="104">
      <c r="A104" s="4" t="inlineStr">
        <is>
          <t>Prepayment penalty percentage</t>
        </is>
      </c>
      <c r="C104" s="4" t="inlineStr">
        <is>
          <t>2.00%</t>
        </is>
      </c>
    </row>
    <row r="105">
      <c r="A105" s="4" t="inlineStr">
        <is>
          <t>Mortgage Loans [Member] | The Whitehall [Member] | Prepaid After April 12, 2022 on or Before November 26, 2022 [Member]</t>
        </is>
      </c>
    </row>
    <row r="106">
      <c r="A106" s="3" t="inlineStr">
        <is>
          <t>Debt Instrument [Line Items]</t>
        </is>
      </c>
    </row>
    <row r="107">
      <c r="A107" s="4" t="inlineStr">
        <is>
          <t>Prepayment penalty percentage</t>
        </is>
      </c>
      <c r="C107"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Dec. 31, 2020</t>
        </is>
      </c>
      <c r="C1" s="2" t="inlineStr">
        <is>
          <t>Dec. 31, 2019</t>
        </is>
      </c>
    </row>
    <row r="2">
      <c r="A2" s="3" t="inlineStr">
        <is>
          <t>Debt Disclosure [Abstract]</t>
        </is>
      </c>
    </row>
    <row r="3">
      <c r="A3" s="4" t="inlineStr">
        <is>
          <t>For the twelve months ending December 31, 2021</t>
        </is>
      </c>
      <c r="B3" s="6" t="n">
        <v>14740992</v>
      </c>
    </row>
    <row r="4">
      <c r="A4" s="4" t="inlineStr">
        <is>
          <t>December 31, 2022</t>
        </is>
      </c>
      <c r="B4" s="5" t="n">
        <v>42240755</v>
      </c>
    </row>
    <row r="5">
      <c r="A5" s="4" t="inlineStr">
        <is>
          <t>December 31, 2023</t>
        </is>
      </c>
      <c r="B5" s="5" t="n">
        <v>61215532</v>
      </c>
    </row>
    <row r="6">
      <c r="A6" s="4" t="inlineStr">
        <is>
          <t>December 31, 2024</t>
        </is>
      </c>
      <c r="B6" s="5" t="n">
        <v>37476056</v>
      </c>
    </row>
    <row r="7">
      <c r="A7" s="4" t="inlineStr">
        <is>
          <t>December 31, 2025</t>
        </is>
      </c>
      <c r="B7" s="5" t="n">
        <v>93219331</v>
      </c>
    </row>
    <row r="8">
      <c r="A8" s="4" t="inlineStr">
        <is>
          <t>December 31, 2026 and thereafter</t>
        </is>
      </c>
      <c r="B8" s="5" t="n">
        <v>110659204</v>
      </c>
    </row>
    <row r="9">
      <c r="A9" s="4" t="inlineStr">
        <is>
          <t>Total future maturities</t>
        </is>
      </c>
      <c r="B9" s="6" t="n">
        <v>359551870</v>
      </c>
      <c r="C9" s="6" t="n">
        <v>360980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9" customWidth="1" min="1" max="1"/>
    <col width="13" customWidth="1" min="2" max="2"/>
    <col width="34" customWidth="1" min="3" max="3"/>
    <col width="25" customWidth="1" min="4" max="4"/>
    <col width="58" customWidth="1" min="5" max="5"/>
    <col width="22" customWidth="1" min="6" max="6"/>
    <col width="36" customWidth="1" min="7" max="7"/>
    <col width="69" customWidth="1" min="8" max="8"/>
    <col width="30" customWidth="1" min="9" max="9"/>
    <col width="54" customWidth="1" min="10" max="10"/>
    <col width="33" customWidth="1" min="11" max="11"/>
  </cols>
  <sheetData>
    <row r="1">
      <c r="A1" s="1" t="inlineStr">
        <is>
          <t>Consolidated Statements of Changes in Equity - USD ($)</t>
        </is>
      </c>
      <c r="B1" s="2" t="inlineStr">
        <is>
          <t>Total</t>
        </is>
      </c>
      <c r="C1" s="2" t="inlineStr">
        <is>
          <t>Series C Preferred Stock [Member]</t>
        </is>
      </c>
      <c r="D1" s="2" t="inlineStr">
        <is>
          <t>Preferred Stock [Member]</t>
        </is>
      </c>
      <c r="E1" s="2" t="inlineStr">
        <is>
          <t>Preferred Stock [Member]Series C Preferred Stock [Member]</t>
        </is>
      </c>
      <c r="F1" s="2" t="inlineStr">
        <is>
          <t>Common Stock [Member]</t>
        </is>
      </c>
      <c r="G1" s="2" t="inlineStr">
        <is>
          <t>Additional Paid-In Capital [Member]</t>
        </is>
      </c>
      <c r="H1" s="2" t="inlineStr">
        <is>
          <t>Additional Paid-In Capital [Member]Series C Preferred Stock [Member]</t>
        </is>
      </c>
      <c r="I1" s="2" t="inlineStr">
        <is>
          <t>Unearned ESOP Shares [Member]</t>
        </is>
      </c>
      <c r="J1" s="2" t="inlineStr">
        <is>
          <t>Distributions in Excess of Retained Earnings [Member]</t>
        </is>
      </c>
      <c r="K1" s="2" t="inlineStr">
        <is>
          <t>Noncontrolling Interest [Member]</t>
        </is>
      </c>
    </row>
    <row r="2">
      <c r="A2" s="4" t="inlineStr">
        <is>
          <t>Balances, beginning at Dec. 31, 2017</t>
        </is>
      </c>
      <c r="B2" s="6" t="n">
        <v>94175030</v>
      </c>
      <c r="D2" s="6" t="n">
        <v>29100</v>
      </c>
      <c r="F2" s="6" t="n">
        <v>140788</v>
      </c>
      <c r="G2" s="6" t="n">
        <v>146249339</v>
      </c>
      <c r="I2" s="6" t="n">
        <v>-4633112</v>
      </c>
      <c r="J2" s="6" t="n">
        <v>-48765860</v>
      </c>
      <c r="K2" s="6" t="n">
        <v>1154775</v>
      </c>
    </row>
    <row r="3">
      <c r="A3" s="4" t="inlineStr">
        <is>
          <t>Balances, shares, beginning at Dec. 31, 2017</t>
        </is>
      </c>
      <c r="D3" s="5" t="n">
        <v>2910000</v>
      </c>
      <c r="F3" s="5" t="n">
        <v>14078831</v>
      </c>
    </row>
    <row r="4">
      <c r="A4" s="4" t="inlineStr">
        <is>
          <t>Net income (loss)</t>
        </is>
      </c>
      <c r="B4" s="5" t="n">
        <v>-608157</v>
      </c>
      <c r="J4" s="5" t="n">
        <v>109936</v>
      </c>
      <c r="K4" s="5" t="n">
        <v>-718093</v>
      </c>
    </row>
    <row r="5">
      <c r="A5" s="4" t="inlineStr">
        <is>
          <t>Issuance of unrestricted common stock awards</t>
        </is>
      </c>
      <c r="B5" s="5" t="n">
        <v>13478</v>
      </c>
      <c r="F5" s="6" t="n">
        <v>23</v>
      </c>
      <c r="G5" s="5" t="n">
        <v>13455</v>
      </c>
    </row>
    <row r="6">
      <c r="A6" s="4" t="inlineStr">
        <is>
          <t>Issuance of unrestricted common stock awards, shares</t>
        </is>
      </c>
      <c r="F6" s="5" t="n">
        <v>2250</v>
      </c>
    </row>
    <row r="7">
      <c r="A7" s="4" t="inlineStr">
        <is>
          <t>Issuance of restricted common stock awards</t>
        </is>
      </c>
      <c r="B7" s="5" t="n">
        <v>89850</v>
      </c>
      <c r="F7" s="6" t="n">
        <v>400</v>
      </c>
      <c r="G7" s="5" t="n">
        <v>89450</v>
      </c>
    </row>
    <row r="8">
      <c r="A8" s="4" t="inlineStr">
        <is>
          <t>Issuance of restricted common stock awards, shares</t>
        </is>
      </c>
      <c r="F8" s="5" t="n">
        <v>40000</v>
      </c>
    </row>
    <row r="9">
      <c r="A9" s="4" t="inlineStr">
        <is>
          <t>Issuance of common stock</t>
        </is>
      </c>
      <c r="B9" s="5" t="n">
        <v>574174</v>
      </c>
      <c r="F9" s="6" t="n">
        <v>882</v>
      </c>
      <c r="G9" s="5" t="n">
        <v>573292</v>
      </c>
    </row>
    <row r="10">
      <c r="A10" s="4" t="inlineStr">
        <is>
          <t>Issuance of common stock, shares</t>
        </is>
      </c>
      <c r="F10" s="5" t="n">
        <v>88297</v>
      </c>
    </row>
    <row r="11">
      <c r="A11" s="4" t="inlineStr">
        <is>
          <t>Issuance of preferred stock</t>
        </is>
      </c>
      <c r="C11" s="6" t="n">
        <v>1005063</v>
      </c>
      <c r="E11" s="6" t="n">
        <v>521</v>
      </c>
      <c r="H11" s="6" t="n">
        <v>1004542</v>
      </c>
    </row>
    <row r="12">
      <c r="A12" s="4" t="inlineStr">
        <is>
          <t>Issuance of preferred stock, shares</t>
        </is>
      </c>
      <c r="E12" s="5" t="n">
        <v>52141</v>
      </c>
    </row>
    <row r="13">
      <c r="A13" s="4" t="inlineStr">
        <is>
          <t>Amortization of ESOP shares</t>
        </is>
      </c>
      <c r="B13" s="5" t="n">
        <v>243725</v>
      </c>
      <c r="G13" s="5" t="n">
        <v>-9645</v>
      </c>
      <c r="I13" s="5" t="n">
        <v>253370</v>
      </c>
    </row>
    <row r="14">
      <c r="A14" s="4" t="inlineStr">
        <is>
          <t>Amortization of restricted stock award</t>
        </is>
      </c>
      <c r="B14" s="5" t="n">
        <v>32100</v>
      </c>
      <c r="G14" s="5" t="n">
        <v>32100</v>
      </c>
    </row>
    <row r="15">
      <c r="A15" s="4" t="inlineStr">
        <is>
          <t>Adjustment to minority interest in operating partnership</t>
        </is>
      </c>
      <c r="G15" s="5" t="n">
        <v>-867421</v>
      </c>
      <c r="K15" s="5" t="n">
        <v>867421</v>
      </c>
    </row>
    <row r="16">
      <c r="A16" s="4" t="inlineStr">
        <is>
          <t>Preferred stock dividends declared</t>
        </is>
      </c>
      <c r="B16" s="5" t="n">
        <v>-5829914</v>
      </c>
      <c r="J16" s="5" t="n">
        <v>-5829914</v>
      </c>
    </row>
    <row r="17">
      <c r="A17" s="4" t="inlineStr">
        <is>
          <t>Common stockholders' dividends and distributions declared</t>
        </is>
      </c>
      <c r="B17" s="5" t="n">
        <v>-7428977</v>
      </c>
      <c r="J17" s="5" t="n">
        <v>-6566580</v>
      </c>
      <c r="K17" s="5" t="n">
        <v>-862397</v>
      </c>
    </row>
    <row r="18">
      <c r="A18" s="4" t="inlineStr">
        <is>
          <t>Balances, ending at Dec. 31, 2018</t>
        </is>
      </c>
      <c r="B18" s="5" t="n">
        <v>82266372</v>
      </c>
      <c r="D18" s="6" t="n">
        <v>29621</v>
      </c>
      <c r="F18" s="6" t="n">
        <v>142093</v>
      </c>
      <c r="G18" s="5" t="n">
        <v>147085112</v>
      </c>
      <c r="I18" s="5" t="n">
        <v>-4379742</v>
      </c>
      <c r="J18" s="5" t="n">
        <v>-61052418</v>
      </c>
      <c r="K18" s="5" t="n">
        <v>441706</v>
      </c>
    </row>
    <row r="19">
      <c r="A19" s="4" t="inlineStr">
        <is>
          <t>Balances, shares, ending at Dec. 31, 2018</t>
        </is>
      </c>
      <c r="D19" s="5" t="n">
        <v>2962141</v>
      </c>
      <c r="F19" s="5" t="n">
        <v>14209378</v>
      </c>
    </row>
    <row r="20">
      <c r="A20" s="4" t="inlineStr">
        <is>
          <t>Net income (loss)</t>
        </is>
      </c>
      <c r="B20" s="5" t="n">
        <v>1175568</v>
      </c>
      <c r="J20" s="5" t="n">
        <v>1909444</v>
      </c>
      <c r="K20" s="5" t="n">
        <v>-733876</v>
      </c>
    </row>
    <row r="21">
      <c r="A21" s="4" t="inlineStr">
        <is>
          <t>Issuance of restricted common stock awards</t>
        </is>
      </c>
      <c r="B21" s="5" t="n">
        <v>92333</v>
      </c>
      <c r="F21" s="6" t="n">
        <v>130</v>
      </c>
      <c r="G21" s="5" t="n">
        <v>92203</v>
      </c>
    </row>
    <row r="22">
      <c r="A22" s="4" t="inlineStr">
        <is>
          <t>Issuance of restricted common stock awards, shares</t>
        </is>
      </c>
      <c r="F22" s="5" t="n">
        <v>13000</v>
      </c>
    </row>
    <row r="23">
      <c r="A23" s="4" t="inlineStr">
        <is>
          <t>Issuance of preferred stock</t>
        </is>
      </c>
      <c r="B23" s="5" t="n">
        <v>33066665</v>
      </c>
      <c r="D23" s="6" t="n">
        <v>14025</v>
      </c>
      <c r="G23" s="5" t="n">
        <v>33052640</v>
      </c>
    </row>
    <row r="24">
      <c r="A24" s="4" t="inlineStr">
        <is>
          <t>Issuance of preferred stock, shares</t>
        </is>
      </c>
      <c r="D24" s="5" t="n">
        <v>1402469</v>
      </c>
    </row>
    <row r="25">
      <c r="A25" s="4" t="inlineStr">
        <is>
          <t>Conversion of units in Operating Partnership to shares of common stock</t>
        </is>
      </c>
      <c r="B25" s="5" t="n">
        <v>265574</v>
      </c>
      <c r="F25" s="6" t="n">
        <v>500</v>
      </c>
      <c r="G25" s="5" t="n">
        <v>266783</v>
      </c>
      <c r="K25" s="5" t="n">
        <v>-1709</v>
      </c>
    </row>
    <row r="26">
      <c r="A26" s="4" t="inlineStr">
        <is>
          <t>Conversion of units in Operating Partnership to shares of common stock, shares</t>
        </is>
      </c>
      <c r="F26" s="5" t="n">
        <v>50000</v>
      </c>
    </row>
    <row r="27">
      <c r="A27" s="4" t="inlineStr">
        <is>
          <t>Amortization of ESOP shares</t>
        </is>
      </c>
      <c r="B27" s="5" t="n">
        <v>261128</v>
      </c>
      <c r="G27" s="5" t="n">
        <v>-12977</v>
      </c>
      <c r="I27" s="5" t="n">
        <v>274105</v>
      </c>
    </row>
    <row r="28">
      <c r="A28" s="4" t="inlineStr">
        <is>
          <t>Amortization of restricted stock award</t>
        </is>
      </c>
      <c r="B28" s="5" t="n">
        <v>32100</v>
      </c>
      <c r="G28" s="5" t="n">
        <v>32100</v>
      </c>
    </row>
    <row r="29">
      <c r="A29" s="4" t="inlineStr">
        <is>
          <t>Preferred stock dividends declared</t>
        </is>
      </c>
      <c r="B29" s="5" t="n">
        <v>-7820695</v>
      </c>
      <c r="J29" s="5" t="n">
        <v>-7820695</v>
      </c>
    </row>
    <row r="30">
      <c r="A30" s="4" t="inlineStr">
        <is>
          <t>Common stockholders' dividends and distributions declared</t>
        </is>
      </c>
      <c r="B30" s="5" t="n">
        <v>-7931874</v>
      </c>
      <c r="J30" s="5" t="n">
        <v>-7027021</v>
      </c>
      <c r="K30" s="5" t="n">
        <v>-904853</v>
      </c>
    </row>
    <row r="31">
      <c r="A31" s="4" t="inlineStr">
        <is>
          <t>Balances, ending at Dec. 31, 2019</t>
        </is>
      </c>
      <c r="B31" s="5" t="n">
        <v>101407171</v>
      </c>
      <c r="D31" s="6" t="n">
        <v>43646</v>
      </c>
      <c r="F31" s="6" t="n">
        <v>142723</v>
      </c>
      <c r="G31" s="5" t="n">
        <v>180515861</v>
      </c>
      <c r="I31" s="5" t="n">
        <v>-4105637</v>
      </c>
      <c r="J31" s="5" t="n">
        <v>-73990690</v>
      </c>
      <c r="K31" s="5" t="n">
        <v>-1198732</v>
      </c>
    </row>
    <row r="32">
      <c r="A32" s="4" t="inlineStr">
        <is>
          <t>Balances, shares, ending at Dec. 31, 2019</t>
        </is>
      </c>
      <c r="D32" s="5" t="n">
        <v>4364610</v>
      </c>
      <c r="F32" s="5" t="n">
        <v>14272378</v>
      </c>
    </row>
    <row r="33">
      <c r="A33" s="4" t="inlineStr">
        <is>
          <t>Net income (loss)</t>
        </is>
      </c>
      <c r="B33" s="5" t="n">
        <v>-53682905</v>
      </c>
      <c r="J33" s="5" t="n">
        <v>-49193564</v>
      </c>
      <c r="K33" s="5" t="n">
        <v>-4489341</v>
      </c>
    </row>
    <row r="34">
      <c r="A34" s="4" t="inlineStr">
        <is>
          <t>Issuance of unrestricted common stock awards</t>
        </is>
      </c>
      <c r="B34" s="5" t="n">
        <v>14175</v>
      </c>
      <c r="F34" s="6" t="n">
        <v>23</v>
      </c>
      <c r="G34" s="5" t="n">
        <v>14152</v>
      </c>
    </row>
    <row r="35">
      <c r="A35" s="4" t="inlineStr">
        <is>
          <t>Issuance of unrestricted common stock awards, shares</t>
        </is>
      </c>
      <c r="F35" s="5" t="n">
        <v>2250</v>
      </c>
    </row>
    <row r="36">
      <c r="A36" s="4" t="inlineStr">
        <is>
          <t>Issuance of restricted common stock awards</t>
        </is>
      </c>
      <c r="B36" s="5" t="n">
        <v>461939</v>
      </c>
      <c r="F36" s="6" t="n">
        <v>1876</v>
      </c>
      <c r="G36" s="5" t="n">
        <v>460063</v>
      </c>
    </row>
    <row r="37">
      <c r="A37" s="4" t="inlineStr">
        <is>
          <t>Issuance of restricted common stock awards, shares</t>
        </is>
      </c>
      <c r="F37" s="5" t="n">
        <v>187583</v>
      </c>
    </row>
    <row r="38">
      <c r="A38" s="4" t="inlineStr">
        <is>
          <t>Conversion of units in Operating Partnership to shares of common stock</t>
        </is>
      </c>
      <c r="F38" s="6" t="n">
        <v>5616</v>
      </c>
      <c r="G38" s="5" t="n">
        <v>-608440</v>
      </c>
      <c r="I38" s="5" t="n">
        <v>-322</v>
      </c>
      <c r="J38" s="5" t="n">
        <v>102741</v>
      </c>
      <c r="K38" s="5" t="n">
        <v>500405</v>
      </c>
    </row>
    <row r="39">
      <c r="A39" s="4" t="inlineStr">
        <is>
          <t>Conversion of units in Operating Partnership to shares of common stock, shares</t>
        </is>
      </c>
      <c r="F39" s="5" t="n">
        <v>561639</v>
      </c>
    </row>
    <row r="40">
      <c r="A40" s="4" t="inlineStr">
        <is>
          <t>Amortization of ESOP shares</t>
        </is>
      </c>
      <c r="B40" s="5" t="n">
        <v>205216</v>
      </c>
      <c r="G40" s="5" t="n">
        <v>-264717</v>
      </c>
      <c r="I40" s="5" t="n">
        <v>469933</v>
      </c>
    </row>
    <row r="41">
      <c r="A41" s="4" t="inlineStr">
        <is>
          <t>Amortization of restricted stock award</t>
        </is>
      </c>
      <c r="B41" s="5" t="n">
        <v>72780</v>
      </c>
      <c r="G41" s="5" t="n">
        <v>72780</v>
      </c>
    </row>
    <row r="42">
      <c r="A42" s="4" t="inlineStr">
        <is>
          <t>Preferred stock dividends declared</t>
        </is>
      </c>
      <c r="B42" s="5" t="n">
        <v>-2188910</v>
      </c>
      <c r="J42" s="5" t="n">
        <v>-2188910</v>
      </c>
    </row>
    <row r="43">
      <c r="A43" s="4" t="inlineStr">
        <is>
          <t>Common stockholders' dividends and distributions declared</t>
        </is>
      </c>
      <c r="B43" s="5" t="n">
        <v>-2088161</v>
      </c>
      <c r="J43" s="5" t="n">
        <v>-1927066</v>
      </c>
      <c r="K43" s="5" t="n">
        <v>-161095</v>
      </c>
    </row>
    <row r="44">
      <c r="A44" s="4" t="inlineStr">
        <is>
          <t>Balances, ending at Dec. 31, 2020</t>
        </is>
      </c>
      <c r="B44" s="6" t="n">
        <v>44201305</v>
      </c>
      <c r="D44" s="6" t="n">
        <v>43646</v>
      </c>
      <c r="F44" s="6" t="n">
        <v>150238</v>
      </c>
      <c r="G44" s="6" t="n">
        <v>180189699</v>
      </c>
      <c r="I44" s="6" t="n">
        <v>-3636026</v>
      </c>
      <c r="J44" s="6" t="n">
        <v>-127197489</v>
      </c>
      <c r="K44" s="6" t="n">
        <v>-5348763</v>
      </c>
    </row>
    <row r="45">
      <c r="A45" s="4" t="inlineStr">
        <is>
          <t>Balances, shares, ending at Dec. 31, 2020</t>
        </is>
      </c>
      <c r="D45" s="5" t="n">
        <v>4364610</v>
      </c>
      <c r="F45" s="5" t="n">
        <v>15023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27" customWidth="1" min="5" max="5"/>
    <col width="80" customWidth="1" min="6" max="6"/>
    <col width="21" customWidth="1" min="7" max="7"/>
    <col width="21" customWidth="1" min="8" max="8"/>
    <col width="21" customWidth="1" min="9" max="9"/>
    <col width="21" customWidth="1" min="10" max="10"/>
  </cols>
  <sheetData>
    <row r="1">
      <c r="A1" s="1" t="inlineStr">
        <is>
          <t>Commitments and Contingencies - Additional Information (Detail)</t>
        </is>
      </c>
      <c r="B1" s="2" t="inlineStr">
        <is>
          <t>Sep. 26, 2019USD ($)RenewalPeriod</t>
        </is>
      </c>
      <c r="C1" s="2" t="inlineStr">
        <is>
          <t>Mar. 01, 2018USD ($)RenewalPeriod</t>
        </is>
      </c>
      <c r="D1" s="2" t="inlineStr">
        <is>
          <t>Dec. 31, 2019USD ($)ft²</t>
        </is>
      </c>
      <c r="E1" s="2" t="inlineStr">
        <is>
          <t>Feb. 28, 2017USD ($)shares</t>
        </is>
      </c>
      <c r="F1" s="2" t="inlineStr">
        <is>
          <t>Dec. 31, 2020USD ($)ft²Hotel</t>
        </is>
      </c>
      <c r="G1" s="2" t="inlineStr">
        <is>
          <t>Dec. 31, 2019USD ($)</t>
        </is>
      </c>
      <c r="H1" s="2" t="inlineStr">
        <is>
          <t>Dec. 31, 2018USD ($)</t>
        </is>
      </c>
      <c r="I1" s="2" t="inlineStr">
        <is>
          <t>Dec. 31, 2017USD ($)</t>
        </is>
      </c>
      <c r="J1" s="2" t="inlineStr">
        <is>
          <t>Dec. 29, 2016USD ($)</t>
        </is>
      </c>
    </row>
    <row r="2">
      <c r="A2" s="3" t="inlineStr">
        <is>
          <t>Operating Leased Assets [Line Items]</t>
        </is>
      </c>
    </row>
    <row r="3">
      <c r="A3" s="4" t="inlineStr">
        <is>
          <t>Maximum amount allocated to purchase common stock under ESOP</t>
        </is>
      </c>
      <c r="J3" s="6" t="n">
        <v>5000000</v>
      </c>
    </row>
    <row r="4">
      <c r="A4" s="4" t="inlineStr">
        <is>
          <t>Number of common stock, shares purchased | shares</t>
        </is>
      </c>
      <c r="E4" s="5" t="n">
        <v>682500</v>
      </c>
    </row>
    <row r="5">
      <c r="A5" s="4" t="inlineStr">
        <is>
          <t>Purchased common stock, value</t>
        </is>
      </c>
      <c r="E5" s="6" t="n">
        <v>4900000</v>
      </c>
    </row>
    <row r="6">
      <c r="A6" s="4" t="inlineStr">
        <is>
          <t>Hotel Ballast [Member]</t>
        </is>
      </c>
    </row>
    <row r="7">
      <c r="A7" s="3" t="inlineStr">
        <is>
          <t>Operating Leased Assets [Line Items]</t>
        </is>
      </c>
    </row>
    <row r="8">
      <c r="A8" s="4" t="inlineStr">
        <is>
          <t>Monthly contribution of room revenues</t>
        </is>
      </c>
      <c r="F8" s="4" t="inlineStr">
        <is>
          <t>4.00%</t>
        </is>
      </c>
    </row>
    <row r="9">
      <c r="A9" s="4" t="inlineStr">
        <is>
          <t>Restricted cash reserve</t>
        </is>
      </c>
      <c r="F9" s="4" t="inlineStr">
        <is>
          <t>amount equal to one-twelfth (1/12) of the annual real estate taxes due for the properties</t>
        </is>
      </c>
    </row>
    <row r="10">
      <c r="A10" s="4" t="inlineStr">
        <is>
          <t>The DeSoto [Member]</t>
        </is>
      </c>
    </row>
    <row r="11">
      <c r="A11" s="3" t="inlineStr">
        <is>
          <t>Operating Leased Assets [Line Items]</t>
        </is>
      </c>
    </row>
    <row r="12">
      <c r="A12" s="4" t="inlineStr">
        <is>
          <t>Monthly contribution of room revenues</t>
        </is>
      </c>
      <c r="F12" s="4" t="inlineStr">
        <is>
          <t>4.00%</t>
        </is>
      </c>
    </row>
    <row r="13">
      <c r="A13" s="4" t="inlineStr">
        <is>
          <t>Restricted cash reserve</t>
        </is>
      </c>
      <c r="F13" s="4" t="inlineStr">
        <is>
          <t>amount equal to one-twelfth (1/12) of the annual real estate taxes due for the properties</t>
        </is>
      </c>
    </row>
    <row r="14">
      <c r="A14" s="4" t="inlineStr">
        <is>
          <t>DoubleTree by Hilton Brownstone-University [Member]</t>
        </is>
      </c>
    </row>
    <row r="15">
      <c r="A15" s="3" t="inlineStr">
        <is>
          <t>Operating Leased Assets [Line Items]</t>
        </is>
      </c>
    </row>
    <row r="16">
      <c r="A16" s="4" t="inlineStr">
        <is>
          <t>Monthly contribution of room revenues</t>
        </is>
      </c>
      <c r="F16" s="4" t="inlineStr">
        <is>
          <t>4.00%</t>
        </is>
      </c>
    </row>
    <row r="17">
      <c r="A17" s="4" t="inlineStr">
        <is>
          <t>Restricted cash reserve</t>
        </is>
      </c>
      <c r="F17" s="4" t="inlineStr">
        <is>
          <t>amount equal to one-twelfth (1/12) of the annual real estate taxes due for the properties</t>
        </is>
      </c>
    </row>
    <row r="18">
      <c r="A18" s="4" t="inlineStr">
        <is>
          <t>Double Tree by Hilton Jacksonville Riverside [Member]</t>
        </is>
      </c>
    </row>
    <row r="19">
      <c r="A19" s="3" t="inlineStr">
        <is>
          <t>Operating Leased Assets [Line Items]</t>
        </is>
      </c>
    </row>
    <row r="20">
      <c r="A20" s="4" t="inlineStr">
        <is>
          <t>Monthly contribution of room revenues</t>
        </is>
      </c>
      <c r="F20" s="4" t="inlineStr">
        <is>
          <t>4.00%</t>
        </is>
      </c>
    </row>
    <row r="21">
      <c r="A21" s="4" t="inlineStr">
        <is>
          <t>Restricted cash reserve</t>
        </is>
      </c>
      <c r="F21" s="4" t="inlineStr">
        <is>
          <t>amount equal to one-twelfth (1/12) of the annual real estate taxes due for the properties</t>
        </is>
      </c>
    </row>
    <row r="22">
      <c r="A22" s="4" t="inlineStr">
        <is>
          <t>DoubleTree Resort by Hilton Hollywood Beach [Member]</t>
        </is>
      </c>
    </row>
    <row r="23">
      <c r="A23" s="3" t="inlineStr">
        <is>
          <t>Operating Leased Assets [Line Items]</t>
        </is>
      </c>
    </row>
    <row r="24">
      <c r="A24" s="4" t="inlineStr">
        <is>
          <t>Monthly contribution of room revenues</t>
        </is>
      </c>
      <c r="F24" s="4" t="inlineStr">
        <is>
          <t>4.00%</t>
        </is>
      </c>
    </row>
    <row r="25">
      <c r="A25" s="4" t="inlineStr">
        <is>
          <t>Restricted cash reserve</t>
        </is>
      </c>
      <c r="F25" s="4" t="inlineStr">
        <is>
          <t>amount equal to one-twelfth (1/12) of the annual real estate taxes due for the properties</t>
        </is>
      </c>
    </row>
    <row r="26">
      <c r="A26" s="4" t="inlineStr">
        <is>
          <t>Whitehall [Member]</t>
        </is>
      </c>
    </row>
    <row r="27">
      <c r="A27" s="3" t="inlineStr">
        <is>
          <t>Operating Leased Assets [Line Items]</t>
        </is>
      </c>
    </row>
    <row r="28">
      <c r="A28" s="4" t="inlineStr">
        <is>
          <t>Monthly contribution of room revenues</t>
        </is>
      </c>
      <c r="F28" s="4" t="inlineStr">
        <is>
          <t>4.00%</t>
        </is>
      </c>
    </row>
    <row r="29">
      <c r="A29" s="4" t="inlineStr">
        <is>
          <t>Georgian Terrace [Member]</t>
        </is>
      </c>
    </row>
    <row r="30">
      <c r="A30" s="3" t="inlineStr">
        <is>
          <t>Operating Leased Assets [Line Items]</t>
        </is>
      </c>
    </row>
    <row r="31">
      <c r="A31" s="4" t="inlineStr">
        <is>
          <t>Monthly contribution of room revenues</t>
        </is>
      </c>
      <c r="F31" s="4" t="inlineStr">
        <is>
          <t>4.00%</t>
        </is>
      </c>
    </row>
    <row r="32">
      <c r="A32" s="4" t="inlineStr">
        <is>
          <t>Restricted cash reserve</t>
        </is>
      </c>
      <c r="F32" s="4" t="inlineStr">
        <is>
          <t>amount equal to one-twelfth (1/12) of the annual real estate taxes due for the properties</t>
        </is>
      </c>
    </row>
    <row r="33">
      <c r="A33" s="4" t="inlineStr">
        <is>
          <t>Double Tree By Hilton Philadelphia Airport [Member]</t>
        </is>
      </c>
    </row>
    <row r="34">
      <c r="A34" s="3" t="inlineStr">
        <is>
          <t>Operating Leased Assets [Line Items]</t>
        </is>
      </c>
    </row>
    <row r="35">
      <c r="A35" s="4" t="inlineStr">
        <is>
          <t>Monthly contribution of room revenues</t>
        </is>
      </c>
      <c r="F35" s="4" t="inlineStr">
        <is>
          <t>4.00%</t>
        </is>
      </c>
    </row>
    <row r="36">
      <c r="A36" s="4" t="inlineStr">
        <is>
          <t>Minimum [Member]</t>
        </is>
      </c>
    </row>
    <row r="37">
      <c r="A37" s="3" t="inlineStr">
        <is>
          <t>Operating Leased Assets [Line Items]</t>
        </is>
      </c>
    </row>
    <row r="38">
      <c r="A38" s="4" t="inlineStr">
        <is>
          <t>Franchise fees of room revenues</t>
        </is>
      </c>
      <c r="F38" s="4" t="inlineStr">
        <is>
          <t>3.00%</t>
        </is>
      </c>
    </row>
    <row r="39">
      <c r="A39" s="4" t="inlineStr">
        <is>
          <t>Additional fees of gross revenues from the hotels</t>
        </is>
      </c>
      <c r="F39" s="4" t="inlineStr">
        <is>
          <t>3.00%</t>
        </is>
      </c>
    </row>
    <row r="40">
      <c r="A40" s="4" t="inlineStr">
        <is>
          <t>Franchise agreement expiry date</t>
        </is>
      </c>
      <c r="F40" s="4" t="inlineStr">
        <is>
          <t>2021-11</t>
        </is>
      </c>
    </row>
    <row r="41">
      <c r="A41" s="4" t="inlineStr">
        <is>
          <t>Maximum [Member]</t>
        </is>
      </c>
    </row>
    <row r="42">
      <c r="A42" s="3" t="inlineStr">
        <is>
          <t>Operating Leased Assets [Line Items]</t>
        </is>
      </c>
    </row>
    <row r="43">
      <c r="A43" s="4" t="inlineStr">
        <is>
          <t>Franchise fees of room revenues</t>
        </is>
      </c>
      <c r="F43" s="4" t="inlineStr">
        <is>
          <t>5.00%</t>
        </is>
      </c>
    </row>
    <row r="44">
      <c r="A44" s="4" t="inlineStr">
        <is>
          <t>Additional fees of gross revenues from the hotels</t>
        </is>
      </c>
      <c r="F44" s="4" t="inlineStr">
        <is>
          <t>4.00%</t>
        </is>
      </c>
    </row>
    <row r="45">
      <c r="A45" s="4" t="inlineStr">
        <is>
          <t>Franchise agreement expiry date</t>
        </is>
      </c>
      <c r="F45" s="4" t="inlineStr">
        <is>
          <t>2038-03</t>
        </is>
      </c>
    </row>
    <row r="46">
      <c r="A46" s="4" t="inlineStr">
        <is>
          <t>Maximum [Member] | ESOP [Member]</t>
        </is>
      </c>
    </row>
    <row r="47">
      <c r="A47" s="3" t="inlineStr">
        <is>
          <t>Operating Leased Assets [Line Items]</t>
        </is>
      </c>
    </row>
    <row r="48">
      <c r="A48" s="4" t="inlineStr">
        <is>
          <t>Borrowed amount</t>
        </is>
      </c>
      <c r="J48" s="6" t="n">
        <v>5000000</v>
      </c>
    </row>
    <row r="49">
      <c r="A49" s="4" t="inlineStr">
        <is>
          <t>Chesapeake Hospitality [Member]</t>
        </is>
      </c>
    </row>
    <row r="50">
      <c r="A50" s="3" t="inlineStr">
        <is>
          <t>Operating Leased Assets [Line Items]</t>
        </is>
      </c>
    </row>
    <row r="51">
      <c r="A51" s="4" t="inlineStr">
        <is>
          <t>Initial term of agreement</t>
        </is>
      </c>
      <c r="F51" s="4" t="inlineStr">
        <is>
          <t>5 years</t>
        </is>
      </c>
    </row>
    <row r="52">
      <c r="A52" s="4" t="inlineStr">
        <is>
          <t>Chesapeake Hospitality [Member] | Individual Hotel Management Agreements [Member]</t>
        </is>
      </c>
    </row>
    <row r="53">
      <c r="A53" s="3" t="inlineStr">
        <is>
          <t>Operating Leased Assets [Line Items]</t>
        </is>
      </c>
    </row>
    <row r="54">
      <c r="A54" s="4" t="inlineStr">
        <is>
          <t>Master management agreement expiration date</t>
        </is>
      </c>
      <c r="F54" s="4" t="inlineStr">
        <is>
          <t>Mar. 31,
		2025</t>
        </is>
      </c>
    </row>
    <row r="55">
      <c r="A55" s="4" t="inlineStr">
        <is>
          <t>Number of wholly-owned hotels operated under master management agreement | Hotel</t>
        </is>
      </c>
      <c r="F55" s="5" t="n">
        <v>12</v>
      </c>
    </row>
    <row r="56">
      <c r="A56" s="4" t="inlineStr">
        <is>
          <t>Expiry date of master management agreement</t>
        </is>
      </c>
      <c r="F56" s="4" t="inlineStr">
        <is>
          <t>on March 31, 2025 and may be extended for up to two additional periods of five years each, subject to the approval of both parties</t>
        </is>
      </c>
    </row>
    <row r="57">
      <c r="A57" s="4" t="inlineStr">
        <is>
          <t>Our Town Hospitality [Member]</t>
        </is>
      </c>
    </row>
    <row r="58">
      <c r="A58" s="3" t="inlineStr">
        <is>
          <t>Operating Leased Assets [Line Items]</t>
        </is>
      </c>
    </row>
    <row r="59">
      <c r="A59" s="4" t="inlineStr">
        <is>
          <t>Lease, agreement term</t>
        </is>
      </c>
      <c r="F59" s="4" t="inlineStr">
        <is>
          <t>5 years</t>
        </is>
      </c>
    </row>
    <row r="60">
      <c r="A60" s="4" t="inlineStr">
        <is>
          <t>Lessee, operating lease, existence of option to extend [true false]</t>
        </is>
      </c>
      <c r="F60" s="4" t="inlineStr">
        <is>
          <t>true</t>
        </is>
      </c>
    </row>
    <row r="61">
      <c r="A61" s="4" t="inlineStr">
        <is>
          <t>Additional renewal of agreement</t>
        </is>
      </c>
      <c r="F61" s="4" t="inlineStr">
        <is>
          <t>5 years</t>
        </is>
      </c>
    </row>
    <row r="62">
      <c r="A62" s="4" t="inlineStr">
        <is>
          <t>Master management agreement expiration date</t>
        </is>
      </c>
      <c r="F62" s="4" t="inlineStr">
        <is>
          <t>Mar. 31,
		2025</t>
        </is>
      </c>
    </row>
    <row r="63">
      <c r="A63" s="4" t="inlineStr">
        <is>
          <t>Number of wholly-owned hotels operated under master management agreement | Hotel</t>
        </is>
      </c>
      <c r="F63" s="5" t="n">
        <v>12</v>
      </c>
    </row>
    <row r="64">
      <c r="A64" s="4" t="inlineStr">
        <is>
          <t>Initial terms commencing and expiry period of master management agreement</t>
        </is>
      </c>
      <c r="F64" s="4" t="inlineStr">
        <is>
          <t>Each of these management agreements have initial terms commencing January 1, April 1 and November 15, 2020, respectively and all agreements expire March 31, 2025</t>
        </is>
      </c>
    </row>
    <row r="65">
      <c r="A65" s="4" t="inlineStr">
        <is>
          <t>Hyatt Centric Arlington [Member]</t>
        </is>
      </c>
    </row>
    <row r="66">
      <c r="A66" s="3" t="inlineStr">
        <is>
          <t>Operating Leased Assets [Line Items]</t>
        </is>
      </c>
    </row>
    <row r="67">
      <c r="A67" s="4" t="inlineStr">
        <is>
          <t>Monthly contribution of room revenues</t>
        </is>
      </c>
      <c r="F67" s="4" t="inlineStr">
        <is>
          <t>4.00%</t>
        </is>
      </c>
    </row>
    <row r="68">
      <c r="A68" s="4" t="inlineStr">
        <is>
          <t>Restricted cash reserve</t>
        </is>
      </c>
      <c r="F68" s="4" t="inlineStr">
        <is>
          <t>amount equal to one-twelfth (1/12) of the annual real estate taxes due for the properties</t>
        </is>
      </c>
    </row>
    <row r="69">
      <c r="A69" s="4" t="inlineStr">
        <is>
          <t>Hyatt Centric Arlington [Member] | Franchise Agreement with Affiliate of Hyatt Hotels Corporation Operating as Hyatt Centric Arlington [Member]</t>
        </is>
      </c>
    </row>
    <row r="70">
      <c r="A70" s="3" t="inlineStr">
        <is>
          <t>Operating Leased Assets [Line Items]</t>
        </is>
      </c>
    </row>
    <row r="71">
      <c r="A71" s="4" t="inlineStr">
        <is>
          <t>Rent expense</t>
        </is>
      </c>
      <c r="F71" s="6" t="n">
        <v>153019</v>
      </c>
      <c r="G71" s="6" t="n">
        <v>881605</v>
      </c>
      <c r="H71" s="6" t="n">
        <v>524490</v>
      </c>
    </row>
    <row r="72">
      <c r="A72" s="4" t="inlineStr">
        <is>
          <t>Rental payments per year in base rent under ground lease</t>
        </is>
      </c>
      <c r="C72" s="6" t="n">
        <v>50000</v>
      </c>
    </row>
    <row r="73">
      <c r="A73" s="4" t="inlineStr">
        <is>
          <t>Ground lease percentage rent on gross rooms revenues in excess of thresholds</t>
        </is>
      </c>
      <c r="C73" s="4" t="inlineStr">
        <is>
          <t>3.50%</t>
        </is>
      </c>
    </row>
    <row r="74">
      <c r="A74" s="4" t="inlineStr">
        <is>
          <t>Initial term of ground lease expires year</t>
        </is>
      </c>
      <c r="C74" s="4" t="inlineStr">
        <is>
          <t>2025</t>
        </is>
      </c>
    </row>
    <row r="75">
      <c r="A75" s="4" t="inlineStr">
        <is>
          <t>Number of renewal periods exercised under ground lease | RenewalPeriod</t>
        </is>
      </c>
      <c r="C75" s="5" t="n">
        <v>5</v>
      </c>
    </row>
    <row r="76">
      <c r="A76" s="4" t="inlineStr">
        <is>
          <t>Duration period under ground lease for each renewal periods exercised</t>
        </is>
      </c>
      <c r="C76" s="4" t="inlineStr">
        <is>
          <t>10 years</t>
        </is>
      </c>
    </row>
    <row r="77">
      <c r="A77" s="4" t="inlineStr">
        <is>
          <t>Hyde Beach House [Member] | Management Agreement for Parking Garage and Poolside [Member]</t>
        </is>
      </c>
    </row>
    <row r="78">
      <c r="A78" s="3" t="inlineStr">
        <is>
          <t>Operating Leased Assets [Line Items]</t>
        </is>
      </c>
    </row>
    <row r="79">
      <c r="A79" s="4" t="inlineStr">
        <is>
          <t>Rent expense</t>
        </is>
      </c>
      <c r="F79" s="6" t="n">
        <v>85166</v>
      </c>
      <c r="G79" s="5" t="n">
        <v>72625</v>
      </c>
      <c r="H79" s="5" t="n">
        <v>0</v>
      </c>
    </row>
    <row r="80">
      <c r="A80" s="4" t="inlineStr">
        <is>
          <t>Annual payment</t>
        </is>
      </c>
      <c r="B80" s="6" t="n">
        <v>270100</v>
      </c>
    </row>
    <row r="81">
      <c r="A81" s="4" t="inlineStr">
        <is>
          <t>Initial term of agreement</t>
        </is>
      </c>
      <c r="B81" s="4" t="inlineStr">
        <is>
          <t>20 years</t>
        </is>
      </c>
    </row>
    <row r="82">
      <c r="A82" s="4" t="inlineStr">
        <is>
          <t>Lessee, operating lease expiration year</t>
        </is>
      </c>
      <c r="B82" s="4" t="inlineStr">
        <is>
          <t>2039</t>
        </is>
      </c>
    </row>
    <row r="83">
      <c r="A83" s="4" t="inlineStr">
        <is>
          <t>Lessee, operating lease, existence of option to extend [true false]</t>
        </is>
      </c>
      <c r="B83" s="4" t="inlineStr">
        <is>
          <t>true</t>
        </is>
      </c>
    </row>
    <row r="84">
      <c r="A84" s="4" t="inlineStr">
        <is>
          <t>Lessee, operating lease, option to extend</t>
        </is>
      </c>
      <c r="F84" s="4" t="inlineStr">
        <is>
          <t>The initial term of the parking garage and cabana lease expires in 2039 and may be extended for four additional renewal periods of 5 years each.</t>
        </is>
      </c>
    </row>
    <row r="85">
      <c r="A85" s="4" t="inlineStr">
        <is>
          <t>Number of additional renewal periods | RenewalPeriod</t>
        </is>
      </c>
      <c r="B85" s="5" t="n">
        <v>4</v>
      </c>
    </row>
    <row r="86">
      <c r="A86" s="4" t="inlineStr">
        <is>
          <t>Additional renewal of agreement</t>
        </is>
      </c>
      <c r="B86" s="4" t="inlineStr">
        <is>
          <t>5 years</t>
        </is>
      </c>
    </row>
    <row r="87">
      <c r="A87" s="4" t="inlineStr">
        <is>
          <t>Williamsburg Virginia [Member]</t>
        </is>
      </c>
    </row>
    <row r="88">
      <c r="A88" s="3" t="inlineStr">
        <is>
          <t>Operating Leased Assets [Line Items]</t>
        </is>
      </c>
    </row>
    <row r="89">
      <c r="A89" s="4" t="inlineStr">
        <is>
          <t>Area of commercial space leased | ft²</t>
        </is>
      </c>
      <c r="D89" s="5" t="n">
        <v>8500</v>
      </c>
      <c r="F89" s="5" t="n">
        <v>5216</v>
      </c>
    </row>
    <row r="90">
      <c r="A90" s="4" t="inlineStr">
        <is>
          <t>Operating lease, expiring date</t>
        </is>
      </c>
      <c r="F90" s="4" t="inlineStr">
        <is>
          <t>Dec. 31,
		2019</t>
        </is>
      </c>
    </row>
    <row r="91">
      <c r="A91" s="4" t="inlineStr">
        <is>
          <t>Rent expense</t>
        </is>
      </c>
      <c r="D91" s="6" t="n">
        <v>218875</v>
      </c>
      <c r="G91" s="6" t="n">
        <v>107936</v>
      </c>
      <c r="H91" s="5" t="n">
        <v>96117</v>
      </c>
    </row>
    <row r="92">
      <c r="A92" s="4" t="inlineStr">
        <is>
          <t>Commencement date of agreement</t>
        </is>
      </c>
      <c r="D92" s="4" t="inlineStr">
        <is>
          <t>Jan. 1,
		2020</t>
        </is>
      </c>
      <c r="F92" s="4" t="inlineStr">
        <is>
          <t>Sep. 1,
		2009</t>
        </is>
      </c>
    </row>
    <row r="93">
      <c r="A93" s="4" t="inlineStr">
        <is>
          <t>Lease, agreement term</t>
        </is>
      </c>
      <c r="D93" s="4" t="inlineStr">
        <is>
          <t>10 years</t>
        </is>
      </c>
      <c r="G93" s="4" t="inlineStr">
        <is>
          <t>10 years</t>
        </is>
      </c>
    </row>
    <row r="94">
      <c r="A94" s="4" t="inlineStr">
        <is>
          <t>Lease rent increase each successive period percentage</t>
        </is>
      </c>
      <c r="D94" s="4" t="inlineStr">
        <is>
          <t>3.00%</t>
        </is>
      </c>
    </row>
    <row r="95">
      <c r="A95" s="4" t="inlineStr">
        <is>
          <t>Tenant improvement allowance</t>
        </is>
      </c>
      <c r="D95" s="6" t="n">
        <v>200000</v>
      </c>
      <c r="G95" s="6" t="n">
        <v>200000</v>
      </c>
    </row>
    <row r="96">
      <c r="A96" s="4" t="inlineStr">
        <is>
          <t>The DeSoto Hotel Property [Member]</t>
        </is>
      </c>
    </row>
    <row r="97">
      <c r="A97" s="3" t="inlineStr">
        <is>
          <t>Operating Leased Assets [Line Items]</t>
        </is>
      </c>
    </row>
    <row r="98">
      <c r="A98" s="4" t="inlineStr">
        <is>
          <t>Area of commercial space leased | ft²</t>
        </is>
      </c>
      <c r="F98" s="5" t="n">
        <v>2086</v>
      </c>
    </row>
    <row r="99">
      <c r="A99" s="4" t="inlineStr">
        <is>
          <t>Operating lease, expiring date</t>
        </is>
      </c>
      <c r="F99" s="4" t="inlineStr">
        <is>
          <t>Oct. 31,
		2006</t>
        </is>
      </c>
    </row>
    <row r="100">
      <c r="A100" s="4" t="inlineStr">
        <is>
          <t>Duration period under renewal option second</t>
        </is>
      </c>
      <c r="F100" s="4" t="inlineStr">
        <is>
          <t>5 years</t>
        </is>
      </c>
    </row>
    <row r="101">
      <c r="A101" s="4" t="inlineStr">
        <is>
          <t>Expiration date three under renewal option second</t>
        </is>
      </c>
      <c r="F101" s="4" t="inlineStr">
        <is>
          <t>Oct. 31,
		2021</t>
        </is>
      </c>
    </row>
    <row r="102">
      <c r="A102" s="4" t="inlineStr">
        <is>
          <t>Rent expense</t>
        </is>
      </c>
      <c r="F102" s="6" t="n">
        <v>74809</v>
      </c>
      <c r="G102" s="5" t="n">
        <v>72984</v>
      </c>
      <c r="H102" s="6" t="n">
        <v>72984</v>
      </c>
    </row>
    <row r="103">
      <c r="A103" s="4" t="inlineStr">
        <is>
          <t>Hotel Alba Tampa, Tapestry Collection by Hilton [Member]</t>
        </is>
      </c>
    </row>
    <row r="104">
      <c r="A104" s="3" t="inlineStr">
        <is>
          <t>Operating Leased Assets [Line Items]</t>
        </is>
      </c>
    </row>
    <row r="105">
      <c r="A105" s="4" t="inlineStr">
        <is>
          <t>Rent expense</t>
        </is>
      </c>
      <c r="F105" s="6" t="n">
        <v>2604</v>
      </c>
      <c r="G105" s="6" t="n">
        <v>2152</v>
      </c>
      <c r="I105" s="6" t="n">
        <v>2602</v>
      </c>
    </row>
    <row r="106">
      <c r="A106" s="4" t="inlineStr">
        <is>
          <t>Lease agreement</t>
        </is>
      </c>
      <c r="F106" s="4" t="inlineStr">
        <is>
          <t>5 years</t>
        </is>
      </c>
    </row>
    <row r="107">
      <c r="A107" s="4" t="inlineStr">
        <is>
          <t>Commencement date of agreement</t>
        </is>
      </c>
      <c r="F107" s="4" t="inlineStr">
        <is>
          <t>2019-07</t>
        </is>
      </c>
    </row>
    <row r="108">
      <c r="A108" s="4" t="inlineStr">
        <is>
          <t>Operating lease, expiring date</t>
        </is>
      </c>
      <c r="F108" s="4" t="inlineStr">
        <is>
          <t>2024-07</t>
        </is>
      </c>
    </row>
    <row r="109">
      <c r="A109" s="4" t="inlineStr">
        <is>
          <t>Annual payment</t>
        </is>
      </c>
      <c r="F109" s="6" t="n">
        <v>2432</v>
      </c>
    </row>
    <row r="110">
      <c r="A110" s="4" t="inlineStr">
        <is>
          <t>Additional renewal of agreement</t>
        </is>
      </c>
      <c r="F110" s="4" t="inlineStr">
        <is>
          <t>5 years</t>
        </is>
      </c>
    </row>
    <row r="111">
      <c r="A111" s="4" t="inlineStr">
        <is>
          <t>8,500 Square Feet of Commercial Office Space [Member] | Williamsburg Virginia [Member]</t>
        </is>
      </c>
    </row>
    <row r="112">
      <c r="A112" s="3" t="inlineStr">
        <is>
          <t>Operating Leased Assets [Line Items]</t>
        </is>
      </c>
    </row>
    <row r="113">
      <c r="A113" s="4" t="inlineStr">
        <is>
          <t>Rent expense</t>
        </is>
      </c>
      <c r="F113" s="6" t="n">
        <v>223607</v>
      </c>
    </row>
    <row r="114">
      <c r="A114" s="4" t="inlineStr">
        <is>
          <t>Furniture, Fixtures and Equipment [Member]</t>
        </is>
      </c>
    </row>
    <row r="115">
      <c r="A115" s="3" t="inlineStr">
        <is>
          <t>Operating Leased Assets [Line Items]</t>
        </is>
      </c>
    </row>
    <row r="116">
      <c r="A116" s="4" t="inlineStr">
        <is>
          <t>Financing arrangement expiration date</t>
        </is>
      </c>
      <c r="F116" s="4" t="inlineStr">
        <is>
          <t>2022-06</t>
        </is>
      </c>
    </row>
    <row r="117">
      <c r="A117" s="4" t="inlineStr">
        <is>
          <t>Six Year Operating Lease Property [Member] | The DeSoto Hotel Property [Member]</t>
        </is>
      </c>
    </row>
    <row r="118">
      <c r="A118" s="3" t="inlineStr">
        <is>
          <t>Operating Leased Assets [Line Items]</t>
        </is>
      </c>
    </row>
    <row r="119">
      <c r="A119" s="4" t="inlineStr">
        <is>
          <t>Duration of operating lease term</t>
        </is>
      </c>
      <c r="F119" s="4" t="inlineStr">
        <is>
          <t>6 years</t>
        </is>
      </c>
    </row>
    <row r="120">
      <c r="A120" s="4" t="inlineStr">
        <is>
          <t>Ninety Nine Year Operating Lease Property [Member] | Savannah Hotel Property [Member]</t>
        </is>
      </c>
    </row>
    <row r="121">
      <c r="A121" s="3" t="inlineStr">
        <is>
          <t>Operating Leased Assets [Line Items]</t>
        </is>
      </c>
    </row>
    <row r="122">
      <c r="A122" s="4" t="inlineStr">
        <is>
          <t>Duration of operating lease term</t>
        </is>
      </c>
      <c r="F122" s="4" t="inlineStr">
        <is>
          <t>99 years</t>
        </is>
      </c>
    </row>
    <row r="123">
      <c r="A123" s="4" t="inlineStr">
        <is>
          <t>Operating lease, expiring date</t>
        </is>
      </c>
      <c r="F123" s="4" t="inlineStr">
        <is>
          <t>Jul. 31,
		2086</t>
        </is>
      </c>
    </row>
    <row r="124">
      <c r="A124" s="4" t="inlineStr">
        <is>
          <t>Rental income recognized during period</t>
        </is>
      </c>
      <c r="F124" s="6" t="n">
        <v>0</v>
      </c>
    </row>
    <row r="125">
      <c r="A125" s="4" t="inlineStr">
        <is>
          <t>Original lump sum rent payment received</t>
        </is>
      </c>
      <c r="F125" s="6" t="n">
        <v>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Lease Payments (Detail)</t>
        </is>
      </c>
      <c r="B1" s="2" t="inlineStr">
        <is>
          <t>Dec. 31, 2020USD ($)</t>
        </is>
      </c>
    </row>
    <row r="2">
      <c r="A2" s="3" t="inlineStr">
        <is>
          <t>Finance Lease Liabilities Payments Due [Abstract]</t>
        </is>
      </c>
    </row>
    <row r="3">
      <c r="A3" s="4" t="inlineStr">
        <is>
          <t>For the twelve months ending December 31, 2021</t>
        </is>
      </c>
      <c r="B3" s="6" t="n">
        <v>597502</v>
      </c>
    </row>
    <row r="4">
      <c r="A4" s="4" t="inlineStr">
        <is>
          <t>December 31, 2022</t>
        </is>
      </c>
      <c r="B4" s="5" t="n">
        <v>653742</v>
      </c>
    </row>
    <row r="5">
      <c r="A5" s="4" t="inlineStr">
        <is>
          <t>December 31, 2023</t>
        </is>
      </c>
      <c r="B5" s="5" t="n">
        <v>621452</v>
      </c>
    </row>
    <row r="6">
      <c r="A6" s="4" t="inlineStr">
        <is>
          <t>December 31, 2024</t>
        </is>
      </c>
      <c r="B6" s="5" t="n">
        <v>632935</v>
      </c>
    </row>
    <row r="7">
      <c r="A7" s="4" t="inlineStr">
        <is>
          <t>December 31, 2025</t>
        </is>
      </c>
      <c r="B7" s="5" t="n">
        <v>583461</v>
      </c>
    </row>
    <row r="8">
      <c r="A8" s="4" t="inlineStr">
        <is>
          <t>December 31, 2026 and thereafter</t>
        </is>
      </c>
      <c r="B8" s="5" t="n">
        <v>14754214</v>
      </c>
    </row>
    <row r="9">
      <c r="A9" s="4" t="inlineStr">
        <is>
          <t>Total</t>
        </is>
      </c>
      <c r="B9" s="6" t="n">
        <v>17843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and Units - Additional Information (Detail) - USD ($)</t>
        </is>
      </c>
      <c r="B1" s="2" t="inlineStr">
        <is>
          <t>Aug. 31, 2018</t>
        </is>
      </c>
      <c r="C1" s="2" t="inlineStr">
        <is>
          <t>Sep. 30, 2019</t>
        </is>
      </c>
      <c r="D1" s="2" t="inlineStr">
        <is>
          <t>May 31, 2019</t>
        </is>
      </c>
      <c r="E1" s="2" t="inlineStr">
        <is>
          <t>Apr. 30, 2019</t>
        </is>
      </c>
      <c r="F1" s="2" t="inlineStr">
        <is>
          <t>Dec. 31, 2018</t>
        </is>
      </c>
      <c r="G1" s="2" t="inlineStr">
        <is>
          <t>Sep. 30, 2018</t>
        </is>
      </c>
      <c r="H1" s="2" t="inlineStr">
        <is>
          <t>Dec. 31, 2020</t>
        </is>
      </c>
      <c r="I1" s="2" t="inlineStr">
        <is>
          <t>Dec. 31, 2019</t>
        </is>
      </c>
      <c r="J1" s="2" t="inlineStr">
        <is>
          <t>Dec. 31, 2018</t>
        </is>
      </c>
    </row>
    <row r="2">
      <c r="A2" s="3" t="inlineStr">
        <is>
          <t>Preferred Units [Line Items]</t>
        </is>
      </c>
    </row>
    <row r="3">
      <c r="A3" s="4" t="inlineStr">
        <is>
          <t>Preferred stock, shares authorized</t>
        </is>
      </c>
      <c r="H3" s="5" t="n">
        <v>11000000</v>
      </c>
      <c r="I3" s="5" t="n">
        <v>11000000</v>
      </c>
    </row>
    <row r="4">
      <c r="A4" s="4" t="inlineStr">
        <is>
          <t>Preferred stock, liquidation preference per share</t>
        </is>
      </c>
      <c r="H4" s="6" t="n">
        <v>25</v>
      </c>
      <c r="I4" s="6" t="n">
        <v>25</v>
      </c>
    </row>
    <row r="5">
      <c r="A5" s="4" t="inlineStr">
        <is>
          <t>Preferred stock amount of undeclared and cumulative preferred dividends</t>
        </is>
      </c>
      <c r="H5" s="6" t="n">
        <v>6600000</v>
      </c>
    </row>
    <row r="6">
      <c r="A6" s="4" t="inlineStr">
        <is>
          <t>Proceeds from sale of preferred stock, net</t>
        </is>
      </c>
      <c r="I6" s="6" t="n">
        <v>33066665</v>
      </c>
      <c r="J6" s="6" t="n">
        <v>1005063</v>
      </c>
    </row>
    <row r="7">
      <c r="A7" s="4" t="inlineStr">
        <is>
          <t>Preferred units amount of undeclared and cumulative preferred dividends</t>
        </is>
      </c>
      <c r="H7" s="5" t="n">
        <v>6600000</v>
      </c>
    </row>
    <row r="8">
      <c r="A8" s="4" t="inlineStr">
        <is>
          <t>Unpaid preferred dividends and distributions</t>
        </is>
      </c>
      <c r="H8" s="6" t="n">
        <v>2188910</v>
      </c>
    </row>
    <row r="9">
      <c r="A9" s="4" t="inlineStr">
        <is>
          <t>Sotherly Hotels LP [Member]</t>
        </is>
      </c>
    </row>
    <row r="10">
      <c r="A10" s="3" t="inlineStr">
        <is>
          <t>Preferred Units [Line Items]</t>
        </is>
      </c>
    </row>
    <row r="11">
      <c r="A11" s="4" t="inlineStr">
        <is>
          <t>Preferred stock, liquidation preference per share</t>
        </is>
      </c>
      <c r="H11" s="6" t="n">
        <v>25</v>
      </c>
      <c r="I11" s="6" t="n">
        <v>25</v>
      </c>
    </row>
    <row r="12">
      <c r="A12" s="4" t="inlineStr">
        <is>
          <t>Proceeds from sale of preferred stock, net</t>
        </is>
      </c>
      <c r="I12" s="6" t="n">
        <v>33066665</v>
      </c>
      <c r="J12" s="6" t="n">
        <v>1005063</v>
      </c>
    </row>
    <row r="13">
      <c r="A13" s="4" t="inlineStr">
        <is>
          <t>Sotherly Hotels LP [Member] | 8.25% Series D Cumulative Redeemable Perpetual Preferred Units [Member]</t>
        </is>
      </c>
    </row>
    <row r="14">
      <c r="A14" s="3" t="inlineStr">
        <is>
          <t>Preferred Units [Line Items]</t>
        </is>
      </c>
    </row>
    <row r="15">
      <c r="A15" s="4" t="inlineStr">
        <is>
          <t>Operating partnership preferred partnership units issued total</t>
        </is>
      </c>
      <c r="D15" s="5" t="n">
        <v>1200000</v>
      </c>
      <c r="E15" s="5" t="n">
        <v>1200000</v>
      </c>
    </row>
    <row r="16">
      <c r="A16" s="4" t="inlineStr">
        <is>
          <t>Preferred units, dividend rate percentage</t>
        </is>
      </c>
      <c r="D16" s="4" t="inlineStr">
        <is>
          <t>8.25%</t>
        </is>
      </c>
      <c r="E16" s="4" t="inlineStr">
        <is>
          <t>8.25%</t>
        </is>
      </c>
      <c r="H16" s="4" t="inlineStr">
        <is>
          <t>8.25%</t>
        </is>
      </c>
      <c r="I16" s="4" t="inlineStr">
        <is>
          <t>8.25%</t>
        </is>
      </c>
    </row>
    <row r="17">
      <c r="A17" s="4" t="inlineStr">
        <is>
          <t>Proceeds from sale of preferred units, net</t>
        </is>
      </c>
      <c r="D17" s="6" t="n">
        <v>28400000</v>
      </c>
      <c r="E17" s="6" t="n">
        <v>28400000</v>
      </c>
    </row>
    <row r="18">
      <c r="A18" s="4" t="inlineStr">
        <is>
          <t>Sotherly Hotels LP [Member] | 7.875% Series C Cumulative Redeemable Perpetual Preferred Units [Member]</t>
        </is>
      </c>
    </row>
    <row r="19">
      <c r="A19" s="3" t="inlineStr">
        <is>
          <t>Preferred Units [Line Items]</t>
        </is>
      </c>
    </row>
    <row r="20">
      <c r="A20" s="4" t="inlineStr">
        <is>
          <t>Operating partnership preferred partnership units issued total</t>
        </is>
      </c>
      <c r="F20" s="5" t="n">
        <v>52141</v>
      </c>
      <c r="G20" s="5" t="n">
        <v>52141</v>
      </c>
      <c r="J20" s="5" t="n">
        <v>52141</v>
      </c>
    </row>
    <row r="21">
      <c r="A21" s="4" t="inlineStr">
        <is>
          <t>Preferred units, dividend rate percentage</t>
        </is>
      </c>
      <c r="F21" s="4" t="inlineStr">
        <is>
          <t>7.875%</t>
        </is>
      </c>
      <c r="G21" s="4" t="inlineStr">
        <is>
          <t>7.875%</t>
        </is>
      </c>
      <c r="H21" s="4" t="inlineStr">
        <is>
          <t>7.875%</t>
        </is>
      </c>
      <c r="I21" s="4" t="inlineStr">
        <is>
          <t>7.875%</t>
        </is>
      </c>
    </row>
    <row r="22">
      <c r="A22" s="4" t="inlineStr">
        <is>
          <t>Proceeds from sale of preferred units, net</t>
        </is>
      </c>
      <c r="F22" s="6" t="n">
        <v>1000000</v>
      </c>
      <c r="G22" s="6" t="n">
        <v>1000000</v>
      </c>
    </row>
    <row r="23">
      <c r="A23" s="4" t="inlineStr">
        <is>
          <t>Sales Agency Agreement [Member] | Sandler O’Neill [Member]</t>
        </is>
      </c>
    </row>
    <row r="24">
      <c r="A24" s="3" t="inlineStr">
        <is>
          <t>Preferred Units [Line Items]</t>
        </is>
      </c>
    </row>
    <row r="25">
      <c r="A25" s="4" t="inlineStr">
        <is>
          <t>Preferred stock, par value</t>
        </is>
      </c>
      <c r="B25" s="7" t="n">
        <v>0.01</v>
      </c>
    </row>
    <row r="26">
      <c r="A26" s="4" t="inlineStr">
        <is>
          <t>8.25% Series D Cumulative Redeemable Perpetual Preferred Stock [Member]</t>
        </is>
      </c>
    </row>
    <row r="27">
      <c r="A27" s="3" t="inlineStr">
        <is>
          <t>Preferred Units [Line Items]</t>
        </is>
      </c>
    </row>
    <row r="28">
      <c r="A28" s="4" t="inlineStr">
        <is>
          <t>Preferred stock, shares authorized</t>
        </is>
      </c>
      <c r="H28" s="5" t="n">
        <v>11000000</v>
      </c>
      <c r="I28" s="5" t="n">
        <v>11000000</v>
      </c>
    </row>
    <row r="29">
      <c r="A29" s="4" t="inlineStr">
        <is>
          <t>Preferred stock, liquidation preference per share</t>
        </is>
      </c>
      <c r="H29" s="6" t="n">
        <v>25</v>
      </c>
    </row>
    <row r="30">
      <c r="A30" s="4" t="inlineStr">
        <is>
          <t>Preferred stock, shares issued</t>
        </is>
      </c>
      <c r="D30" s="5" t="n">
        <v>1200000</v>
      </c>
      <c r="E30" s="5" t="n">
        <v>1200000</v>
      </c>
      <c r="H30" s="5" t="n">
        <v>1200000</v>
      </c>
      <c r="I30" s="5" t="n">
        <v>1200000</v>
      </c>
    </row>
    <row r="31">
      <c r="A31" s="4" t="inlineStr">
        <is>
          <t>Proceeds from sale of preferred stock, net</t>
        </is>
      </c>
      <c r="D31" s="6" t="n">
        <v>28400000</v>
      </c>
      <c r="E31" s="6" t="n">
        <v>28400000</v>
      </c>
    </row>
    <row r="32">
      <c r="A32" s="4" t="inlineStr">
        <is>
          <t>Preferred stock, par value</t>
        </is>
      </c>
      <c r="H32" s="7" t="n">
        <v>0.01</v>
      </c>
      <c r="I32" s="7" t="n">
        <v>0.01</v>
      </c>
    </row>
    <row r="33">
      <c r="A33" s="4" t="inlineStr">
        <is>
          <t>Preferred stock, dividend rate percentage</t>
        </is>
      </c>
      <c r="H33" s="4" t="inlineStr">
        <is>
          <t>8.25%</t>
        </is>
      </c>
      <c r="I33" s="4" t="inlineStr">
        <is>
          <t>8.25%</t>
        </is>
      </c>
    </row>
    <row r="34">
      <c r="A34" s="4" t="inlineStr">
        <is>
          <t>7.875% Series C Cumulative Redeemable Perpetual Preferred Stock [Member]</t>
        </is>
      </c>
    </row>
    <row r="35">
      <c r="A35" s="3" t="inlineStr">
        <is>
          <t>Preferred Units [Line Items]</t>
        </is>
      </c>
    </row>
    <row r="36">
      <c r="A36" s="4" t="inlineStr">
        <is>
          <t>Preferred stock, shares authorized</t>
        </is>
      </c>
      <c r="H36" s="5" t="n">
        <v>11000000</v>
      </c>
      <c r="I36" s="5" t="n">
        <v>11000000</v>
      </c>
    </row>
    <row r="37">
      <c r="A37" s="4" t="inlineStr">
        <is>
          <t>Preferred stock, liquidation preference per share</t>
        </is>
      </c>
      <c r="H37" s="6" t="n">
        <v>25</v>
      </c>
    </row>
    <row r="38">
      <c r="A38" s="4" t="inlineStr">
        <is>
          <t>Preferred stock, shares issued</t>
        </is>
      </c>
      <c r="H38" s="5" t="n">
        <v>1554610</v>
      </c>
      <c r="I38" s="5" t="n">
        <v>1554610</v>
      </c>
    </row>
    <row r="39">
      <c r="A39" s="4" t="inlineStr">
        <is>
          <t>Preferred stock, par value</t>
        </is>
      </c>
      <c r="H39" s="7" t="n">
        <v>0.01</v>
      </c>
      <c r="I39" s="7" t="n">
        <v>0.01</v>
      </c>
    </row>
    <row r="40">
      <c r="A40" s="4" t="inlineStr">
        <is>
          <t>Preferred stock, dividend rate percentage</t>
        </is>
      </c>
      <c r="H40" s="4" t="inlineStr">
        <is>
          <t>7.875%</t>
        </is>
      </c>
      <c r="I40" s="4" t="inlineStr">
        <is>
          <t>7.875%</t>
        </is>
      </c>
    </row>
    <row r="41">
      <c r="A41" s="4" t="inlineStr">
        <is>
          <t>7.875% Series C Cumulative Redeemable Perpetual Preferred Stock [Member] | Sales Agency Agreement [Member] | Sandler O’Neill [Member]</t>
        </is>
      </c>
    </row>
    <row r="42">
      <c r="A42" s="3" t="inlineStr">
        <is>
          <t>Preferred Units [Line Items]</t>
        </is>
      </c>
    </row>
    <row r="43">
      <c r="A43" s="4" t="inlineStr">
        <is>
          <t>Preferred stock, shares issued</t>
        </is>
      </c>
      <c r="C43" s="5" t="n">
        <v>202469</v>
      </c>
      <c r="F43" s="5" t="n">
        <v>52141</v>
      </c>
      <c r="J43" s="5" t="n">
        <v>52141</v>
      </c>
    </row>
    <row r="44">
      <c r="A44" s="4" t="inlineStr">
        <is>
          <t>Proceeds from sale of preferred stock, net</t>
        </is>
      </c>
      <c r="C44" s="6" t="n">
        <v>4900000</v>
      </c>
      <c r="J44" s="6" t="n">
        <v>1000000</v>
      </c>
    </row>
    <row r="45">
      <c r="A45" s="4" t="inlineStr">
        <is>
          <t>Preferred stock, par value</t>
        </is>
      </c>
      <c r="B45" s="7" t="n">
        <v>0.01</v>
      </c>
    </row>
    <row r="46">
      <c r="A46" s="4" t="inlineStr">
        <is>
          <t>Preferred stock, dividend rate percentage</t>
        </is>
      </c>
      <c r="B46" s="4" t="inlineStr">
        <is>
          <t>7.875%</t>
        </is>
      </c>
    </row>
    <row r="47">
      <c r="A47" s="4" t="inlineStr">
        <is>
          <t>7.875% Series C Cumulative Redeemable Perpetual Preferred Stock [Member] | Maximum [Member] | Sales Agency Agreement [Member] | Sandler O’Neill [Member]</t>
        </is>
      </c>
    </row>
    <row r="48">
      <c r="A48" s="3" t="inlineStr">
        <is>
          <t>Preferred Units [Line Items]</t>
        </is>
      </c>
    </row>
    <row r="49">
      <c r="A49" s="4" t="inlineStr">
        <is>
          <t>Shares available for sale through sales agent</t>
        </is>
      </c>
      <c r="B49" s="5"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eferred Stock and Units - Schedule of Series of Cumulative Redeemable Perpetual Preferred Stock (Detail) - $ / shares</t>
        </is>
      </c>
      <c r="B1" s="2" t="inlineStr">
        <is>
          <t>Jul. 15, 2019</t>
        </is>
      </c>
      <c r="C1" s="2" t="inlineStr">
        <is>
          <t>Dec. 31, 2020</t>
        </is>
      </c>
      <c r="D1" s="2" t="inlineStr">
        <is>
          <t>Dec. 31, 2019</t>
        </is>
      </c>
      <c r="E1" s="2" t="inlineStr">
        <is>
          <t>May 31, 2019</t>
        </is>
      </c>
      <c r="F1" s="2" t="inlineStr">
        <is>
          <t>Apr. 30, 2019</t>
        </is>
      </c>
    </row>
    <row r="2">
      <c r="A2" s="3" t="inlineStr">
        <is>
          <t>Class Of Stock [Line Items]</t>
        </is>
      </c>
    </row>
    <row r="3">
      <c r="A3" s="4" t="inlineStr">
        <is>
          <t>Preferred Stock, Liquidation Preference</t>
        </is>
      </c>
      <c r="C3" s="6" t="n">
        <v>25</v>
      </c>
      <c r="D3" s="6" t="n">
        <v>25</v>
      </c>
    </row>
    <row r="4">
      <c r="A4" s="4" t="inlineStr">
        <is>
          <t>8.0% Series B Cumulative Redeemable Perpetual Preferred Stock [Member]</t>
        </is>
      </c>
    </row>
    <row r="5">
      <c r="A5" s="3" t="inlineStr">
        <is>
          <t>Class Of Stock [Line Items]</t>
        </is>
      </c>
    </row>
    <row r="6">
      <c r="A6" s="4" t="inlineStr">
        <is>
          <t>Preferred Stock, Per Annum Rate</t>
        </is>
      </c>
      <c r="C6" s="4" t="inlineStr">
        <is>
          <t>8.00%</t>
        </is>
      </c>
      <c r="D6" s="4" t="inlineStr">
        <is>
          <t>8.00%</t>
        </is>
      </c>
    </row>
    <row r="7">
      <c r="A7" s="4" t="inlineStr">
        <is>
          <t>Preferred Stock, Liquidation Preference</t>
        </is>
      </c>
      <c r="C7" s="6" t="n">
        <v>25</v>
      </c>
    </row>
    <row r="8">
      <c r="A8" s="4" t="inlineStr">
        <is>
          <t>Preferred Stock, Number of Shares Issued</t>
        </is>
      </c>
      <c r="C8" s="5" t="n">
        <v>1610000</v>
      </c>
      <c r="D8" s="5" t="n">
        <v>1610000</v>
      </c>
    </row>
    <row r="9">
      <c r="A9" s="4" t="inlineStr">
        <is>
          <t>Preferred Stock, Number of Shares Outstanding</t>
        </is>
      </c>
      <c r="C9" s="5" t="n">
        <v>1610000</v>
      </c>
      <c r="D9" s="5" t="n">
        <v>1610000</v>
      </c>
    </row>
    <row r="10">
      <c r="A10" s="4" t="inlineStr">
        <is>
          <t>Preferred Stock, Quarterly Distributions Per Share</t>
        </is>
      </c>
      <c r="C10" s="9" t="n">
        <v>0.5</v>
      </c>
    </row>
    <row r="11">
      <c r="A11" s="4" t="inlineStr">
        <is>
          <t>7.875% Series C Cumulative Redeemable Perpetual Preferred Stock [Member]</t>
        </is>
      </c>
    </row>
    <row r="12">
      <c r="A12" s="3" t="inlineStr">
        <is>
          <t>Class Of Stock [Line Items]</t>
        </is>
      </c>
    </row>
    <row r="13">
      <c r="A13" s="4" t="inlineStr">
        <is>
          <t>Preferred Stock, Per Annum Rate</t>
        </is>
      </c>
      <c r="C13" s="4" t="inlineStr">
        <is>
          <t>7.875%</t>
        </is>
      </c>
      <c r="D13" s="4" t="inlineStr">
        <is>
          <t>7.875%</t>
        </is>
      </c>
    </row>
    <row r="14">
      <c r="A14" s="4" t="inlineStr">
        <is>
          <t>Preferred Stock, Liquidation Preference</t>
        </is>
      </c>
      <c r="C14" s="6" t="n">
        <v>25</v>
      </c>
    </row>
    <row r="15">
      <c r="A15" s="4" t="inlineStr">
        <is>
          <t>Preferred Stock, Number of Shares Issued</t>
        </is>
      </c>
      <c r="C15" s="5" t="n">
        <v>1554610</v>
      </c>
      <c r="D15" s="5" t="n">
        <v>1554610</v>
      </c>
    </row>
    <row r="16">
      <c r="A16" s="4" t="inlineStr">
        <is>
          <t>Preferred Stock, Number of Shares Outstanding</t>
        </is>
      </c>
      <c r="C16" s="5" t="n">
        <v>1554610</v>
      </c>
      <c r="D16" s="5" t="n">
        <v>1554610</v>
      </c>
    </row>
    <row r="17">
      <c r="A17" s="4" t="inlineStr">
        <is>
          <t>Preferred Stock, Quarterly Distributions Per Share</t>
        </is>
      </c>
      <c r="C17" s="9" t="n">
        <v>0.492188</v>
      </c>
    </row>
    <row r="18">
      <c r="A18" s="4" t="inlineStr">
        <is>
          <t>8.25% Series D Cumulative Redeemable Perpetual Preferred Stock [Member]</t>
        </is>
      </c>
    </row>
    <row r="19">
      <c r="A19" s="3" t="inlineStr">
        <is>
          <t>Class Of Stock [Line Items]</t>
        </is>
      </c>
    </row>
    <row r="20">
      <c r="A20" s="4" t="inlineStr">
        <is>
          <t>Preferred Stock, Per Annum Rate</t>
        </is>
      </c>
      <c r="C20" s="4" t="inlineStr">
        <is>
          <t>8.25%</t>
        </is>
      </c>
      <c r="D20" s="4" t="inlineStr">
        <is>
          <t>8.25%</t>
        </is>
      </c>
    </row>
    <row r="21">
      <c r="A21" s="4" t="inlineStr">
        <is>
          <t>Preferred Stock, Liquidation Preference</t>
        </is>
      </c>
      <c r="C21" s="6" t="n">
        <v>25</v>
      </c>
    </row>
    <row r="22">
      <c r="A22" s="4" t="inlineStr">
        <is>
          <t>Preferred Stock, Number of Shares Issued</t>
        </is>
      </c>
      <c r="C22" s="5" t="n">
        <v>1200000</v>
      </c>
      <c r="D22" s="5" t="n">
        <v>1200000</v>
      </c>
      <c r="E22" s="5" t="n">
        <v>1200000</v>
      </c>
      <c r="F22" s="5" t="n">
        <v>1200000</v>
      </c>
    </row>
    <row r="23">
      <c r="A23" s="4" t="inlineStr">
        <is>
          <t>Preferred Stock, Number of Shares Outstanding</t>
        </is>
      </c>
      <c r="C23" s="5" t="n">
        <v>1200000</v>
      </c>
      <c r="D23" s="5" t="n">
        <v>1200000</v>
      </c>
    </row>
    <row r="24">
      <c r="A24" s="4" t="inlineStr">
        <is>
          <t>Preferred Stock, Quarterly Distributions Per Share</t>
        </is>
      </c>
      <c r="B24" s="10" t="n">
        <v>0.41823</v>
      </c>
      <c r="C24" s="9" t="n">
        <v>0.515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Preferred Stock and Units - Schedule of Series of Cumulative Redeemable Perpetual Preferred Units (Detail) - Sotherly Hotels LP [Member] - $ / shares</t>
        </is>
      </c>
      <c r="B1" s="2" t="inlineStr">
        <is>
          <t>1 Months Ended</t>
        </is>
      </c>
      <c r="F1" s="2" t="inlineStr">
        <is>
          <t>12 Months Ended</t>
        </is>
      </c>
    </row>
    <row r="2">
      <c r="B2" s="2" t="inlineStr">
        <is>
          <t>May 31, 2019</t>
        </is>
      </c>
      <c r="C2" s="2" t="inlineStr">
        <is>
          <t>Apr. 30, 2019</t>
        </is>
      </c>
      <c r="D2" s="2" t="inlineStr">
        <is>
          <t>Dec. 31, 2018</t>
        </is>
      </c>
      <c r="E2" s="2" t="inlineStr">
        <is>
          <t>Sep. 30, 2018</t>
        </is>
      </c>
      <c r="F2" s="2" t="inlineStr">
        <is>
          <t>Dec. 31, 2020</t>
        </is>
      </c>
      <c r="G2" s="2" t="inlineStr">
        <is>
          <t>Dec. 31, 2019</t>
        </is>
      </c>
    </row>
    <row r="3">
      <c r="A3" s="4" t="inlineStr">
        <is>
          <t>8% Series B Cumulative Redeemable Perpetual Preferred Units [Member]</t>
        </is>
      </c>
    </row>
    <row r="4">
      <c r="A4" s="3" t="inlineStr">
        <is>
          <t>Preferred Units [Line Items]</t>
        </is>
      </c>
    </row>
    <row r="5">
      <c r="A5" s="4" t="inlineStr">
        <is>
          <t>Preferred Units, Per Annum Rate</t>
        </is>
      </c>
      <c r="F5" s="4" t="inlineStr">
        <is>
          <t>8.00%</t>
        </is>
      </c>
      <c r="G5" s="4" t="inlineStr">
        <is>
          <t>8.00%</t>
        </is>
      </c>
    </row>
    <row r="6">
      <c r="A6" s="4" t="inlineStr">
        <is>
          <t>Preferred Units, Liquidation Preference</t>
        </is>
      </c>
      <c r="F6" s="6" t="n">
        <v>25</v>
      </c>
    </row>
    <row r="7">
      <c r="A7" s="4" t="inlineStr">
        <is>
          <t>Preferred Units, Number of Units Issued</t>
        </is>
      </c>
      <c r="F7" s="5" t="n">
        <v>1610000</v>
      </c>
      <c r="G7" s="5" t="n">
        <v>1610000</v>
      </c>
    </row>
    <row r="8">
      <c r="A8" s="4" t="inlineStr">
        <is>
          <t>Preferred Units, Number of Units Outstanding</t>
        </is>
      </c>
      <c r="F8" s="5" t="n">
        <v>1610000</v>
      </c>
      <c r="G8" s="5" t="n">
        <v>1610000</v>
      </c>
    </row>
    <row r="9">
      <c r="A9" s="4" t="inlineStr">
        <is>
          <t>Preferred Units, Quarterly Distributions Per Unit</t>
        </is>
      </c>
      <c r="F9" s="9" t="n">
        <v>0.5</v>
      </c>
    </row>
    <row r="10">
      <c r="A10" s="4" t="inlineStr">
        <is>
          <t>7.875% Series C Cumulative Redeemable Perpetual Preferred Units [Member]</t>
        </is>
      </c>
    </row>
    <row r="11">
      <c r="A11" s="3" t="inlineStr">
        <is>
          <t>Preferred Units [Line Items]</t>
        </is>
      </c>
    </row>
    <row r="12">
      <c r="A12" s="4" t="inlineStr">
        <is>
          <t>Preferred Units, Per Annum Rate</t>
        </is>
      </c>
      <c r="D12" s="4" t="inlineStr">
        <is>
          <t>7.875%</t>
        </is>
      </c>
      <c r="E12" s="4" t="inlineStr">
        <is>
          <t>7.875%</t>
        </is>
      </c>
      <c r="F12" s="4" t="inlineStr">
        <is>
          <t>7.875%</t>
        </is>
      </c>
      <c r="G12" s="4" t="inlineStr">
        <is>
          <t>7.875%</t>
        </is>
      </c>
    </row>
    <row r="13">
      <c r="A13" s="4" t="inlineStr">
        <is>
          <t>Preferred Units, Liquidation Preference</t>
        </is>
      </c>
      <c r="F13" s="6" t="n">
        <v>25</v>
      </c>
    </row>
    <row r="14">
      <c r="A14" s="4" t="inlineStr">
        <is>
          <t>Preferred Units, Number of Units Issued</t>
        </is>
      </c>
      <c r="F14" s="5" t="n">
        <v>1554610</v>
      </c>
      <c r="G14" s="5" t="n">
        <v>1554610</v>
      </c>
    </row>
    <row r="15">
      <c r="A15" s="4" t="inlineStr">
        <is>
          <t>Preferred Units, Number of Units Outstanding</t>
        </is>
      </c>
      <c r="F15" s="5" t="n">
        <v>1554610</v>
      </c>
      <c r="G15" s="5" t="n">
        <v>1554610</v>
      </c>
    </row>
    <row r="16">
      <c r="A16" s="4" t="inlineStr">
        <is>
          <t>Preferred Units, Quarterly Distributions Per Unit</t>
        </is>
      </c>
      <c r="F16" s="9" t="n">
        <v>0.492188</v>
      </c>
    </row>
    <row r="17">
      <c r="A17" s="4" t="inlineStr">
        <is>
          <t>8.25% Series D Cumulative Redeemable Perpetual Preferred Units [Member]</t>
        </is>
      </c>
    </row>
    <row r="18">
      <c r="A18" s="3" t="inlineStr">
        <is>
          <t>Preferred Units [Line Items]</t>
        </is>
      </c>
    </row>
    <row r="19">
      <c r="A19" s="4" t="inlineStr">
        <is>
          <t>Preferred Units, Per Annum Rate</t>
        </is>
      </c>
      <c r="B19" s="4" t="inlineStr">
        <is>
          <t>8.25%</t>
        </is>
      </c>
      <c r="C19" s="4" t="inlineStr">
        <is>
          <t>8.25%</t>
        </is>
      </c>
      <c r="F19" s="4" t="inlineStr">
        <is>
          <t>8.25%</t>
        </is>
      </c>
      <c r="G19" s="4" t="inlineStr">
        <is>
          <t>8.25%</t>
        </is>
      </c>
    </row>
    <row r="20">
      <c r="A20" s="4" t="inlineStr">
        <is>
          <t>Preferred Units, Liquidation Preference</t>
        </is>
      </c>
      <c r="F20" s="6" t="n">
        <v>25</v>
      </c>
    </row>
    <row r="21">
      <c r="A21" s="4" t="inlineStr">
        <is>
          <t>Preferred Units, Number of Units Issued</t>
        </is>
      </c>
      <c r="F21" s="5" t="n">
        <v>1200000</v>
      </c>
      <c r="G21" s="5" t="n">
        <v>1200000</v>
      </c>
    </row>
    <row r="22">
      <c r="A22" s="4" t="inlineStr">
        <is>
          <t>Preferred Units, Number of Units Outstanding</t>
        </is>
      </c>
      <c r="F22" s="5" t="n">
        <v>1200000</v>
      </c>
      <c r="G22" s="5" t="n">
        <v>1200000</v>
      </c>
    </row>
    <row r="23">
      <c r="A23" s="4" t="inlineStr">
        <is>
          <t>Preferred Units, Quarterly Distributions Per Unit</t>
        </is>
      </c>
      <c r="F23" s="9" t="n">
        <v>0.51562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tock and Units - Quarterly Distributions Declared and Payable by Operating Partnership (Detail) - Sotherly Hotels LP [Member] - $ / shares</t>
        </is>
      </c>
      <c r="B1" s="2" t="inlineStr">
        <is>
          <t>3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row>
    <row r="3">
      <c r="A3" s="4" t="inlineStr">
        <is>
          <t>8% Series B Cumulative Redeemable Perpetual Preferred Units [Member]</t>
        </is>
      </c>
    </row>
    <row r="4">
      <c r="A4" s="3" t="inlineStr">
        <is>
          <t>Class Of Stock [Line Items]</t>
        </is>
      </c>
    </row>
    <row r="5">
      <c r="A5" s="4" t="inlineStr">
        <is>
          <t>Preferred Stock, Quarterly Distributions Per Share</t>
        </is>
      </c>
      <c r="B5" s="9" t="n">
        <v>0.5</v>
      </c>
      <c r="C5" s="9" t="n">
        <v>0.5</v>
      </c>
      <c r="D5" s="9" t="n">
        <v>0.5</v>
      </c>
      <c r="E5" s="9" t="n">
        <v>0.5</v>
      </c>
      <c r="F5" s="9" t="n">
        <v>0.5</v>
      </c>
      <c r="G5" s="9" t="n">
        <v>0.5</v>
      </c>
      <c r="H5" s="9" t="n">
        <v>0.5</v>
      </c>
      <c r="I5" s="9" t="n">
        <v>0.5</v>
      </c>
      <c r="J5" s="9" t="n">
        <v>0.5</v>
      </c>
    </row>
    <row r="6">
      <c r="A6" s="4" t="inlineStr">
        <is>
          <t>7.875% Series C Cumulative Redeemable Perpetual Preferred Units [Member]</t>
        </is>
      </c>
    </row>
    <row r="7">
      <c r="A7" s="3" t="inlineStr">
        <is>
          <t>Class Of Stock [Line Items]</t>
        </is>
      </c>
    </row>
    <row r="8">
      <c r="A8" s="4" t="inlineStr">
        <is>
          <t>Preferred Stock, Quarterly Distributions Per Share</t>
        </is>
      </c>
      <c r="C8" s="11" t="n">
        <v>0.492188</v>
      </c>
      <c r="D8" s="11" t="n">
        <v>0.492188</v>
      </c>
      <c r="E8" s="11" t="n">
        <v>0.492188</v>
      </c>
      <c r="F8" s="9" t="n">
        <v>0.492188</v>
      </c>
      <c r="G8" s="9" t="n">
        <v>0.492188</v>
      </c>
      <c r="H8" s="9" t="n">
        <v>0.492188</v>
      </c>
      <c r="I8" s="9" t="n">
        <v>0.492188</v>
      </c>
      <c r="J8" s="9" t="n">
        <v>0.492188</v>
      </c>
    </row>
    <row r="9">
      <c r="A9" s="4" t="inlineStr">
        <is>
          <t>8.25% Series D Cumulative Redeemable Perpetual Preferred Units [Member]</t>
        </is>
      </c>
    </row>
    <row r="10">
      <c r="A10" s="3" t="inlineStr">
        <is>
          <t>Class Of Stock [Line Items]</t>
        </is>
      </c>
    </row>
    <row r="11">
      <c r="A11" s="4" t="inlineStr">
        <is>
          <t>Preferred Stock, Quarterly Distributions Per Share</t>
        </is>
      </c>
      <c r="B11" s="9" t="n">
        <v>0.515625</v>
      </c>
      <c r="C11" s="9" t="n">
        <v>0.515625</v>
      </c>
      <c r="D11" s="9" t="n">
        <v>0.515625</v>
      </c>
      <c r="E11" s="9" t="n">
        <v>0.41823</v>
      </c>
    </row>
  </sheetData>
  <mergeCells count="2">
    <mergeCell ref="A1:A2"/>
    <mergeCell ref="B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Units - Quarterly Distributions Declared and Payable by Operating Partnership (Parenthetical) (Detail) - $ / shares</t>
        </is>
      </c>
      <c r="B1" s="2" t="inlineStr">
        <is>
          <t>Jul. 15, 2019</t>
        </is>
      </c>
      <c r="C1" s="2" t="inlineStr">
        <is>
          <t>Dec. 31, 2020</t>
        </is>
      </c>
    </row>
    <row r="2">
      <c r="A2" s="4" t="inlineStr">
        <is>
          <t>8.25% Series D Cumulative Redeemable Perpetual Preferred Stock [Member]</t>
        </is>
      </c>
    </row>
    <row r="3">
      <c r="A3" s="3" t="inlineStr">
        <is>
          <t>Class Of Stock [Line Items]</t>
        </is>
      </c>
    </row>
    <row r="4">
      <c r="A4" s="4" t="inlineStr">
        <is>
          <t>Preferred Stock, Quarterly Distributions Per Share</t>
        </is>
      </c>
      <c r="B4" s="10" t="n">
        <v>0.41823</v>
      </c>
      <c r="C4" s="9" t="n">
        <v>0.515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31" customWidth="1" min="12" max="12"/>
    <col width="27" customWidth="1" min="13" max="13"/>
    <col width="80" customWidth="1" min="14" max="14"/>
    <col width="37" customWidth="1" min="15" max="15"/>
    <col width="27" customWidth="1" min="16" max="16"/>
    <col width="37" customWidth="1" min="17" max="17"/>
    <col width="31" customWidth="1" min="18" max="18"/>
  </cols>
  <sheetData>
    <row r="1">
      <c r="A1" s="1" t="inlineStr">
        <is>
          <t>Common Stock and Units - Additional Information (Detail)</t>
        </is>
      </c>
      <c r="B1" s="2" t="inlineStr">
        <is>
          <t>Dec. 17, 2020shares</t>
        </is>
      </c>
      <c r="C1" s="2" t="inlineStr">
        <is>
          <t>Dec. 01, 2020shares</t>
        </is>
      </c>
      <c r="D1" s="2" t="inlineStr">
        <is>
          <t>May 01, 2020shares</t>
        </is>
      </c>
      <c r="E1" s="2" t="inlineStr">
        <is>
          <t>Feb. 23, 2020shares</t>
        </is>
      </c>
      <c r="F1" s="2" t="inlineStr">
        <is>
          <t>Jan. 01, 2020shares</t>
        </is>
      </c>
      <c r="G1" s="2" t="inlineStr">
        <is>
          <t>Oct. 01, 2019shares</t>
        </is>
      </c>
      <c r="H1" s="2" t="inlineStr">
        <is>
          <t>Feb. 22, 2019shares</t>
        </is>
      </c>
      <c r="I1" s="2" t="inlineStr">
        <is>
          <t>Feb. 11, 2019shares</t>
        </is>
      </c>
      <c r="J1" s="2" t="inlineStr">
        <is>
          <t>Feb. 05, 2018shares</t>
        </is>
      </c>
      <c r="K1" s="2" t="inlineStr">
        <is>
          <t>Jan. 01, 2018shares</t>
        </is>
      </c>
      <c r="L1" s="2" t="inlineStr">
        <is>
          <t>Dec. 02, 2016USD ($)$ / shares</t>
        </is>
      </c>
      <c r="M1" s="2" t="inlineStr">
        <is>
          <t>Dec. 31, 2018USD ($)shares</t>
        </is>
      </c>
      <c r="N1" s="2" t="inlineStr">
        <is>
          <t>Dec. 31, 2020USD ($)$ / sharesshares</t>
        </is>
      </c>
      <c r="O1" s="2" t="inlineStr">
        <is>
          <t>Dec. 31, 2019USD ($)$ / sharesshares</t>
        </is>
      </c>
      <c r="P1" s="2" t="inlineStr">
        <is>
          <t>Dec. 31, 2018USD ($)shares</t>
        </is>
      </c>
      <c r="Q1" s="2" t="inlineStr">
        <is>
          <t>Dec. 31, 2020USD ($)$ / sharesshares</t>
        </is>
      </c>
      <c r="R1" s="2" t="inlineStr">
        <is>
          <t>Aug. 31, 2018USD ($)$ / shares</t>
        </is>
      </c>
    </row>
    <row r="2">
      <c r="A2" s="3" t="inlineStr">
        <is>
          <t>Class of Stock [Line Items]</t>
        </is>
      </c>
    </row>
    <row r="3">
      <c r="A3" s="4" t="inlineStr">
        <is>
          <t>Common stock, shares authorized</t>
        </is>
      </c>
      <c r="N3" s="5" t="n">
        <v>69000000</v>
      </c>
      <c r="O3" s="5" t="n">
        <v>69000000</v>
      </c>
      <c r="Q3" s="5" t="n">
        <v>69000000</v>
      </c>
    </row>
    <row r="4">
      <c r="A4" s="4" t="inlineStr">
        <is>
          <t>Common stock, par value | $ / shares</t>
        </is>
      </c>
      <c r="L4" s="7" t="n">
        <v>0.01</v>
      </c>
      <c r="N4" s="7" t="n">
        <v>0.01</v>
      </c>
      <c r="O4" s="7" t="n">
        <v>0.01</v>
      </c>
      <c r="Q4" s="7" t="n">
        <v>0.01</v>
      </c>
    </row>
    <row r="5">
      <c r="A5" s="4" t="inlineStr">
        <is>
          <t>Voting right</t>
        </is>
      </c>
      <c r="N5" s="4" t="inlineStr">
        <is>
          <t>Each outstanding share of common stock entitles the holder to one vote on all matters submitted to a vote of stockholders.</t>
        </is>
      </c>
    </row>
    <row r="6">
      <c r="A6" s="4" t="inlineStr">
        <is>
          <t>Repurchased common stock, value | $</t>
        </is>
      </c>
      <c r="N6" s="6" t="n">
        <v>5900000</v>
      </c>
    </row>
    <row r="7">
      <c r="A7" s="4" t="inlineStr">
        <is>
          <t>Number of common stock shares repurchased</t>
        </is>
      </c>
      <c r="N7" s="5" t="n">
        <v>882820</v>
      </c>
    </row>
    <row r="8">
      <c r="A8" s="4" t="inlineStr">
        <is>
          <t>Stock repurchase program authorization expires date</t>
        </is>
      </c>
      <c r="N8" s="4" t="inlineStr">
        <is>
          <t>Dec. 31,
		2020</t>
        </is>
      </c>
    </row>
    <row r="9">
      <c r="A9" s="4" t="inlineStr">
        <is>
          <t>Proceeds from sale of common stock, net | $</t>
        </is>
      </c>
      <c r="P9" s="6" t="n">
        <v>574174</v>
      </c>
    </row>
    <row r="10">
      <c r="A10" s="4" t="inlineStr">
        <is>
          <t>Common stock, shares outstanding</t>
        </is>
      </c>
      <c r="N10" s="5" t="n">
        <v>15023850</v>
      </c>
      <c r="O10" s="5" t="n">
        <v>14272378</v>
      </c>
      <c r="Q10" s="5" t="n">
        <v>15023850</v>
      </c>
    </row>
    <row r="11">
      <c r="A11" s="4" t="inlineStr">
        <is>
          <t>Common stock exchange ratio</t>
        </is>
      </c>
      <c r="N11" s="5" t="n">
        <v>1</v>
      </c>
      <c r="Q11" s="5" t="n">
        <v>1</v>
      </c>
    </row>
    <row r="12">
      <c r="A12" s="4" t="inlineStr">
        <is>
          <t>Redemption of units in operating partnership</t>
        </is>
      </c>
      <c r="Q12" s="5" t="n">
        <v>0</v>
      </c>
    </row>
    <row r="13">
      <c r="A13" s="4" t="inlineStr">
        <is>
          <t>Operating Partnership common units not owned</t>
        </is>
      </c>
      <c r="N13" s="5" t="n">
        <v>1166501</v>
      </c>
      <c r="O13" s="5" t="n">
        <v>1728140</v>
      </c>
      <c r="Q13" s="5" t="n">
        <v>1166501</v>
      </c>
    </row>
    <row r="14">
      <c r="A14" s="4" t="inlineStr">
        <is>
          <t>Unpaid common dividends and distributions amount to holders | $</t>
        </is>
      </c>
      <c r="N14" s="6" t="n">
        <v>2088161</v>
      </c>
      <c r="Q14" s="6" t="n">
        <v>2088161</v>
      </c>
    </row>
    <row r="15">
      <c r="A15" s="4" t="inlineStr">
        <is>
          <t>Sales Agency Agreement [Member] | Sandler O’Neill [Member]</t>
        </is>
      </c>
    </row>
    <row r="16">
      <c r="A16" s="3" t="inlineStr">
        <is>
          <t>Class of Stock [Line Items]</t>
        </is>
      </c>
    </row>
    <row r="17">
      <c r="A17" s="4" t="inlineStr">
        <is>
          <t>Common stock, par value | $ / shares</t>
        </is>
      </c>
      <c r="R17" s="7" t="n">
        <v>0.01</v>
      </c>
    </row>
    <row r="18">
      <c r="A18" s="4" t="inlineStr">
        <is>
          <t>Aggregate gross sale price of common stock | $</t>
        </is>
      </c>
      <c r="R18" s="6" t="n">
        <v>5000000</v>
      </c>
    </row>
    <row r="19">
      <c r="A19" s="4" t="inlineStr">
        <is>
          <t>Proceeds from sale of common stock, net | $</t>
        </is>
      </c>
      <c r="M19" s="6" t="n">
        <v>600000</v>
      </c>
    </row>
    <row r="20">
      <c r="A20" s="4" t="inlineStr">
        <is>
          <t>Common Stock [Member]</t>
        </is>
      </c>
    </row>
    <row r="21">
      <c r="A21" s="3" t="inlineStr">
        <is>
          <t>Class of Stock [Line Items]</t>
        </is>
      </c>
    </row>
    <row r="22">
      <c r="A22" s="4" t="inlineStr">
        <is>
          <t>Number of issued unit in Operating Partnership</t>
        </is>
      </c>
      <c r="E22" s="5" t="n">
        <v>15000</v>
      </c>
      <c r="F22" s="5" t="n">
        <v>45000</v>
      </c>
    </row>
    <row r="23">
      <c r="A23" s="4" t="inlineStr">
        <is>
          <t>Conversion of units in Operating Partnership to shares of common stock, shares</t>
        </is>
      </c>
      <c r="C23" s="5" t="n">
        <v>15000</v>
      </c>
      <c r="D23" s="5" t="n">
        <v>57687</v>
      </c>
      <c r="F23" s="5" t="n">
        <v>488952</v>
      </c>
      <c r="G23" s="5" t="n">
        <v>50000</v>
      </c>
      <c r="N23" s="5" t="n">
        <v>561639</v>
      </c>
      <c r="O23" s="5" t="n">
        <v>50000</v>
      </c>
    </row>
    <row r="24">
      <c r="A24" s="4" t="inlineStr">
        <is>
          <t>Restricted shares issued</t>
        </is>
      </c>
      <c r="E24" s="5" t="n">
        <v>17250</v>
      </c>
      <c r="F24" s="5" t="n">
        <v>45000</v>
      </c>
      <c r="N24" s="5" t="n">
        <v>187583</v>
      </c>
      <c r="O24" s="5" t="n">
        <v>13000</v>
      </c>
      <c r="P24" s="5" t="n">
        <v>40000</v>
      </c>
    </row>
    <row r="25">
      <c r="A25" s="4" t="inlineStr">
        <is>
          <t>Non-restricted shares issued</t>
        </is>
      </c>
      <c r="E25" s="5" t="n">
        <v>2250</v>
      </c>
    </row>
    <row r="26">
      <c r="A26" s="4" t="inlineStr">
        <is>
          <t>Conversion of units in Operating Partnership to shares of common stock, shares</t>
        </is>
      </c>
      <c r="C26" s="5" t="n">
        <v>15000</v>
      </c>
      <c r="D26" s="5" t="n">
        <v>57687</v>
      </c>
      <c r="F26" s="5" t="n">
        <v>488952</v>
      </c>
      <c r="G26" s="5" t="n">
        <v>50000</v>
      </c>
      <c r="N26" s="5" t="n">
        <v>561639</v>
      </c>
      <c r="O26" s="5" t="n">
        <v>50000</v>
      </c>
    </row>
    <row r="27">
      <c r="A27" s="4" t="inlineStr">
        <is>
          <t>Stock issued during period</t>
        </is>
      </c>
      <c r="P27" s="5" t="n">
        <v>88297</v>
      </c>
    </row>
    <row r="28">
      <c r="A28" s="4" t="inlineStr">
        <is>
          <t>Common Stock [Member] | Sales Agency Agreement [Member] | Sandler O’Neill [Member]</t>
        </is>
      </c>
    </row>
    <row r="29">
      <c r="A29" s="3" t="inlineStr">
        <is>
          <t>Class of Stock [Line Items]</t>
        </is>
      </c>
    </row>
    <row r="30">
      <c r="A30" s="4" t="inlineStr">
        <is>
          <t>Common stock, par value | $ / shares</t>
        </is>
      </c>
      <c r="R30" s="7" t="n">
        <v>0.01</v>
      </c>
    </row>
    <row r="31">
      <c r="A31" s="4" t="inlineStr">
        <is>
          <t>Aggregate gross sale price of common stock | $</t>
        </is>
      </c>
      <c r="R31" s="6" t="n">
        <v>5000000</v>
      </c>
    </row>
    <row r="32">
      <c r="A32" s="4" t="inlineStr">
        <is>
          <t>Stock issued during period</t>
        </is>
      </c>
      <c r="M32" s="5" t="n">
        <v>88297</v>
      </c>
      <c r="P32" s="5" t="n">
        <v>88297</v>
      </c>
    </row>
    <row r="33">
      <c r="A33" s="4" t="inlineStr">
        <is>
          <t>Sotherly Hotels LP [Member]</t>
        </is>
      </c>
    </row>
    <row r="34">
      <c r="A34" s="3" t="inlineStr">
        <is>
          <t>Class of Stock [Line Items]</t>
        </is>
      </c>
    </row>
    <row r="35">
      <c r="A35" s="4" t="inlineStr">
        <is>
          <t>Operating Partnership common units outstanding</t>
        </is>
      </c>
      <c r="N35" s="5" t="n">
        <v>16190351</v>
      </c>
      <c r="O35" s="5" t="n">
        <v>16000518</v>
      </c>
      <c r="Q35" s="5" t="n">
        <v>16190351</v>
      </c>
    </row>
    <row r="36">
      <c r="A36" s="4" t="inlineStr">
        <is>
          <t>Fair market value | $</t>
        </is>
      </c>
      <c r="N36" s="6" t="n">
        <v>2900000</v>
      </c>
      <c r="O36" s="6" t="n">
        <v>11700000</v>
      </c>
      <c r="Q36" s="6" t="n">
        <v>2900000</v>
      </c>
    </row>
    <row r="37">
      <c r="A37" s="4" t="inlineStr">
        <is>
          <t>Sotherly Hotels LP [Member] | Common Stock [Member]</t>
        </is>
      </c>
    </row>
    <row r="38">
      <c r="A38" s="3" t="inlineStr">
        <is>
          <t>Class of Stock [Line Items]</t>
        </is>
      </c>
    </row>
    <row r="39">
      <c r="A39" s="4" t="inlineStr">
        <is>
          <t>Number of issued unit in Operating Partnership</t>
        </is>
      </c>
      <c r="B39" s="5" t="n">
        <v>127583</v>
      </c>
      <c r="H39" s="5" t="n">
        <v>250</v>
      </c>
      <c r="I39" s="5" t="n">
        <v>12750</v>
      </c>
      <c r="J39" s="5" t="n">
        <v>17250</v>
      </c>
      <c r="K39" s="5" t="n">
        <v>25000</v>
      </c>
    </row>
    <row r="40">
      <c r="A40" s="4" t="inlineStr">
        <is>
          <t>Restricted shares issued</t>
        </is>
      </c>
      <c r="J40" s="5" t="n">
        <v>15000</v>
      </c>
      <c r="K40" s="5" t="n">
        <v>25000</v>
      </c>
    </row>
    <row r="41">
      <c r="A41" s="4" t="inlineStr">
        <is>
          <t>Non-restricted shares issued</t>
        </is>
      </c>
      <c r="J41" s="5" t="n">
        <v>2250</v>
      </c>
    </row>
    <row r="42">
      <c r="A42" s="4" t="inlineStr">
        <is>
          <t>Maximum [Member]</t>
        </is>
      </c>
    </row>
    <row r="43">
      <c r="A43" s="3" t="inlineStr">
        <is>
          <t>Class of Stock [Line Items]</t>
        </is>
      </c>
    </row>
    <row r="44">
      <c r="A44" s="4" t="inlineStr">
        <is>
          <t>Repurchased common stock, value | $</t>
        </is>
      </c>
      <c r="L44" s="6"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and Units - Quarterly Stock Dividends and Unit Distributions Declared and Payable Per Common Stock/Unit (Detail) - $ / shares</t>
        </is>
      </c>
      <c r="B1" s="2" t="inlineStr">
        <is>
          <t>Mar. 31, 2020</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row>
    <row r="2">
      <c r="A2" s="4" t="inlineStr">
        <is>
          <t>Sotherly Hotels LP [Member]</t>
        </is>
      </c>
    </row>
    <row r="3">
      <c r="A3" s="3" t="inlineStr">
        <is>
          <t>Class of Stock [Line Items]</t>
        </is>
      </c>
    </row>
    <row r="4">
      <c r="A4" s="4" t="inlineStr">
        <is>
          <t>Dividends payable amount per share</t>
        </is>
      </c>
      <c r="B4" s="12" t="n">
        <v>0.13</v>
      </c>
      <c r="C4" s="12" t="n">
        <v>0.13</v>
      </c>
      <c r="D4" s="12" t="n">
        <v>0.13</v>
      </c>
      <c r="E4" s="12" t="n">
        <v>0.13</v>
      </c>
      <c r="F4" s="12" t="n">
        <v>0.125</v>
      </c>
      <c r="G4" s="12" t="n">
        <v>0.125</v>
      </c>
      <c r="H4" s="12" t="n">
        <v>0.125</v>
      </c>
      <c r="I4" s="12" t="n">
        <v>0.12</v>
      </c>
      <c r="J4" s="12" t="n">
        <v>0.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19" customWidth="1" min="2" max="2"/>
    <col width="20" customWidth="1" min="3" max="3"/>
    <col width="32" customWidth="1" min="4" max="4"/>
    <col width="26" customWidth="1" min="5" max="5"/>
    <col width="20" customWidth="1" min="6" max="6"/>
    <col width="2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9" customWidth="1" min="15" max="15"/>
    <col width="21" customWidth="1" min="16" max="16"/>
    <col width="21" customWidth="1" min="17" max="17"/>
    <col width="14" customWidth="1" min="18" max="18"/>
    <col width="19" customWidth="1" min="19" max="19"/>
  </cols>
  <sheetData>
    <row r="1">
      <c r="A1" s="1" t="inlineStr">
        <is>
          <t>Related Party Transactions - Additional Information (Detail)</t>
        </is>
      </c>
      <c r="B1" s="2" t="inlineStr">
        <is>
          <t>May 01, 2020shares</t>
        </is>
      </c>
      <c r="C1" s="2" t="inlineStr">
        <is>
          <t>Apr. 01, 2020Resort</t>
        </is>
      </c>
      <c r="D1" s="2" t="inlineStr">
        <is>
          <t>Jan. 01, 2020USD ($)Hotelshares</t>
        </is>
      </c>
      <c r="E1" s="2" t="inlineStr">
        <is>
          <t>Dec. 13, 2019USD ($)Hotel</t>
        </is>
      </c>
      <c r="F1" s="2" t="inlineStr">
        <is>
          <t>Oct. 01, 2019shares</t>
        </is>
      </c>
      <c r="G1" s="2" t="inlineStr">
        <is>
          <t>Dec. 31, 2020USD ($)Hotel</t>
        </is>
      </c>
      <c r="H1" s="2" t="inlineStr">
        <is>
          <t>Sep. 30, 2020USD ($)</t>
        </is>
      </c>
      <c r="I1" s="2" t="inlineStr">
        <is>
          <t>Jun. 30, 2020USD ($)</t>
        </is>
      </c>
      <c r="J1" s="2" t="inlineStr">
        <is>
          <t>Mar. 31, 2020USD ($)</t>
        </is>
      </c>
      <c r="K1" s="2" t="inlineStr">
        <is>
          <t>Dec. 31, 2019USD ($)</t>
        </is>
      </c>
      <c r="L1" s="2" t="inlineStr">
        <is>
          <t>Sep. 30, 2019USD ($)</t>
        </is>
      </c>
      <c r="M1" s="2" t="inlineStr">
        <is>
          <t>Jun. 30, 2019USD ($)</t>
        </is>
      </c>
      <c r="N1" s="2" t="inlineStr">
        <is>
          <t>Mar. 31, 2019USD ($)</t>
        </is>
      </c>
      <c r="O1" s="2" t="inlineStr">
        <is>
          <t>Dec. 31, 2020USD ($)ft²Hotel</t>
        </is>
      </c>
      <c r="P1" s="2" t="inlineStr">
        <is>
          <t>Dec. 31, 2019USD ($)</t>
        </is>
      </c>
      <c r="Q1" s="2" t="inlineStr">
        <is>
          <t>Dec. 31, 2018USD ($)</t>
        </is>
      </c>
      <c r="R1" s="2" t="inlineStr">
        <is>
          <t>Oct. 31, 2019</t>
        </is>
      </c>
      <c r="S1" s="2" t="inlineStr">
        <is>
          <t>Sep. 06, 2019Hotel</t>
        </is>
      </c>
    </row>
    <row r="2">
      <c r="A2" s="3" t="inlineStr">
        <is>
          <t>Related Party Transaction [Line Items]</t>
        </is>
      </c>
    </row>
    <row r="3">
      <c r="A3" s="4" t="inlineStr">
        <is>
          <t>Net operating income</t>
        </is>
      </c>
      <c r="G3" s="6" t="n">
        <v>-9107223</v>
      </c>
      <c r="H3" s="6" t="n">
        <v>-7409739</v>
      </c>
      <c r="I3" s="6" t="n">
        <v>-11429205</v>
      </c>
      <c r="J3" s="6" t="n">
        <v>-1803503</v>
      </c>
      <c r="K3" s="6" t="n">
        <v>1845845</v>
      </c>
      <c r="L3" s="6" t="n">
        <v>2150166</v>
      </c>
      <c r="M3" s="6" t="n">
        <v>8887458</v>
      </c>
      <c r="N3" s="6" t="n">
        <v>5463046</v>
      </c>
      <c r="O3" s="6" t="n">
        <v>-29749670</v>
      </c>
      <c r="P3" s="6" t="n">
        <v>18346515</v>
      </c>
      <c r="Q3" s="6" t="n">
        <v>20106311</v>
      </c>
    </row>
    <row r="4">
      <c r="A4" s="4" t="inlineStr">
        <is>
          <t>Accounts receivable - affiliate</t>
        </is>
      </c>
      <c r="G4" s="6" t="n">
        <v>401924</v>
      </c>
      <c r="K4" s="5" t="n">
        <v>101771</v>
      </c>
      <c r="O4" s="6" t="n">
        <v>401924</v>
      </c>
      <c r="P4" s="5" t="n">
        <v>101771</v>
      </c>
    </row>
    <row r="5">
      <c r="A5" s="4" t="inlineStr">
        <is>
          <t>Our Town Hospitality [Member]</t>
        </is>
      </c>
    </row>
    <row r="6">
      <c r="A6" s="3" t="inlineStr">
        <is>
          <t>Related Party Transaction [Line Items]</t>
        </is>
      </c>
    </row>
    <row r="7">
      <c r="A7" s="4" t="inlineStr">
        <is>
          <t>Number of wholly owned hotels | Hotel</t>
        </is>
      </c>
      <c r="G7" s="5" t="n">
        <v>12</v>
      </c>
      <c r="O7" s="5" t="n">
        <v>12</v>
      </c>
    </row>
    <row r="8">
      <c r="A8" s="4" t="inlineStr">
        <is>
          <t>Number of rental programs | Resort</t>
        </is>
      </c>
      <c r="C8" s="5" t="n">
        <v>2</v>
      </c>
    </row>
    <row r="9">
      <c r="A9" s="4" t="inlineStr">
        <is>
          <t>Accounts receivable - affiliate</t>
        </is>
      </c>
      <c r="G9" s="6" t="n">
        <v>700000</v>
      </c>
      <c r="K9" s="5" t="n">
        <v>600000</v>
      </c>
      <c r="O9" s="6" t="n">
        <v>700000</v>
      </c>
      <c r="P9" s="5" t="n">
        <v>600000</v>
      </c>
    </row>
    <row r="10">
      <c r="A10" s="4" t="inlineStr">
        <is>
          <t>Chesapeake Hospitality [Member]</t>
        </is>
      </c>
    </row>
    <row r="11">
      <c r="A11" s="3" t="inlineStr">
        <is>
          <t>Related Party Transaction [Line Items]</t>
        </is>
      </c>
    </row>
    <row r="12">
      <c r="A12" s="4" t="inlineStr">
        <is>
          <t>Expire date of remaining individual hotels</t>
        </is>
      </c>
      <c r="C12" s="4" t="inlineStr">
        <is>
          <t>Apr. 1,
		2020</t>
        </is>
      </c>
    </row>
    <row r="13">
      <c r="A13" s="4" t="inlineStr">
        <is>
          <t>Andrew M. Sims [Member]</t>
        </is>
      </c>
    </row>
    <row r="14">
      <c r="A14" s="3" t="inlineStr">
        <is>
          <t>Related Party Transaction [Line Items]</t>
        </is>
      </c>
    </row>
    <row r="15">
      <c r="A15" s="4" t="inlineStr">
        <is>
          <t>Business-related air travel expense reimbursed to partnership</t>
        </is>
      </c>
      <c r="O15" s="6" t="n">
        <v>0</v>
      </c>
      <c r="P15" s="5" t="n">
        <v>119907</v>
      </c>
      <c r="Q15" s="5" t="n">
        <v>146105</v>
      </c>
    </row>
    <row r="16">
      <c r="A16" s="4" t="inlineStr">
        <is>
          <t>Andrew M. Sims [Member] | Our Town Hospitality [Member]</t>
        </is>
      </c>
    </row>
    <row r="17">
      <c r="A17" s="3" t="inlineStr">
        <is>
          <t>Related Party Transaction [Line Items]</t>
        </is>
      </c>
    </row>
    <row r="18">
      <c r="A18" s="4" t="inlineStr">
        <is>
          <t>Percentage of total outstanding ownership interests</t>
        </is>
      </c>
      <c r="G18" s="4" t="inlineStr">
        <is>
          <t>19.50%</t>
        </is>
      </c>
      <c r="O18" s="4" t="inlineStr">
        <is>
          <t>19.50%</t>
        </is>
      </c>
    </row>
    <row r="19">
      <c r="A19" s="4" t="inlineStr">
        <is>
          <t>Andrew M. Sims [Member] | Chesapeake Hospitality [Member]</t>
        </is>
      </c>
    </row>
    <row r="20">
      <c r="A20" s="3" t="inlineStr">
        <is>
          <t>Related Party Transaction [Line Items]</t>
        </is>
      </c>
    </row>
    <row r="21">
      <c r="A21" s="4" t="inlineStr">
        <is>
          <t>Percentage of total outstanding ownership interests</t>
        </is>
      </c>
      <c r="G21" s="4" t="inlineStr">
        <is>
          <t>0.00%</t>
        </is>
      </c>
      <c r="O21" s="4" t="inlineStr">
        <is>
          <t>0.00%</t>
        </is>
      </c>
      <c r="R21" s="4" t="inlineStr">
        <is>
          <t>19.30%</t>
        </is>
      </c>
    </row>
    <row r="22">
      <c r="A22" s="4" t="inlineStr">
        <is>
          <t>David R. Folsom [Member] | Our Town Hospitality [Member]</t>
        </is>
      </c>
    </row>
    <row r="23">
      <c r="A23" s="3" t="inlineStr">
        <is>
          <t>Related Party Transaction [Line Items]</t>
        </is>
      </c>
    </row>
    <row r="24">
      <c r="A24" s="4" t="inlineStr">
        <is>
          <t>Percentage of total outstanding ownership interests</t>
        </is>
      </c>
      <c r="G24" s="4" t="inlineStr">
        <is>
          <t>2.50%</t>
        </is>
      </c>
      <c r="O24" s="4" t="inlineStr">
        <is>
          <t>2.50%</t>
        </is>
      </c>
    </row>
    <row r="25">
      <c r="A25" s="4" t="inlineStr">
        <is>
          <t>Our Town Hospitality [Member]</t>
        </is>
      </c>
    </row>
    <row r="26">
      <c r="A26" s="3" t="inlineStr">
        <is>
          <t>Related Party Transaction [Line Items]</t>
        </is>
      </c>
    </row>
    <row r="27">
      <c r="A27" s="4" t="inlineStr">
        <is>
          <t>Area of office space subleased | ft²</t>
        </is>
      </c>
      <c r="O27" s="5" t="n">
        <v>2245</v>
      </c>
    </row>
    <row r="28">
      <c r="A28" s="4" t="inlineStr">
        <is>
          <t>Sublease term</t>
        </is>
      </c>
      <c r="G28" s="4" t="inlineStr">
        <is>
          <t>5 years</t>
        </is>
      </c>
      <c r="O28" s="4" t="inlineStr">
        <is>
          <t>5 years</t>
        </is>
      </c>
    </row>
    <row r="29">
      <c r="A29" s="4" t="inlineStr">
        <is>
          <t>Additional renewal of agreement</t>
        </is>
      </c>
      <c r="G29" s="4" t="inlineStr">
        <is>
          <t>5 years</t>
        </is>
      </c>
      <c r="O29" s="4" t="inlineStr">
        <is>
          <t>5 years</t>
        </is>
      </c>
    </row>
    <row r="30">
      <c r="A30" s="4" t="inlineStr">
        <is>
          <t>Lessee, operating lease, existence of option to extend [true false]</t>
        </is>
      </c>
      <c r="O30" s="4" t="inlineStr">
        <is>
          <t>true</t>
        </is>
      </c>
    </row>
    <row r="31">
      <c r="A31" s="4" t="inlineStr">
        <is>
          <t>Operating lease lease income lease payments</t>
        </is>
      </c>
      <c r="O31" s="6" t="n">
        <v>158454</v>
      </c>
      <c r="P31" s="5" t="n">
        <v>0</v>
      </c>
    </row>
    <row r="32">
      <c r="A32" s="4" t="inlineStr">
        <is>
          <t>Line of credit facility, interest rate at period</t>
        </is>
      </c>
      <c r="G32" s="4" t="inlineStr">
        <is>
          <t>3.50%</t>
        </is>
      </c>
      <c r="O32" s="4" t="inlineStr">
        <is>
          <t>3.50%</t>
        </is>
      </c>
    </row>
    <row r="33">
      <c r="A33" s="4" t="inlineStr">
        <is>
          <t>Line of Credit Facility, Outstanding</t>
        </is>
      </c>
      <c r="O33" s="6" t="n">
        <v>600000</v>
      </c>
      <c r="P33" s="5" t="n">
        <v>0</v>
      </c>
    </row>
    <row r="34">
      <c r="A34" s="4" t="inlineStr">
        <is>
          <t>Employee medical benefits paid</t>
        </is>
      </c>
      <c r="O34" s="5" t="n">
        <v>2900000</v>
      </c>
      <c r="P34" s="5" t="n">
        <v>0</v>
      </c>
    </row>
    <row r="35">
      <c r="A35" s="4" t="inlineStr">
        <is>
          <t>Our Town Hospitality [Member] | Maximum [Member]</t>
        </is>
      </c>
    </row>
    <row r="36">
      <c r="A36" s="3" t="inlineStr">
        <is>
          <t>Related Party Transaction [Line Items]</t>
        </is>
      </c>
    </row>
    <row r="37">
      <c r="A37" s="4" t="inlineStr">
        <is>
          <t>Working capital line of credit</t>
        </is>
      </c>
      <c r="G37" s="6" t="n">
        <v>850000</v>
      </c>
      <c r="O37" s="5" t="n">
        <v>850000</v>
      </c>
    </row>
    <row r="38">
      <c r="A38" s="4" t="inlineStr">
        <is>
          <t>Our Town Hospitality [Member] | Master Agreement [Member]</t>
        </is>
      </c>
    </row>
    <row r="39">
      <c r="A39" s="3" t="inlineStr">
        <is>
          <t>Related Party Transaction [Line Items]</t>
        </is>
      </c>
    </row>
    <row r="40">
      <c r="A40" s="4" t="inlineStr">
        <is>
          <t>Number of wholly owned hotels | Hotel</t>
        </is>
      </c>
      <c r="S40" s="5" t="n">
        <v>10</v>
      </c>
    </row>
    <row r="41">
      <c r="A41" s="4" t="inlineStr">
        <is>
          <t>Base management fees earned by related party</t>
        </is>
      </c>
      <c r="O41" s="6" t="n">
        <v>1500000</v>
      </c>
      <c r="P41" s="5" t="n">
        <v>0</v>
      </c>
    </row>
    <row r="42">
      <c r="A42" s="4" t="inlineStr">
        <is>
          <t>Our Town Hospitality [Member] | OTH Master Agreement [Member]</t>
        </is>
      </c>
    </row>
    <row r="43">
      <c r="A43" s="3" t="inlineStr">
        <is>
          <t>Related Party Transaction [Line Items]</t>
        </is>
      </c>
    </row>
    <row r="44">
      <c r="A44" s="4" t="inlineStr">
        <is>
          <t>Number of wholly owned hotels | Hotel</t>
        </is>
      </c>
      <c r="E44" s="5" t="n">
        <v>10</v>
      </c>
    </row>
    <row r="45">
      <c r="A45" s="4" t="inlineStr">
        <is>
          <t>Unreimbursed management fees</t>
        </is>
      </c>
      <c r="E45" s="6" t="n">
        <v>600000</v>
      </c>
    </row>
    <row r="46">
      <c r="A46" s="4" t="inlineStr">
        <is>
          <t>Percentage of reduction in payable fees</t>
        </is>
      </c>
      <c r="E46" s="4" t="inlineStr">
        <is>
          <t>25.00%</t>
        </is>
      </c>
    </row>
    <row r="47">
      <c r="A47" s="4" t="inlineStr">
        <is>
          <t>Net operating income</t>
        </is>
      </c>
      <c r="E47" s="6" t="n">
        <v>250000</v>
      </c>
    </row>
    <row r="48">
      <c r="A48" s="4" t="inlineStr">
        <is>
          <t>Percentage of management fee due</t>
        </is>
      </c>
      <c r="E48" s="4" t="inlineStr">
        <is>
          <t>2.50%</t>
        </is>
      </c>
    </row>
    <row r="49">
      <c r="A49" s="4" t="inlineStr">
        <is>
          <t>Management fee of gross revenues for first full fiscal year</t>
        </is>
      </c>
      <c r="E49" s="4" t="inlineStr">
        <is>
          <t>2.00%</t>
        </is>
      </c>
    </row>
    <row r="50">
      <c r="A50" s="4" t="inlineStr">
        <is>
          <t>Management fee of gross revenues for second full fiscal year</t>
        </is>
      </c>
      <c r="E50" s="4" t="inlineStr">
        <is>
          <t>2.25%</t>
        </is>
      </c>
    </row>
    <row r="51">
      <c r="A51" s="4" t="inlineStr">
        <is>
          <t>Management fee of gross revenues for every year thereafter</t>
        </is>
      </c>
      <c r="E51" s="4" t="inlineStr">
        <is>
          <t>2.50%</t>
        </is>
      </c>
    </row>
    <row r="52">
      <c r="A52" s="4" t="inlineStr">
        <is>
          <t>Our Town Hospitality [Member] | OTH Master Agreement [Member] | Maximum [Member]</t>
        </is>
      </c>
    </row>
    <row r="53">
      <c r="A53" s="3" t="inlineStr">
        <is>
          <t>Related Party Transaction [Line Items]</t>
        </is>
      </c>
    </row>
    <row r="54">
      <c r="A54" s="4" t="inlineStr">
        <is>
          <t>Initial working capital</t>
        </is>
      </c>
      <c r="E54" s="6" t="n">
        <v>1000000</v>
      </c>
    </row>
    <row r="55">
      <c r="A55" s="4" t="inlineStr">
        <is>
          <t>Kim E. Sims [Member] | Chesapeake Hospitality [Member]</t>
        </is>
      </c>
    </row>
    <row r="56">
      <c r="A56" s="3" t="inlineStr">
        <is>
          <t>Related Party Transaction [Line Items]</t>
        </is>
      </c>
    </row>
    <row r="57">
      <c r="A57" s="4" t="inlineStr">
        <is>
          <t>Percentage of total outstanding ownership interests</t>
        </is>
      </c>
      <c r="G57" s="4" t="inlineStr">
        <is>
          <t>24.80%</t>
        </is>
      </c>
      <c r="O57" s="4" t="inlineStr">
        <is>
          <t>24.80%</t>
        </is>
      </c>
    </row>
    <row r="58">
      <c r="A58" s="4" t="inlineStr">
        <is>
          <t>Christopher L. Sims [Member] | Chesapeake Hospitality [Member]</t>
        </is>
      </c>
    </row>
    <row r="59">
      <c r="A59" s="3" t="inlineStr">
        <is>
          <t>Related Party Transaction [Line Items]</t>
        </is>
      </c>
    </row>
    <row r="60">
      <c r="A60" s="4" t="inlineStr">
        <is>
          <t>Percentage of total outstanding ownership interests</t>
        </is>
      </c>
      <c r="G60" s="4" t="inlineStr">
        <is>
          <t>24.80%</t>
        </is>
      </c>
      <c r="O60" s="4" t="inlineStr">
        <is>
          <t>24.80%</t>
        </is>
      </c>
    </row>
    <row r="61">
      <c r="A61" s="4" t="inlineStr">
        <is>
          <t>Chesapeake Hospitality [Member]</t>
        </is>
      </c>
    </row>
    <row r="62">
      <c r="A62" s="3" t="inlineStr">
        <is>
          <t>Related Party Transaction [Line Items]</t>
        </is>
      </c>
    </row>
    <row r="63">
      <c r="A63" s="4" t="inlineStr">
        <is>
          <t>Accounts receivable - affiliate</t>
        </is>
      </c>
      <c r="G63" s="6" t="n">
        <v>0</v>
      </c>
      <c r="K63" s="6" t="n">
        <v>81223</v>
      </c>
      <c r="O63" s="6" t="n">
        <v>0</v>
      </c>
      <c r="P63" s="5" t="n">
        <v>81223</v>
      </c>
    </row>
    <row r="64">
      <c r="A64" s="4" t="inlineStr">
        <is>
          <t>Employee medical benefits paid</t>
        </is>
      </c>
      <c r="O64" s="6" t="n">
        <v>200000</v>
      </c>
      <c r="P64" s="6" t="n">
        <v>5600000</v>
      </c>
      <c r="Q64" s="5" t="n">
        <v>5100000</v>
      </c>
    </row>
    <row r="65">
      <c r="A65" s="4" t="inlineStr">
        <is>
          <t>Expire date of wholly-owned hotels</t>
        </is>
      </c>
      <c r="P65" s="4" t="inlineStr">
        <is>
          <t>Jan. 1,
		2020</t>
        </is>
      </c>
    </row>
    <row r="66">
      <c r="A66" s="4" t="inlineStr">
        <is>
          <t>Number of wholly-owned hotels expired | Hotel</t>
        </is>
      </c>
      <c r="D66" s="5" t="n">
        <v>10</v>
      </c>
    </row>
    <row r="67">
      <c r="A67" s="4" t="inlineStr">
        <is>
          <t>Termination fees paid</t>
        </is>
      </c>
      <c r="D67" s="6" t="n">
        <v>200000</v>
      </c>
    </row>
    <row r="68">
      <c r="A68" s="4" t="inlineStr">
        <is>
          <t>Agreement term</t>
        </is>
      </c>
      <c r="O68" s="4" t="inlineStr">
        <is>
          <t>5 years</t>
        </is>
      </c>
    </row>
    <row r="69">
      <c r="A69" s="4" t="inlineStr">
        <is>
          <t>Base management and administrative fees earned by related party</t>
        </is>
      </c>
      <c r="O69" s="6" t="n">
        <v>241332</v>
      </c>
      <c r="P69" s="6" t="n">
        <v>4803185</v>
      </c>
      <c r="Q69" s="5" t="n">
        <v>4617471</v>
      </c>
    </row>
    <row r="70">
      <c r="A70" s="4" t="inlineStr">
        <is>
          <t>Incentive management fees expense by related party</t>
        </is>
      </c>
      <c r="O70" s="5" t="n">
        <v>-40375</v>
      </c>
      <c r="P70" s="5" t="n">
        <v>164168</v>
      </c>
      <c r="Q70" s="5" t="n">
        <v>168231</v>
      </c>
    </row>
    <row r="71">
      <c r="A71" s="4" t="inlineStr">
        <is>
          <t>Workers' compensation insurance premium paid</t>
        </is>
      </c>
      <c r="O71" s="6" t="n">
        <v>100000</v>
      </c>
      <c r="P71" s="5" t="n">
        <v>1000000</v>
      </c>
      <c r="Q71" s="5" t="n">
        <v>900000</v>
      </c>
    </row>
    <row r="72">
      <c r="A72" s="4" t="inlineStr">
        <is>
          <t>Chesapeake Hospitality [Member] | Fiscal Year 2017 [Member]</t>
        </is>
      </c>
    </row>
    <row r="73">
      <c r="A73" s="3" t="inlineStr">
        <is>
          <t>Related Party Transaction [Line Items]</t>
        </is>
      </c>
    </row>
    <row r="74">
      <c r="A74" s="4" t="inlineStr">
        <is>
          <t>Percentage of management fee due</t>
        </is>
      </c>
      <c r="G74" s="4" t="inlineStr">
        <is>
          <t>2.65%</t>
        </is>
      </c>
      <c r="O74" s="4" t="inlineStr">
        <is>
          <t>2.65%</t>
        </is>
      </c>
    </row>
    <row r="75">
      <c r="A75" s="4" t="inlineStr">
        <is>
          <t>Chesapeake Hospitality [Member] | Fiscal Year 2017 and Thereafter [Member]</t>
        </is>
      </c>
    </row>
    <row r="76">
      <c r="A76" s="3" t="inlineStr">
        <is>
          <t>Related Party Transaction [Line Items]</t>
        </is>
      </c>
    </row>
    <row r="77">
      <c r="A77" s="4" t="inlineStr">
        <is>
          <t>Percentage of management fee due</t>
        </is>
      </c>
      <c r="G77" s="4" t="inlineStr">
        <is>
          <t>2.50%</t>
        </is>
      </c>
      <c r="O77" s="4" t="inlineStr">
        <is>
          <t>2.50%</t>
        </is>
      </c>
    </row>
    <row r="78">
      <c r="A78" s="4" t="inlineStr">
        <is>
          <t>Chesapeake Hospitality [Member] | Whitehall and Georgian Terrace Hotel [Member] | Fiscal Year 2015 [Member]</t>
        </is>
      </c>
    </row>
    <row r="79">
      <c r="A79" s="3" t="inlineStr">
        <is>
          <t>Related Party Transaction [Line Items]</t>
        </is>
      </c>
    </row>
    <row r="80">
      <c r="A80" s="4" t="inlineStr">
        <is>
          <t>Percentage of management fee due</t>
        </is>
      </c>
      <c r="G80" s="4" t="inlineStr">
        <is>
          <t>2.00%</t>
        </is>
      </c>
      <c r="O80" s="4" t="inlineStr">
        <is>
          <t>2.00%</t>
        </is>
      </c>
    </row>
    <row r="81">
      <c r="A81" s="4" t="inlineStr">
        <is>
          <t>Chesapeake Hospitality [Member] | Whitehall and Georgian Terrace Hotel [Member] | Fiscal Year 2016 [Member]</t>
        </is>
      </c>
    </row>
    <row r="82">
      <c r="A82" s="3" t="inlineStr">
        <is>
          <t>Related Party Transaction [Line Items]</t>
        </is>
      </c>
    </row>
    <row r="83">
      <c r="A83" s="4" t="inlineStr">
        <is>
          <t>Percentage of management fee due</t>
        </is>
      </c>
      <c r="G83" s="4" t="inlineStr">
        <is>
          <t>2.25%</t>
        </is>
      </c>
      <c r="O83" s="4" t="inlineStr">
        <is>
          <t>2.25%</t>
        </is>
      </c>
    </row>
    <row r="84">
      <c r="A84" s="4" t="inlineStr">
        <is>
          <t>Chesapeake Hospitality [Member] | Whitehall and Georgian Terrace Hotel [Member] | Fiscal Year Thereafter [Member]</t>
        </is>
      </c>
    </row>
    <row r="85">
      <c r="A85" s="3" t="inlineStr">
        <is>
          <t>Related Party Transaction [Line Items]</t>
        </is>
      </c>
    </row>
    <row r="86">
      <c r="A86" s="4" t="inlineStr">
        <is>
          <t>Percentage of management fee due</t>
        </is>
      </c>
      <c r="G86" s="4" t="inlineStr">
        <is>
          <t>2.50%</t>
        </is>
      </c>
      <c r="O86" s="4" t="inlineStr">
        <is>
          <t>2.50%</t>
        </is>
      </c>
    </row>
    <row r="87">
      <c r="A87" s="4" t="inlineStr">
        <is>
          <t>Immediate Family Members of Chairman [Member]</t>
        </is>
      </c>
    </row>
    <row r="88">
      <c r="A88" s="3" t="inlineStr">
        <is>
          <t>Related Party Transaction [Line Items]</t>
        </is>
      </c>
    </row>
    <row r="89">
      <c r="A89" s="4" t="inlineStr">
        <is>
          <t>Total compensation for related parties</t>
        </is>
      </c>
      <c r="O89" s="6" t="n">
        <v>464218</v>
      </c>
      <c r="P89" s="6" t="n">
        <v>415005</v>
      </c>
      <c r="Q89" s="6" t="n">
        <v>386456</v>
      </c>
    </row>
    <row r="90">
      <c r="A90" s="4" t="inlineStr">
        <is>
          <t>Previous Director [Member]</t>
        </is>
      </c>
    </row>
    <row r="91">
      <c r="A91" s="3" t="inlineStr">
        <is>
          <t>Related Party Transaction [Line Items]</t>
        </is>
      </c>
    </row>
    <row r="92">
      <c r="A92" s="4" t="inlineStr">
        <is>
          <t>Conversion of units in Operating Partnership to shares of common stock, shares | shares</t>
        </is>
      </c>
      <c r="B92" s="5" t="n">
        <v>57867</v>
      </c>
      <c r="D92" s="5" t="n">
        <v>410000</v>
      </c>
      <c r="F92"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53682905</v>
      </c>
      <c r="C4" s="6" t="n">
        <v>1175568</v>
      </c>
      <c r="D4" s="6" t="n">
        <v>-608157</v>
      </c>
    </row>
    <row r="5">
      <c r="A5" s="3" t="inlineStr">
        <is>
          <t>Adjustments to reconcile net (loss) income to net cash (used in) provided by operating activities:</t>
        </is>
      </c>
    </row>
    <row r="6">
      <c r="A6" s="4" t="inlineStr">
        <is>
          <t>Depreciation and amortization</t>
        </is>
      </c>
      <c r="B6" s="5" t="n">
        <v>19896772</v>
      </c>
      <c r="C6" s="5" t="n">
        <v>21637316</v>
      </c>
      <c r="D6" s="5" t="n">
        <v>20884643</v>
      </c>
    </row>
    <row r="7">
      <c r="A7" s="4" t="inlineStr">
        <is>
          <t>Amortization of deferred financing costs</t>
        </is>
      </c>
      <c r="B7" s="5" t="n">
        <v>572696</v>
      </c>
      <c r="C7" s="5" t="n">
        <v>789525</v>
      </c>
      <c r="D7" s="5" t="n">
        <v>1020396</v>
      </c>
    </row>
    <row r="8">
      <c r="A8" s="4" t="inlineStr">
        <is>
          <t>Amortization of mortgage premium</t>
        </is>
      </c>
      <c r="B8" s="5" t="n">
        <v>-24681</v>
      </c>
      <c r="C8" s="5" t="n">
        <v>-24681</v>
      </c>
      <c r="D8" s="5" t="n">
        <v>-24681</v>
      </c>
    </row>
    <row r="9">
      <c r="A9" s="4" t="inlineStr">
        <is>
          <t>Gain on exercise of development right</t>
        </is>
      </c>
      <c r="C9" s="5" t="n">
        <v>-3940000</v>
      </c>
    </row>
    <row r="10">
      <c r="A10" s="4" t="inlineStr">
        <is>
          <t>Gain on involuntary conversion of assets</t>
        </is>
      </c>
      <c r="B10" s="5" t="n">
        <v>-179856</v>
      </c>
      <c r="C10" s="5" t="n">
        <v>-293534</v>
      </c>
      <c r="D10" s="5" t="n">
        <v>-917767</v>
      </c>
    </row>
    <row r="11">
      <c r="A11" s="4" t="inlineStr">
        <is>
          <t>Unrealized loss on hedging activities</t>
        </is>
      </c>
      <c r="B11" s="5" t="n">
        <v>986200</v>
      </c>
      <c r="C11" s="5" t="n">
        <v>1177871</v>
      </c>
      <c r="D11" s="5" t="n">
        <v>808958</v>
      </c>
    </row>
    <row r="12">
      <c r="A12" s="4" t="inlineStr">
        <is>
          <t>Loss on disposal of assets</t>
        </is>
      </c>
      <c r="B12" s="5" t="n">
        <v>136063</v>
      </c>
      <c r="C12" s="5" t="n">
        <v>123739</v>
      </c>
      <c r="D12" s="5" t="n">
        <v>511749</v>
      </c>
    </row>
    <row r="13">
      <c r="A13" s="4" t="inlineStr">
        <is>
          <t>Loss on early extinguishment of debt</t>
        </is>
      </c>
      <c r="C13" s="5" t="n">
        <v>1152356</v>
      </c>
      <c r="D13" s="5" t="n">
        <v>753133</v>
      </c>
    </row>
    <row r="14">
      <c r="A14" s="4" t="inlineStr">
        <is>
          <t>ESOP and stock / unit - based compensation</t>
        </is>
      </c>
      <c r="B14" s="5" t="n">
        <v>754111</v>
      </c>
      <c r="C14" s="5" t="n">
        <v>385561</v>
      </c>
      <c r="D14" s="5" t="n">
        <v>379153</v>
      </c>
    </row>
    <row r="15">
      <c r="A15" s="3" t="inlineStr">
        <is>
          <t>Changes in assets and liabilities:</t>
        </is>
      </c>
    </row>
    <row r="16">
      <c r="A16" s="4" t="inlineStr">
        <is>
          <t>Accounts receivable</t>
        </is>
      </c>
      <c r="B16" s="5" t="n">
        <v>3032703</v>
      </c>
      <c r="C16" s="5" t="n">
        <v>1954217</v>
      </c>
      <c r="D16" s="5" t="n">
        <v>-885929</v>
      </c>
    </row>
    <row r="17">
      <c r="A17" s="4" t="inlineStr">
        <is>
          <t>Prepaid expenses, inventory and other assets</t>
        </is>
      </c>
      <c r="B17" s="5" t="n">
        <v>-2197874</v>
      </c>
      <c r="C17" s="5" t="n">
        <v>-162621</v>
      </c>
      <c r="D17" s="5" t="n">
        <v>1620941</v>
      </c>
    </row>
    <row r="18">
      <c r="A18" s="4" t="inlineStr">
        <is>
          <t>Deferred income taxes</t>
        </is>
      </c>
      <c r="B18" s="5" t="n">
        <v>5412084</v>
      </c>
      <c r="C18" s="5" t="n">
        <v>-280905</v>
      </c>
      <c r="D18" s="5" t="n">
        <v>319939</v>
      </c>
    </row>
    <row r="19">
      <c r="A19" s="4" t="inlineStr">
        <is>
          <t>Accounts payable and other accrued liabilities</t>
        </is>
      </c>
      <c r="B19" s="5" t="n">
        <v>15152165</v>
      </c>
      <c r="C19" s="5" t="n">
        <v>-1364458</v>
      </c>
      <c r="D19" s="5" t="n">
        <v>1148869</v>
      </c>
    </row>
    <row r="20">
      <c r="A20" s="4" t="inlineStr">
        <is>
          <t>Advance deposits</t>
        </is>
      </c>
      <c r="B20" s="5" t="n">
        <v>-821265</v>
      </c>
      <c r="C20" s="5" t="n">
        <v>-29945</v>
      </c>
      <c r="D20" s="5" t="n">
        <v>1020670</v>
      </c>
    </row>
    <row r="21">
      <c r="A21" s="4" t="inlineStr">
        <is>
          <t>Accounts receivable - affiliate</t>
        </is>
      </c>
      <c r="B21" s="5" t="n">
        <v>-300153</v>
      </c>
      <c r="C21" s="5" t="n">
        <v>160801</v>
      </c>
      <c r="D21" s="5" t="n">
        <v>131454</v>
      </c>
    </row>
    <row r="22">
      <c r="A22" s="4" t="inlineStr">
        <is>
          <t>Net cash (used in) provided by operating activities</t>
        </is>
      </c>
      <c r="B22" s="5" t="n">
        <v>-11263940</v>
      </c>
      <c r="C22" s="5" t="n">
        <v>22460810</v>
      </c>
      <c r="D22" s="5" t="n">
        <v>26163371</v>
      </c>
    </row>
    <row r="23">
      <c r="A23" s="3" t="inlineStr">
        <is>
          <t>Cash flows from investing activities:</t>
        </is>
      </c>
    </row>
    <row r="24">
      <c r="A24" s="4" t="inlineStr">
        <is>
          <t>Acquisitions of hotel properties</t>
        </is>
      </c>
      <c r="C24" s="5" t="n">
        <v>-6346378</v>
      </c>
      <c r="D24" s="5" t="n">
        <v>-79732716</v>
      </c>
    </row>
    <row r="25">
      <c r="A25" s="4" t="inlineStr">
        <is>
          <t>Improvements and additions to hotel properties</t>
        </is>
      </c>
      <c r="B25" s="5" t="n">
        <v>-4015514</v>
      </c>
      <c r="C25" s="5" t="n">
        <v>-12661169</v>
      </c>
      <c r="D25" s="5" t="n">
        <v>-22104775</v>
      </c>
    </row>
    <row r="26">
      <c r="A26" s="4" t="inlineStr">
        <is>
          <t>Proceeds from involuntary conversion</t>
        </is>
      </c>
      <c r="B26" s="5" t="n">
        <v>179856</v>
      </c>
      <c r="C26" s="5" t="n">
        <v>293534</v>
      </c>
      <c r="D26" s="5" t="n">
        <v>917767</v>
      </c>
    </row>
    <row r="27">
      <c r="A27" s="4" t="inlineStr">
        <is>
          <t>Proceeds from the disposal of assets</t>
        </is>
      </c>
      <c r="B27" s="5" t="n">
        <v>56677</v>
      </c>
      <c r="C27" s="5" t="n">
        <v>4934</v>
      </c>
      <c r="D27" s="5" t="n">
        <v>20677</v>
      </c>
    </row>
    <row r="28">
      <c r="A28" s="4" t="inlineStr">
        <is>
          <t>Net cash used in investing activities</t>
        </is>
      </c>
      <c r="B28" s="5" t="n">
        <v>-3778981</v>
      </c>
      <c r="C28" s="5" t="n">
        <v>-18709079</v>
      </c>
      <c r="D28" s="5" t="n">
        <v>-100899047</v>
      </c>
    </row>
    <row r="29">
      <c r="A29" s="3" t="inlineStr">
        <is>
          <t>Cash flows from financing activities:</t>
        </is>
      </c>
    </row>
    <row r="30">
      <c r="A30" s="4" t="inlineStr">
        <is>
          <t>Proceeds from issuance of preferred stock, net</t>
        </is>
      </c>
      <c r="C30" s="5" t="n">
        <v>33066665</v>
      </c>
      <c r="D30" s="5" t="n">
        <v>1005063</v>
      </c>
    </row>
    <row r="31">
      <c r="A31" s="4" t="inlineStr">
        <is>
          <t>Proceeds from issuance of common stock, net</t>
        </is>
      </c>
      <c r="D31" s="5" t="n">
        <v>574174</v>
      </c>
    </row>
    <row r="32">
      <c r="A32" s="4" t="inlineStr">
        <is>
          <t>Proceeds of mortgage debt</t>
        </is>
      </c>
      <c r="D32" s="5" t="n">
        <v>175800000</v>
      </c>
    </row>
    <row r="33">
      <c r="A33" s="4" t="inlineStr">
        <is>
          <t>Proceeds from secured notes</t>
        </is>
      </c>
      <c r="B33" s="5" t="n">
        <v>20000000</v>
      </c>
    </row>
    <row r="34">
      <c r="A34" s="4" t="inlineStr">
        <is>
          <t>Proceeds from unsecured notes</t>
        </is>
      </c>
      <c r="B34" s="5" t="n">
        <v>10719100</v>
      </c>
      <c r="D34" s="5" t="n">
        <v>25000000</v>
      </c>
    </row>
    <row r="35">
      <c r="A35" s="4" t="inlineStr">
        <is>
          <t>Redemption of unsecured notes</t>
        </is>
      </c>
      <c r="C35" s="5" t="n">
        <v>-25000000</v>
      </c>
    </row>
    <row r="36">
      <c r="A36" s="4" t="inlineStr">
        <is>
          <t>Payments on mortgage loans</t>
        </is>
      </c>
      <c r="B36" s="5" t="n">
        <v>-2609861</v>
      </c>
      <c r="C36" s="5" t="n">
        <v>-6633624</v>
      </c>
      <c r="D36" s="5" t="n">
        <v>-107237891</v>
      </c>
    </row>
    <row r="37">
      <c r="A37" s="4" t="inlineStr">
        <is>
          <t>Payments of deferred financing costs</t>
        </is>
      </c>
      <c r="B37" s="5" t="n">
        <v>-1560680</v>
      </c>
      <c r="C37" s="5" t="n">
        <v>-106950</v>
      </c>
      <c r="D37" s="5" t="n">
        <v>-3816848</v>
      </c>
    </row>
    <row r="38">
      <c r="A38" s="4" t="inlineStr">
        <is>
          <t>Dividends on common stock and distributions paid</t>
        </is>
      </c>
      <c r="B38" s="5" t="n">
        <v>-2000418</v>
      </c>
      <c r="C38" s="5" t="n">
        <v>-7859575</v>
      </c>
      <c r="D38" s="5" t="n">
        <v>-6319669</v>
      </c>
    </row>
    <row r="39">
      <c r="A39" s="4" t="inlineStr">
        <is>
          <t>Preferred dividends paid</t>
        </is>
      </c>
      <c r="B39" s="5" t="n">
        <v>-2188910</v>
      </c>
      <c r="C39" s="5" t="n">
        <v>-7102292</v>
      </c>
      <c r="D39" s="5" t="n">
        <v>-5829914</v>
      </c>
    </row>
    <row r="40">
      <c r="A40" s="4" t="inlineStr">
        <is>
          <t>Net cash provided by (used in) financing activities</t>
        </is>
      </c>
      <c r="B40" s="5" t="n">
        <v>22359231</v>
      </c>
      <c r="C40" s="5" t="n">
        <v>-13635776</v>
      </c>
      <c r="D40" s="5" t="n">
        <v>79174915</v>
      </c>
    </row>
    <row r="41">
      <c r="A41" s="4" t="inlineStr">
        <is>
          <t>Net increase (decrease) in cash, cash equivalents and restricted cash</t>
        </is>
      </c>
      <c r="B41" s="5" t="n">
        <v>7316310</v>
      </c>
      <c r="C41" s="5" t="n">
        <v>-9884045</v>
      </c>
      <c r="D41" s="5" t="n">
        <v>4439239</v>
      </c>
    </row>
    <row r="42">
      <c r="A42" s="4" t="inlineStr">
        <is>
          <t>Cash, cash equivalents and restricted cash at the beginning of the period</t>
        </is>
      </c>
      <c r="B42" s="5" t="n">
        <v>27984236</v>
      </c>
      <c r="C42" s="5" t="n">
        <v>37868281</v>
      </c>
      <c r="D42" s="5" t="n">
        <v>33429042</v>
      </c>
    </row>
    <row r="43">
      <c r="A43" s="4" t="inlineStr">
        <is>
          <t>Cash, cash equivalents and restricted cash at the end of the period</t>
        </is>
      </c>
      <c r="B43" s="5" t="n">
        <v>35300546</v>
      </c>
      <c r="C43" s="5" t="n">
        <v>27984236</v>
      </c>
      <c r="D43" s="5" t="n">
        <v>37868281</v>
      </c>
    </row>
    <row r="44">
      <c r="A44" s="3" t="inlineStr">
        <is>
          <t>Supplemental disclosures:</t>
        </is>
      </c>
    </row>
    <row r="45">
      <c r="A45" s="4" t="inlineStr">
        <is>
          <t>Cash paid during the period for interest</t>
        </is>
      </c>
      <c r="B45" s="5" t="n">
        <v>9543748</v>
      </c>
      <c r="C45" s="5" t="n">
        <v>19262904</v>
      </c>
      <c r="D45" s="5" t="n">
        <v>18325563</v>
      </c>
    </row>
    <row r="46">
      <c r="A46" s="4" t="inlineStr">
        <is>
          <t>Cash paid (received) during the period for income taxes</t>
        </is>
      </c>
      <c r="B46" s="5" t="n">
        <v>-21078</v>
      </c>
      <c r="C46" s="5" t="n">
        <v>-76104</v>
      </c>
      <c r="D46" s="5" t="n">
        <v>173753</v>
      </c>
    </row>
    <row r="47">
      <c r="A47" s="3" t="inlineStr">
        <is>
          <t>Non-cash investing and financing activities:</t>
        </is>
      </c>
    </row>
    <row r="48">
      <c r="A48" s="4" t="inlineStr">
        <is>
          <t>Deficiency of fair value of interest rate swap to cost</t>
        </is>
      </c>
      <c r="D48" s="5" t="n">
        <v>294176</v>
      </c>
    </row>
    <row r="49">
      <c r="A49" s="4" t="inlineStr">
        <is>
          <t>Change in amount of improvements to hotel property in accounts payable and accrued liabilities</t>
        </is>
      </c>
      <c r="B49" s="5" t="n">
        <v>542102</v>
      </c>
      <c r="C49" s="5" t="n">
        <v>347269</v>
      </c>
      <c r="D49" s="5" t="n">
        <v>222989</v>
      </c>
    </row>
    <row r="50">
      <c r="A50" s="4" t="inlineStr">
        <is>
          <t>Transfer of accrued deferred interest from accounts payable and accrued liabilities to mortgage loans</t>
        </is>
      </c>
      <c r="B50" s="5" t="n">
        <v>1181476</v>
      </c>
    </row>
    <row r="51">
      <c r="A51" s="4" t="inlineStr">
        <is>
          <t>Initial recognition of non-cash operating lease right of use assets</t>
        </is>
      </c>
      <c r="C51" s="5" t="n">
        <v>4414962</v>
      </c>
    </row>
    <row r="52">
      <c r="A52" s="4" t="inlineStr">
        <is>
          <t>Initial recognition of non-cash operating lease obligations</t>
        </is>
      </c>
      <c r="C52" s="5" t="n">
        <v>4414962</v>
      </c>
    </row>
    <row r="53">
      <c r="A53" s="4" t="inlineStr">
        <is>
          <t>Change in amount of non-controlling interest and additional paid-in-capital</t>
        </is>
      </c>
      <c r="D53" s="5" t="n">
        <v>867421</v>
      </c>
    </row>
    <row r="54">
      <c r="A54" s="4" t="inlineStr">
        <is>
          <t>Exercise of development right</t>
        </is>
      </c>
      <c r="C54" s="5" t="n">
        <v>3940000</v>
      </c>
    </row>
    <row r="55">
      <c r="A55" s="4" t="inlineStr">
        <is>
          <t>Sotherly Hotels LP [Member]</t>
        </is>
      </c>
    </row>
    <row r="56">
      <c r="A56" s="3" t="inlineStr">
        <is>
          <t>Cash flows from operating activities:</t>
        </is>
      </c>
    </row>
    <row r="57">
      <c r="A57" s="4" t="inlineStr">
        <is>
          <t>Net (loss) income</t>
        </is>
      </c>
      <c r="B57" s="5" t="n">
        <v>-53682905</v>
      </c>
      <c r="C57" s="5" t="n">
        <v>1175568</v>
      </c>
      <c r="D57" s="5" t="n">
        <v>-608157</v>
      </c>
    </row>
    <row r="58">
      <c r="A58" s="3" t="inlineStr">
        <is>
          <t>Adjustments to reconcile net (loss) income to net cash (used in) provided by operating activities:</t>
        </is>
      </c>
    </row>
    <row r="59">
      <c r="A59" s="4" t="inlineStr">
        <is>
          <t>Depreciation and amortization</t>
        </is>
      </c>
      <c r="B59" s="5" t="n">
        <v>19896772</v>
      </c>
      <c r="C59" s="5" t="n">
        <v>21637316</v>
      </c>
      <c r="D59" s="5" t="n">
        <v>20884643</v>
      </c>
    </row>
    <row r="60">
      <c r="A60" s="4" t="inlineStr">
        <is>
          <t>Amortization of deferred financing costs</t>
        </is>
      </c>
      <c r="B60" s="5" t="n">
        <v>572696</v>
      </c>
      <c r="C60" s="5" t="n">
        <v>789525</v>
      </c>
      <c r="D60" s="5" t="n">
        <v>1020396</v>
      </c>
    </row>
    <row r="61">
      <c r="A61" s="4" t="inlineStr">
        <is>
          <t>Amortization of mortgage premium</t>
        </is>
      </c>
      <c r="B61" s="5" t="n">
        <v>-24681</v>
      </c>
      <c r="C61" s="5" t="n">
        <v>-24681</v>
      </c>
      <c r="D61" s="5" t="n">
        <v>-24681</v>
      </c>
    </row>
    <row r="62">
      <c r="A62" s="4" t="inlineStr">
        <is>
          <t>Gain on exercise of development right</t>
        </is>
      </c>
      <c r="C62" s="5" t="n">
        <v>-3940000</v>
      </c>
    </row>
    <row r="63">
      <c r="A63" s="4" t="inlineStr">
        <is>
          <t>Gain on involuntary conversion of assets</t>
        </is>
      </c>
      <c r="B63" s="5" t="n">
        <v>-179856</v>
      </c>
      <c r="C63" s="5" t="n">
        <v>-293534</v>
      </c>
      <c r="D63" s="5" t="n">
        <v>-917767</v>
      </c>
    </row>
    <row r="64">
      <c r="A64" s="4" t="inlineStr">
        <is>
          <t>Unrealized loss on hedging activities</t>
        </is>
      </c>
      <c r="B64" s="5" t="n">
        <v>986200</v>
      </c>
      <c r="C64" s="5" t="n">
        <v>1177871</v>
      </c>
      <c r="D64" s="5" t="n">
        <v>808958</v>
      </c>
    </row>
    <row r="65">
      <c r="A65" s="4" t="inlineStr">
        <is>
          <t>Loss on disposal of assets</t>
        </is>
      </c>
      <c r="B65" s="5" t="n">
        <v>136063</v>
      </c>
      <c r="C65" s="5" t="n">
        <v>123739</v>
      </c>
      <c r="D65" s="5" t="n">
        <v>511749</v>
      </c>
    </row>
    <row r="66">
      <c r="A66" s="4" t="inlineStr">
        <is>
          <t>Loss on early extinguishment of debt</t>
        </is>
      </c>
      <c r="C66" s="5" t="n">
        <v>1152356</v>
      </c>
      <c r="D66" s="5" t="n">
        <v>753133</v>
      </c>
    </row>
    <row r="67">
      <c r="A67" s="4" t="inlineStr">
        <is>
          <t>ESOP and stock / unit - based compensation</t>
        </is>
      </c>
      <c r="B67" s="5" t="n">
        <v>349217</v>
      </c>
      <c r="C67" s="5" t="n">
        <v>451028</v>
      </c>
      <c r="D67" s="5" t="n">
        <v>462193</v>
      </c>
    </row>
    <row r="68">
      <c r="A68" s="3" t="inlineStr">
        <is>
          <t>Changes in assets and liabilities:</t>
        </is>
      </c>
    </row>
    <row r="69">
      <c r="A69" s="4" t="inlineStr">
        <is>
          <t>Accounts receivable</t>
        </is>
      </c>
      <c r="B69" s="5" t="n">
        <v>3032703</v>
      </c>
      <c r="C69" s="5" t="n">
        <v>1954217</v>
      </c>
      <c r="D69" s="5" t="n">
        <v>-885929</v>
      </c>
    </row>
    <row r="70">
      <c r="A70" s="4" t="inlineStr">
        <is>
          <t>Prepaid expenses, inventory and other assets</t>
        </is>
      </c>
      <c r="B70" s="5" t="n">
        <v>-2197874</v>
      </c>
      <c r="C70" s="5" t="n">
        <v>-162621</v>
      </c>
      <c r="D70" s="5" t="n">
        <v>1620941</v>
      </c>
    </row>
    <row r="71">
      <c r="A71" s="4" t="inlineStr">
        <is>
          <t>Deferred income taxes</t>
        </is>
      </c>
      <c r="B71" s="5" t="n">
        <v>5412084</v>
      </c>
      <c r="C71" s="5" t="n">
        <v>-280905</v>
      </c>
      <c r="D71" s="5" t="n">
        <v>319939</v>
      </c>
    </row>
    <row r="72">
      <c r="A72" s="4" t="inlineStr">
        <is>
          <t>Accounts payable and other accrued liabilities</t>
        </is>
      </c>
      <c r="B72" s="5" t="n">
        <v>15152165</v>
      </c>
      <c r="C72" s="5" t="n">
        <v>-1364458</v>
      </c>
      <c r="D72" s="5" t="n">
        <v>1148869</v>
      </c>
    </row>
    <row r="73">
      <c r="A73" s="4" t="inlineStr">
        <is>
          <t>Advance deposits</t>
        </is>
      </c>
      <c r="B73" s="5" t="n">
        <v>-821265</v>
      </c>
      <c r="C73" s="5" t="n">
        <v>-29945</v>
      </c>
      <c r="D73" s="5" t="n">
        <v>1020670</v>
      </c>
    </row>
    <row r="74">
      <c r="A74" s="4" t="inlineStr">
        <is>
          <t>Accounts receivable - affiliate</t>
        </is>
      </c>
      <c r="B74" s="5" t="n">
        <v>-300153</v>
      </c>
      <c r="C74" s="5" t="n">
        <v>160801</v>
      </c>
      <c r="D74" s="5" t="n">
        <v>131454</v>
      </c>
    </row>
    <row r="75">
      <c r="A75" s="4" t="inlineStr">
        <is>
          <t>Net cash (used in) provided by operating activities</t>
        </is>
      </c>
      <c r="B75" s="5" t="n">
        <v>-11668834</v>
      </c>
      <c r="C75" s="5" t="n">
        <v>22526277</v>
      </c>
      <c r="D75" s="5" t="n">
        <v>26246411</v>
      </c>
    </row>
    <row r="76">
      <c r="A76" s="3" t="inlineStr">
        <is>
          <t>Cash flows from investing activities:</t>
        </is>
      </c>
    </row>
    <row r="77">
      <c r="A77" s="4" t="inlineStr">
        <is>
          <t>Acquisitions of hotel properties</t>
        </is>
      </c>
      <c r="C77" s="5" t="n">
        <v>-6346378</v>
      </c>
      <c r="D77" s="5" t="n">
        <v>-79732716</v>
      </c>
    </row>
    <row r="78">
      <c r="A78" s="4" t="inlineStr">
        <is>
          <t>Improvements and additions to hotel properties</t>
        </is>
      </c>
      <c r="B78" s="5" t="n">
        <v>-4015514</v>
      </c>
      <c r="C78" s="5" t="n">
        <v>-12661169</v>
      </c>
      <c r="D78" s="5" t="n">
        <v>-22104775</v>
      </c>
    </row>
    <row r="79">
      <c r="A79" s="4" t="inlineStr">
        <is>
          <t>ESOP loan payments received</t>
        </is>
      </c>
      <c r="B79" s="5" t="n">
        <v>463376</v>
      </c>
      <c r="C79" s="5" t="n">
        <v>236780</v>
      </c>
      <c r="D79" s="5" t="n">
        <v>204559</v>
      </c>
    </row>
    <row r="80">
      <c r="A80" s="4" t="inlineStr">
        <is>
          <t>Proceeds from involuntary conversion</t>
        </is>
      </c>
      <c r="B80" s="5" t="n">
        <v>179856</v>
      </c>
      <c r="C80" s="5" t="n">
        <v>293534</v>
      </c>
      <c r="D80" s="5" t="n">
        <v>917767</v>
      </c>
    </row>
    <row r="81">
      <c r="A81" s="4" t="inlineStr">
        <is>
          <t>Proceeds from the disposal of assets</t>
        </is>
      </c>
      <c r="B81" s="5" t="n">
        <v>56677</v>
      </c>
      <c r="C81" s="5" t="n">
        <v>4934</v>
      </c>
      <c r="D81" s="5" t="n">
        <v>20677</v>
      </c>
    </row>
    <row r="82">
      <c r="A82" s="4" t="inlineStr">
        <is>
          <t>Net cash used in investing activities</t>
        </is>
      </c>
      <c r="B82" s="5" t="n">
        <v>-3315605</v>
      </c>
      <c r="C82" s="5" t="n">
        <v>-18472299</v>
      </c>
      <c r="D82" s="5" t="n">
        <v>-100694488</v>
      </c>
    </row>
    <row r="83">
      <c r="A83" s="3" t="inlineStr">
        <is>
          <t>Cash flows from financing activities:</t>
        </is>
      </c>
    </row>
    <row r="84">
      <c r="A84" s="4" t="inlineStr">
        <is>
          <t>Proceeds from issuance of preferred stock, net</t>
        </is>
      </c>
      <c r="C84" s="5" t="n">
        <v>33066665</v>
      </c>
      <c r="D84" s="5" t="n">
        <v>1005063</v>
      </c>
    </row>
    <row r="85">
      <c r="A85" s="4" t="inlineStr">
        <is>
          <t>Proceeds from issuance of general and limited partnership units, net</t>
        </is>
      </c>
      <c r="D85" s="5" t="n">
        <v>574174</v>
      </c>
    </row>
    <row r="86">
      <c r="A86" s="4" t="inlineStr">
        <is>
          <t>Proceeds of mortgage debt</t>
        </is>
      </c>
      <c r="D86" s="5" t="n">
        <v>175800000</v>
      </c>
    </row>
    <row r="87">
      <c r="A87" s="4" t="inlineStr">
        <is>
          <t>Proceeds from secured notes</t>
        </is>
      </c>
      <c r="B87" s="5" t="n">
        <v>20000000</v>
      </c>
    </row>
    <row r="88">
      <c r="A88" s="4" t="inlineStr">
        <is>
          <t>Proceeds from unsecured notes</t>
        </is>
      </c>
      <c r="B88" s="5" t="n">
        <v>10719100</v>
      </c>
      <c r="D88" s="5" t="n">
        <v>25000000</v>
      </c>
    </row>
    <row r="89">
      <c r="A89" s="4" t="inlineStr">
        <is>
          <t>Redemption of unsecured notes</t>
        </is>
      </c>
      <c r="C89" s="5" t="n">
        <v>-25000000</v>
      </c>
    </row>
    <row r="90">
      <c r="A90" s="4" t="inlineStr">
        <is>
          <t>Payments on mortgage loans</t>
        </is>
      </c>
      <c r="B90" s="5" t="n">
        <v>-2609861</v>
      </c>
      <c r="C90" s="5" t="n">
        <v>-6633624</v>
      </c>
      <c r="D90" s="5" t="n">
        <v>-107237891</v>
      </c>
    </row>
    <row r="91">
      <c r="A91" s="4" t="inlineStr">
        <is>
          <t>Payments of deferred financing costs</t>
        </is>
      </c>
      <c r="B91" s="5" t="n">
        <v>-1560680</v>
      </c>
      <c r="C91" s="5" t="n">
        <v>-106950</v>
      </c>
      <c r="D91" s="5" t="n">
        <v>-3816848</v>
      </c>
    </row>
    <row r="92">
      <c r="A92" s="4" t="inlineStr">
        <is>
          <t>Distributions on general and limited partnership interests</t>
        </is>
      </c>
      <c r="B92" s="5" t="n">
        <v>-2058900</v>
      </c>
      <c r="C92" s="5" t="n">
        <v>-8161822</v>
      </c>
      <c r="D92" s="5" t="n">
        <v>-6607268</v>
      </c>
    </row>
    <row r="93">
      <c r="A93" s="4" t="inlineStr">
        <is>
          <t>Distributions on preferred partnership interests</t>
        </is>
      </c>
      <c r="B93" s="5" t="n">
        <v>-2188910</v>
      </c>
      <c r="C93" s="5" t="n">
        <v>-7102292</v>
      </c>
      <c r="D93" s="5" t="n">
        <v>-5829914</v>
      </c>
    </row>
    <row r="94">
      <c r="A94" s="4" t="inlineStr">
        <is>
          <t>Net cash provided by (used in) financing activities</t>
        </is>
      </c>
      <c r="B94" s="5" t="n">
        <v>22300749</v>
      </c>
      <c r="C94" s="5" t="n">
        <v>-13938023</v>
      </c>
      <c r="D94" s="5" t="n">
        <v>78887316</v>
      </c>
    </row>
    <row r="95">
      <c r="A95" s="4" t="inlineStr">
        <is>
          <t>Net increase (decrease) in cash, cash equivalents and restricted cash</t>
        </is>
      </c>
      <c r="B95" s="5" t="n">
        <v>7316310</v>
      </c>
      <c r="C95" s="5" t="n">
        <v>-9884045</v>
      </c>
      <c r="D95" s="5" t="n">
        <v>4439239</v>
      </c>
    </row>
    <row r="96">
      <c r="A96" s="4" t="inlineStr">
        <is>
          <t>Cash, cash equivalents and restricted cash at the beginning of the period</t>
        </is>
      </c>
      <c r="B96" s="5" t="n">
        <v>27984236</v>
      </c>
      <c r="C96" s="5" t="n">
        <v>37868281</v>
      </c>
      <c r="D96" s="5" t="n">
        <v>33429042</v>
      </c>
    </row>
    <row r="97">
      <c r="A97" s="4" t="inlineStr">
        <is>
          <t>Cash, cash equivalents and restricted cash at the end of the period</t>
        </is>
      </c>
      <c r="B97" s="5" t="n">
        <v>35300546</v>
      </c>
      <c r="C97" s="5" t="n">
        <v>27984236</v>
      </c>
      <c r="D97" s="5" t="n">
        <v>37868281</v>
      </c>
    </row>
    <row r="98">
      <c r="A98" s="3" t="inlineStr">
        <is>
          <t>Supplemental disclosures:</t>
        </is>
      </c>
    </row>
    <row r="99">
      <c r="A99" s="4" t="inlineStr">
        <is>
          <t>Cash paid during the period for interest</t>
        </is>
      </c>
      <c r="B99" s="5" t="n">
        <v>9541533</v>
      </c>
      <c r="C99" s="5" t="n">
        <v>19259838</v>
      </c>
      <c r="D99" s="5" t="n">
        <v>18318331</v>
      </c>
    </row>
    <row r="100">
      <c r="A100" s="4" t="inlineStr">
        <is>
          <t>Cash paid (received) during the period for income taxes</t>
        </is>
      </c>
      <c r="B100" s="5" t="n">
        <v>-21078</v>
      </c>
      <c r="C100" s="5" t="n">
        <v>-76104</v>
      </c>
      <c r="D100" s="5" t="n">
        <v>173753</v>
      </c>
    </row>
    <row r="101">
      <c r="A101" s="3" t="inlineStr">
        <is>
          <t>Non-cash investing and financing activities:</t>
        </is>
      </c>
    </row>
    <row r="102">
      <c r="A102" s="4" t="inlineStr">
        <is>
          <t>Deficiency of fair value of interest rate swap to cost</t>
        </is>
      </c>
      <c r="D102" s="5" t="n">
        <v>294176</v>
      </c>
    </row>
    <row r="103">
      <c r="A103" s="4" t="inlineStr">
        <is>
          <t>Change in amount of improvements to hotel property in accounts payable and accrued liabilities</t>
        </is>
      </c>
      <c r="B103" s="5" t="n">
        <v>542102</v>
      </c>
      <c r="C103" s="5" t="n">
        <v>347269</v>
      </c>
      <c r="D103" s="6" t="n">
        <v>222989</v>
      </c>
    </row>
    <row r="104">
      <c r="A104" s="4" t="inlineStr">
        <is>
          <t>Transfer of accrued deferred interest from accounts payable and accrued liabilities to mortgage loans</t>
        </is>
      </c>
      <c r="B104" s="6" t="n">
        <v>1181476</v>
      </c>
    </row>
    <row r="105">
      <c r="A105" s="4" t="inlineStr">
        <is>
          <t>Initial recognition of non-cash operating lease right of use assets</t>
        </is>
      </c>
      <c r="C105" s="5" t="n">
        <v>4414962</v>
      </c>
    </row>
    <row r="106">
      <c r="A106" s="4" t="inlineStr">
        <is>
          <t>Initial recognition of non-cash operating lease obligations</t>
        </is>
      </c>
      <c r="C106" s="5" t="n">
        <v>4414962</v>
      </c>
    </row>
    <row r="107">
      <c r="A107" s="4" t="inlineStr">
        <is>
          <t>Exercise of development right</t>
        </is>
      </c>
      <c r="C107" s="6" t="n">
        <v>39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tirement Plans - Additional Information (Detail) - USD ($)</t>
        </is>
      </c>
      <c r="B1" s="2" t="inlineStr">
        <is>
          <t>May 15, 2020</t>
        </is>
      </c>
      <c r="C1" s="2" t="inlineStr">
        <is>
          <t>Feb. 28, 2017</t>
        </is>
      </c>
      <c r="D1" s="2" t="inlineStr">
        <is>
          <t>Dec. 31, 2020</t>
        </is>
      </c>
      <c r="E1" s="2" t="inlineStr">
        <is>
          <t>Dec. 31, 2019</t>
        </is>
      </c>
      <c r="F1" s="2" t="inlineStr">
        <is>
          <t>Dec. 31, 2018</t>
        </is>
      </c>
      <c r="G1" s="2" t="inlineStr">
        <is>
          <t>Dec. 29, 2016</t>
        </is>
      </c>
    </row>
    <row r="2">
      <c r="A2" s="3" t="inlineStr">
        <is>
          <t>Compensation And Retirement Disclosure [Abstract]</t>
        </is>
      </c>
    </row>
    <row r="3">
      <c r="A3" s="4" t="inlineStr">
        <is>
          <t>Employer contribution for first 3% of employee contributions</t>
        </is>
      </c>
      <c r="B3" s="4" t="inlineStr">
        <is>
          <t>100.00%</t>
        </is>
      </c>
    </row>
    <row r="4">
      <c r="A4" s="4" t="inlineStr">
        <is>
          <t>Employer contribution for next 2% of employee contributions</t>
        </is>
      </c>
      <c r="B4" s="4" t="inlineStr">
        <is>
          <t>50.00%</t>
        </is>
      </c>
    </row>
    <row r="5">
      <c r="A5" s="4" t="inlineStr">
        <is>
          <t>Percentage of first specified employee contributions</t>
        </is>
      </c>
      <c r="B5" s="4" t="inlineStr">
        <is>
          <t>3.00%</t>
        </is>
      </c>
    </row>
    <row r="6">
      <c r="A6" s="4" t="inlineStr">
        <is>
          <t>Percentage of next specified employee contributions</t>
        </is>
      </c>
      <c r="B6" s="4" t="inlineStr">
        <is>
          <t>2.00%</t>
        </is>
      </c>
    </row>
    <row r="7">
      <c r="A7" s="4" t="inlineStr">
        <is>
          <t>Contribution for retirement plan</t>
        </is>
      </c>
      <c r="D7" s="6" t="n">
        <v>42841</v>
      </c>
      <c r="E7" s="6" t="n">
        <v>72438</v>
      </c>
      <c r="F7" s="6" t="n">
        <v>71623</v>
      </c>
    </row>
    <row r="8">
      <c r="A8" s="4" t="inlineStr">
        <is>
          <t>Maximum amount allocated to purchase common stock under ESOP</t>
        </is>
      </c>
      <c r="G8" s="6" t="n">
        <v>5000000</v>
      </c>
    </row>
    <row r="9">
      <c r="A9" s="4" t="inlineStr">
        <is>
          <t>Number of common stock, shares purchased</t>
        </is>
      </c>
      <c r="C9" s="5" t="n">
        <v>682500</v>
      </c>
    </row>
    <row r="10">
      <c r="A10" s="4" t="inlineStr">
        <is>
          <t>Purchased common stock, value</t>
        </is>
      </c>
      <c r="C10" s="6" t="n">
        <v>4900000</v>
      </c>
    </row>
    <row r="11">
      <c r="A11" s="4" t="inlineStr">
        <is>
          <t>Total number of ESOP shares</t>
        </is>
      </c>
      <c r="D11" s="5" t="n">
        <v>170419</v>
      </c>
      <c r="E11" s="5" t="n">
        <v>104672</v>
      </c>
    </row>
    <row r="12">
      <c r="A12" s="4" t="inlineStr">
        <is>
          <t>Fair value of ESOP released from suspense account and recognized compensation cost</t>
        </is>
      </c>
      <c r="D12" s="6" t="n">
        <v>426048</v>
      </c>
      <c r="E12" s="6" t="n">
        <v>709676</v>
      </c>
    </row>
    <row r="13">
      <c r="A13" s="4" t="inlineStr">
        <is>
          <t>Compensation cost recognized</t>
        </is>
      </c>
      <c r="D13" s="6" t="n">
        <v>175367</v>
      </c>
      <c r="E13" s="6" t="n">
        <v>219645</v>
      </c>
      <c r="F13" s="6" t="n">
        <v>209263</v>
      </c>
    </row>
    <row r="14">
      <c r="A14" s="4" t="inlineStr">
        <is>
          <t>Number of non committed, unearned ESOP shares</t>
        </is>
      </c>
      <c r="D14" s="5" t="n">
        <v>509069</v>
      </c>
      <c r="E14" s="5" t="n">
        <v>574816</v>
      </c>
      <c r="F14" s="5" t="n">
        <v>613194</v>
      </c>
    </row>
    <row r="15">
      <c r="A15" s="4" t="inlineStr">
        <is>
          <t>Fair value of unallocated ESOP shares</t>
        </is>
      </c>
      <c r="D15" s="6" t="n">
        <v>1272672</v>
      </c>
      <c r="E15" s="6" t="n">
        <v>3897252</v>
      </c>
    </row>
    <row r="16">
      <c r="A16" s="4" t="inlineStr">
        <is>
          <t>Number of ESOP shares allocated</t>
        </is>
      </c>
      <c r="D16" s="5" t="n">
        <v>170419</v>
      </c>
      <c r="E16" s="5" t="n">
        <v>66295</v>
      </c>
    </row>
    <row r="17">
      <c r="A17" s="4" t="inlineStr">
        <is>
          <t>Number of ESOP shares committed to be released</t>
        </is>
      </c>
      <c r="D17" s="5" t="n">
        <v>0</v>
      </c>
      <c r="E17" s="5" t="n">
        <v>38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Shares Allocations are Accounted For Fair Value on The Date of Allocations (Detail) - USD ($)</t>
        </is>
      </c>
      <c r="B1" s="2" t="inlineStr">
        <is>
          <t>Dec. 31, 2020</t>
        </is>
      </c>
      <c r="C1" s="2" t="inlineStr">
        <is>
          <t>Dec. 31, 2019</t>
        </is>
      </c>
      <c r="D1" s="2" t="inlineStr">
        <is>
          <t>Dec. 31, 2018</t>
        </is>
      </c>
    </row>
    <row r="2">
      <c r="A2" s="3" t="inlineStr">
        <is>
          <t>Compensation And Retirement Disclosure [Abstract]</t>
        </is>
      </c>
    </row>
    <row r="3">
      <c r="A3" s="4" t="inlineStr">
        <is>
          <t>Number of ESOP shares allocated</t>
        </is>
      </c>
      <c r="B3" s="5" t="n">
        <v>170419</v>
      </c>
      <c r="C3" s="5" t="n">
        <v>66295</v>
      </c>
    </row>
    <row r="4">
      <c r="A4" s="4" t="inlineStr">
        <is>
          <t>Number of ESOP shares committed to be released</t>
        </is>
      </c>
      <c r="B4" s="5" t="n">
        <v>0</v>
      </c>
      <c r="C4" s="5" t="n">
        <v>38377</v>
      </c>
    </row>
    <row r="5">
      <c r="A5" s="4" t="inlineStr">
        <is>
          <t>Total number of ESOP allocated and committed-to-be-released</t>
        </is>
      </c>
      <c r="B5" s="5" t="n">
        <v>170419</v>
      </c>
      <c r="C5" s="5" t="n">
        <v>104672</v>
      </c>
    </row>
    <row r="6">
      <c r="A6" s="4" t="inlineStr">
        <is>
          <t>Number of non committed, unearned ESOP shares</t>
        </is>
      </c>
      <c r="B6" s="5" t="n">
        <v>509069</v>
      </c>
      <c r="C6" s="5" t="n">
        <v>574816</v>
      </c>
      <c r="D6" s="5" t="n">
        <v>613194</v>
      </c>
    </row>
    <row r="7">
      <c r="A7" s="4" t="inlineStr">
        <is>
          <t>Total number of ESOP shares</t>
        </is>
      </c>
      <c r="B7" s="5" t="n">
        <v>679488</v>
      </c>
      <c r="C7" s="5" t="n">
        <v>679488</v>
      </c>
    </row>
    <row r="8">
      <c r="A8" s="4" t="inlineStr">
        <is>
          <t>Fair value of ESOP allocated shares</t>
        </is>
      </c>
      <c r="B8" s="6" t="n">
        <v>426048</v>
      </c>
      <c r="C8" s="6" t="n">
        <v>449480</v>
      </c>
    </row>
    <row r="9">
      <c r="A9" s="4" t="inlineStr">
        <is>
          <t>Fair value of ESOP Committed-to-be released shares</t>
        </is>
      </c>
      <c r="C9" s="5" t="n">
        <v>260196</v>
      </c>
    </row>
    <row r="10">
      <c r="A10" s="4" t="inlineStr">
        <is>
          <t>Total fair value of ESOP allocated and committed-to-be-released</t>
        </is>
      </c>
      <c r="B10" s="5" t="n">
        <v>426048</v>
      </c>
      <c r="C10" s="5" t="n">
        <v>709676</v>
      </c>
    </row>
    <row r="11">
      <c r="A11" s="4" t="inlineStr">
        <is>
          <t>Fair value of ESOP unallocated shares</t>
        </is>
      </c>
      <c r="B11" s="5" t="n">
        <v>1272672</v>
      </c>
      <c r="C11" s="5" t="n">
        <v>3897252</v>
      </c>
    </row>
    <row r="12">
      <c r="A12" s="4" t="inlineStr">
        <is>
          <t>Total fair value of ESOP shares</t>
        </is>
      </c>
      <c r="B12" s="6" t="n">
        <v>1698720</v>
      </c>
      <c r="C12" s="6" t="n">
        <v>4606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rect Hotel Operating Expenses - Summary of Indirect Hotel Operating Expenses (Detail) - USD ($)</t>
        </is>
      </c>
      <c r="B1" s="2" t="inlineStr">
        <is>
          <t>12 Months Ended</t>
        </is>
      </c>
    </row>
    <row r="2">
      <c r="B2" s="2" t="inlineStr">
        <is>
          <t>Dec. 31, 2020</t>
        </is>
      </c>
      <c r="C2" s="2" t="inlineStr">
        <is>
          <t>Dec. 31, 2019</t>
        </is>
      </c>
      <c r="D2" s="2" t="inlineStr">
        <is>
          <t>Dec. 31, 2018</t>
        </is>
      </c>
    </row>
    <row r="3">
      <c r="A3" s="3" t="inlineStr">
        <is>
          <t>Component Of Operating Cost And Expense [Line Items]</t>
        </is>
      </c>
    </row>
    <row r="4">
      <c r="A4" s="4" t="inlineStr">
        <is>
          <t>Total indirect hotel operating expenses</t>
        </is>
      </c>
      <c r="B4" s="6" t="n">
        <v>45487308</v>
      </c>
      <c r="C4" s="6" t="n">
        <v>70395633</v>
      </c>
      <c r="D4" s="6" t="n">
        <v>65645500</v>
      </c>
    </row>
    <row r="5">
      <c r="A5" s="4" t="inlineStr">
        <is>
          <t>Sales and Marketing [Member]</t>
        </is>
      </c>
    </row>
    <row r="6">
      <c r="A6" s="3" t="inlineStr">
        <is>
          <t>Component Of Operating Cost And Expense [Line Items]</t>
        </is>
      </c>
    </row>
    <row r="7">
      <c r="A7" s="4" t="inlineStr">
        <is>
          <t>Total indirect hotel operating expenses</t>
        </is>
      </c>
      <c r="B7" s="5" t="n">
        <v>8094085</v>
      </c>
      <c r="C7" s="5" t="n">
        <v>16857613</v>
      </c>
      <c r="D7" s="5" t="n">
        <v>15998281</v>
      </c>
    </row>
    <row r="8">
      <c r="A8" s="4" t="inlineStr">
        <is>
          <t>General and Administrative [Member]</t>
        </is>
      </c>
    </row>
    <row r="9">
      <c r="A9" s="3" t="inlineStr">
        <is>
          <t>Component Of Operating Cost And Expense [Line Items]</t>
        </is>
      </c>
    </row>
    <row r="10">
      <c r="A10" s="4" t="inlineStr">
        <is>
          <t>Total indirect hotel operating expenses</t>
        </is>
      </c>
      <c r="B10" s="5" t="n">
        <v>10542495</v>
      </c>
      <c r="C10" s="5" t="n">
        <v>15401458</v>
      </c>
      <c r="D10" s="5" t="n">
        <v>14581707</v>
      </c>
    </row>
    <row r="11">
      <c r="A11" s="4" t="inlineStr">
        <is>
          <t>Repairs and Maintenance [Member]</t>
        </is>
      </c>
    </row>
    <row r="12">
      <c r="A12" s="3" t="inlineStr">
        <is>
          <t>Component Of Operating Cost And Expense [Line Items]</t>
        </is>
      </c>
    </row>
    <row r="13">
      <c r="A13" s="4" t="inlineStr">
        <is>
          <t>Total indirect hotel operating expenses</t>
        </is>
      </c>
      <c r="B13" s="5" t="n">
        <v>5490145</v>
      </c>
      <c r="C13" s="5" t="n">
        <v>7939836</v>
      </c>
      <c r="D13" s="5" t="n">
        <v>7624031</v>
      </c>
    </row>
    <row r="14">
      <c r="A14" s="4" t="inlineStr">
        <is>
          <t>Utilities [Member]</t>
        </is>
      </c>
    </row>
    <row r="15">
      <c r="A15" s="3" t="inlineStr">
        <is>
          <t>Component Of Operating Cost And Expense [Line Items]</t>
        </is>
      </c>
    </row>
    <row r="16">
      <c r="A16" s="4" t="inlineStr">
        <is>
          <t>Total indirect hotel operating expenses</t>
        </is>
      </c>
      <c r="B16" s="5" t="n">
        <v>4817508</v>
      </c>
      <c r="C16" s="5" t="n">
        <v>6282218</v>
      </c>
      <c r="D16" s="5" t="n">
        <v>6266192</v>
      </c>
    </row>
    <row r="17">
      <c r="A17" s="4" t="inlineStr">
        <is>
          <t>Property Taxes [Member]</t>
        </is>
      </c>
    </row>
    <row r="18">
      <c r="A18" s="3" t="inlineStr">
        <is>
          <t>Component Of Operating Cost And Expense [Line Items]</t>
        </is>
      </c>
    </row>
    <row r="19">
      <c r="A19" s="4" t="inlineStr">
        <is>
          <t>Total indirect hotel operating expenses</t>
        </is>
      </c>
      <c r="B19" s="5" t="n">
        <v>7014472</v>
      </c>
      <c r="C19" s="5" t="n">
        <v>7044085</v>
      </c>
      <c r="D19" s="5" t="n">
        <v>6225508</v>
      </c>
    </row>
    <row r="20">
      <c r="A20" s="4" t="inlineStr">
        <is>
          <t>Management Fees, Including Incentive [Member]</t>
        </is>
      </c>
    </row>
    <row r="21">
      <c r="A21" s="3" t="inlineStr">
        <is>
          <t>Component Of Operating Cost And Expense [Line Items]</t>
        </is>
      </c>
    </row>
    <row r="22">
      <c r="A22" s="4" t="inlineStr">
        <is>
          <t>Total indirect hotel operating expenses</t>
        </is>
      </c>
      <c r="B22" s="5" t="n">
        <v>1822359</v>
      </c>
      <c r="C22" s="5" t="n">
        <v>5259194</v>
      </c>
      <c r="D22" s="5" t="n">
        <v>4785702</v>
      </c>
    </row>
    <row r="23">
      <c r="A23" s="4" t="inlineStr">
        <is>
          <t>Franchise Fees [Member]</t>
        </is>
      </c>
    </row>
    <row r="24">
      <c r="A24" s="3" t="inlineStr">
        <is>
          <t>Component Of Operating Cost And Expense [Line Items]</t>
        </is>
      </c>
    </row>
    <row r="25">
      <c r="A25" s="4" t="inlineStr">
        <is>
          <t>Total indirect hotel operating expenses</t>
        </is>
      </c>
      <c r="B25" s="5" t="n">
        <v>2042902</v>
      </c>
      <c r="C25" s="5" t="n">
        <v>4706459</v>
      </c>
      <c r="D25" s="5" t="n">
        <v>4308065</v>
      </c>
    </row>
    <row r="26">
      <c r="A26" s="4" t="inlineStr">
        <is>
          <t>Insurance [Member]</t>
        </is>
      </c>
    </row>
    <row r="27">
      <c r="A27" s="3" t="inlineStr">
        <is>
          <t>Component Of Operating Cost And Expense [Line Items]</t>
        </is>
      </c>
    </row>
    <row r="28">
      <c r="A28" s="4" t="inlineStr">
        <is>
          <t>Total indirect hotel operating expenses</t>
        </is>
      </c>
      <c r="B28" s="5" t="n">
        <v>3097245</v>
      </c>
      <c r="C28" s="5" t="n">
        <v>3303366</v>
      </c>
      <c r="D28" s="5" t="n">
        <v>2894708</v>
      </c>
    </row>
    <row r="29">
      <c r="A29" s="4" t="inlineStr">
        <is>
          <t>Information and Telecommunications [Member]</t>
        </is>
      </c>
    </row>
    <row r="30">
      <c r="A30" s="3" t="inlineStr">
        <is>
          <t>Component Of Operating Cost And Expense [Line Items]</t>
        </is>
      </c>
    </row>
    <row r="31">
      <c r="A31" s="4" t="inlineStr">
        <is>
          <t>Total indirect hotel operating expenses</t>
        </is>
      </c>
      <c r="B31" s="5" t="n">
        <v>2271266</v>
      </c>
      <c r="C31" s="5" t="n">
        <v>2558489</v>
      </c>
      <c r="D31" s="5" t="n">
        <v>2142698</v>
      </c>
    </row>
    <row r="32">
      <c r="A32" s="4" t="inlineStr">
        <is>
          <t>Other [Member]</t>
        </is>
      </c>
    </row>
    <row r="33">
      <c r="A33" s="3" t="inlineStr">
        <is>
          <t>Component Of Operating Cost And Expense [Line Items]</t>
        </is>
      </c>
    </row>
    <row r="34">
      <c r="A34" s="4" t="inlineStr">
        <is>
          <t>Total indirect hotel operating expenses</t>
        </is>
      </c>
      <c r="B34" s="6" t="n">
        <v>294831</v>
      </c>
      <c r="C34" s="6" t="n">
        <v>1042915</v>
      </c>
      <c r="D34" s="6" t="n">
        <v>8186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mponents of Income Tax (Benefit) Provision (Detail)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25587</v>
      </c>
      <c r="C4" s="6" t="n">
        <v>-125587</v>
      </c>
    </row>
    <row r="5">
      <c r="A5" s="4" t="inlineStr">
        <is>
          <t>State</t>
        </is>
      </c>
      <c r="B5" s="5" t="n">
        <v>-6054</v>
      </c>
      <c r="C5" s="5" t="n">
        <v>157012</v>
      </c>
      <c r="D5" s="6" t="n">
        <v>149410</v>
      </c>
    </row>
    <row r="6">
      <c r="A6" s="4" t="inlineStr">
        <is>
          <t>Total</t>
        </is>
      </c>
      <c r="B6" s="5" t="n">
        <v>-131641</v>
      </c>
      <c r="C6" s="5" t="n">
        <v>31425</v>
      </c>
      <c r="D6" s="5" t="n">
        <v>149410</v>
      </c>
    </row>
    <row r="7">
      <c r="A7" s="3" t="inlineStr">
        <is>
          <t>Deferred:</t>
        </is>
      </c>
    </row>
    <row r="8">
      <c r="A8" s="4" t="inlineStr">
        <is>
          <t>Federal</t>
        </is>
      </c>
      <c r="B8" s="5" t="n">
        <v>-7576931</v>
      </c>
      <c r="C8" s="5" t="n">
        <v>-244360</v>
      </c>
      <c r="D8" s="5" t="n">
        <v>351663</v>
      </c>
    </row>
    <row r="9">
      <c r="A9" s="4" t="inlineStr">
        <is>
          <t>State</t>
        </is>
      </c>
      <c r="B9" s="5" t="n">
        <v>-1705939</v>
      </c>
      <c r="C9" s="5" t="n">
        <v>-36545</v>
      </c>
      <c r="D9" s="5" t="n">
        <v>-31724</v>
      </c>
    </row>
    <row r="10">
      <c r="A10" s="4" t="inlineStr">
        <is>
          <t>Subtotals</t>
        </is>
      </c>
      <c r="B10" s="5" t="n">
        <v>-9282870</v>
      </c>
      <c r="C10" s="5" t="n">
        <v>-280905</v>
      </c>
      <c r="D10" s="5" t="n">
        <v>319939</v>
      </c>
    </row>
    <row r="11">
      <c r="A11" s="4" t="inlineStr">
        <is>
          <t>Change in deferred tax valuation allowance</t>
        </is>
      </c>
      <c r="B11" s="5" t="n">
        <v>14694954</v>
      </c>
    </row>
    <row r="12">
      <c r="A12" s="4" t="inlineStr">
        <is>
          <t>Deferred income taxes</t>
        </is>
      </c>
      <c r="B12" s="5" t="n">
        <v>5412084</v>
      </c>
      <c r="C12" s="5" t="n">
        <v>-280905</v>
      </c>
      <c r="D12" s="5" t="n">
        <v>319939</v>
      </c>
    </row>
    <row r="13">
      <c r="A13" s="4" t="inlineStr">
        <is>
          <t>Income tax (benefit) provision</t>
        </is>
      </c>
      <c r="B13" s="6" t="n">
        <v>5280443</v>
      </c>
      <c r="C13" s="6" t="n">
        <v>-249480</v>
      </c>
      <c r="D13" s="6" t="n">
        <v>4693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Provision (Benefit) (Detail) - USD ($)</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federal income tax provision</t>
        </is>
      </c>
      <c r="B4" s="6" t="n">
        <v>-10164517</v>
      </c>
      <c r="C4" s="6" t="n">
        <v>194479</v>
      </c>
      <c r="D4" s="6" t="n">
        <v>-29150</v>
      </c>
    </row>
    <row r="5">
      <c r="A5" s="4" t="inlineStr">
        <is>
          <t>Effect of non-taxable REIT loss</t>
        </is>
      </c>
      <c r="B5" s="5" t="n">
        <v>17156953</v>
      </c>
      <c r="C5" s="5" t="n">
        <v>-564426</v>
      </c>
      <c r="D5" s="5" t="n">
        <v>380813</v>
      </c>
    </row>
    <row r="6">
      <c r="A6" s="4" t="inlineStr">
        <is>
          <t>State income tax provision</t>
        </is>
      </c>
      <c r="B6" s="5" t="n">
        <v>-1711993</v>
      </c>
      <c r="C6" s="5" t="n">
        <v>120467</v>
      </c>
      <c r="D6" s="5" t="n">
        <v>117686</v>
      </c>
    </row>
    <row r="7">
      <c r="A7" s="4" t="inlineStr">
        <is>
          <t>Income tax (benefit) provision</t>
        </is>
      </c>
      <c r="B7" s="6" t="n">
        <v>5280443</v>
      </c>
      <c r="C7" s="6" t="n">
        <v>-249480</v>
      </c>
      <c r="D7" s="6" t="n">
        <v>4693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 (Detail) - USD ($)</t>
        </is>
      </c>
      <c r="B1" s="2" t="inlineStr">
        <is>
          <t>Dec. 31, 2020</t>
        </is>
      </c>
      <c r="C1" s="2" t="inlineStr">
        <is>
          <t>Dec. 31, 2019</t>
        </is>
      </c>
    </row>
    <row r="2">
      <c r="A2" s="3" t="inlineStr">
        <is>
          <t>Deferred tax asset:</t>
        </is>
      </c>
    </row>
    <row r="3">
      <c r="A3" s="4" t="inlineStr">
        <is>
          <t>Net operating loss carryforwards</t>
        </is>
      </c>
      <c r="B3" s="6" t="n">
        <v>14409456</v>
      </c>
      <c r="C3" s="6" t="n">
        <v>4988283</v>
      </c>
    </row>
    <row r="4">
      <c r="A4" s="4" t="inlineStr">
        <is>
          <t>Accrued compensation</t>
        </is>
      </c>
      <c r="B4" s="5" t="n">
        <v>108595</v>
      </c>
      <c r="C4" s="5" t="n">
        <v>335621</v>
      </c>
    </row>
    <row r="5">
      <c r="A5" s="4" t="inlineStr">
        <is>
          <t>Accrued expenses and other</t>
        </is>
      </c>
      <c r="B5" s="5" t="n">
        <v>128257</v>
      </c>
      <c r="C5" s="5" t="n">
        <v>19427</v>
      </c>
    </row>
    <row r="6">
      <c r="A6" s="4" t="inlineStr">
        <is>
          <t>Intangible assets</t>
        </is>
      </c>
      <c r="B6" s="5" t="n">
        <v>48647</v>
      </c>
      <c r="C6" s="5" t="n">
        <v>68753</v>
      </c>
    </row>
    <row r="7">
      <c r="A7" s="4" t="inlineStr">
        <is>
          <t>Less: Valuation allowance</t>
        </is>
      </c>
      <c r="B7" s="5" t="n">
        <v>-14694955</v>
      </c>
    </row>
    <row r="8">
      <c r="A8" s="4" t="inlineStr">
        <is>
          <t>Total</t>
        </is>
      </c>
      <c r="B8" s="6" t="n">
        <v>0</v>
      </c>
      <c r="C8" s="6" t="n">
        <v>5412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ss per Share and per Unit - Additional Information (Detail) - shares</t>
        </is>
      </c>
      <c r="B1" s="2" t="inlineStr">
        <is>
          <t>Dec. 31, 2020</t>
        </is>
      </c>
      <c r="C1" s="2" t="inlineStr">
        <is>
          <t>Dec. 31, 2019</t>
        </is>
      </c>
      <c r="D1" s="2" t="inlineStr">
        <is>
          <t>Dec. 31, 2018</t>
        </is>
      </c>
    </row>
    <row r="2">
      <c r="A2" s="3" t="inlineStr">
        <is>
          <t>Earnings Per Share [Abstract]</t>
        </is>
      </c>
    </row>
    <row r="3">
      <c r="A3" s="4" t="inlineStr">
        <is>
          <t>Number of non-committed, unearned ESOP shares</t>
        </is>
      </c>
      <c r="B3" s="5" t="n">
        <v>509069</v>
      </c>
      <c r="C3" s="5" t="n">
        <v>574816</v>
      </c>
      <c r="D3" s="5" t="n">
        <v>6131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and per Unit - Computation of Basic Net Loss Per Share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tockholders for basic computation</t>
        </is>
      </c>
      <c r="B4" s="6" t="n">
        <v>-14240987</v>
      </c>
      <c r="C4" s="6" t="n">
        <v>-12259908</v>
      </c>
      <c r="D4" s="6" t="n">
        <v>-17124612</v>
      </c>
      <c r="E4" s="6" t="n">
        <v>-14323699</v>
      </c>
      <c r="F4" s="6" t="n">
        <v>-3418950</v>
      </c>
      <c r="G4" s="6" t="n">
        <v>-106827</v>
      </c>
      <c r="H4" s="6" t="n">
        <v>-731711</v>
      </c>
      <c r="I4" s="6" t="n">
        <v>-1653763</v>
      </c>
      <c r="J4" s="6" t="n">
        <v>-57949206</v>
      </c>
      <c r="K4" s="6" t="n">
        <v>-5911251</v>
      </c>
      <c r="L4" s="6" t="n">
        <v>-5719978</v>
      </c>
    </row>
    <row r="5">
      <c r="A5" s="3" t="inlineStr">
        <is>
          <t>Denominator</t>
        </is>
      </c>
    </row>
    <row r="6">
      <c r="A6" s="4" t="inlineStr">
        <is>
          <t>Weighted average number of common shares outstanding</t>
        </is>
      </c>
      <c r="J6" s="5" t="n">
        <v>14866197</v>
      </c>
      <c r="K6" s="5" t="n">
        <v>14233513</v>
      </c>
      <c r="L6" s="5" t="n">
        <v>14145838</v>
      </c>
    </row>
    <row r="7">
      <c r="A7" s="4" t="inlineStr">
        <is>
          <t>Weighted average number of Unearned ESOP Shares</t>
        </is>
      </c>
      <c r="J7" s="5" t="n">
        <v>-554148</v>
      </c>
      <c r="K7" s="5" t="n">
        <v>-590940</v>
      </c>
      <c r="L7" s="5" t="n">
        <v>-628350</v>
      </c>
    </row>
    <row r="8">
      <c r="A8" s="4" t="inlineStr">
        <is>
          <t>Total weighted average number of common shares outstanding for basic computation</t>
        </is>
      </c>
      <c r="J8" s="5" t="n">
        <v>14312049</v>
      </c>
      <c r="K8" s="5" t="n">
        <v>13642573</v>
      </c>
      <c r="L8" s="5" t="n">
        <v>13517488</v>
      </c>
    </row>
    <row r="9">
      <c r="A9" s="4" t="inlineStr">
        <is>
          <t>Basic net loss per share</t>
        </is>
      </c>
      <c r="J9" s="7" t="n">
        <v>-4.05</v>
      </c>
      <c r="K9" s="7" t="n">
        <v>-0.43</v>
      </c>
      <c r="L9" s="7" t="n">
        <v>-0.4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per Unit - Computation of Basic Loss Per Unit (Detail) - Sotherly Hotels LP [Member] - USD ($)</t>
        </is>
      </c>
      <c r="B1" s="2" t="inlineStr">
        <is>
          <t>12 Months Ended</t>
        </is>
      </c>
    </row>
    <row r="2">
      <c r="B2" s="2" t="inlineStr">
        <is>
          <t>Dec. 31, 2020</t>
        </is>
      </c>
      <c r="C2" s="2" t="inlineStr">
        <is>
          <t>Dec. 31, 2019</t>
        </is>
      </c>
      <c r="D2" s="2" t="inlineStr">
        <is>
          <t>Dec. 31, 2018</t>
        </is>
      </c>
    </row>
    <row r="3">
      <c r="A3" s="3" t="inlineStr">
        <is>
          <t>Schedule Of Computation Of Basic And Diluted Earnings Per Common Share [Line Items]</t>
        </is>
      </c>
    </row>
    <row r="4">
      <c r="A4" s="4" t="inlineStr">
        <is>
          <t>Net loss attributable to general and limited partnership unitholders for basic computation</t>
        </is>
      </c>
      <c r="B4" s="6" t="n">
        <v>-62438547</v>
      </c>
      <c r="C4" s="6" t="n">
        <v>-6645127</v>
      </c>
      <c r="D4" s="6" t="n">
        <v>-6438071</v>
      </c>
    </row>
    <row r="5">
      <c r="A5" s="4" t="inlineStr">
        <is>
          <t>Weighted average number of general and limited partnership units outstanding</t>
        </is>
      </c>
      <c r="B5" s="5" t="n">
        <v>16065499</v>
      </c>
      <c r="C5" s="5" t="n">
        <v>16011653</v>
      </c>
      <c r="D5" s="5" t="n">
        <v>15923978</v>
      </c>
    </row>
    <row r="6">
      <c r="A6" s="4" t="inlineStr">
        <is>
          <t>Basic net loss per general and limited partnership unit</t>
        </is>
      </c>
      <c r="B6" s="7" t="n">
        <v>-3.89</v>
      </c>
      <c r="C6" s="7" t="n">
        <v>-0.42</v>
      </c>
      <c r="D6" s="7" t="n">
        <v>-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 Unaudited - Quarterly Operating Result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6" t="n">
        <v>14585726</v>
      </c>
      <c r="C4" s="6" t="n">
        <v>14414478</v>
      </c>
      <c r="D4" s="6" t="n">
        <v>5293907</v>
      </c>
      <c r="E4" s="6" t="n">
        <v>37208465</v>
      </c>
      <c r="F4" s="6" t="n">
        <v>44304953</v>
      </c>
      <c r="G4" s="6" t="n">
        <v>42552175</v>
      </c>
      <c r="H4" s="6" t="n">
        <v>51540701</v>
      </c>
      <c r="I4" s="6" t="n">
        <v>47390304</v>
      </c>
    </row>
    <row r="5">
      <c r="A5" s="4" t="inlineStr">
        <is>
          <t>Total operating expenses</t>
        </is>
      </c>
      <c r="B5" s="5" t="n">
        <v>23692949</v>
      </c>
      <c r="C5" s="5" t="n">
        <v>21824217</v>
      </c>
      <c r="D5" s="5" t="n">
        <v>16723112</v>
      </c>
      <c r="E5" s="5" t="n">
        <v>39011968</v>
      </c>
      <c r="F5" s="5" t="n">
        <v>42459108</v>
      </c>
      <c r="G5" s="5" t="n">
        <v>40402009</v>
      </c>
      <c r="H5" s="5" t="n">
        <v>42653243</v>
      </c>
      <c r="I5" s="5" t="n">
        <v>41927258</v>
      </c>
    </row>
    <row r="6">
      <c r="A6" s="4" t="inlineStr">
        <is>
          <t>Net operating income</t>
        </is>
      </c>
      <c r="B6" s="5" t="n">
        <v>-9107223</v>
      </c>
      <c r="C6" s="5" t="n">
        <v>-7409739</v>
      </c>
      <c r="D6" s="5" t="n">
        <v>-11429205</v>
      </c>
      <c r="E6" s="5" t="n">
        <v>-1803503</v>
      </c>
      <c r="F6" s="5" t="n">
        <v>1845845</v>
      </c>
      <c r="G6" s="5" t="n">
        <v>2150166</v>
      </c>
      <c r="H6" s="5" t="n">
        <v>8887458</v>
      </c>
      <c r="I6" s="5" t="n">
        <v>5463046</v>
      </c>
      <c r="J6" s="6" t="n">
        <v>-29749670</v>
      </c>
      <c r="K6" s="6" t="n">
        <v>18346515</v>
      </c>
      <c r="L6" s="6" t="n">
        <v>20106311</v>
      </c>
    </row>
    <row r="7">
      <c r="A7" s="4" t="inlineStr">
        <is>
          <t>Net income (loss)</t>
        </is>
      </c>
      <c r="B7" s="5" t="n">
        <v>-13010359</v>
      </c>
      <c r="C7" s="5" t="n">
        <v>-11039271</v>
      </c>
      <c r="D7" s="5" t="n">
        <v>-16301070</v>
      </c>
      <c r="E7" s="5" t="n">
        <v>-13332205</v>
      </c>
      <c r="F7" s="5" t="n">
        <v>-1652288</v>
      </c>
      <c r="G7" s="5" t="n">
        <v>2068746</v>
      </c>
      <c r="H7" s="5" t="n">
        <v>1149315</v>
      </c>
      <c r="I7" s="5" t="n">
        <v>-390205</v>
      </c>
      <c r="J7" s="5" t="n">
        <v>-53682905</v>
      </c>
      <c r="K7" s="5" t="n">
        <v>1175568</v>
      </c>
      <c r="L7" s="5" t="n">
        <v>-608157</v>
      </c>
    </row>
    <row r="8">
      <c r="A8" s="4" t="inlineStr">
        <is>
          <t>Net loss attributable to common shareholders</t>
        </is>
      </c>
      <c r="B8" s="6" t="n">
        <v>-14240987</v>
      </c>
      <c r="C8" s="6" t="n">
        <v>-12259908</v>
      </c>
      <c r="D8" s="6" t="n">
        <v>-17124612</v>
      </c>
      <c r="E8" s="6" t="n">
        <v>-14323699</v>
      </c>
      <c r="F8" s="6" t="n">
        <v>-3418950</v>
      </c>
      <c r="G8" s="6" t="n">
        <v>-106827</v>
      </c>
      <c r="H8" s="6" t="n">
        <v>-731711</v>
      </c>
      <c r="I8" s="6" t="n">
        <v>-1653763</v>
      </c>
      <c r="J8" s="6" t="n">
        <v>-57949206</v>
      </c>
      <c r="K8" s="6" t="n">
        <v>-5911251</v>
      </c>
      <c r="L8" s="6" t="n">
        <v>-5719978</v>
      </c>
    </row>
    <row r="9">
      <c r="A9" s="4" t="inlineStr">
        <is>
          <t>Loss per share attributable to common shareholders– basic and diluted</t>
        </is>
      </c>
      <c r="B9" s="7" t="n">
        <v>-0.98</v>
      </c>
      <c r="C9" s="7" t="n">
        <v>-0.86</v>
      </c>
      <c r="D9" s="7" t="n">
        <v>-1.2</v>
      </c>
      <c r="E9" s="7" t="n">
        <v>-1.01</v>
      </c>
      <c r="F9" s="7" t="n">
        <v>-0.25</v>
      </c>
      <c r="G9" s="7" t="n">
        <v>-0.01</v>
      </c>
      <c r="H9" s="7" t="n">
        <v>-0.05</v>
      </c>
      <c r="I9" s="7" t="n">
        <v>-0.12</v>
      </c>
    </row>
    <row r="10">
      <c r="A10" s="4" t="inlineStr">
        <is>
          <t>Net loss available to operating partnership unitholders</t>
        </is>
      </c>
      <c r="B10" s="6" t="n">
        <v>-15199271</v>
      </c>
      <c r="C10" s="6" t="n">
        <v>-13228181</v>
      </c>
      <c r="D10" s="6" t="n">
        <v>-18489980</v>
      </c>
      <c r="E10" s="6" t="n">
        <v>-15521115</v>
      </c>
      <c r="F10" s="6" t="n">
        <v>-3841184</v>
      </c>
      <c r="G10" s="6" t="n">
        <v>-120164</v>
      </c>
      <c r="H10" s="6" t="n">
        <v>-823067</v>
      </c>
      <c r="I10" s="6" t="n">
        <v>-1860712</v>
      </c>
    </row>
    <row r="11">
      <c r="A11" s="4" t="inlineStr">
        <is>
          <t>Loss per unit attributable to operating partnership unitholders– basic and diluted</t>
        </is>
      </c>
      <c r="B11" s="7" t="n">
        <v>-0.95</v>
      </c>
      <c r="C11" s="7" t="n">
        <v>-0.82</v>
      </c>
      <c r="D11" s="7" t="n">
        <v>-1.15</v>
      </c>
      <c r="E11" s="7" t="n">
        <v>-0.97</v>
      </c>
      <c r="F11" s="7" t="n">
        <v>-0.23</v>
      </c>
      <c r="G11" s="7" t="n">
        <v>-0.01</v>
      </c>
      <c r="H11" s="7" t="n">
        <v>-0.05</v>
      </c>
      <c r="I11" s="7" t="n">
        <v>-0.1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6" customWidth="1" min="1" max="1"/>
    <col width="13" customWidth="1" min="2" max="2"/>
    <col width="28" customWidth="1" min="3" max="3"/>
    <col width="52" customWidth="1" min="4" max="4"/>
    <col width="52" customWidth="1" min="5" max="5"/>
    <col width="52"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General Partner [Member]</t>
        </is>
      </c>
      <c r="E1" s="2" t="inlineStr">
        <is>
          <t>Sotherly Hotels LP [Member]Limited Partner [Member]</t>
        </is>
      </c>
      <c r="F1" s="2" t="inlineStr">
        <is>
          <t>Sotherly Hotels LP [Member]Preferred Units [Member]</t>
        </is>
      </c>
      <c r="G1" s="2" t="inlineStr">
        <is>
          <t>Sotherly Hotels LP [Member]Preferred Units [Member]Series B Preferred Units [Member]</t>
        </is>
      </c>
      <c r="H1" s="2" t="inlineStr">
        <is>
          <t>Sotherly Hotels LP [Member]Preferred Units [Member]Series C Preferred Units [Member]</t>
        </is>
      </c>
      <c r="I1" s="2" t="inlineStr">
        <is>
          <t>Sotherly Hotels LP [Member]Preferred Units [Member]Series D Preferred Units [Member]</t>
        </is>
      </c>
    </row>
    <row r="2">
      <c r="A2" s="4" t="inlineStr">
        <is>
          <t>Balances, beginning at Dec. 31, 2017</t>
        </is>
      </c>
      <c r="C2" s="6" t="n">
        <v>98780455</v>
      </c>
      <c r="D2" s="6" t="n">
        <v>586725</v>
      </c>
      <c r="E2" s="6" t="n">
        <v>29938539</v>
      </c>
      <c r="G2" s="6" t="n">
        <v>37766531</v>
      </c>
      <c r="H2" s="6" t="n">
        <v>30488660</v>
      </c>
    </row>
    <row r="3">
      <c r="A3" s="4" t="inlineStr">
        <is>
          <t>Balances, units, beginning at Dec. 31, 2017</t>
        </is>
      </c>
      <c r="D3" s="5" t="n">
        <v>158570</v>
      </c>
      <c r="E3" s="5" t="n">
        <v>15698401</v>
      </c>
      <c r="F3" s="5" t="n">
        <v>2910000</v>
      </c>
    </row>
    <row r="4">
      <c r="A4" s="4" t="inlineStr">
        <is>
          <t>Issuance of common partnership units</t>
        </is>
      </c>
      <c r="C4" s="5" t="n">
        <v>677502</v>
      </c>
      <c r="D4" s="6" t="n">
        <v>6775</v>
      </c>
      <c r="E4" s="6" t="n">
        <v>670727</v>
      </c>
    </row>
    <row r="5">
      <c r="A5" s="4" t="inlineStr">
        <is>
          <t>Issuance of common partnership units, number of units</t>
        </is>
      </c>
      <c r="D5" s="5" t="n">
        <v>1306</v>
      </c>
      <c r="E5" s="5" t="n">
        <v>129241</v>
      </c>
    </row>
    <row r="6">
      <c r="A6" s="4" t="inlineStr">
        <is>
          <t>Issuance of preferred units</t>
        </is>
      </c>
      <c r="C6" s="5" t="n">
        <v>1005063</v>
      </c>
      <c r="H6" s="5" t="n">
        <v>1005063</v>
      </c>
    </row>
    <row r="7">
      <c r="A7" s="4" t="inlineStr">
        <is>
          <t>Issuance of preferred stock, shares</t>
        </is>
      </c>
      <c r="F7" s="5" t="n">
        <v>52141</v>
      </c>
    </row>
    <row r="8">
      <c r="A8" s="4" t="inlineStr">
        <is>
          <t>Amortization of restricted units award</t>
        </is>
      </c>
      <c r="B8" s="6" t="n">
        <v>32100</v>
      </c>
      <c r="C8" s="5" t="n">
        <v>32100</v>
      </c>
      <c r="D8" s="6" t="n">
        <v>321</v>
      </c>
      <c r="E8" s="6" t="n">
        <v>31779</v>
      </c>
    </row>
    <row r="9">
      <c r="A9" s="4" t="inlineStr">
        <is>
          <t>Unit based compensation</t>
        </is>
      </c>
      <c r="C9" s="5" t="n">
        <v>326766</v>
      </c>
      <c r="E9" s="5" t="n">
        <v>326766</v>
      </c>
    </row>
    <row r="10">
      <c r="A10" s="4" t="inlineStr">
        <is>
          <t>Preferred units distributions declared</t>
        </is>
      </c>
      <c r="C10" s="5" t="n">
        <v>-5829914</v>
      </c>
      <c r="G10" s="5" t="n">
        <v>-3220000</v>
      </c>
      <c r="H10" s="5" t="n">
        <v>-2609914</v>
      </c>
    </row>
    <row r="11">
      <c r="A11" s="4" t="inlineStr">
        <is>
          <t>Partnership units distributions declared</t>
        </is>
      </c>
      <c r="C11" s="5" t="n">
        <v>-7727580</v>
      </c>
      <c r="D11" s="5" t="n">
        <v>-77276</v>
      </c>
      <c r="E11" s="5" t="n">
        <v>-7650304</v>
      </c>
    </row>
    <row r="12">
      <c r="A12" s="4" t="inlineStr">
        <is>
          <t>Net income (loss)</t>
        </is>
      </c>
      <c r="B12" s="6" t="n">
        <v>-608157</v>
      </c>
      <c r="C12" s="5" t="n">
        <v>-608157</v>
      </c>
      <c r="D12" s="5" t="n">
        <v>-64380</v>
      </c>
      <c r="E12" s="5" t="n">
        <v>-6373691</v>
      </c>
      <c r="G12" s="5" t="n">
        <v>3220000</v>
      </c>
      <c r="H12" s="5" t="n">
        <v>2609914</v>
      </c>
    </row>
    <row r="13">
      <c r="A13" s="4" t="inlineStr">
        <is>
          <t>Balances, ending at Dec. 31, 2018</t>
        </is>
      </c>
      <c r="C13" s="5" t="n">
        <v>86656235</v>
      </c>
      <c r="D13" s="6" t="n">
        <v>452165</v>
      </c>
      <c r="E13" s="6" t="n">
        <v>16943816</v>
      </c>
      <c r="G13" s="5" t="n">
        <v>37766531</v>
      </c>
      <c r="H13" s="5" t="n">
        <v>31493723</v>
      </c>
    </row>
    <row r="14">
      <c r="A14" s="4" t="inlineStr">
        <is>
          <t>Balances, units, ending at Dec. 31, 2018</t>
        </is>
      </c>
      <c r="D14" s="5" t="n">
        <v>159876</v>
      </c>
      <c r="E14" s="5" t="n">
        <v>15827642</v>
      </c>
      <c r="F14" s="5" t="n">
        <v>2962141</v>
      </c>
    </row>
    <row r="15">
      <c r="A15" s="4" t="inlineStr">
        <is>
          <t>Balances, beginning at Dec. 31, 2017</t>
        </is>
      </c>
      <c r="C15" s="5" t="n">
        <v>98780455</v>
      </c>
      <c r="D15" s="6" t="n">
        <v>586725</v>
      </c>
      <c r="E15" s="6" t="n">
        <v>29938539</v>
      </c>
      <c r="G15" s="5" t="n">
        <v>37766531</v>
      </c>
      <c r="H15" s="5" t="n">
        <v>30488660</v>
      </c>
    </row>
    <row r="16">
      <c r="A16" s="4" t="inlineStr">
        <is>
          <t>Balances, units, beginning at Dec. 31, 2017</t>
        </is>
      </c>
      <c r="D16" s="5" t="n">
        <v>158570</v>
      </c>
      <c r="E16" s="5" t="n">
        <v>15698401</v>
      </c>
      <c r="F16" s="5" t="n">
        <v>2910000</v>
      </c>
    </row>
    <row r="17">
      <c r="A17" s="4" t="inlineStr">
        <is>
          <t>Redemption of partnership units, number of units</t>
        </is>
      </c>
      <c r="B17" s="5" t="n">
        <v>0</v>
      </c>
    </row>
    <row r="18">
      <c r="A18" s="4" t="inlineStr">
        <is>
          <t>Balances, ending at Dec. 31, 2020</t>
        </is>
      </c>
      <c r="C18" s="5" t="n">
        <v>47947559</v>
      </c>
      <c r="D18" s="6" t="n">
        <v>-258538</v>
      </c>
      <c r="E18" s="6" t="n">
        <v>-54399898</v>
      </c>
      <c r="G18" s="5" t="n">
        <v>37766531</v>
      </c>
      <c r="H18" s="5" t="n">
        <v>36461955</v>
      </c>
      <c r="I18" s="6" t="n">
        <v>28377509</v>
      </c>
    </row>
    <row r="19">
      <c r="A19" s="4" t="inlineStr">
        <is>
          <t>Balances, units, ending at Dec. 31, 2020</t>
        </is>
      </c>
      <c r="D19" s="5" t="n">
        <v>161904</v>
      </c>
      <c r="E19" s="5" t="n">
        <v>16028447</v>
      </c>
      <c r="F19" s="5" t="n">
        <v>4364610</v>
      </c>
    </row>
    <row r="20">
      <c r="A20" s="4" t="inlineStr">
        <is>
          <t>Balances, beginning at Dec. 31, 2018</t>
        </is>
      </c>
      <c r="C20" s="5" t="n">
        <v>86656235</v>
      </c>
      <c r="D20" s="6" t="n">
        <v>452165</v>
      </c>
      <c r="E20" s="6" t="n">
        <v>16943816</v>
      </c>
      <c r="G20" s="5" t="n">
        <v>37766531</v>
      </c>
      <c r="H20" s="5" t="n">
        <v>31493723</v>
      </c>
    </row>
    <row r="21">
      <c r="A21" s="4" t="inlineStr">
        <is>
          <t>Balances, units, beginning at Dec. 31, 2018</t>
        </is>
      </c>
      <c r="D21" s="5" t="n">
        <v>159876</v>
      </c>
      <c r="E21" s="5" t="n">
        <v>15827642</v>
      </c>
      <c r="F21" s="5" t="n">
        <v>2962141</v>
      </c>
    </row>
    <row r="22">
      <c r="A22" s="4" t="inlineStr">
        <is>
          <t>Issuance of common partnership units</t>
        </is>
      </c>
      <c r="C22" s="5" t="n">
        <v>92333</v>
      </c>
      <c r="D22" s="6" t="n">
        <v>923</v>
      </c>
      <c r="E22" s="6" t="n">
        <v>91410</v>
      </c>
    </row>
    <row r="23">
      <c r="A23" s="4" t="inlineStr">
        <is>
          <t>Issuance of common partnership units, number of units</t>
        </is>
      </c>
      <c r="D23" s="5" t="n">
        <v>130</v>
      </c>
      <c r="E23" s="5" t="n">
        <v>12870</v>
      </c>
    </row>
    <row r="24">
      <c r="A24" s="4" t="inlineStr">
        <is>
          <t>Issuance of preferred units</t>
        </is>
      </c>
      <c r="C24" s="5" t="n">
        <v>33066665</v>
      </c>
      <c r="E24" s="6" t="n">
        <v>-279077</v>
      </c>
      <c r="H24" s="5" t="n">
        <v>4968232</v>
      </c>
      <c r="I24" s="5" t="n">
        <v>28377509</v>
      </c>
    </row>
    <row r="25">
      <c r="A25" s="4" t="inlineStr">
        <is>
          <t>Issuance of preferred stock, shares</t>
        </is>
      </c>
      <c r="F25" s="5" t="n">
        <v>1402469</v>
      </c>
    </row>
    <row r="26">
      <c r="A26" s="4" t="inlineStr">
        <is>
          <t>Amortization of restricted units award</t>
        </is>
      </c>
      <c r="B26" s="6" t="n">
        <v>32100</v>
      </c>
      <c r="C26" s="5" t="n">
        <v>32100</v>
      </c>
      <c r="D26" s="6" t="n">
        <v>321</v>
      </c>
      <c r="E26" s="5" t="n">
        <v>31779</v>
      </c>
    </row>
    <row r="27">
      <c r="A27" s="4" t="inlineStr">
        <is>
          <t>Unit based compensation</t>
        </is>
      </c>
      <c r="C27" s="5" t="n">
        <v>326595</v>
      </c>
      <c r="D27" s="5" t="n">
        <v>3266</v>
      </c>
      <c r="E27" s="5" t="n">
        <v>323329</v>
      </c>
    </row>
    <row r="28">
      <c r="A28" s="4" t="inlineStr">
        <is>
          <t>Preferred units distributions declared</t>
        </is>
      </c>
      <c r="C28" s="5" t="n">
        <v>-7820695</v>
      </c>
      <c r="G28" s="5" t="n">
        <v>-3220000</v>
      </c>
      <c r="H28" s="5" t="n">
        <v>-2861320</v>
      </c>
      <c r="I28" s="5" t="n">
        <v>-1739375</v>
      </c>
    </row>
    <row r="29">
      <c r="A29" s="4" t="inlineStr">
        <is>
          <t>Partnership units distributions declared</t>
        </is>
      </c>
      <c r="C29" s="5" t="n">
        <v>-7970484</v>
      </c>
      <c r="D29" s="5" t="n">
        <v>-74265</v>
      </c>
      <c r="E29" s="5" t="n">
        <v>-7896218</v>
      </c>
    </row>
    <row r="30">
      <c r="A30" s="4" t="inlineStr">
        <is>
          <t>Net income (loss)</t>
        </is>
      </c>
      <c r="B30" s="5" t="n">
        <v>1175568</v>
      </c>
      <c r="C30" s="5" t="n">
        <v>1175568</v>
      </c>
      <c r="D30" s="5" t="n">
        <v>-66451</v>
      </c>
      <c r="E30" s="5" t="n">
        <v>-6578676</v>
      </c>
      <c r="G30" s="5" t="n">
        <v>3220000</v>
      </c>
      <c r="H30" s="5" t="n">
        <v>2861320</v>
      </c>
      <c r="I30" s="5" t="n">
        <v>1739375</v>
      </c>
    </row>
    <row r="31">
      <c r="A31" s="4" t="inlineStr">
        <is>
          <t>Balances, ending at Dec. 31, 2019</t>
        </is>
      </c>
      <c r="C31" s="5" t="n">
        <v>105558317</v>
      </c>
      <c r="D31" s="6" t="n">
        <v>315959</v>
      </c>
      <c r="E31" s="6" t="n">
        <v>2636363</v>
      </c>
      <c r="G31" s="5" t="n">
        <v>37766531</v>
      </c>
      <c r="H31" s="5" t="n">
        <v>36461955</v>
      </c>
      <c r="I31" s="5" t="n">
        <v>28377509</v>
      </c>
    </row>
    <row r="32">
      <c r="A32" s="4" t="inlineStr">
        <is>
          <t>Balances, units, ending at Dec. 31, 2019</t>
        </is>
      </c>
      <c r="D32" s="5" t="n">
        <v>160006</v>
      </c>
      <c r="E32" s="5" t="n">
        <v>15840512</v>
      </c>
      <c r="F32" s="5" t="n">
        <v>4364610</v>
      </c>
    </row>
    <row r="33">
      <c r="A33" s="4" t="inlineStr">
        <is>
          <t>Issuance of common partnership units</t>
        </is>
      </c>
      <c r="C33" s="5" t="n">
        <v>476113</v>
      </c>
      <c r="D33" s="6" t="n">
        <v>4761</v>
      </c>
      <c r="E33" s="6" t="n">
        <v>471352</v>
      </c>
    </row>
    <row r="34">
      <c r="A34" s="4" t="inlineStr">
        <is>
          <t>Issuance of common partnership units, number of units</t>
        </is>
      </c>
      <c r="D34" s="5" t="n">
        <v>1898</v>
      </c>
      <c r="E34" s="5" t="n">
        <v>187935</v>
      </c>
    </row>
    <row r="35">
      <c r="A35" s="4" t="inlineStr">
        <is>
          <t>Amortization of restricted units award</t>
        </is>
      </c>
      <c r="B35" s="5" t="n">
        <v>72780</v>
      </c>
      <c r="C35" s="5" t="n">
        <v>72780</v>
      </c>
      <c r="D35" s="6" t="n">
        <v>728</v>
      </c>
      <c r="E35" s="6" t="n">
        <v>72052</v>
      </c>
    </row>
    <row r="36">
      <c r="A36" s="4" t="inlineStr">
        <is>
          <t>Unit based compensation</t>
        </is>
      </c>
      <c r="C36" s="5" t="n">
        <v>-199677</v>
      </c>
      <c r="D36" s="5" t="n">
        <v>-1997</v>
      </c>
      <c r="E36" s="5" t="n">
        <v>-197680</v>
      </c>
    </row>
    <row r="37">
      <c r="A37" s="4" t="inlineStr">
        <is>
          <t>Preferred units distributions declared</t>
        </is>
      </c>
      <c r="C37" s="5" t="n">
        <v>-2188910</v>
      </c>
      <c r="G37" s="5" t="n">
        <v>-805000</v>
      </c>
      <c r="H37" s="5" t="n">
        <v>-765160</v>
      </c>
      <c r="I37" s="5" t="n">
        <v>-618750</v>
      </c>
    </row>
    <row r="38">
      <c r="A38" s="4" t="inlineStr">
        <is>
          <t>Partnership units distributions declared</t>
        </is>
      </c>
      <c r="C38" s="5" t="n">
        <v>-2088161</v>
      </c>
      <c r="D38" s="5" t="n">
        <v>-19271</v>
      </c>
      <c r="E38" s="5" t="n">
        <v>-2068890</v>
      </c>
    </row>
    <row r="39">
      <c r="A39" s="4" t="inlineStr">
        <is>
          <t>Net income (loss)</t>
        </is>
      </c>
      <c r="B39" s="6" t="n">
        <v>-53682905</v>
      </c>
      <c r="C39" s="5" t="n">
        <v>-53682905</v>
      </c>
      <c r="D39" s="5" t="n">
        <v>-558718</v>
      </c>
      <c r="E39" s="5" t="n">
        <v>-55313097</v>
      </c>
      <c r="G39" s="5" t="n">
        <v>805000</v>
      </c>
      <c r="H39" s="5" t="n">
        <v>765160</v>
      </c>
      <c r="I39" s="5" t="n">
        <v>618750</v>
      </c>
    </row>
    <row r="40">
      <c r="A40" s="4" t="inlineStr">
        <is>
          <t>Balances, ending at Dec. 31, 2020</t>
        </is>
      </c>
      <c r="C40" s="6" t="n">
        <v>47947559</v>
      </c>
      <c r="D40" s="6" t="n">
        <v>-258538</v>
      </c>
      <c r="E40" s="6" t="n">
        <v>-54399898</v>
      </c>
      <c r="G40" s="6" t="n">
        <v>37766531</v>
      </c>
      <c r="H40" s="6" t="n">
        <v>36461955</v>
      </c>
      <c r="I40" s="6" t="n">
        <v>28377509</v>
      </c>
    </row>
    <row r="41">
      <c r="A41" s="4" t="inlineStr">
        <is>
          <t>Balances, units, ending at Dec. 31, 2020</t>
        </is>
      </c>
      <c r="D41" s="5" t="n">
        <v>161904</v>
      </c>
      <c r="E41" s="5" t="n">
        <v>16028447</v>
      </c>
      <c r="F41" s="5" t="n">
        <v>43646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s>
  <sheetData>
    <row r="1">
      <c r="A1" s="1" t="inlineStr">
        <is>
          <t>Subsequent Events- Additional Information (Detail) - shares</t>
        </is>
      </c>
      <c r="B1" s="2" t="inlineStr">
        <is>
          <t>Feb. 12, 2021</t>
        </is>
      </c>
      <c r="C1" s="2" t="inlineStr">
        <is>
          <t>Feb. 04, 2021</t>
        </is>
      </c>
      <c r="D1" s="2" t="inlineStr">
        <is>
          <t>Jan. 05, 2021</t>
        </is>
      </c>
      <c r="E1" s="2" t="inlineStr">
        <is>
          <t>Dec. 31, 2020</t>
        </is>
      </c>
    </row>
    <row r="2">
      <c r="A2" s="4" t="inlineStr">
        <is>
          <t>Subsequent Event [Member] | Independent Directors [Member]</t>
        </is>
      </c>
    </row>
    <row r="3">
      <c r="A3" s="3" t="inlineStr">
        <is>
          <t>Subsequent Event [Line Items]</t>
        </is>
      </c>
    </row>
    <row r="4">
      <c r="A4" s="4" t="inlineStr">
        <is>
          <t>Restricted shares issued</t>
        </is>
      </c>
      <c r="C4" s="5" t="n">
        <v>15000</v>
      </c>
    </row>
    <row r="5">
      <c r="A5" s="4" t="inlineStr">
        <is>
          <t>Subsequent Event [Member] | Employees [Member]</t>
        </is>
      </c>
    </row>
    <row r="6">
      <c r="A6" s="3" t="inlineStr">
        <is>
          <t>Subsequent Event [Line Items]</t>
        </is>
      </c>
    </row>
    <row r="7">
      <c r="A7" s="4" t="inlineStr">
        <is>
          <t>Issuance of unrestricted shares</t>
        </is>
      </c>
      <c r="C7" s="5" t="n">
        <v>136281</v>
      </c>
    </row>
    <row r="8">
      <c r="A8" s="4" t="inlineStr">
        <is>
          <t>Mortgage Loans [Member] | Double Tree by Hilton Laurel [Member]</t>
        </is>
      </c>
    </row>
    <row r="9">
      <c r="A9" s="3" t="inlineStr">
        <is>
          <t>Subsequent Event [Line Items]</t>
        </is>
      </c>
    </row>
    <row r="10">
      <c r="A10" s="4" t="inlineStr">
        <is>
          <t>Debt instrument payment of principal deferred start date</t>
        </is>
      </c>
      <c r="E10" s="4" t="inlineStr">
        <is>
          <t>Apr. 1,
		2020</t>
        </is>
      </c>
    </row>
    <row r="11">
      <c r="A11" s="4" t="inlineStr">
        <is>
          <t>Debt instrument payment of principal deferred end date</t>
        </is>
      </c>
      <c r="E11" s="4" t="inlineStr">
        <is>
          <t>Sep. 30,
		2020</t>
        </is>
      </c>
    </row>
    <row r="12">
      <c r="A12" s="4" t="inlineStr">
        <is>
          <t>Debt instrument payment of interest deferred start date</t>
        </is>
      </c>
      <c r="E12" s="4" t="inlineStr">
        <is>
          <t>Apr. 1,
		2020</t>
        </is>
      </c>
    </row>
    <row r="13">
      <c r="A13" s="4" t="inlineStr">
        <is>
          <t>Debt instrument payment of interest deferred end date</t>
        </is>
      </c>
      <c r="E13" s="4" t="inlineStr">
        <is>
          <t>Sep. 30,
		2020</t>
        </is>
      </c>
    </row>
    <row r="14">
      <c r="A14" s="4" t="inlineStr">
        <is>
          <t>Debt instrument payment terms</t>
        </is>
      </c>
      <c r="E14" s="4" t="inlineStr">
        <is>
          <t>The lender has agreed to the following: (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deferral of principal payments through March 31, 2021.  The maturity date under the loan modification remains unchanged.</t>
        </is>
      </c>
    </row>
    <row r="15">
      <c r="A15" s="4" t="inlineStr">
        <is>
          <t>Debt instrument payment of principal deferral date</t>
        </is>
      </c>
      <c r="E15" s="4" t="inlineStr">
        <is>
          <t>Mar. 31,
		2021</t>
        </is>
      </c>
    </row>
    <row r="16">
      <c r="A16" s="4" t="inlineStr">
        <is>
          <t>Mortgage Loans [Member] | Double Tree by Hilton Laurel [Member] | Subsequent Event [Member]</t>
        </is>
      </c>
    </row>
    <row r="17">
      <c r="A17" s="3" t="inlineStr">
        <is>
          <t>Subsequent Event [Line Items]</t>
        </is>
      </c>
    </row>
    <row r="18">
      <c r="A18" s="4" t="inlineStr">
        <is>
          <t>Debt instrument payment of principal deferred start date</t>
        </is>
      </c>
      <c r="D18" s="4" t="inlineStr">
        <is>
          <t>Apr. 1,
		2020</t>
        </is>
      </c>
    </row>
    <row r="19">
      <c r="A19" s="4" t="inlineStr">
        <is>
          <t>Debt instrument payment of principal deferred end date</t>
        </is>
      </c>
      <c r="D19" s="4" t="inlineStr">
        <is>
          <t>Sep. 30,
		2020</t>
        </is>
      </c>
    </row>
    <row r="20">
      <c r="A20" s="4" t="inlineStr">
        <is>
          <t>Debt instrument payment of interest deferred start date</t>
        </is>
      </c>
      <c r="D20" s="4" t="inlineStr">
        <is>
          <t>Apr. 1,
		2020</t>
        </is>
      </c>
    </row>
    <row r="21">
      <c r="A21" s="4" t="inlineStr">
        <is>
          <t>Debt instrument payment of interest deferred end date</t>
        </is>
      </c>
      <c r="D21" s="4" t="inlineStr">
        <is>
          <t>Sep. 30,
		2020</t>
        </is>
      </c>
    </row>
    <row r="22">
      <c r="A22" s="4" t="inlineStr">
        <is>
          <t>Debt instrument payment terms</t>
        </is>
      </c>
      <c r="D22" s="4" t="inlineStr">
        <is>
          <t>(a) deferral of scheduled payments of principal and interest due from April 1, 2020 to September 30, 2020; (b) subsequent payments are required to be applied first toward current and deferred interest and then toward principal; (c) any deferred principal is due and payable at maturity; and (d) the lender agreed to defer principal payments through March 31, 2021.  The maturity date under the loan modification remains unchanged.</t>
        </is>
      </c>
    </row>
    <row r="23">
      <c r="A23" s="4" t="inlineStr">
        <is>
          <t>Debt instrument payment of principal deferral date</t>
        </is>
      </c>
      <c r="D23" s="4" t="inlineStr">
        <is>
          <t>Mar. 31,
		2021</t>
        </is>
      </c>
    </row>
    <row r="24">
      <c r="A24" s="4" t="inlineStr">
        <is>
          <t>Mortgage Loans [Member] | Hotel Alba Tampa [Member]</t>
        </is>
      </c>
    </row>
    <row r="25">
      <c r="A25" s="3" t="inlineStr">
        <is>
          <t>Subsequent Event [Line Items]</t>
        </is>
      </c>
    </row>
    <row r="26">
      <c r="A26" s="4" t="inlineStr">
        <is>
          <t>Debt instrument payment of principal deferred start date</t>
        </is>
      </c>
      <c r="E26" s="4" t="inlineStr">
        <is>
          <t>Apr. 1,
		2020</t>
        </is>
      </c>
    </row>
    <row r="27">
      <c r="A27" s="4" t="inlineStr">
        <is>
          <t>Debt instrument payment of principal deferred end date</t>
        </is>
      </c>
      <c r="E27" s="4" t="inlineStr">
        <is>
          <t>Jun. 30,
		2021</t>
        </is>
      </c>
    </row>
    <row r="28">
      <c r="A28" s="4" t="inlineStr">
        <is>
          <t>Debt instrument payment terms</t>
        </is>
      </c>
      <c r="E28" s="4" t="inlineStr">
        <is>
          <t>The lender agreed to the deferral of scheduled payments of principal due from April 1, 2020 to June 30, 2021.</t>
        </is>
      </c>
    </row>
    <row r="29">
      <c r="A29" s="4" t="inlineStr">
        <is>
          <t>Mortgage Loans [Member] | Hotel Alba Tampa [Member] | Subsequent Event [Member]</t>
        </is>
      </c>
    </row>
    <row r="30">
      <c r="A30" s="3" t="inlineStr">
        <is>
          <t>Subsequent Event [Line Items]</t>
        </is>
      </c>
    </row>
    <row r="31">
      <c r="A31" s="4" t="inlineStr">
        <is>
          <t>Debt instrument payment of principal deferred start date</t>
        </is>
      </c>
      <c r="B31" s="4" t="inlineStr">
        <is>
          <t>Apr. 1,
		2020</t>
        </is>
      </c>
    </row>
    <row r="32">
      <c r="A32" s="4" t="inlineStr">
        <is>
          <t>Debt instrument payment of principal deferred end date</t>
        </is>
      </c>
      <c r="B32" s="4" t="inlineStr">
        <is>
          <t>Jun. 30,
		2021</t>
        </is>
      </c>
    </row>
    <row r="33">
      <c r="A33" s="4" t="inlineStr">
        <is>
          <t>Debt instrument payment terms</t>
        </is>
      </c>
      <c r="B33" s="4" t="inlineStr">
        <is>
          <t>The lender agreed to the deferral of scheduled payments of principal due from April 1, 2020 to June 30, 202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I - Real Estate and Accumulated Depreciation - Real Estate and Accumulated Depreciation (Detail) - USD ($) $ in Thousands</t>
        </is>
      </c>
      <c r="B1" s="2" t="inlineStr">
        <is>
          <t>12 Months Ended</t>
        </is>
      </c>
    </row>
    <row r="2">
      <c r="B2" s="2" t="inlineStr">
        <is>
          <t>Dec. 31, 2020</t>
        </is>
      </c>
      <c r="C2" s="2" t="inlineStr">
        <is>
          <t>Dec. 31, 2019</t>
        </is>
      </c>
      <c r="D2" s="2" t="inlineStr">
        <is>
          <t>Dec. 31, 2018</t>
        </is>
      </c>
    </row>
    <row r="3">
      <c r="A3" s="3" t="inlineStr">
        <is>
          <t>SEC Schedule III, Real Estate and Accumulated Depreciation [Line Items]</t>
        </is>
      </c>
    </row>
    <row r="4">
      <c r="A4" s="4" t="inlineStr">
        <is>
          <t>Encumbrances</t>
        </is>
      </c>
      <c r="B4" s="6" t="n">
        <v>359552</v>
      </c>
    </row>
    <row r="5">
      <c r="A5" s="4" t="inlineStr">
        <is>
          <t>Initial Costs, Land</t>
        </is>
      </c>
      <c r="B5" s="5" t="n">
        <v>58009</v>
      </c>
    </row>
    <row r="6">
      <c r="A6" s="4" t="inlineStr">
        <is>
          <t>Initial Costs, Building &amp; Improvements</t>
        </is>
      </c>
      <c r="B6" s="5" t="n">
        <v>316046</v>
      </c>
    </row>
    <row r="7">
      <c r="A7" s="4" t="inlineStr">
        <is>
          <t>Costs Capitalized Subsequent to Acquisition, Land</t>
        </is>
      </c>
      <c r="B7" s="5" t="n">
        <v>8080</v>
      </c>
    </row>
    <row r="8">
      <c r="A8" s="4" t="inlineStr">
        <is>
          <t>Costs Capitalized Subsequent to Acquisition, Building &amp; Improvements</t>
        </is>
      </c>
      <c r="B8" s="5" t="n">
        <v>126018</v>
      </c>
    </row>
    <row r="9">
      <c r="A9" s="4" t="inlineStr">
        <is>
          <t>Gross Amount at End of Year, Land</t>
        </is>
      </c>
      <c r="B9" s="5" t="n">
        <v>66089</v>
      </c>
    </row>
    <row r="10">
      <c r="A10" s="4" t="inlineStr">
        <is>
          <t>Gross Amount at End of Year, Building &amp; Improvements</t>
        </is>
      </c>
      <c r="B10" s="5" t="n">
        <v>442064</v>
      </c>
    </row>
    <row r="11">
      <c r="A11" s="4" t="inlineStr">
        <is>
          <t>Gross Amount at End of Year, Total</t>
        </is>
      </c>
      <c r="B11" s="5" t="n">
        <v>508153</v>
      </c>
      <c r="C11" s="6" t="n">
        <v>504300</v>
      </c>
      <c r="D11" s="6" t="n">
        <v>489067</v>
      </c>
    </row>
    <row r="12">
      <c r="A12" s="4" t="inlineStr">
        <is>
          <t>Accumulated Depreciation &amp; Impairment</t>
        </is>
      </c>
      <c r="B12" s="6" t="n">
        <v>-111758</v>
      </c>
    </row>
    <row r="13">
      <c r="A13" s="4" t="inlineStr">
        <is>
          <t>The DeSoto - Savannah, Georgia [Member]</t>
        </is>
      </c>
    </row>
    <row r="14">
      <c r="A14" s="3" t="inlineStr">
        <is>
          <t>SEC Schedule III, Real Estate and Accumulated Depreciation [Line Items]</t>
        </is>
      </c>
    </row>
    <row r="15">
      <c r="A15" s="4" t="inlineStr">
        <is>
          <t>Description</t>
        </is>
      </c>
      <c r="B15" s="4" t="inlineStr">
        <is>
          <t>The DeSoto – Savannah, Georgia</t>
        </is>
      </c>
    </row>
    <row r="16">
      <c r="A16" s="4" t="inlineStr">
        <is>
          <t>Encumbrances</t>
        </is>
      </c>
      <c r="B16" s="6" t="n">
        <v>32821</v>
      </c>
    </row>
    <row r="17">
      <c r="A17" s="4" t="inlineStr">
        <is>
          <t>Initial Costs, Land</t>
        </is>
      </c>
      <c r="B17" s="5" t="n">
        <v>600</v>
      </c>
    </row>
    <row r="18">
      <c r="A18" s="4" t="inlineStr">
        <is>
          <t>Initial Costs, Building &amp; Improvements</t>
        </is>
      </c>
      <c r="B18" s="5" t="n">
        <v>13562</v>
      </c>
    </row>
    <row r="19">
      <c r="A19" s="4" t="inlineStr">
        <is>
          <t>Costs Capitalized Subsequent to Acquisition, Land</t>
        </is>
      </c>
      <c r="B19" s="5" t="n">
        <v>813</v>
      </c>
    </row>
    <row r="20">
      <c r="A20" s="4" t="inlineStr">
        <is>
          <t>Costs Capitalized Subsequent to Acquisition, Building &amp; Improvements</t>
        </is>
      </c>
      <c r="B20" s="5" t="n">
        <v>20010</v>
      </c>
    </row>
    <row r="21">
      <c r="A21" s="4" t="inlineStr">
        <is>
          <t>Gross Amount at End of Year, Land</t>
        </is>
      </c>
      <c r="B21" s="5" t="n">
        <v>1413</v>
      </c>
    </row>
    <row r="22">
      <c r="A22" s="4" t="inlineStr">
        <is>
          <t>Gross Amount at End of Year, Building &amp; Improvements</t>
        </is>
      </c>
      <c r="B22" s="5" t="n">
        <v>33572</v>
      </c>
    </row>
    <row r="23">
      <c r="A23" s="4" t="inlineStr">
        <is>
          <t>Gross Amount at End of Year, Total</t>
        </is>
      </c>
      <c r="B23" s="5" t="n">
        <v>34985</v>
      </c>
    </row>
    <row r="24">
      <c r="A24" s="4" t="inlineStr">
        <is>
          <t>Accumulated Depreciation &amp; Impairment</t>
        </is>
      </c>
      <c r="B24" s="6" t="n">
        <v>-12915</v>
      </c>
    </row>
    <row r="25">
      <c r="A25" s="4" t="inlineStr">
        <is>
          <t>Date of Construction</t>
        </is>
      </c>
      <c r="B25" s="4" t="inlineStr">
        <is>
          <t>1968</t>
        </is>
      </c>
    </row>
    <row r="26">
      <c r="A26" s="4" t="inlineStr">
        <is>
          <t>Date Acquired</t>
        </is>
      </c>
      <c r="B26" s="4" t="inlineStr">
        <is>
          <t>2004</t>
        </is>
      </c>
    </row>
    <row r="27">
      <c r="A27" s="4" t="inlineStr">
        <is>
          <t>The DeSoto - Savannah, Georgia [Member] | Minimum [Member]</t>
        </is>
      </c>
    </row>
    <row r="28">
      <c r="A28" s="3" t="inlineStr">
        <is>
          <t>SEC Schedule III, Real Estate and Accumulated Depreciation [Line Items]</t>
        </is>
      </c>
    </row>
    <row r="29">
      <c r="A29" s="4" t="inlineStr">
        <is>
          <t>Life on Which Depreciation is Computed</t>
        </is>
      </c>
      <c r="B29" s="4" t="inlineStr">
        <is>
          <t>3 years</t>
        </is>
      </c>
    </row>
    <row r="30">
      <c r="A30" s="4" t="inlineStr">
        <is>
          <t>The DeSoto - Savannah, Georgia [Member] | Maximum [Member]</t>
        </is>
      </c>
    </row>
    <row r="31">
      <c r="A31" s="3" t="inlineStr">
        <is>
          <t>SEC Schedule III, Real Estate and Accumulated Depreciation [Line Items]</t>
        </is>
      </c>
    </row>
    <row r="32">
      <c r="A32" s="4" t="inlineStr">
        <is>
          <t>Life on Which Depreciation is Computed</t>
        </is>
      </c>
      <c r="B32" s="4" t="inlineStr">
        <is>
          <t>39 years</t>
        </is>
      </c>
    </row>
    <row r="33">
      <c r="A33" s="4" t="inlineStr">
        <is>
          <t>DoubleTree by Hilton Jacksonville Riverfront - Jacksonville, Florida [Member]</t>
        </is>
      </c>
    </row>
    <row r="34">
      <c r="A34" s="3" t="inlineStr">
        <is>
          <t>SEC Schedule III, Real Estate and Accumulated Depreciation [Line Items]</t>
        </is>
      </c>
    </row>
    <row r="35">
      <c r="A35" s="4" t="inlineStr">
        <is>
          <t>Description</t>
        </is>
      </c>
      <c r="B35" s="4" t="inlineStr">
        <is>
          <t>DoubleTree by Hilton Jacksonville Riverfront –
   Jacksonville, Florida</t>
        </is>
      </c>
    </row>
    <row r="36">
      <c r="A36" s="4" t="inlineStr">
        <is>
          <t>Encumbrances</t>
        </is>
      </c>
      <c r="B36" s="6" t="n">
        <v>33655</v>
      </c>
    </row>
    <row r="37">
      <c r="A37" s="4" t="inlineStr">
        <is>
          <t>Initial Costs, Land</t>
        </is>
      </c>
      <c r="B37" s="5" t="n">
        <v>7090</v>
      </c>
    </row>
    <row r="38">
      <c r="A38" s="4" t="inlineStr">
        <is>
          <t>Initial Costs, Building &amp; Improvements</t>
        </is>
      </c>
      <c r="B38" s="5" t="n">
        <v>14604</v>
      </c>
    </row>
    <row r="39">
      <c r="A39" s="4" t="inlineStr">
        <is>
          <t>Costs Capitalized Subsequent to Acquisition, Land</t>
        </is>
      </c>
      <c r="B39" s="5" t="n">
        <v>148</v>
      </c>
    </row>
    <row r="40">
      <c r="A40" s="4" t="inlineStr">
        <is>
          <t>Costs Capitalized Subsequent to Acquisition, Building &amp; Improvements</t>
        </is>
      </c>
      <c r="B40" s="5" t="n">
        <v>7753</v>
      </c>
    </row>
    <row r="41">
      <c r="A41" s="4" t="inlineStr">
        <is>
          <t>Gross Amount at End of Year, Land</t>
        </is>
      </c>
      <c r="B41" s="5" t="n">
        <v>7238</v>
      </c>
    </row>
    <row r="42">
      <c r="A42" s="4" t="inlineStr">
        <is>
          <t>Gross Amount at End of Year, Building &amp; Improvements</t>
        </is>
      </c>
      <c r="B42" s="5" t="n">
        <v>22357</v>
      </c>
    </row>
    <row r="43">
      <c r="A43" s="4" t="inlineStr">
        <is>
          <t>Gross Amount at End of Year, Total</t>
        </is>
      </c>
      <c r="B43" s="5" t="n">
        <v>29595</v>
      </c>
    </row>
    <row r="44">
      <c r="A44" s="4" t="inlineStr">
        <is>
          <t>Accumulated Depreciation &amp; Impairment</t>
        </is>
      </c>
      <c r="B44" s="6" t="n">
        <v>-9001</v>
      </c>
    </row>
    <row r="45">
      <c r="A45" s="4" t="inlineStr">
        <is>
          <t>Date of Construction</t>
        </is>
      </c>
      <c r="B45" s="4" t="inlineStr">
        <is>
          <t>1970</t>
        </is>
      </c>
    </row>
    <row r="46">
      <c r="A46" s="4" t="inlineStr">
        <is>
          <t>Date Acquired</t>
        </is>
      </c>
      <c r="B46" s="4" t="inlineStr">
        <is>
          <t>2005</t>
        </is>
      </c>
    </row>
    <row r="47">
      <c r="A47" s="4" t="inlineStr">
        <is>
          <t>DoubleTree by Hilton Jacksonville Riverfront - Jacksonville, Florida [Member] | Minimum [Member]</t>
        </is>
      </c>
    </row>
    <row r="48">
      <c r="A48" s="3" t="inlineStr">
        <is>
          <t>SEC Schedule III, Real Estate and Accumulated Depreciation [Line Items]</t>
        </is>
      </c>
    </row>
    <row r="49">
      <c r="A49" s="4" t="inlineStr">
        <is>
          <t>Life on Which Depreciation is Computed</t>
        </is>
      </c>
      <c r="B49" s="4" t="inlineStr">
        <is>
          <t>3 years</t>
        </is>
      </c>
    </row>
    <row r="50">
      <c r="A50" s="4" t="inlineStr">
        <is>
          <t>DoubleTree by Hilton Jacksonville Riverfront - Jacksonville, Florida [Member] | Maximum [Member]</t>
        </is>
      </c>
    </row>
    <row r="51">
      <c r="A51" s="3" t="inlineStr">
        <is>
          <t>SEC Schedule III, Real Estate and Accumulated Depreciation [Line Items]</t>
        </is>
      </c>
    </row>
    <row r="52">
      <c r="A52" s="4" t="inlineStr">
        <is>
          <t>Life on Which Depreciation is Computed</t>
        </is>
      </c>
      <c r="B52" s="4" t="inlineStr">
        <is>
          <t>39 years</t>
        </is>
      </c>
    </row>
    <row r="53">
      <c r="A53" s="4" t="inlineStr">
        <is>
          <t>DoubleTree by Hilton Laurel - Laurel, Maryland [Member]</t>
        </is>
      </c>
    </row>
    <row r="54">
      <c r="A54" s="3" t="inlineStr">
        <is>
          <t>SEC Schedule III, Real Estate and Accumulated Depreciation [Line Items]</t>
        </is>
      </c>
    </row>
    <row r="55">
      <c r="A55" s="4" t="inlineStr">
        <is>
          <t>Description</t>
        </is>
      </c>
      <c r="B55" s="4" t="inlineStr">
        <is>
          <t>DoubleTree by Hilton Laurel – Laurel, Maryland</t>
        </is>
      </c>
    </row>
    <row r="56">
      <c r="A56" s="4" t="inlineStr">
        <is>
          <t>Encumbrances</t>
        </is>
      </c>
      <c r="B56" s="6" t="n">
        <v>8655</v>
      </c>
    </row>
    <row r="57">
      <c r="A57" s="4" t="inlineStr">
        <is>
          <t>Initial Costs, Land</t>
        </is>
      </c>
      <c r="B57" s="5" t="n">
        <v>900</v>
      </c>
    </row>
    <row r="58">
      <c r="A58" s="4" t="inlineStr">
        <is>
          <t>Initial Costs, Building &amp; Improvements</t>
        </is>
      </c>
      <c r="B58" s="5" t="n">
        <v>9443</v>
      </c>
    </row>
    <row r="59">
      <c r="A59" s="4" t="inlineStr">
        <is>
          <t>Costs Capitalized Subsequent to Acquisition, Land</t>
        </is>
      </c>
      <c r="B59" s="5" t="n">
        <v>71</v>
      </c>
    </row>
    <row r="60">
      <c r="A60" s="4" t="inlineStr">
        <is>
          <t>Costs Capitalized Subsequent to Acquisition, Building &amp; Improvements</t>
        </is>
      </c>
      <c r="B60" s="5" t="n">
        <v>5769</v>
      </c>
    </row>
    <row r="61">
      <c r="A61" s="4" t="inlineStr">
        <is>
          <t>Gross Amount at End of Year, Land</t>
        </is>
      </c>
      <c r="B61" s="5" t="n">
        <v>971</v>
      </c>
    </row>
    <row r="62">
      <c r="A62" s="4" t="inlineStr">
        <is>
          <t>Gross Amount at End of Year, Building &amp; Improvements</t>
        </is>
      </c>
      <c r="B62" s="5" t="n">
        <v>15212</v>
      </c>
    </row>
    <row r="63">
      <c r="A63" s="4" t="inlineStr">
        <is>
          <t>Gross Amount at End of Year, Total</t>
        </is>
      </c>
      <c r="B63" s="5" t="n">
        <v>16183</v>
      </c>
    </row>
    <row r="64">
      <c r="A64" s="4" t="inlineStr">
        <is>
          <t>Accumulated Depreciation &amp; Impairment</t>
        </is>
      </c>
      <c r="B64" s="6" t="n">
        <v>-5825</v>
      </c>
    </row>
    <row r="65">
      <c r="A65" s="4" t="inlineStr">
        <is>
          <t>Date of Construction</t>
        </is>
      </c>
      <c r="B65" s="4" t="inlineStr">
        <is>
          <t>1985</t>
        </is>
      </c>
    </row>
    <row r="66">
      <c r="A66" s="4" t="inlineStr">
        <is>
          <t>Date Acquired</t>
        </is>
      </c>
      <c r="B66" s="4" t="inlineStr">
        <is>
          <t>2004</t>
        </is>
      </c>
    </row>
    <row r="67">
      <c r="A67" s="4" t="inlineStr">
        <is>
          <t>DoubleTree by Hilton Laurel - Laurel, Maryland [Member] | Minimum [Member]</t>
        </is>
      </c>
    </row>
    <row r="68">
      <c r="A68" s="3" t="inlineStr">
        <is>
          <t>SEC Schedule III, Real Estate and Accumulated Depreciation [Line Items]</t>
        </is>
      </c>
    </row>
    <row r="69">
      <c r="A69" s="4" t="inlineStr">
        <is>
          <t>Life on Which Depreciation is Computed</t>
        </is>
      </c>
      <c r="B69" s="4" t="inlineStr">
        <is>
          <t>3 years</t>
        </is>
      </c>
    </row>
    <row r="70">
      <c r="A70" s="4" t="inlineStr">
        <is>
          <t>DoubleTree by Hilton Laurel - Laurel, Maryland [Member] | Maximum [Member]</t>
        </is>
      </c>
    </row>
    <row r="71">
      <c r="A71" s="3" t="inlineStr">
        <is>
          <t>SEC Schedule III, Real Estate and Accumulated Depreciation [Line Items]</t>
        </is>
      </c>
    </row>
    <row r="72">
      <c r="A72" s="4" t="inlineStr">
        <is>
          <t>Life on Which Depreciation is Computed</t>
        </is>
      </c>
      <c r="B72" s="4" t="inlineStr">
        <is>
          <t>39 years</t>
        </is>
      </c>
    </row>
    <row r="73">
      <c r="A73" s="4" t="inlineStr">
        <is>
          <t>DoubleTree by Hilton Philadelphia Airport - Philadelphia, Pennsylvania [Member]</t>
        </is>
      </c>
    </row>
    <row r="74">
      <c r="A74" s="3" t="inlineStr">
        <is>
          <t>SEC Schedule III, Real Estate and Accumulated Depreciation [Line Items]</t>
        </is>
      </c>
    </row>
    <row r="75">
      <c r="A75" s="4" t="inlineStr">
        <is>
          <t>Description</t>
        </is>
      </c>
      <c r="B75" s="4" t="inlineStr">
        <is>
          <t>DoubleTree by Hilton Philadelphia Airport –
   Philadelphia, Pennsylvania</t>
        </is>
      </c>
    </row>
    <row r="76">
      <c r="A76" s="4" t="inlineStr">
        <is>
          <t>Encumbrances</t>
        </is>
      </c>
      <c r="B76" s="6" t="n">
        <v>41805</v>
      </c>
    </row>
    <row r="77">
      <c r="A77" s="4" t="inlineStr">
        <is>
          <t>Initial Costs, Land</t>
        </is>
      </c>
      <c r="B77" s="5" t="n">
        <v>2100</v>
      </c>
    </row>
    <row r="78">
      <c r="A78" s="4" t="inlineStr">
        <is>
          <t>Initial Costs, Building &amp; Improvements</t>
        </is>
      </c>
      <c r="B78" s="5" t="n">
        <v>22031</v>
      </c>
    </row>
    <row r="79">
      <c r="A79" s="4" t="inlineStr">
        <is>
          <t>Costs Capitalized Subsequent to Acquisition, Land</t>
        </is>
      </c>
      <c r="B79" s="5" t="n">
        <v>399</v>
      </c>
    </row>
    <row r="80">
      <c r="A80" s="4" t="inlineStr">
        <is>
          <t>Costs Capitalized Subsequent to Acquisition, Building &amp; Improvements</t>
        </is>
      </c>
      <c r="B80" s="5" t="n">
        <v>6899</v>
      </c>
    </row>
    <row r="81">
      <c r="A81" s="4" t="inlineStr">
        <is>
          <t>Gross Amount at End of Year, Land</t>
        </is>
      </c>
      <c r="B81" s="5" t="n">
        <v>2499</v>
      </c>
    </row>
    <row r="82">
      <c r="A82" s="4" t="inlineStr">
        <is>
          <t>Gross Amount at End of Year, Building &amp; Improvements</t>
        </is>
      </c>
      <c r="B82" s="5" t="n">
        <v>28930</v>
      </c>
    </row>
    <row r="83">
      <c r="A83" s="4" t="inlineStr">
        <is>
          <t>Gross Amount at End of Year, Total</t>
        </is>
      </c>
      <c r="B83" s="5" t="n">
        <v>31429</v>
      </c>
    </row>
    <row r="84">
      <c r="A84" s="4" t="inlineStr">
        <is>
          <t>Accumulated Depreciation &amp; Impairment</t>
        </is>
      </c>
      <c r="B84" s="6" t="n">
        <v>-12118</v>
      </c>
    </row>
    <row r="85">
      <c r="A85" s="4" t="inlineStr">
        <is>
          <t>Date of Construction</t>
        </is>
      </c>
      <c r="B85" s="4" t="inlineStr">
        <is>
          <t>1972</t>
        </is>
      </c>
    </row>
    <row r="86">
      <c r="A86" s="4" t="inlineStr">
        <is>
          <t>Date Acquired</t>
        </is>
      </c>
      <c r="B86" s="4" t="inlineStr">
        <is>
          <t>2004</t>
        </is>
      </c>
    </row>
    <row r="87">
      <c r="A87" s="4" t="inlineStr">
        <is>
          <t>DoubleTree by Hilton Philadelphia Airport - Philadelphia, Pennsylvania [Member] | Minimum [Member]</t>
        </is>
      </c>
    </row>
    <row r="88">
      <c r="A88" s="3" t="inlineStr">
        <is>
          <t>SEC Schedule III, Real Estate and Accumulated Depreciation [Line Items]</t>
        </is>
      </c>
    </row>
    <row r="89">
      <c r="A89" s="4" t="inlineStr">
        <is>
          <t>Life on Which Depreciation is Computed</t>
        </is>
      </c>
      <c r="B89" s="4" t="inlineStr">
        <is>
          <t>3 years</t>
        </is>
      </c>
    </row>
    <row r="90">
      <c r="A90" s="4" t="inlineStr">
        <is>
          <t>DoubleTree by Hilton Philadelphia Airport - Philadelphia, Pennsylvania [Member] | Maximum [Member]</t>
        </is>
      </c>
    </row>
    <row r="91">
      <c r="A91" s="3" t="inlineStr">
        <is>
          <t>SEC Schedule III, Real Estate and Accumulated Depreciation [Line Items]</t>
        </is>
      </c>
    </row>
    <row r="92">
      <c r="A92" s="4" t="inlineStr">
        <is>
          <t>Life on Which Depreciation is Computed</t>
        </is>
      </c>
      <c r="B92" s="4" t="inlineStr">
        <is>
          <t>39 years</t>
        </is>
      </c>
    </row>
    <row r="93">
      <c r="A93" s="4" t="inlineStr">
        <is>
          <t>DoubleTree by Hilton Raleigh Brownstone - University - Raleigh, North Carolina [Member]</t>
        </is>
      </c>
    </row>
    <row r="94">
      <c r="A94" s="3" t="inlineStr">
        <is>
          <t>SEC Schedule III, Real Estate and Accumulated Depreciation [Line Items]</t>
        </is>
      </c>
    </row>
    <row r="95">
      <c r="A95" s="4" t="inlineStr">
        <is>
          <t>Description</t>
        </is>
      </c>
      <c r="B95" s="4" t="inlineStr">
        <is>
          <t>DoubleTree by Hilton Raleigh Brownstone –
   University – Raleigh, North Carolina</t>
        </is>
      </c>
    </row>
    <row r="96">
      <c r="A96" s="4" t="inlineStr">
        <is>
          <t>Encumbrances</t>
        </is>
      </c>
      <c r="B96" s="6" t="n">
        <v>18300</v>
      </c>
    </row>
    <row r="97">
      <c r="A97" s="4" t="inlineStr">
        <is>
          <t>Initial Costs, Land</t>
        </is>
      </c>
      <c r="B97" s="5" t="n">
        <v>815</v>
      </c>
    </row>
    <row r="98">
      <c r="A98" s="4" t="inlineStr">
        <is>
          <t>Initial Costs, Building &amp; Improvements</t>
        </is>
      </c>
      <c r="B98" s="5" t="n">
        <v>7416</v>
      </c>
    </row>
    <row r="99">
      <c r="A99" s="4" t="inlineStr">
        <is>
          <t>Costs Capitalized Subsequent to Acquisition, Land</t>
        </is>
      </c>
      <c r="B99" s="5" t="n">
        <v>3795</v>
      </c>
    </row>
    <row r="100">
      <c r="A100" s="4" t="inlineStr">
        <is>
          <t>Costs Capitalized Subsequent to Acquisition, Building &amp; Improvements</t>
        </is>
      </c>
      <c r="B100" s="5" t="n">
        <v>6809</v>
      </c>
    </row>
    <row r="101">
      <c r="A101" s="4" t="inlineStr">
        <is>
          <t>Gross Amount at End of Year, Land</t>
        </is>
      </c>
      <c r="B101" s="5" t="n">
        <v>4610</v>
      </c>
    </row>
    <row r="102">
      <c r="A102" s="4" t="inlineStr">
        <is>
          <t>Gross Amount at End of Year, Building &amp; Improvements</t>
        </is>
      </c>
      <c r="B102" s="5" t="n">
        <v>14225</v>
      </c>
    </row>
    <row r="103">
      <c r="A103" s="4" t="inlineStr">
        <is>
          <t>Gross Amount at End of Year, Total</t>
        </is>
      </c>
      <c r="B103" s="5" t="n">
        <v>18835</v>
      </c>
    </row>
    <row r="104">
      <c r="A104" s="4" t="inlineStr">
        <is>
          <t>Accumulated Depreciation &amp; Impairment</t>
        </is>
      </c>
      <c r="B104" s="6" t="n">
        <v>-6920</v>
      </c>
    </row>
    <row r="105">
      <c r="A105" s="4" t="inlineStr">
        <is>
          <t>Date of Construction</t>
        </is>
      </c>
      <c r="B105" s="4" t="inlineStr">
        <is>
          <t>1971</t>
        </is>
      </c>
    </row>
    <row r="106">
      <c r="A106" s="4" t="inlineStr">
        <is>
          <t>Date Acquired</t>
        </is>
      </c>
      <c r="B106" s="4" t="inlineStr">
        <is>
          <t>2004</t>
        </is>
      </c>
    </row>
    <row r="107">
      <c r="A107" s="4" t="inlineStr">
        <is>
          <t>DoubleTree by Hilton Raleigh Brownstone - University - Raleigh, North Carolina [Member] | Minimum [Member]</t>
        </is>
      </c>
    </row>
    <row r="108">
      <c r="A108" s="3" t="inlineStr">
        <is>
          <t>SEC Schedule III, Real Estate and Accumulated Depreciation [Line Items]</t>
        </is>
      </c>
    </row>
    <row r="109">
      <c r="A109" s="4" t="inlineStr">
        <is>
          <t>Life on Which Depreciation is Computed</t>
        </is>
      </c>
      <c r="B109" s="4" t="inlineStr">
        <is>
          <t>3 years</t>
        </is>
      </c>
    </row>
    <row r="110">
      <c r="A110" s="4" t="inlineStr">
        <is>
          <t>DoubleTree by Hilton Raleigh Brownstone - University - Raleigh, North Carolina [Member] | Maximum [Member]</t>
        </is>
      </c>
    </row>
    <row r="111">
      <c r="A111" s="3" t="inlineStr">
        <is>
          <t>SEC Schedule III, Real Estate and Accumulated Depreciation [Line Items]</t>
        </is>
      </c>
    </row>
    <row r="112">
      <c r="A112" s="4" t="inlineStr">
        <is>
          <t>Life on Which Depreciation is Computed</t>
        </is>
      </c>
      <c r="B112" s="4" t="inlineStr">
        <is>
          <t>39 years</t>
        </is>
      </c>
    </row>
    <row r="113">
      <c r="A113" s="4" t="inlineStr">
        <is>
          <t>DoubleTree Resort by Hilton Hollywood Beach - Hollywood Beach Florida [Member]</t>
        </is>
      </c>
    </row>
    <row r="114">
      <c r="A114" s="3" t="inlineStr">
        <is>
          <t>SEC Schedule III, Real Estate and Accumulated Depreciation [Line Items]</t>
        </is>
      </c>
    </row>
    <row r="115">
      <c r="A115" s="4" t="inlineStr">
        <is>
          <t>Description</t>
        </is>
      </c>
      <c r="B115" s="4" t="inlineStr">
        <is>
          <t>DoubleTree Resort by Hilton Hollywood Beach - Hollywood
   Beach, Florida</t>
        </is>
      </c>
    </row>
    <row r="116">
      <c r="A116" s="4" t="inlineStr">
        <is>
          <t>Encumbrances</t>
        </is>
      </c>
      <c r="B116" s="6" t="n">
        <v>55878</v>
      </c>
    </row>
    <row r="117">
      <c r="A117" s="4" t="inlineStr">
        <is>
          <t>Initial Costs, Land</t>
        </is>
      </c>
      <c r="B117" s="5" t="n">
        <v>22865</v>
      </c>
    </row>
    <row r="118">
      <c r="A118" s="4" t="inlineStr">
        <is>
          <t>Initial Costs, Building &amp; Improvements</t>
        </is>
      </c>
      <c r="B118" s="5" t="n">
        <v>67660</v>
      </c>
    </row>
    <row r="119">
      <c r="A119" s="4" t="inlineStr">
        <is>
          <t>Costs Capitalized Subsequent to Acquisition, Land</t>
        </is>
      </c>
      <c r="B119" s="5" t="n">
        <v>634</v>
      </c>
    </row>
    <row r="120">
      <c r="A120" s="4" t="inlineStr">
        <is>
          <t>Costs Capitalized Subsequent to Acquisition, Building &amp; Improvements</t>
        </is>
      </c>
      <c r="B120" s="5" t="n">
        <v>8566</v>
      </c>
    </row>
    <row r="121">
      <c r="A121" s="4" t="inlineStr">
        <is>
          <t>Gross Amount at End of Year, Land</t>
        </is>
      </c>
      <c r="B121" s="5" t="n">
        <v>23499</v>
      </c>
    </row>
    <row r="122">
      <c r="A122" s="4" t="inlineStr">
        <is>
          <t>Gross Amount at End of Year, Building &amp; Improvements</t>
        </is>
      </c>
      <c r="B122" s="5" t="n">
        <v>76226</v>
      </c>
    </row>
    <row r="123">
      <c r="A123" s="4" t="inlineStr">
        <is>
          <t>Gross Amount at End of Year, Total</t>
        </is>
      </c>
      <c r="B123" s="5" t="n">
        <v>99725</v>
      </c>
    </row>
    <row r="124">
      <c r="A124" s="4" t="inlineStr">
        <is>
          <t>Accumulated Depreciation &amp; Impairment</t>
        </is>
      </c>
      <c r="B124" s="6" t="n">
        <v>-11031</v>
      </c>
    </row>
    <row r="125">
      <c r="A125" s="4" t="inlineStr">
        <is>
          <t>Date of Construction</t>
        </is>
      </c>
      <c r="B125" s="4" t="inlineStr">
        <is>
          <t>1972</t>
        </is>
      </c>
    </row>
    <row r="126">
      <c r="A126" s="4" t="inlineStr">
        <is>
          <t>Date Acquired</t>
        </is>
      </c>
      <c r="B126" s="4" t="inlineStr">
        <is>
          <t>2015</t>
        </is>
      </c>
    </row>
    <row r="127">
      <c r="A127" s="4" t="inlineStr">
        <is>
          <t>DoubleTree Resort by Hilton Hollywood Beach - Hollywood Beach Florida [Member] | Minimum [Member]</t>
        </is>
      </c>
    </row>
    <row r="128">
      <c r="A128" s="3" t="inlineStr">
        <is>
          <t>SEC Schedule III, Real Estate and Accumulated Depreciation [Line Items]</t>
        </is>
      </c>
    </row>
    <row r="129">
      <c r="A129" s="4" t="inlineStr">
        <is>
          <t>Life on Which Depreciation is Computed</t>
        </is>
      </c>
      <c r="B129" s="4" t="inlineStr">
        <is>
          <t>3 years</t>
        </is>
      </c>
    </row>
    <row r="130">
      <c r="A130" s="4" t="inlineStr">
        <is>
          <t>DoubleTree Resort by Hilton Hollywood Beach - Hollywood Beach Florida [Member] | Maximum [Member]</t>
        </is>
      </c>
    </row>
    <row r="131">
      <c r="A131" s="3" t="inlineStr">
        <is>
          <t>SEC Schedule III, Real Estate and Accumulated Depreciation [Line Items]</t>
        </is>
      </c>
    </row>
    <row r="132">
      <c r="A132" s="4" t="inlineStr">
        <is>
          <t>Life on Which Depreciation is Computed</t>
        </is>
      </c>
      <c r="B132" s="4" t="inlineStr">
        <is>
          <t>39 years</t>
        </is>
      </c>
    </row>
    <row r="133">
      <c r="A133" s="4" t="inlineStr">
        <is>
          <t>Georgian Terrace - Atlanta, Georgia [Member]</t>
        </is>
      </c>
    </row>
    <row r="134">
      <c r="A134" s="3" t="inlineStr">
        <is>
          <t>SEC Schedule III, Real Estate and Accumulated Depreciation [Line Items]</t>
        </is>
      </c>
    </row>
    <row r="135">
      <c r="A135" s="4" t="inlineStr">
        <is>
          <t>Description</t>
        </is>
      </c>
      <c r="B135" s="4" t="inlineStr">
        <is>
          <t>Georgian Terrace – Atlanta, Georgia</t>
        </is>
      </c>
    </row>
    <row r="136">
      <c r="A136" s="4" t="inlineStr">
        <is>
          <t>Encumbrances</t>
        </is>
      </c>
      <c r="B136" s="6" t="n">
        <v>42508</v>
      </c>
    </row>
    <row r="137">
      <c r="A137" s="4" t="inlineStr">
        <is>
          <t>Initial Costs, Land</t>
        </is>
      </c>
      <c r="B137" s="5" t="n">
        <v>10128</v>
      </c>
    </row>
    <row r="138">
      <c r="A138" s="4" t="inlineStr">
        <is>
          <t>Initial Costs, Building &amp; Improvements</t>
        </is>
      </c>
      <c r="B138" s="5" t="n">
        <v>45386</v>
      </c>
    </row>
    <row r="139">
      <c r="A139" s="4" t="inlineStr">
        <is>
          <t>Costs Capitalized Subsequent to Acquisition, Land</t>
        </is>
      </c>
      <c r="B139" s="5" t="n">
        <v>-1300</v>
      </c>
    </row>
    <row r="140">
      <c r="A140" s="4" t="inlineStr">
        <is>
          <t>Costs Capitalized Subsequent to Acquisition, Building &amp; Improvements</t>
        </is>
      </c>
      <c r="B140" s="5" t="n">
        <v>5974</v>
      </c>
    </row>
    <row r="141">
      <c r="A141" s="4" t="inlineStr">
        <is>
          <t>Gross Amount at End of Year, Land</t>
        </is>
      </c>
      <c r="B141" s="5" t="n">
        <v>8828</v>
      </c>
    </row>
    <row r="142">
      <c r="A142" s="4" t="inlineStr">
        <is>
          <t>Gross Amount at End of Year, Building &amp; Improvements</t>
        </is>
      </c>
      <c r="B142" s="5" t="n">
        <v>51360</v>
      </c>
    </row>
    <row r="143">
      <c r="A143" s="4" t="inlineStr">
        <is>
          <t>Gross Amount at End of Year, Total</t>
        </is>
      </c>
      <c r="B143" s="5" t="n">
        <v>60188</v>
      </c>
    </row>
    <row r="144">
      <c r="A144" s="4" t="inlineStr">
        <is>
          <t>Accumulated Depreciation &amp; Impairment</t>
        </is>
      </c>
      <c r="B144" s="6" t="n">
        <v>-9857</v>
      </c>
    </row>
    <row r="145">
      <c r="A145" s="4" t="inlineStr">
        <is>
          <t>Date of Construction</t>
        </is>
      </c>
      <c r="B145" s="4" t="inlineStr">
        <is>
          <t>1911</t>
        </is>
      </c>
    </row>
    <row r="146">
      <c r="A146" s="4" t="inlineStr">
        <is>
          <t>Date Acquired</t>
        </is>
      </c>
      <c r="B146" s="4" t="inlineStr">
        <is>
          <t>2014</t>
        </is>
      </c>
    </row>
    <row r="147">
      <c r="A147" s="4" t="inlineStr">
        <is>
          <t>Georgian Terrace - Atlanta, Georgia [Member] | Minimum [Member]</t>
        </is>
      </c>
    </row>
    <row r="148">
      <c r="A148" s="3" t="inlineStr">
        <is>
          <t>SEC Schedule III, Real Estate and Accumulated Depreciation [Line Items]</t>
        </is>
      </c>
    </row>
    <row r="149">
      <c r="A149" s="4" t="inlineStr">
        <is>
          <t>Life on Which Depreciation is Computed</t>
        </is>
      </c>
      <c r="B149" s="4" t="inlineStr">
        <is>
          <t>3 years</t>
        </is>
      </c>
    </row>
    <row r="150">
      <c r="A150" s="4" t="inlineStr">
        <is>
          <t>Georgian Terrace - Atlanta, Georgia [Member] | Maximum [Member]</t>
        </is>
      </c>
    </row>
    <row r="151">
      <c r="A151" s="3" t="inlineStr">
        <is>
          <t>SEC Schedule III, Real Estate and Accumulated Depreciation [Line Items]</t>
        </is>
      </c>
    </row>
    <row r="152">
      <c r="A152" s="4" t="inlineStr">
        <is>
          <t>Life on Which Depreciation is Computed</t>
        </is>
      </c>
      <c r="B152" s="4" t="inlineStr">
        <is>
          <t>39 years</t>
        </is>
      </c>
    </row>
    <row r="153">
      <c r="A153" s="4" t="inlineStr">
        <is>
          <t>Hotel Alba Tampa, Tapestry Collection by Hilton - Tampa, Florida [Member]</t>
        </is>
      </c>
    </row>
    <row r="154">
      <c r="A154" s="3" t="inlineStr">
        <is>
          <t>SEC Schedule III, Real Estate and Accumulated Depreciation [Line Items]</t>
        </is>
      </c>
    </row>
    <row r="155">
      <c r="A155" s="4" t="inlineStr">
        <is>
          <t>Description</t>
        </is>
      </c>
      <c r="B155" s="4" t="inlineStr">
        <is>
          <t>Hotel Alba Tampa, Tapestry Collection by Hilton – Tampa, Florida</t>
        </is>
      </c>
    </row>
    <row r="156">
      <c r="A156" s="4" t="inlineStr">
        <is>
          <t>Encumbrances</t>
        </is>
      </c>
      <c r="B156" s="6" t="n">
        <v>17946</v>
      </c>
    </row>
    <row r="157">
      <c r="A157" s="4" t="inlineStr">
        <is>
          <t>Initial Costs, Land</t>
        </is>
      </c>
      <c r="B157" s="5" t="n">
        <v>4153</v>
      </c>
    </row>
    <row r="158">
      <c r="A158" s="4" t="inlineStr">
        <is>
          <t>Initial Costs, Building &amp; Improvements</t>
        </is>
      </c>
      <c r="B158" s="5" t="n">
        <v>9670</v>
      </c>
    </row>
    <row r="159">
      <c r="A159" s="4" t="inlineStr">
        <is>
          <t>Costs Capitalized Subsequent to Acquisition, Land</t>
        </is>
      </c>
      <c r="B159" s="5" t="n">
        <v>1773</v>
      </c>
    </row>
    <row r="160">
      <c r="A160" s="4" t="inlineStr">
        <is>
          <t>Costs Capitalized Subsequent to Acquisition, Building &amp; Improvements</t>
        </is>
      </c>
      <c r="B160" s="5" t="n">
        <v>25969</v>
      </c>
    </row>
    <row r="161">
      <c r="A161" s="4" t="inlineStr">
        <is>
          <t>Gross Amount at End of Year, Land</t>
        </is>
      </c>
      <c r="B161" s="5" t="n">
        <v>5926</v>
      </c>
    </row>
    <row r="162">
      <c r="A162" s="4" t="inlineStr">
        <is>
          <t>Gross Amount at End of Year, Building &amp; Improvements</t>
        </is>
      </c>
      <c r="B162" s="5" t="n">
        <v>35639</v>
      </c>
    </row>
    <row r="163">
      <c r="A163" s="4" t="inlineStr">
        <is>
          <t>Gross Amount at End of Year, Total</t>
        </is>
      </c>
      <c r="B163" s="5" t="n">
        <v>41565</v>
      </c>
    </row>
    <row r="164">
      <c r="A164" s="4" t="inlineStr">
        <is>
          <t>Accumulated Depreciation &amp; Impairment</t>
        </is>
      </c>
      <c r="B164" s="6" t="n">
        <v>-10496</v>
      </c>
    </row>
    <row r="165">
      <c r="A165" s="4" t="inlineStr">
        <is>
          <t>Date of Construction</t>
        </is>
      </c>
      <c r="B165" s="4" t="inlineStr">
        <is>
          <t>1973</t>
        </is>
      </c>
    </row>
    <row r="166">
      <c r="A166" s="4" t="inlineStr">
        <is>
          <t>Date Acquired</t>
        </is>
      </c>
      <c r="B166" s="4" t="inlineStr">
        <is>
          <t>2007</t>
        </is>
      </c>
    </row>
    <row r="167">
      <c r="A167" s="4" t="inlineStr">
        <is>
          <t>Hotel Alba Tampa, Tapestry Collection by Hilton - Tampa, Florida [Member] | Minimum [Member]</t>
        </is>
      </c>
    </row>
    <row r="168">
      <c r="A168" s="3" t="inlineStr">
        <is>
          <t>SEC Schedule III, Real Estate and Accumulated Depreciation [Line Items]</t>
        </is>
      </c>
    </row>
    <row r="169">
      <c r="A169" s="4" t="inlineStr">
        <is>
          <t>Life on Which Depreciation is Computed</t>
        </is>
      </c>
      <c r="B169" s="4" t="inlineStr">
        <is>
          <t>3 years</t>
        </is>
      </c>
    </row>
    <row r="170">
      <c r="A170" s="4" t="inlineStr">
        <is>
          <t>Hotel Alba Tampa, Tapestry Collection by Hilton - Tampa, Florida [Member] | Maximum [Member]</t>
        </is>
      </c>
    </row>
    <row r="171">
      <c r="A171" s="3" t="inlineStr">
        <is>
          <t>SEC Schedule III, Real Estate and Accumulated Depreciation [Line Items]</t>
        </is>
      </c>
    </row>
    <row r="172">
      <c r="A172" s="4" t="inlineStr">
        <is>
          <t>Life on Which Depreciation is Computed</t>
        </is>
      </c>
      <c r="B172" s="4" t="inlineStr">
        <is>
          <t>39 years</t>
        </is>
      </c>
    </row>
    <row r="173">
      <c r="A173" s="4" t="inlineStr">
        <is>
          <t>Hotel Ballast Wilmington, Tapestry Collection by Hilton - Wilmington, North Carolina [Member]</t>
        </is>
      </c>
    </row>
    <row r="174">
      <c r="A174" s="3" t="inlineStr">
        <is>
          <t>SEC Schedule III, Real Estate and Accumulated Depreciation [Line Items]</t>
        </is>
      </c>
    </row>
    <row r="175">
      <c r="A175" s="4" t="inlineStr">
        <is>
          <t>Description</t>
        </is>
      </c>
      <c r="B175" s="4" t="inlineStr">
        <is>
          <t>Hotel Ballast Wilmington, Tapestry Collection by Hilton – Wilmington,
   North Carolina</t>
        </is>
      </c>
    </row>
    <row r="176">
      <c r="A176" s="4" t="inlineStr">
        <is>
          <t>Encumbrances</t>
        </is>
      </c>
      <c r="B176" s="6" t="n">
        <v>33259</v>
      </c>
    </row>
    <row r="177">
      <c r="A177" s="4" t="inlineStr">
        <is>
          <t>Initial Costs, Land</t>
        </is>
      </c>
      <c r="B177" s="5" t="n">
        <v>785</v>
      </c>
    </row>
    <row r="178">
      <c r="A178" s="4" t="inlineStr">
        <is>
          <t>Initial Costs, Building &amp; Improvements</t>
        </is>
      </c>
      <c r="B178" s="5" t="n">
        <v>16829</v>
      </c>
    </row>
    <row r="179">
      <c r="A179" s="4" t="inlineStr">
        <is>
          <t>Costs Capitalized Subsequent to Acquisition, Land</t>
        </is>
      </c>
      <c r="B179" s="5" t="n">
        <v>1153</v>
      </c>
    </row>
    <row r="180">
      <c r="A180" s="4" t="inlineStr">
        <is>
          <t>Costs Capitalized Subsequent to Acquisition, Building &amp; Improvements</t>
        </is>
      </c>
      <c r="B180" s="5" t="n">
        <v>14671</v>
      </c>
    </row>
    <row r="181">
      <c r="A181" s="4" t="inlineStr">
        <is>
          <t>Gross Amount at End of Year, Land</t>
        </is>
      </c>
      <c r="B181" s="5" t="n">
        <v>1938</v>
      </c>
    </row>
    <row r="182">
      <c r="A182" s="4" t="inlineStr">
        <is>
          <t>Gross Amount at End of Year, Building &amp; Improvements</t>
        </is>
      </c>
      <c r="B182" s="5" t="n">
        <v>31500</v>
      </c>
    </row>
    <row r="183">
      <c r="A183" s="4" t="inlineStr">
        <is>
          <t>Gross Amount at End of Year, Total</t>
        </is>
      </c>
      <c r="B183" s="5" t="n">
        <v>33438</v>
      </c>
    </row>
    <row r="184">
      <c r="A184" s="4" t="inlineStr">
        <is>
          <t>Accumulated Depreciation &amp; Impairment</t>
        </is>
      </c>
      <c r="B184" s="6" t="n">
        <v>-14081</v>
      </c>
    </row>
    <row r="185">
      <c r="A185" s="4" t="inlineStr">
        <is>
          <t>Date of Construction</t>
        </is>
      </c>
      <c r="B185" s="4" t="inlineStr">
        <is>
          <t>1970</t>
        </is>
      </c>
    </row>
    <row r="186">
      <c r="A186" s="4" t="inlineStr">
        <is>
          <t>Date Acquired</t>
        </is>
      </c>
      <c r="B186" s="4" t="inlineStr">
        <is>
          <t>2004</t>
        </is>
      </c>
    </row>
    <row r="187">
      <c r="A187" s="4" t="inlineStr">
        <is>
          <t>Hotel Ballast Wilmington, Tapestry Collection by Hilton - Wilmington, North Carolina [Member] | Minimum [Member]</t>
        </is>
      </c>
    </row>
    <row r="188">
      <c r="A188" s="3" t="inlineStr">
        <is>
          <t>SEC Schedule III, Real Estate and Accumulated Depreciation [Line Items]</t>
        </is>
      </c>
    </row>
    <row r="189">
      <c r="A189" s="4" t="inlineStr">
        <is>
          <t>Life on Which Depreciation is Computed</t>
        </is>
      </c>
      <c r="B189" s="4" t="inlineStr">
        <is>
          <t>3 years</t>
        </is>
      </c>
    </row>
    <row r="190">
      <c r="A190" s="4" t="inlineStr">
        <is>
          <t>Hotel Ballast Wilmington, Tapestry Collection by Hilton - Wilmington, North Carolina [Member] | Maximum [Member]</t>
        </is>
      </c>
    </row>
    <row r="191">
      <c r="A191" s="3" t="inlineStr">
        <is>
          <t>SEC Schedule III, Real Estate and Accumulated Depreciation [Line Items]</t>
        </is>
      </c>
    </row>
    <row r="192">
      <c r="A192" s="4" t="inlineStr">
        <is>
          <t>Life on Which Depreciation is Computed</t>
        </is>
      </c>
      <c r="B192" s="4" t="inlineStr">
        <is>
          <t>39 years</t>
        </is>
      </c>
    </row>
    <row r="193">
      <c r="A193" s="4" t="inlineStr">
        <is>
          <t>Hyatt Centric Arlington - Arlington, Virginia [Member]</t>
        </is>
      </c>
    </row>
    <row r="194">
      <c r="A194" s="3" t="inlineStr">
        <is>
          <t>SEC Schedule III, Real Estate and Accumulated Depreciation [Line Items]</t>
        </is>
      </c>
    </row>
    <row r="195">
      <c r="A195" s="4" t="inlineStr">
        <is>
          <t>Description</t>
        </is>
      </c>
      <c r="B195" s="4" t="inlineStr">
        <is>
          <t>Hyatt Centric Arlington - Arlington, Virginia</t>
        </is>
      </c>
    </row>
    <row r="196">
      <c r="A196" s="4" t="inlineStr">
        <is>
          <t>Encumbrances</t>
        </is>
      </c>
      <c r="B196" s="6" t="n">
        <v>48990</v>
      </c>
    </row>
    <row r="197">
      <c r="A197" s="4" t="inlineStr">
        <is>
          <t>Initial Costs, Land</t>
        </is>
      </c>
      <c r="B197" s="5" t="n">
        <v>191</v>
      </c>
    </row>
    <row r="198">
      <c r="A198" s="4" t="inlineStr">
        <is>
          <t>Initial Costs, Building &amp; Improvements</t>
        </is>
      </c>
      <c r="B198" s="5" t="n">
        <v>70369</v>
      </c>
    </row>
    <row r="199">
      <c r="A199" s="4" t="inlineStr">
        <is>
          <t>Costs Capitalized Subsequent to Acquisition, Land</t>
        </is>
      </c>
      <c r="B199" s="5" t="n">
        <v>79</v>
      </c>
    </row>
    <row r="200">
      <c r="A200" s="4" t="inlineStr">
        <is>
          <t>Costs Capitalized Subsequent to Acquisition, Building &amp; Improvements</t>
        </is>
      </c>
      <c r="B200" s="5" t="n">
        <v>1685</v>
      </c>
    </row>
    <row r="201">
      <c r="A201" s="4" t="inlineStr">
        <is>
          <t>Gross Amount at End of Year, Land</t>
        </is>
      </c>
      <c r="B201" s="5" t="n">
        <v>270</v>
      </c>
    </row>
    <row r="202">
      <c r="A202" s="4" t="inlineStr">
        <is>
          <t>Gross Amount at End of Year, Building &amp; Improvements</t>
        </is>
      </c>
      <c r="B202" s="5" t="n">
        <v>72054</v>
      </c>
    </row>
    <row r="203">
      <c r="A203" s="4" t="inlineStr">
        <is>
          <t>Gross Amount at End of Year, Total</t>
        </is>
      </c>
      <c r="B203" s="5" t="n">
        <v>72324</v>
      </c>
    </row>
    <row r="204">
      <c r="A204" s="4" t="inlineStr">
        <is>
          <t>Accumulated Depreciation &amp; Impairment</t>
        </is>
      </c>
      <c r="B204" s="6" t="n">
        <v>-5262</v>
      </c>
    </row>
    <row r="205">
      <c r="A205" s="4" t="inlineStr">
        <is>
          <t>Date Acquired</t>
        </is>
      </c>
      <c r="B205" s="4" t="inlineStr">
        <is>
          <t>2018</t>
        </is>
      </c>
    </row>
    <row r="206">
      <c r="A206" s="4" t="inlineStr">
        <is>
          <t>Hyatt Centric Arlington - Arlington, Virginia [Member] | Minimum [Member]</t>
        </is>
      </c>
    </row>
    <row r="207">
      <c r="A207" s="3" t="inlineStr">
        <is>
          <t>SEC Schedule III, Real Estate and Accumulated Depreciation [Line Items]</t>
        </is>
      </c>
    </row>
    <row r="208">
      <c r="A208" s="4" t="inlineStr">
        <is>
          <t>Life on Which Depreciation is Computed</t>
        </is>
      </c>
      <c r="B208" s="4" t="inlineStr">
        <is>
          <t>3 years</t>
        </is>
      </c>
    </row>
    <row r="209">
      <c r="A209" s="4" t="inlineStr">
        <is>
          <t>Hyatt Centric Arlington - Arlington, Virginia [Member] | Maximum [Member]</t>
        </is>
      </c>
    </row>
    <row r="210">
      <c r="A210" s="3" t="inlineStr">
        <is>
          <t>SEC Schedule III, Real Estate and Accumulated Depreciation [Line Items]</t>
        </is>
      </c>
    </row>
    <row r="211">
      <c r="A211" s="4" t="inlineStr">
        <is>
          <t>Life on Which Depreciation is Computed</t>
        </is>
      </c>
      <c r="B211" s="4" t="inlineStr">
        <is>
          <t>39 years</t>
        </is>
      </c>
    </row>
    <row r="212">
      <c r="A212" s="4" t="inlineStr">
        <is>
          <t>Sheraton Louisville Riverside - Jeffersonville, Indiana [Member]</t>
        </is>
      </c>
    </row>
    <row r="213">
      <c r="A213" s="3" t="inlineStr">
        <is>
          <t>SEC Schedule III, Real Estate and Accumulated Depreciation [Line Items]</t>
        </is>
      </c>
    </row>
    <row r="214">
      <c r="A214" s="4" t="inlineStr">
        <is>
          <t>Description</t>
        </is>
      </c>
      <c r="B214" s="4" t="inlineStr">
        <is>
          <t>Sheraton Louisville Riverside – Jeffersonville, Indiana</t>
        </is>
      </c>
    </row>
    <row r="215">
      <c r="A215" s="4" t="inlineStr">
        <is>
          <t>Encumbrances</t>
        </is>
      </c>
      <c r="B215" s="6" t="n">
        <v>11037</v>
      </c>
    </row>
    <row r="216">
      <c r="A216" s="4" t="inlineStr">
        <is>
          <t>Initial Costs, Land</t>
        </is>
      </c>
      <c r="B216" s="5" t="n">
        <v>782</v>
      </c>
    </row>
    <row r="217">
      <c r="A217" s="4" t="inlineStr">
        <is>
          <t>Initial Costs, Building &amp; Improvements</t>
        </is>
      </c>
      <c r="B217" s="5" t="n">
        <v>6891</v>
      </c>
    </row>
    <row r="218">
      <c r="A218" s="4" t="inlineStr">
        <is>
          <t>Costs Capitalized Subsequent to Acquisition, Land</t>
        </is>
      </c>
      <c r="B218" s="5" t="n">
        <v>407</v>
      </c>
    </row>
    <row r="219">
      <c r="A219" s="4" t="inlineStr">
        <is>
          <t>Costs Capitalized Subsequent to Acquisition, Building &amp; Improvements</t>
        </is>
      </c>
      <c r="B219" s="5" t="n">
        <v>14871</v>
      </c>
    </row>
    <row r="220">
      <c r="A220" s="4" t="inlineStr">
        <is>
          <t>Gross Amount at End of Year, Land</t>
        </is>
      </c>
      <c r="B220" s="5" t="n">
        <v>1189</v>
      </c>
    </row>
    <row r="221">
      <c r="A221" s="4" t="inlineStr">
        <is>
          <t>Gross Amount at End of Year, Building &amp; Improvements</t>
        </is>
      </c>
      <c r="B221" s="5" t="n">
        <v>21762</v>
      </c>
    </row>
    <row r="222">
      <c r="A222" s="4" t="inlineStr">
        <is>
          <t>Gross Amount at End of Year, Total</t>
        </is>
      </c>
      <c r="B222" s="5" t="n">
        <v>22951</v>
      </c>
    </row>
    <row r="223">
      <c r="A223" s="4" t="inlineStr">
        <is>
          <t>Accumulated Depreciation &amp; Impairment</t>
        </is>
      </c>
      <c r="B223" s="6" t="n">
        <v>-7659</v>
      </c>
    </row>
    <row r="224">
      <c r="A224" s="4" t="inlineStr">
        <is>
          <t>Date of Construction</t>
        </is>
      </c>
      <c r="B224" s="4" t="inlineStr">
        <is>
          <t>1972</t>
        </is>
      </c>
    </row>
    <row r="225">
      <c r="A225" s="4" t="inlineStr">
        <is>
          <t>Date Acquired</t>
        </is>
      </c>
      <c r="B225" s="4" t="inlineStr">
        <is>
          <t>2006</t>
        </is>
      </c>
    </row>
    <row r="226">
      <c r="A226" s="4" t="inlineStr">
        <is>
          <t>Sheraton Louisville Riverside - Jeffersonville, Indiana [Member] | Minimum [Member]</t>
        </is>
      </c>
    </row>
    <row r="227">
      <c r="A227" s="3" t="inlineStr">
        <is>
          <t>SEC Schedule III, Real Estate and Accumulated Depreciation [Line Items]</t>
        </is>
      </c>
    </row>
    <row r="228">
      <c r="A228" s="4" t="inlineStr">
        <is>
          <t>Life on Which Depreciation is Computed</t>
        </is>
      </c>
      <c r="B228" s="4" t="inlineStr">
        <is>
          <t>3 years</t>
        </is>
      </c>
    </row>
    <row r="229">
      <c r="A229" s="4" t="inlineStr">
        <is>
          <t>Sheraton Louisville Riverside - Jeffersonville, Indiana [Member] | Maximum [Member]</t>
        </is>
      </c>
    </row>
    <row r="230">
      <c r="A230" s="3" t="inlineStr">
        <is>
          <t>SEC Schedule III, Real Estate and Accumulated Depreciation [Line Items]</t>
        </is>
      </c>
    </row>
    <row r="231">
      <c r="A231" s="4" t="inlineStr">
        <is>
          <t>Life on Which Depreciation is Computed</t>
        </is>
      </c>
      <c r="B231" s="4" t="inlineStr">
        <is>
          <t>39 years</t>
        </is>
      </c>
    </row>
    <row r="232">
      <c r="A232" s="4" t="inlineStr">
        <is>
          <t>The Whitehall - Houston, Texas [Member]</t>
        </is>
      </c>
    </row>
    <row r="233">
      <c r="A233" s="3" t="inlineStr">
        <is>
          <t>SEC Schedule III, Real Estate and Accumulated Depreciation [Line Items]</t>
        </is>
      </c>
    </row>
    <row r="234">
      <c r="A234" s="4" t="inlineStr">
        <is>
          <t>Description</t>
        </is>
      </c>
      <c r="B234" s="4" t="inlineStr">
        <is>
          <t>The Whitehall – Houston, Texas</t>
        </is>
      </c>
    </row>
    <row r="235">
      <c r="A235" s="4" t="inlineStr">
        <is>
          <t>Encumbrances</t>
        </is>
      </c>
      <c r="B235" s="6" t="n">
        <v>14698</v>
      </c>
    </row>
    <row r="236">
      <c r="A236" s="4" t="inlineStr">
        <is>
          <t>Initial Costs, Land</t>
        </is>
      </c>
      <c r="B236" s="5" t="n">
        <v>7374</v>
      </c>
    </row>
    <row r="237">
      <c r="A237" s="4" t="inlineStr">
        <is>
          <t>Initial Costs, Building &amp; Improvements</t>
        </is>
      </c>
      <c r="B237" s="5" t="n">
        <v>22185</v>
      </c>
    </row>
    <row r="238">
      <c r="A238" s="4" t="inlineStr">
        <is>
          <t>Costs Capitalized Subsequent to Acquisition, Land</t>
        </is>
      </c>
      <c r="B238" s="5" t="n">
        <v>107</v>
      </c>
    </row>
    <row r="239">
      <c r="A239" s="4" t="inlineStr">
        <is>
          <t>Costs Capitalized Subsequent to Acquisition, Building &amp; Improvements</t>
        </is>
      </c>
      <c r="B239" s="5" t="n">
        <v>7042</v>
      </c>
    </row>
    <row r="240">
      <c r="A240" s="4" t="inlineStr">
        <is>
          <t>Gross Amount at End of Year, Land</t>
        </is>
      </c>
      <c r="B240" s="5" t="n">
        <v>7481</v>
      </c>
    </row>
    <row r="241">
      <c r="A241" s="4" t="inlineStr">
        <is>
          <t>Gross Amount at End of Year, Building &amp; Improvements</t>
        </is>
      </c>
      <c r="B241" s="5" t="n">
        <v>29227</v>
      </c>
    </row>
    <row r="242">
      <c r="A242" s="4" t="inlineStr">
        <is>
          <t>Gross Amount at End of Year, Total</t>
        </is>
      </c>
      <c r="B242" s="5" t="n">
        <v>36708</v>
      </c>
    </row>
    <row r="243">
      <c r="A243" s="4" t="inlineStr">
        <is>
          <t>Accumulated Depreciation &amp; Impairment</t>
        </is>
      </c>
      <c r="B243" s="6" t="n">
        <v>-5977</v>
      </c>
    </row>
    <row r="244">
      <c r="A244" s="4" t="inlineStr">
        <is>
          <t>Date of Construction</t>
        </is>
      </c>
      <c r="B244" s="4" t="inlineStr">
        <is>
          <t>1963</t>
        </is>
      </c>
    </row>
    <row r="245">
      <c r="A245" s="4" t="inlineStr">
        <is>
          <t>Date Acquired</t>
        </is>
      </c>
      <c r="B245" s="4" t="inlineStr">
        <is>
          <t>2013</t>
        </is>
      </c>
    </row>
    <row r="246">
      <c r="A246" s="4" t="inlineStr">
        <is>
          <t>The Whitehall - Houston, Texas [Member] | Minimum [Member]</t>
        </is>
      </c>
    </row>
    <row r="247">
      <c r="A247" s="3" t="inlineStr">
        <is>
          <t>SEC Schedule III, Real Estate and Accumulated Depreciation [Line Items]</t>
        </is>
      </c>
    </row>
    <row r="248">
      <c r="A248" s="4" t="inlineStr">
        <is>
          <t>Life on Which Depreciation is Computed</t>
        </is>
      </c>
      <c r="B248" s="4" t="inlineStr">
        <is>
          <t>3 years</t>
        </is>
      </c>
    </row>
    <row r="249">
      <c r="A249" s="4" t="inlineStr">
        <is>
          <t>The Whitehall - Houston, Texas [Member] | Maximum [Member]</t>
        </is>
      </c>
    </row>
    <row r="250">
      <c r="A250" s="3" t="inlineStr">
        <is>
          <t>SEC Schedule III, Real Estate and Accumulated Depreciation [Line Items]</t>
        </is>
      </c>
    </row>
    <row r="251">
      <c r="A251" s="4" t="inlineStr">
        <is>
          <t>Life on Which Depreciation is Computed</t>
        </is>
      </c>
      <c r="B251" s="4" t="inlineStr">
        <is>
          <t>39 years</t>
        </is>
      </c>
    </row>
    <row r="252">
      <c r="A252" s="4" t="inlineStr">
        <is>
          <t>Hyde Resort &amp; Residences [Member]</t>
        </is>
      </c>
    </row>
    <row r="253">
      <c r="A253" s="3" t="inlineStr">
        <is>
          <t>SEC Schedule III, Real Estate and Accumulated Depreciation [Line Items]</t>
        </is>
      </c>
    </row>
    <row r="254">
      <c r="A254" s="4" t="inlineStr">
        <is>
          <t>Description</t>
        </is>
      </c>
      <c r="B254" s="4" t="inlineStr">
        <is>
          <t>Hyde Resort &amp; Residences</t>
        </is>
      </c>
    </row>
    <row r="255">
      <c r="A255" s="4" t="inlineStr">
        <is>
          <t>Initial Costs, Land</t>
        </is>
      </c>
      <c r="B255" s="6" t="n">
        <v>226</v>
      </c>
    </row>
    <row r="256">
      <c r="A256" s="4" t="inlineStr">
        <is>
          <t>Initial Costs, Building &amp; Improvements</t>
        </is>
      </c>
      <c r="B256" s="5" t="n">
        <v>4290</v>
      </c>
    </row>
    <row r="257">
      <c r="A257" s="4" t="inlineStr">
        <is>
          <t>Gross Amount at End of Year, Land</t>
        </is>
      </c>
      <c r="B257" s="5" t="n">
        <v>226</v>
      </c>
    </row>
    <row r="258">
      <c r="A258" s="4" t="inlineStr">
        <is>
          <t>Gross Amount at End of Year, Building &amp; Improvements</t>
        </is>
      </c>
      <c r="B258" s="5" t="n">
        <v>4290</v>
      </c>
    </row>
    <row r="259">
      <c r="A259" s="4" t="inlineStr">
        <is>
          <t>Gross Amount at End of Year, Total</t>
        </is>
      </c>
      <c r="B259" s="5" t="n">
        <v>4516</v>
      </c>
    </row>
    <row r="260">
      <c r="A260" s="4" t="inlineStr">
        <is>
          <t>Accumulated Depreciation &amp; Impairment</t>
        </is>
      </c>
      <c r="B260" s="6" t="n">
        <v>-431</v>
      </c>
    </row>
    <row r="261">
      <c r="A261" s="4" t="inlineStr">
        <is>
          <t>Date of Construction</t>
        </is>
      </c>
      <c r="B261" s="4" t="inlineStr">
        <is>
          <t>2016</t>
        </is>
      </c>
    </row>
    <row r="262">
      <c r="A262" s="4" t="inlineStr">
        <is>
          <t>Date Acquired</t>
        </is>
      </c>
      <c r="B262" s="4" t="inlineStr">
        <is>
          <t>2017</t>
        </is>
      </c>
    </row>
    <row r="263">
      <c r="A263" s="4" t="inlineStr">
        <is>
          <t>Hyde Resort &amp; Residences [Member] | Minimum [Member]</t>
        </is>
      </c>
    </row>
    <row r="264">
      <c r="A264" s="3" t="inlineStr">
        <is>
          <t>SEC Schedule III, Real Estate and Accumulated Depreciation [Line Items]</t>
        </is>
      </c>
    </row>
    <row r="265">
      <c r="A265" s="4" t="inlineStr">
        <is>
          <t>Life on Which Depreciation is Computed</t>
        </is>
      </c>
      <c r="B265" s="4" t="inlineStr">
        <is>
          <t>3 years</t>
        </is>
      </c>
    </row>
    <row r="266">
      <c r="A266" s="4" t="inlineStr">
        <is>
          <t>Hyde Resort &amp; Residences [Member] | Maximum [Member]</t>
        </is>
      </c>
    </row>
    <row r="267">
      <c r="A267" s="3" t="inlineStr">
        <is>
          <t>SEC Schedule III, Real Estate and Accumulated Depreciation [Line Items]</t>
        </is>
      </c>
    </row>
    <row r="268">
      <c r="A268" s="4" t="inlineStr">
        <is>
          <t>Life on Which Depreciation is Computed</t>
        </is>
      </c>
      <c r="B268" s="4" t="inlineStr">
        <is>
          <t>39 years</t>
        </is>
      </c>
    </row>
    <row r="269">
      <c r="A269" s="4" t="inlineStr">
        <is>
          <t>Hyde Beach House Resort &amp; Residences [Member]</t>
        </is>
      </c>
    </row>
    <row r="270">
      <c r="A270" s="3" t="inlineStr">
        <is>
          <t>SEC Schedule III, Real Estate and Accumulated Depreciation [Line Items]</t>
        </is>
      </c>
    </row>
    <row r="271">
      <c r="A271" s="4" t="inlineStr">
        <is>
          <t>Description</t>
        </is>
      </c>
      <c r="B271" s="4" t="inlineStr">
        <is>
          <t>Hyde Beach House Resort &amp; Residences</t>
        </is>
      </c>
    </row>
    <row r="272">
      <c r="A272" s="4" t="inlineStr">
        <is>
          <t>Initial Costs, Building &amp; Improvements</t>
        </is>
      </c>
      <c r="B272" s="6" t="n">
        <v>5710</v>
      </c>
    </row>
    <row r="273">
      <c r="A273" s="4" t="inlineStr">
        <is>
          <t>Gross Amount at End of Year, Building &amp; Improvements</t>
        </is>
      </c>
      <c r="B273" s="5" t="n">
        <v>5710</v>
      </c>
    </row>
    <row r="274">
      <c r="A274" s="4" t="inlineStr">
        <is>
          <t>Gross Amount at End of Year, Total</t>
        </is>
      </c>
      <c r="B274" s="5" t="n">
        <v>5710</v>
      </c>
    </row>
    <row r="275">
      <c r="A275" s="4" t="inlineStr">
        <is>
          <t>Accumulated Depreciation &amp; Impairment</t>
        </is>
      </c>
      <c r="B275" s="6" t="n">
        <v>-185</v>
      </c>
    </row>
    <row r="276">
      <c r="A276" s="4" t="inlineStr">
        <is>
          <t>Date of Construction</t>
        </is>
      </c>
      <c r="B276" s="4" t="inlineStr">
        <is>
          <t>2019</t>
        </is>
      </c>
    </row>
    <row r="277">
      <c r="A277" s="4" t="inlineStr">
        <is>
          <t>Date Acquired</t>
        </is>
      </c>
      <c r="B277" s="4" t="inlineStr">
        <is>
          <t>2019</t>
        </is>
      </c>
    </row>
    <row r="278">
      <c r="A278" s="4" t="inlineStr">
        <is>
          <t>Hyde Beach House Resort &amp; Residences [Member] | Minimum [Member]</t>
        </is>
      </c>
    </row>
    <row r="279">
      <c r="A279" s="3" t="inlineStr">
        <is>
          <t>SEC Schedule III, Real Estate and Accumulated Depreciation [Line Items]</t>
        </is>
      </c>
    </row>
    <row r="280">
      <c r="A280" s="4" t="inlineStr">
        <is>
          <t>Life on Which Depreciation is Computed</t>
        </is>
      </c>
      <c r="B280" s="4" t="inlineStr">
        <is>
          <t>3 years</t>
        </is>
      </c>
    </row>
    <row r="281">
      <c r="A281" s="4" t="inlineStr">
        <is>
          <t>Hyde Beach House Resort &amp; Residences [Member] | Maximum [Member]</t>
        </is>
      </c>
    </row>
    <row r="282">
      <c r="A282" s="3" t="inlineStr">
        <is>
          <t>SEC Schedule III, Real Estate and Accumulated Depreciation [Line Items]</t>
        </is>
      </c>
    </row>
    <row r="283">
      <c r="A283" s="4" t="inlineStr">
        <is>
          <t>Life on Which Depreciation is Computed</t>
        </is>
      </c>
      <c r="B283" s="4" t="inlineStr">
        <is>
          <t>3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Real Estate and Accumulated Depreciation (Parenthetical) (Detail) $ in Millions</t>
        </is>
      </c>
      <c r="B1" s="2" t="inlineStr">
        <is>
          <t>Dec. 31, 2020USD ($)</t>
        </is>
      </c>
    </row>
    <row r="2">
      <c r="A2" s="3" t="inlineStr">
        <is>
          <t>Real Estate And Accumulated Depreciation Disclosure [Abstract]</t>
        </is>
      </c>
    </row>
    <row r="3">
      <c r="A3" s="4" t="inlineStr">
        <is>
          <t>Aggregate cost of our real estate assets for federal income tax</t>
        </is>
      </c>
      <c r="B3" s="8" t="n">
        <v>49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conciliation of Real Estate and Accumulated Depreciation (Detail) - USD ($)</t>
        </is>
      </c>
      <c r="B1" s="2" t="inlineStr">
        <is>
          <t>12 Months Ended</t>
        </is>
      </c>
    </row>
    <row r="2">
      <c r="B2" s="2" t="inlineStr">
        <is>
          <t>Dec. 31, 2020</t>
        </is>
      </c>
      <c r="C2" s="2" t="inlineStr">
        <is>
          <t>Dec. 31, 2019</t>
        </is>
      </c>
    </row>
    <row r="3">
      <c r="A3" s="3" t="inlineStr">
        <is>
          <t>Reconciliation of Real Estate</t>
        </is>
      </c>
    </row>
    <row r="4">
      <c r="A4" s="4" t="inlineStr">
        <is>
          <t>Beginning Balance</t>
        </is>
      </c>
      <c r="B4" s="6" t="n">
        <v>504300000</v>
      </c>
      <c r="C4" s="6" t="n">
        <v>489067000</v>
      </c>
    </row>
    <row r="5">
      <c r="A5" s="4" t="inlineStr">
        <is>
          <t>Acquisitions</t>
        </is>
      </c>
      <c r="C5" s="5" t="n">
        <v>5710000</v>
      </c>
    </row>
    <row r="6">
      <c r="A6" s="4" t="inlineStr">
        <is>
          <t>Improvements</t>
        </is>
      </c>
      <c r="B6" s="5" t="n">
        <v>4066000</v>
      </c>
      <c r="C6" s="5" t="n">
        <v>13097000</v>
      </c>
    </row>
    <row r="7">
      <c r="A7" s="4" t="inlineStr">
        <is>
          <t>Disposal of Assets</t>
        </is>
      </c>
      <c r="B7" s="5" t="n">
        <v>-213000</v>
      </c>
      <c r="C7" s="5" t="n">
        <v>-3574000</v>
      </c>
    </row>
    <row r="8">
      <c r="A8" s="4" t="inlineStr">
        <is>
          <t>Ending Balance</t>
        </is>
      </c>
      <c r="B8" s="5" t="n">
        <v>508153000</v>
      </c>
      <c r="C8" s="5" t="n">
        <v>504300000</v>
      </c>
    </row>
    <row r="9">
      <c r="A9" s="3" t="inlineStr">
        <is>
          <t>Reconciliation of Accumulated Depreciation</t>
        </is>
      </c>
    </row>
    <row r="10">
      <c r="A10" s="4" t="inlineStr">
        <is>
          <t>Beginning Balance</t>
        </is>
      </c>
      <c r="B10" s="5" t="n">
        <v>97537000</v>
      </c>
      <c r="C10" s="5" t="n">
        <v>85655000</v>
      </c>
    </row>
    <row r="11">
      <c r="A11" s="4" t="inlineStr">
        <is>
          <t>Current Expense</t>
        </is>
      </c>
      <c r="B11" s="5" t="n">
        <v>14355000</v>
      </c>
      <c r="C11" s="5" t="n">
        <v>14770000</v>
      </c>
    </row>
    <row r="12">
      <c r="A12" s="4" t="inlineStr">
        <is>
          <t>Impairment</t>
        </is>
      </c>
      <c r="B12" s="5" t="n">
        <v>0</v>
      </c>
      <c r="C12" s="5" t="n">
        <v>0</v>
      </c>
    </row>
    <row r="13">
      <c r="A13" s="4" t="inlineStr">
        <is>
          <t>Disposal of Assets</t>
        </is>
      </c>
      <c r="B13" s="5" t="n">
        <v>-134000</v>
      </c>
      <c r="C13" s="5" t="n">
        <v>-2888000</v>
      </c>
    </row>
    <row r="14">
      <c r="A14" s="4" t="inlineStr">
        <is>
          <t>Ending Balance</t>
        </is>
      </c>
      <c r="B14" s="6" t="n">
        <v>111758000</v>
      </c>
      <c r="C14" s="6" t="n">
        <v>9753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1. Organization and Description of Business Sotherly Hotels Inc. (the “Company”) is a self-managed and self-administered lodging real estate investment trust (“REIT”) that was incorporated in Maryland on August 20, 2004. The Company historically has focused on the acquisition, renovation, upbranding and repositioning of upscale to upper-upscale full-service hotels in the southern United States. The Company’s portfolio, as of December 31, 2020, consists of investments in twelve hotel properties, comprising 3,156 rooms and two hotel commercial condominium units and their associated rental programs. Nine of our hotels operate under the Hilton, DoubleTree, Hyatt and Sheraton brands, and three are independent hotel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20, was approximately 92.8%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For the years ended December 31, 2020, 2019, and 2018, the MHI TRS Entities engaged eligible independent hotel management companies, MHI Hotels Services, LLC, which does business as Chesapeake Hospitality (“Chesapeake Hospitality”); Highgate Hotels, L.P. (“Highgate Hotels”); and Our Town Hospitality, LLC (“Our Town”) to operate the hotels under management contracts. MHI Hospitality TRS Holding, Inc. is treated as a taxable REIT subsidiary (“TRS”) for federal income tax purposes. As of December 31, 2020, Our Town is the manager of each of our 12 wholly-owned hotels and our two condominium hotel rental programs. All references in these “Notes to Consolidated Financial Statements” to “we,” “us” and “our” refer to the Company, its Operating Partnership and its subsidiaries and predecessors, collectively, unless the context otherwise requires or where otherwise indicated. COVID-19, Management’s Plans and Liquidity In March 2020, the World Health Organization declared the novel coronavirus (“COVID-19”) to be a global pandemic and the virus has continued to spread throughout the United States and the world. As a result of this pandemic and subsequent government mandates and health official recommendations, hotel demand has been significantly reduced. Following the government mandates and health official recommendations, we significantly reduced operations at all of its hotels, temporarily suspended operations of our hotel condominium rental programs and dramatically reduced staffing and expenses. All of our hotels other than the rental programs at our condominium hotels, which were temporarily closed during April and May, have remained open on a limited basis in order to serve the needs of the community. We believed that maintaining limited operations would allow it to increase capacity at individual hotels as demand returns and the Centers for Disease Control (“CDC”) and state guidelines allow for an easing and eventual elimination of travel and other business restrictions, provided we can be confident that occupancy levels and reduced social distancing will not unduly jeopardize the health and safety of its guests, employees and communities. COVID-19 has had a significant negative impact on our operations and financial results, including a substantial decline in our revenues, profitability and cash flows from operations on a year-over-year basis. While the duration and full extent of the reduction in hotel demand caused by the pandemic, the contraction of operations at our hotels and other effects are highly uncertain and cannot be reasonably estimated at this time, we expect significant negative impacts on our operations and financial results to continue until travel and business restrictions are eased, travel orders are lifted, consumer confidence is restored and there is a sustained recovery in the economy. At a minimum, we expect the COVID-19 pandemic to continue to have a significant negative impact on our results of operations, financial position and cash flow through 2021. In response to those negative impacts, we took a number of actions to reduce costs and preserve liquidity. The Company’s board of directors suspended quarterly cash dividends on shares of the Company’s common stock and deferred payment of dividends on its 8.0 % Series B Cumulative Redeemable Perpetual Preferred Stock (the “Series B Preferred Stock”), 7.875 % Series C Cumulative Redeemable Perpetual Preferred Stock (the “Series C Preferred Stock”), and 8.25 % Series D Cumulative Redeemable Perpetual Preferred Stock (the “Series D Preferred Stock”). We also suspended most planned capital expenditure projects, and reduced the compensation of its executive officers, board of directors and employees. Working closely with its hotel managers, we significantly reduced its hotels’ operating expenses. The COVID-19 pandemic has also significantly increased economic uncertainty and led to disruption and volatility in the global capital markets, which limited our access to capital and increased the cost of capital it was seeking. As a result of the negative impacts of the pandemic and the ongoing market uncertainty, in April and May 2020, three of the Company’s wholly-owned subsidiaries sought and received funding under the federal Paycheck Protection Program (the “PPP”) provided in Section 7(a) of the Small Business Act of 1953, as amended by the Coronavirus Aid, Relief and Economic Security Act, as amended (the “CARES Act”). Pursuant to the terms of the loan agreements and promissory notes entered into with lenders under the PPP, we borrowed an aggregate amount of approximately $10.7 million (the “PPP Loans”). We also sought and obtained forbearance and loan modification agreements with lenders under the mortgages for certain of our hotel properties. As of December 31, 2020, we failed to make nine consecutive monthly payments of principal and interest under the mortgage secured by our DoubleTree Resort by Hilton Hollywood Beach hotel, which constituted an Event of Default, and which, pursuant to the terms of the mortgage loan agreement, may cause an increase in the interest rate on the outstanding loan balance for the period during which such Event of Default persists. Following an Event of Default, our lenders (including the lender under our DoubleTree Resort by Hilton Hollywood Beach mortgage) can generally elect to accelerate all principal and accrued interest payments that remain outstanding under the applicable mortgage loan and foreclose on the applicable hotel properties that are security for such loans. If the DoubleTree Resort by Hilton Hollywood Beach mortgage lender were to accelerate the payment of principal and interest on the applicable mortgage, we would likely not have sufficient funds to pay that mortgage debt. In addition, we failed to meet the financial covenants under the mortgage agreement which triggered a “cash trap” requiring substantially all the profit generated by our hotel to be deposited directly into a lockbox account and swept into cash management accounts for the benefit of the lender. We are currently negotiating an amendment to that loan agreement and has not received a Notice of Default. As of December 31, 2020, we failed to meet the financial covenants under the mortgages secured by each of the DoubleTree by Hilton Philadelphia Airport, the DoubleTree by Hilton Laurel, the Hotel Alba, and The Whitehall. We have received waivers of the financial covenants under the applicable mortgages from (i) the lender on the DoubleTree by Hilton Philadelphia Airport through March 31, 2021; (ii) the lender on the DoubleTree by Hilton Laurel as of December 31, 2020; (iii) the lender on the Hotel Alba mortgage through December 31, 2020, provided that we maintain the cash collateral on deposit with the lender; and (iv) the lender on The Whitehall mortgage through September 30, 2021. Cash collateral on deposit with the Hotel Alba lender was approximately $1.9 million as of December 31, 2020. As of December 31, 2020, we failed to meet the financial covenants under the mortgage secured by the DoubleTree by Hilton Jacksonville Riverfront and the Georgian Terrace, which triggered a “cash trap” under the loan documents relating to each of these properties requiring substantially all the profit generated by those hotels to be deposited directly into lockbox accounts and swept into cash management accounts for the benefit of the respective lenders until each property meets the criteria in the relevant loan agreement for exiting the “cash trap”. In addition, in order to receive forbearance from the lender on the DoubleTree by Hilton Raleigh Brownstone – University and the Hyatt Centric Arlington, we agreed to a “cash trap” until the property meets the criteria in the forbearance agreement for exiting the “cash trap”. On December 31, 2020, the Company entered into the following agreements with KWHP SOHO, LLC, a Delaware limited liability company (“KW”), as collateral agent and an investor, and MIG SOHO, LLC, a Delaware limited liability company (“MIG”, and together with KW, the “Investors”): (i) a Note Purchase Agreement with KW and MIG; (ii) a Secured Note with KW in the amount of $10.0 million and a Secured Note with MIG in the amount of $10.0 million; (iii) a Pledge and Security Agreement with KW; (iv) a Board Observer Agreement with KW; and (v) other ancillary agreements. These agreements constitute a transaction whereby the Investors purchased $20.0 million in Secured Notes from the Operating Partnership with an option to require the Investors to purchase an additional $10.0 million in Secured Notes on the certain terms and conditions. See Note 5 for additional detail. As of December 31, 2020, the Company had approximately $25.3 million in unrestricted cash and approximately $10.0 million in restricted cash. In addition, we have the option to obtain $10.0 million in additional proceeds from the sale of additional Secured Notes to the Investors as described above. While the duration and extent of the reduction in hotel demand caused by the pandemic creates corresponding uncertainty regarding our future cash flows, the Company believes it has sufficient liquidity to meet its obligations for operating expenses, planned capital expenditures and scheduled payments of principal and interest – including scheduled repayments of deferred principal and interest on our mortgage debt. However, the Company believes it is probable that over the course of the next four to six quarters it may fail to satisfy financial covenants in the above-described loans. If fails to obtain the requisite waivers, its lenders could declare in default and require repayment of the outstanding balances on the relevant mortgage loans. If that were to occur, may not have sufficient funds to pay the applicable mortgage debt. While believes it will be successful in obtaining waivers, forbearance arrangements and loan modifications, cannot provide assurance that it will be able to do so on acceptable terms or at all. U.S. generally accepted accounting principles (“U.S. GAAP”) requires that when preparing financial statements for each annual and interim reporting period, management has the responsibility to evaluate whether there are conditions or events, considered in the aggregate, that raise substantial doubt regarding the Company’s ability to continue as a going concern within one year after the date the financial statements are issued. Due to the uncertainties described above related to the financial covenants and maturities under our mortgage loans, and the Company’s ability to meet its contractual obligation to repay those loans, if accelerated or when due, the Company determined that there is substantial doubt about our ability to continue as a going concern. The consolidated financial statements have been prepared assuming that the Company will continue as a going concern and do not include any adjustments that might result from the outcome of this uncertainty. Significant Transactions Significant transactions occurring during the current and two prior fiscal years include the following: On February 1, 2018, the Company received proceeds of $5.0 million on the Hotel Ballast Wilmington, Tapestry Collection by Hilton mortgage loan after meeting certain requirements, per the mortgage documents. On February 12, 2018, the Company and the Operating Partnership closed on a sale and issuance by the Operating Partnership of an aggregate $25.0 million of the 7.25% senior unsecured notes due 2021 (the “7.25% Notes”), unconditionally guaranteed by the Company, for net proceeds after all estimated expenses of approximately $23.3 million. The Operating Partnership used the net proceeds from this offering, together with existing cash on hand and $57.0 million of asset-level mortgage indebtedness, to finance the acquisition of the Hyatt Centric Arlington and for working capital. On February 26, 2018, the Company entered into a First Amendment to Loan Agreement, Amended and Restated Promissory Note, and other related documents with International Bank of Commerce to amend the terms of the mortgage loan on The Whitehall hotel located in Houston, TX. Pursuant to the amended loan documents, payments of principal and interest on a 25-year amortization schedule have begun, and the maturity date was extended until February 26, 2023. On March 1, 2018, the Company On July 2, 2018, the Company purchased a portion of the parking lot, previously leased, adjacent to the DoubleTree by Hilton Raleigh Brownstone-University for an aggregate purchase price of $3.5 million. On July 27, 2018, the Company The Company On July 31, 2018, the Company The Company On August 31, 2018, the Company On September 18, 2018, the Company On April 18, 2019, the Company closed a sale and issuance of 1,080,000 shares of its 8.25% Series D cumulative redeemable perpetual preferred stock (the “Series D Preferred Stock”), for gross proceeds of $27.0 million before underwriting discounts and commissions and expenses payable by the Company. On May 1, 2019, the Company closed a sale and issuance of an additional 120,000 shares of its Series D Preferred Stock, for gross proceeds of $3.0 million before underwriting discounts and commissions and expenses payable by the Company, in connection with the partial exercise of the underwriters’ option to purchase additional shares of the Series D Preferred Stock. Total net proceeds after all estimated expenses were approximately $28.4 million, which t On April 24, 2019, the Hyde Resort &amp; Residences condominium association, 4111 South Ocean Drive Condominium Association, Inc., unilaterally terminated both (i) the existing Lease Agreement for the 400-space parking garage and meeting rooms associated with the condominium hotel and (ii) the Association Management Agreement relating to the operation and management of the hotel condominium association. We continue to operate our rental program at the Hyde Resort &amp; Residences. On April 26, 2019, the Company On May 20, 2019, the Operating Partnership redeemed the entire $25.0 million aggregate principal amount of its 7.25% Notes, at a redemption price equal to 101% of the principal amount of the 7.25% Notes, plus any accrued and unpaid interest to, but not including, the redemption date. On September 26, 2019, the Company the parking garage and poolside cabanas associated with the Hyde Beach House; (v) entered into a 20-year management agreement relating to the operation and management of the Hyde Beach House condominium association; and (vi) received a pre-opening services fee of $ 1.0 million. We began operating a condominium unit rental program for residential units in the facility in November 2019. Also, in connection with the closing, our DoubleTree Resort by Hilton Hollywood Beach acquired a commercial condominium unit consisting of a 3,000 square foot ballroom and adjacent pre-function space, as well as 200 dedicated parking spaces within the parking garage adjacent to the hotel. The Company received PPP Loans administered by the U.S. Small Business Administration pursuant to the CARES Act. Each PPP Loan has a term of five years and carries an interest rate of 1.00%. Equal payments of principal and interest begin no later than 10 months following origination of the loan and are amortized over the remaining term of the loan.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 Such forgiveness will be determined, subject to limitations, based on the use of loan proceeds in accordance with the terms of the CARES Act. No assurance is provided that any borrower will obtain forgiveness under any relevant PPP Loan in whole or in part. On April 16, 2020, the Operating Partnership entered into a promissory note with Village Bank in connection with a PPP Loan and received proceeds of $333,500. On April 28, 2020, entered into a promissory note and received proceeds of $9,432,900 under a PPP Loan from Fifth Third Bank, National Association. On May 6, 2020, entered into a second promissory note with Fifth Third Bank, National Association and received proceeds of $952,700 under a PPP Lo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The Company assesses the carrying values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VID-19 pandemic has had, and is expected to continue to have, an adverse impact on the lodging and hospitality industries, which the Company considered to be a triggering event for each of its hotels during its impairment testing for the year ended December 31, 2020. The Company assessed the recoverability of each of its hotel properties which included a projection of future operating cash flows based upon significant assumptions regarding growth rates, occupancy, room rates, economic trends, property-specific operating costs, an allowance for the replacement of furniture, fixtures and equipment and projected cash flows from the eventual disposition of the hotel. The Company also projects cash flows from the eventual disposition of the hotel based upon property-specific capitalization rates. The Company determined that there were no impairments as of December 31, 2020. Assets Held For Sale – The Company records assets as held for sale when management has committed to a plan to sell the assets, actively seeks a buyer for the assets, and the consummation of the sale is considered probable and is expected within one year. Cash and Cash Equivalents – The Company consider all highly liquid investments with an original maturity of three months or less to be cash equivalents. Concentration of Credit Risk – The Company holds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20 and 2019 were approximately $353,872 and $413,354, respectively. Amortization expense for the years ended December 31, 2020, 2019, and 2018 was $59,482, $58,642 and $60,073, respectively.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no non-recurring assets or liabilities for fair value measurements as of
Level 1
Level 2
Level 3
December 31, 2019
Interest Rate Caps (1)
$
—
$
4,504
$
—
Interest Rate Swap (2)
$
—
$
(2,064,709
)
$
—
Mortgage loans (3)
$
—
$
(363,229,617
)
$
—
December 31, 2020
Interest Rate Cap (1)
$
—
$
208
$
—
Interest Rate Swap (2)
$
—
$
(3,038,967
)
$
—
Mortgage loans (3)
$
—
$
(364,112,622
)
$
—
(1)
Interest rate cap, which cap the 1-month LIBOR
(2)
Interest rate swap, which takes the Loan Rate and swaps it for a fixed interest rate of 5.237%; notional amounts of the swap approximate the declining balance of the loan.
(3)
Mortgage loans are reflected at outstanding principal balance, net of deferred financing costs on our Consolidated Balance Sheets as of December 31, 2020 and December 31, 2019.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gross commission earned from the third party. If the Company is the principal, the Company recognizes revenue based upon the gross sales price. Some contracts for rooms or food and beverage services require an upfront deposit which is recorded as advanced deposits (or contract liabilities) shown on our consolidated balance sheets and recognized once the performance obligations are satisfied.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sales, use, occupancy and similar taxes at its hotels which are presented on a net basis on the consolidated statements of operations. Accounts receivable primarily represents receivables from hotel guests who occupy hotel rooms and utilize hotel services. The Company maintains an allowance for doubtful accounts sufficient to cover estimated potential credit loss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386,874, $1,456,550 and $1,638,408, for the years ended December 31, 2020, 2019, and 2018, respectively. A schedule of minimum future lease payments receivable for the following twelve-month periods is as follows:
For the twelve months ending December 31, 2021
$
1,097,841
December 31, 2022
1,050,968
December 31, 2023
1,054,554
December 31, 2024
1,062,652
December 31, 2025
1,071,332
December 31, 2026 and thereafter
7,159,742
Total
$
12,497,089
Lessee Accounting – On January 1, 2019, the Company adopted ASU No. 2016-02, , which relates to the accounting for lease arrangements. The Company’s operating lease agreements are primarily the ground lease on the Hyatt Centric Arlington, the parking garage lease in Hollywood, Florida at the Hyde Beach House, and the corporate office lease. The assets are classified as “right of use assets”, which represent our right to use an underlying asset and the operating lease liability, which represent our obligation to make lease payments arising from the lease, is classified within “accounts payable and other accrued liabilities”. Right of use assets and operating lease liabilities are recognized at the commencement date based on the present value of lease payments over the lease term. Variable lease payments are excluded from the right of use assets and operating lease liabilities are recognized in the period in which the obligation for those payments is incurred. As our leases do not provide an implicit rate, we use our incremental borrowing cost based on information available at the commencement date using our actual borrowing rates commensurate with the lease terms and fully levered borrowing. Extension options on our leases are included in our minimum lease terms when they are reasonably certain to be exercised. Income Taxes – The Company has elected to be taxed as a REIT under Sections 856 through 860 of the Internal Revenue Code of 1986, as amended. As a REIT, the Company generally will not be subject to federal income tax. The MHI TRS Entities which leases our hotels from subsidiaries of the Operating Partnership, are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0, we have determined that it is more-likely-than-not that we will not be able to fully utilize our deferred tax assets for future tax consequences, therefore a 100% valuation allowance is required. As of December 31, 2020 and 2019, deferred tax assets totaled $0 and $5,412,084, respectively. As of December 31, 2020, we had no uncertain tax positions. Our policy is to recognize interest and penalties related to uncertain tax positions in income tax expense. As of December 31, 2020, the tax years that remain subject to examination by the major tax jurisdictions to which the Company is subject generally include 2016 through 2019. In addition, as of December 31, 2020, the tax years that remain subject to examination by the major tax jurisdictions to which the MHI TRS Entities are subject, because of open NOL carryforwards, generally include 2014 through 2019. The Operating Partnership is generally not subject to federal and state income taxes as the unit holders of the Partnership are subject to tax on their respective shares of the Partnership’s taxable income. Stock-based Compensation – The Company’s 2013 Long-Term Incentive Plan (the “2013 Plan”), which the Company’s stockholders approved in April 2013, permits the grant of stock options, restricted stock and performance share compensation awards to its employees and directors for up to 750,000 shares of common stock. The Company believes that stock awards align the interests of its employees with those of its stockholders. As of December 31, 2020, under the 2013 Plan, the Company has made cumulative stock awards totaling 366,183 shares, including 168,600 non-restricted shares to certain executives, directors and employees, and 197,583 restricted shares issued to certain executives, directors and employees. All awards have vested except for 178,583 shares issued to certain executives, directors and employees, which will vest over the next 4 years .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0, no performance-based stock awards have been granted. Consequently, stock-based compensation as determined under the fair-value method would be the same under the intrinsic-value method. Total stock-based compensation cost recognized under the 2013 Plan for the years ended December 31, 2020, 2019, and 2018 was $548,894, $124,433 and $135,428, respectively.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0, 2019, and 2018 the ESOP compensation cost was $175,367, $274,574 and $253,370, respectively.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mpany’s consolidated financial statements. Advertising – Advertising costs, to include internet advertising, were $1,351,538, $2,042,682 and $2,650,630 for the years ended December 31, 2020, 2019, and 2018, respectively and are expensed as incurred. Business Interruption Proceeds – Insurance recoveries for business interruption were recognized during the years ended December 31, 2020, 2019 and 2018, for $85,517, $29,747 and $838,630, respectively. The events that resulted in the recovery for the year ending December 31, 2018, resulted from damage caused by Hurricane Florence at our property in Wilmington, North Carolina and proceeds from an electrical outage at our property in Houston, Texas the year before. The insurance proceeds were reflected in the statement of operations in other operating departments revenues. 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0, 2019, and 2018, we recognized $179,856, $293,534 and $917,767, respectively, for gain on involuntary conversion of assets, which is reflected in the consolidated statements of operations. Comprehensive Income (Loss) – Comprehensive income (loss), as defined, includes all changes in equity (net assets) during a period from non-owner sources. The Company does not have any items of comprehensive income (loss) other than net income (loss). Segment Information – The Company has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update provides guidance in accounting for changes in contracts, hedging relationships, and other transactions as a result of this reference rate reform. The option expedients and exceptions contained within this update, in general, only apply to contract amendments and modifications entered into prior to January 1, 2023. The provisions of this update will most likely affect our financial reporting process relating to modifications of contracts with lenders and the hedging contracts associated with each respective modified borrowing contract. In general, the provision of the update would benefit us by allowing modifications of debt contracts with lenders that fall under the guidance of ASC Topic 740 to be accounted for as a non-substantial modification and not be considered debt extinguishment. As of December 31, 2020, the Company have not entered into any contract modification as it directly relates to reference rate reform, with the exception of a modification to the mortgage on the Whitehall in Houston, Texas, which changed the reference rate from LIBOR to the New York Prime Rate. The Company anticipates having to undertake more modifications in the future. While the Company anticipates the impact of this update may be to its benefit, the Company is still evaluating the overall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54:03Z</dcterms:created>
  <dcterms:modified xmlns:dcterms="http://purl.org/dc/terms/" xmlns:xsi="http://www.w3.org/2001/XMLSchema-instance" xsi:type="dcterms:W3CDTF">2021-03-24T16:54:03Z</dcterms:modified>
</cp:coreProperties>
</file>